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Inc" sheetId="4" r:id="rId4"/>
    <sheet name="Consolidated_Statements_of_Sto" sheetId="46" r:id="rId5"/>
    <sheet name="Consolidated_Statements_of_Cas" sheetId="6" r:id="rId6"/>
    <sheet name="Basis_of_Presentation" sheetId="47" r:id="rId7"/>
    <sheet name="Nature_of_Business_and_Signifi" sheetId="48" r:id="rId8"/>
    <sheet name="Finance_Receivables_Allowance_" sheetId="49" r:id="rId9"/>
    <sheet name="Debt" sheetId="50" r:id="rId10"/>
    <sheet name="Disclosure_about_Fair_Value_of" sheetId="51" r:id="rId11"/>
    <sheet name="Income_Taxes" sheetId="52" r:id="rId12"/>
    <sheet name="Earnings_Per_Share" sheetId="53" r:id="rId13"/>
    <sheet name="StockBased_Compensation" sheetId="54" r:id="rId14"/>
    <sheet name="Commitments_and_Contingencies" sheetId="55" r:id="rId15"/>
    <sheet name="Restricted_Assets" sheetId="56" r:id="rId16"/>
    <sheet name="Business_Combination" sheetId="57" r:id="rId17"/>
    <sheet name="Subsequent_Events" sheetId="58" r:id="rId18"/>
    <sheet name="Nature_of_Business_and_Signifi1" sheetId="59" r:id="rId19"/>
    <sheet name="Finance_Receivables_Allowance_1" sheetId="60" r:id="rId20"/>
    <sheet name="Disclosure_about_Fair_Value_of1" sheetId="61" r:id="rId21"/>
    <sheet name="Earnings_Per_Share_Tables" sheetId="62" r:id="rId22"/>
    <sheet name="StockBased_Compensation_Tables" sheetId="63" r:id="rId23"/>
    <sheet name="Business_Combination_Tables" sheetId="64" r:id="rId24"/>
    <sheet name="Nature_of_Business_and_Signifi2" sheetId="65" r:id="rId25"/>
    <sheet name="Finance_Receivables_Allowance_2" sheetId="66" r:id="rId26"/>
    <sheet name="Finance_Receivables_Allowance_3" sheetId="27" r:id="rId27"/>
    <sheet name="Finance_Receivables_Allowance_4" sheetId="28" r:id="rId28"/>
    <sheet name="Finance_Receivables_Allowance_5" sheetId="29" r:id="rId29"/>
    <sheet name="Finance_Receivables_Allowance_6" sheetId="67" r:id="rId30"/>
    <sheet name="Finance_Receivables_Allowance_7" sheetId="68" r:id="rId31"/>
    <sheet name="Finance_Receivables_Allowance_8" sheetId="69" r:id="rId32"/>
    <sheet name="Debt_Additional_Information_De" sheetId="33" r:id="rId33"/>
    <sheet name="Disclosure_about_Fair_Value_of2" sheetId="34" r:id="rId34"/>
    <sheet name="Disclosure_about_Fair_Value_of3" sheetId="70" r:id="rId35"/>
    <sheet name="Earnings_Per_Share_Computation" sheetId="36" r:id="rId36"/>
    <sheet name="StockBased_Compensation_Additi" sheetId="37" r:id="rId37"/>
    <sheet name="StockBased_Compensation_Fair_V" sheetId="38" r:id="rId38"/>
    <sheet name="StockBased_Compensation_Summar" sheetId="39" r:id="rId39"/>
    <sheet name="StockBased_Compensation_Summar1" sheetId="40" r:id="rId40"/>
    <sheet name="Restricted_Assets_Additional_I" sheetId="71" r:id="rId41"/>
    <sheet name="Business_Combination_Summary_o" sheetId="72" r:id="rId42"/>
    <sheet name="Business_Combination_Additiona" sheetId="73" r:id="rId43"/>
    <sheet name="Subsequent_Events_Additional_I" sheetId="74" r:id="rId44"/>
  </sheets>
  <calcPr calcId="0"/>
</workbook>
</file>

<file path=xl/sharedStrings.xml><?xml version="1.0" encoding="utf-8"?>
<sst xmlns="http://schemas.openxmlformats.org/spreadsheetml/2006/main" count="5579" uniqueCount="554">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Regional Management Corp.</t>
  </si>
  <si>
    <t>Entity Central Index Key</t>
  </si>
  <si>
    <t>'0001519401</t>
  </si>
  <si>
    <t>Current Fiscal Year End Date</t>
  </si>
  <si>
    <t>'--12-31</t>
  </si>
  <si>
    <t>Entity Filer Category</t>
  </si>
  <si>
    <t>'Non-accelerated Filer</t>
  </si>
  <si>
    <t>Entity Common Stock, Shares Outstanding</t>
  </si>
  <si>
    <t>Consolidated Balance Sheets (USD $)</t>
  </si>
  <si>
    <t>In Thousands, unless otherwise specified</t>
  </si>
  <si>
    <t>Dec. 31, 2012</t>
  </si>
  <si>
    <t>Assets</t>
  </si>
  <si>
    <t>Cash</t>
  </si>
  <si>
    <t>Gross finance receivables</t>
  </si>
  <si>
    <t>Less unearned finance charges, insurance premiums, and commissions</t>
  </si>
  <si>
    <t>Finance receivables</t>
  </si>
  <si>
    <t>Allowance for credit losses</t>
  </si>
  <si>
    <t>Net finance receivables</t>
  </si>
  <si>
    <t>Property and equipment, net of accumulated depreciation</t>
  </si>
  <si>
    <t>Repossessed assets at net realizable value</t>
  </si>
  <si>
    <t>Goodwill</t>
  </si>
  <si>
    <t>Intangible assets, net</t>
  </si>
  <si>
    <t>Other assets</t>
  </si>
  <si>
    <t>Total assets</t>
  </si>
  <si>
    <t>Liabilities:</t>
  </si>
  <si>
    <t>Deferred tax liability, net</t>
  </si>
  <si>
    <t>Accounts payable and accrued expenses</t>
  </si>
  <si>
    <t>Senior revolving credit facility</t>
  </si>
  <si>
    <t>Total liabilities</t>
  </si>
  <si>
    <t>Commitments and Contingencies</t>
  </si>
  <si>
    <t>'  </t>
  </si>
  <si>
    <t>Stockholders' equity:</t>
  </si>
  <si>
    <t>Preferred stock, $0.10 par value, 100,000,000 shares authorized, no shares issued and outstanding at September 30, 2013 and December 31, 2012</t>
  </si>
  <si>
    <t>Common stock, $0.10 par value, 1,000,000,000 shares authorized, 12,586,942 shares issued and outstanding at September 30, 2013; 1,000,000,000 shares authorized, 12,486,727 shares issued and outstanding at December 31, 2012</t>
  </si>
  <si>
    <t>Additional paid-in-capital</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3 Months Ended</t>
  </si>
  <si>
    <t>Sep. 30, 2012</t>
  </si>
  <si>
    <t>Revenue</t>
  </si>
  <si>
    <t>Interest and fee income</t>
  </si>
  <si>
    <t>Insurance income, net</t>
  </si>
  <si>
    <t>Other income</t>
  </si>
  <si>
    <t>Total revenue</t>
  </si>
  <si>
    <t>Expenses</t>
  </si>
  <si>
    <t>Provision for credit losses</t>
  </si>
  <si>
    <t>General and administrative expenses</t>
  </si>
  <si>
    <t>Personnel</t>
  </si>
  <si>
    <t>Occupancy</t>
  </si>
  <si>
    <t>Marketing</t>
  </si>
  <si>
    <t>Other</t>
  </si>
  <si>
    <t>Consulting and advisory fees</t>
  </si>
  <si>
    <t>Interest expense</t>
  </si>
  <si>
    <t>Senior revolving credit facility and other debt</t>
  </si>
  <si>
    <t>Mezzanine debt-related parties</t>
  </si>
  <si>
    <t>Total interest expense</t>
  </si>
  <si>
    <t>Total expenses</t>
  </si>
  <si>
    <t>Income before income taxes</t>
  </si>
  <si>
    <t>Income taxes</t>
  </si>
  <si>
    <t>Net income</t>
  </si>
  <si>
    <t>Net income per common share:</t>
  </si>
  <si>
    <t>Basic</t>
  </si>
  <si>
    <t>Diluted</t>
  </si>
  <si>
    <t>Weighted average common shares outstanding:</t>
  </si>
  <si>
    <t>Consolidated Statements of Stockholders' Equity (USD $)</t>
  </si>
  <si>
    <t>In Thousands</t>
  </si>
  <si>
    <t>Total</t>
  </si>
  <si>
    <t>Common Stock [Member]</t>
  </si>
  <si>
    <t>Additional Paid-in Capital [Member]</t>
  </si>
  <si>
    <t>Retained Earnings [Member]</t>
  </si>
  <si>
    <t>Beginning Balance at Dec. 31, 2011</t>
  </si>
  <si>
    <t>Sale of common stock</t>
  </si>
  <si>
    <t>Underwriting discount and offering expense</t>
  </si>
  <si>
    <t>Reclassification of temporary equity</t>
  </si>
  <si>
    <t>Stock option expense</t>
  </si>
  <si>
    <t>Ending Balance at Dec. 31, 2012</t>
  </si>
  <si>
    <t>Proceeds from exercise of stock options</t>
  </si>
  <si>
    <t>Ending Balance at Sep. 30, 2013</t>
  </si>
  <si>
    <t>Consolidated Statements of Cash Flows (USD $)</t>
  </si>
  <si>
    <t>Cash flows from operating activities</t>
  </si>
  <si>
    <t>Adjustments to reconcile net income to net cash provided by operating activities:</t>
  </si>
  <si>
    <t>Depreciation and amortization</t>
  </si>
  <si>
    <t>Accretion of discounts on purchased receivables</t>
  </si>
  <si>
    <t>Amortization of stock compensation expense</t>
  </si>
  <si>
    <t>Fair value adjustment on interest rate caps</t>
  </si>
  <si>
    <t>Deferred income taxes, net</t>
  </si>
  <si>
    <t>Changes in operating assets and liabilities:</t>
  </si>
  <si>
    <t>Increase in other assets</t>
  </si>
  <si>
    <t>Decrease in other liabilities</t>
  </si>
  <si>
    <t>Net cash provided by operating activities</t>
  </si>
  <si>
    <t>Cash flows from investing activities:</t>
  </si>
  <si>
    <t>Net origination of finance receivables</t>
  </si>
  <si>
    <t>Payment for business combination, net of cash</t>
  </si>
  <si>
    <t>Purchase of finance receivables</t>
  </si>
  <si>
    <t>Increase in restricted cash</t>
  </si>
  <si>
    <t>Purchase of property and equipment</t>
  </si>
  <si>
    <t>Net cash used in investing activities</t>
  </si>
  <si>
    <t>Cash flows from financing activities:</t>
  </si>
  <si>
    <t>Excess tax benefits from exercise of stock options</t>
  </si>
  <si>
    <t>Net advances on senior revolving credit facility</t>
  </si>
  <si>
    <t>Decrease in cash overdraft</t>
  </si>
  <si>
    <t>Issuance of other notes payable, net</t>
  </si>
  <si>
    <t>Net proceeds from issuance of common stock</t>
  </si>
  <si>
    <t>Repayment of mezzanine debt</t>
  </si>
  <si>
    <t>Net cash provided by financing activities</t>
  </si>
  <si>
    <t>Net change in cash</t>
  </si>
  <si>
    <t>Cash:</t>
  </si>
  <si>
    <t>Beginning</t>
  </si>
  <si>
    <t>Ending</t>
  </si>
  <si>
    <t>Cash payments for interest</t>
  </si>
  <si>
    <t>Paid to third parties</t>
  </si>
  <si>
    <t>Paid to related parties</t>
  </si>
  <si>
    <t>Cash payments for income taxes</t>
  </si>
  <si>
    <t>Basis of Presentation</t>
  </si>
  <si>
    <t>Accounting Policies [Abstract]</t>
  </si>
  <si>
    <t>Note 1. Basis of Presentation</t>
  </si>
  <si>
    <r>
      <t>Basis of presentation:</t>
    </r>
    <r>
      <rPr>
        <sz val="10"/>
        <color theme="1"/>
        <rFont val="Times New Roman"/>
        <family val="1"/>
      </rPr>
      <t xml:space="preserve"> The consolidated financial statements of Regional Management Corp. (the “</t>
    </r>
    <r>
      <rPr>
        <u/>
        <sz val="10"/>
        <color theme="1"/>
        <rFont val="Times New Roman"/>
        <family val="1"/>
      </rPr>
      <t>Company</t>
    </r>
    <r>
      <rPr>
        <sz val="10"/>
        <color theme="1"/>
        <rFont val="Times New Roman"/>
        <family val="1"/>
      </rPr>
      <t>”) have been prepared in accordance with the instructions to Form 10-Q and generally accepted accounting principles in the United States of America (“</t>
    </r>
    <r>
      <rPr>
        <u/>
        <sz val="10"/>
        <color theme="1"/>
        <rFont val="Times New Roman"/>
        <family val="1"/>
      </rPr>
      <t>GAAP</t>
    </r>
    <r>
      <rPr>
        <sz val="10"/>
        <color theme="1"/>
        <rFont val="Times New Roman"/>
        <family val="1"/>
      </rPr>
      <t>”) for interim financial information and, accordingly, do not include all information and note disclosures required by GAAP for complete financial statements. The interim financial statements in this Form 10-Q have not been audited by an independent registered public accounting firm in accordance with standards of the Public Company Accounting Oversight Board (U.S.), but in the opinion of management include all adjustments, consisting only of normal recurring adjustments necessary for a fair presentation of the Company’s financial position, results of operations and cash flows in accordance with GAAP. These consolidated financial statements should be read in conjunction with our current Annual Report on Form 10-K for the year ended December 31, 2012 and filed with the Securities and Exchange Commission (“</t>
    </r>
    <r>
      <rPr>
        <u/>
        <sz val="10"/>
        <color theme="1"/>
        <rFont val="Times New Roman"/>
        <family val="1"/>
      </rPr>
      <t>SEC</t>
    </r>
    <r>
      <rPr>
        <sz val="10"/>
        <color theme="1"/>
        <rFont val="Times New Roman"/>
        <family val="1"/>
      </rPr>
      <t>”).</t>
    </r>
  </si>
  <si>
    <t>Nature of Business and Significant Accounting Policies</t>
  </si>
  <si>
    <t>Note 2. Nature of Business and Significant Accounting Policies</t>
  </si>
  <si>
    <r>
      <t>Nature of business:</t>
    </r>
    <r>
      <rPr>
        <sz val="10"/>
        <color theme="1"/>
        <rFont val="Times New Roman"/>
        <family val="1"/>
      </rPr>
      <t> The Company was incorporated and began operations in 1987. The Company is engaged in the consumer finance business, offering small installment loans, large installment loans, automobile purchase loans, retail purchase loans, and the related credit insurance. As of September 30, 2013, the Company operated offices in 264 locations in the states of Alabama (49 offices), Georgia (3 offices), North Carolina (29 offices), New Mexico (4 offices), Oklahoma (21 offices), South Carolina (70 offices), Tennessee (21 offices), and Texas (67 offices) under the names Regional Finance, RMC Financial Services, Anchor Finance, Superior Financial Services, First Community Credit, AutoCredit Source, RMC Retail, and Sun Finance. The Company opened 41 and acquired 2 new offices during the nine months ended September 30, 2013.</t>
    </r>
  </si>
  <si>
    <r>
      <t>Seasonality:</t>
    </r>
    <r>
      <rPr>
        <sz val="10"/>
        <color theme="1"/>
        <rFont val="Times New Roman"/>
        <family val="1"/>
      </rPr>
      <t xml:space="preserve"> Our loan volume and corresponding finance receivables follow seasonal trends. Demand for our loans is typically highest during the third and fourth quarter, largely due to customers borrowing money for back-to-school and holiday spending. Loan demand has generally been the lowest during the first quarter, largely due to the timing of income tax refunds. During the remainder of the year, we typically experience loan growth from general operations. In addition, we typically generate higher loan volumes in the second half of the year from our direct mail campaigns, which are timed to coincide with seasonal consumer demand. Consequently, we experience significant seasonal fluctuations in our operating results and cash needs.</t>
    </r>
  </si>
  <si>
    <t>The following is a description of significant accounting policies used in preparing the financial statements.</t>
  </si>
  <si>
    <r>
      <t>Principles of consolidation:</t>
    </r>
    <r>
      <rPr>
        <sz val="10"/>
        <color theme="1"/>
        <rFont val="Times New Roman"/>
        <family val="1"/>
      </rPr>
      <t> The consolidated financial statements include the accounts of the Company and its wholly-owned subsidiaries. All significant intercompany balances and transactions have been eliminated in consolidation. The Company operates through a separate subsidiary in each state.</t>
    </r>
  </si>
  <si>
    <t>The accounting and reporting policies of the Company are in accordance with GAAP and conform to general practices within the consumer finance industry.</t>
  </si>
  <si>
    <r>
      <t>Use of estimates:</t>
    </r>
    <r>
      <rPr>
        <sz val="10"/>
        <color theme="1"/>
        <rFont val="Times New Roman"/>
        <family val="1"/>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t>Material estimates that are particularly susceptible to change relate to the determination of the allowance for credit losses, fair value of stock based compensation, the valuation of deferred tax assets and liabilities, and the allocation of the purchase price to assets acquired in business combinations.</t>
  </si>
  <si>
    <r>
      <t>Reclassifications:</t>
    </r>
    <r>
      <rPr>
        <sz val="10"/>
        <color theme="1"/>
        <rFont val="Times New Roman"/>
        <family val="1"/>
      </rPr>
      <t xml:space="preserve"> Certain prior period amounts have been reclassified to conform to the current presentation. Such reclassifications had no impact on previously reported net income or stockholders’ equity.</t>
    </r>
  </si>
  <si>
    <t>Finance Receivables, Allowance for Credit Losses and Credit Quality Information</t>
  </si>
  <si>
    <t>Receivables [Abstract]</t>
  </si>
  <si>
    <t>Note 3. Finance Receivables, Allowance for Credit Losses, and Credit Quality Information</t>
  </si>
  <si>
    <t>Finance receivables consisted of the following:</t>
  </si>
  <si>
    <t>  </t>
  </si>
  <si>
    <t>September 30, 2013</t>
  </si>
  <si>
    <t>December 31, 2012</t>
  </si>
  <si>
    <t>Small installment loans</t>
  </si>
  <si>
    <t>$</t>
  </si>
  <si>
    <t>Large installment loans</t>
  </si>
  <si>
    <t>Automobile purchase loans</t>
  </si>
  <si>
    <t>Retail purchase loans</t>
  </si>
  <si>
    <t>Changes in the allowance for credit losses for the periods indicated:</t>
  </si>
  <si>
    <t>Three Months Ended</t>
  </si>
  <si>
    <t>September 30,</t>
  </si>
  <si>
    <t>Nine Months Ended</t>
  </si>
  <si>
    <t>Balance at beginning of period</t>
  </si>
  <si>
    <t>Finance receivables charged off</t>
  </si>
  <si>
    <t>(8,263</t>
  </si>
  <si>
    <t>) </t>
  </si>
  <si>
    <t>(6,275</t>
  </si>
  <si>
    <t>(23,294</t>
  </si>
  <si>
    <t>(16,726</t>
  </si>
  <si>
    <t>Recoveries</t>
  </si>
  <si>
    <t>Balance at end of period</t>
  </si>
  <si>
    <t>The following is a reconciliation of the allowance for credit losses by product for the three months ended September 30, 2013 and 2012:</t>
  </si>
  <si>
    <t>Balance</t>
  </si>
  <si>
    <t>July 1, 2013</t>
  </si>
  <si>
    <t>Provision</t>
  </si>
  <si>
    <t>Charge-Offs</t>
  </si>
  <si>
    <t>Finance</t>
  </si>
  <si>
    <t>Receivables</t>
  </si>
  <si>
    <t>Allowance as</t>
  </si>
  <si>
    <t>Percentage of</t>
  </si>
  <si>
    <t>Finance Receivables</t>
  </si>
  <si>
    <t>Small installment</t>
  </si>
  <si>
    <t>(4,463</t>
  </si>
  <si>
    <t>% </t>
  </si>
  <si>
    <t>Large installment</t>
  </si>
  <si>
    <t>(655</t>
  </si>
  <si>
    <t>Automobile purchase</t>
  </si>
  <si>
    <t>(2,679</t>
  </si>
  <si>
    <t>Retail purchase</t>
  </si>
  <si>
    <t>(466</t>
  </si>
  <si>
    <t>July 1, 2012</t>
  </si>
  <si>
    <t>Percentage of</t>
  </si>
  <si>
    <t>(3,147</t>
  </si>
  <si>
    <t>(850</t>
  </si>
  <si>
    <t>(2,109</t>
  </si>
  <si>
    <t>(169</t>
  </si>
  <si>
    <t>The following is a reconciliation of the allowance for credit losses by product for the nine months ended September 30, 2013 and 2012:</t>
  </si>
  <si>
    <t>January 1,</t>
  </si>
  <si>
    <t>September 30, 2013</t>
  </si>
  <si>
    <t>(13,139</t>
  </si>
  <si>
    <t>(2,026</t>
  </si>
  <si>
    <t>(6,688</t>
  </si>
  <si>
    <t>(1,441</t>
  </si>
  <si>
    <t>(9,393</t>
  </si>
  <si>
    <t>(2,087</t>
  </si>
  <si>
    <t>(4,918</t>
  </si>
  <si>
    <t>(328</t>
  </si>
  <si>
    <t>Finance receivables associated with customers in bankruptcy as a percentage of total finance receivables were 1.2% and 1.3% for the periods ended September 30, 2013 and 2012, respectively. The following is a summary of the finance receivables associated with customers in bankruptcy as of the periods indicated:</t>
  </si>
  <si>
    <t>Finance Receivables in Bankruptcy as of</t>
  </si>
  <si>
    <t>The contractual delinquency of the finance receivable portfolio by component at September 30, 2013 and December 31, 2012 was:</t>
  </si>
  <si>
    <t>Small</t>
  </si>
  <si>
    <t>Installment</t>
  </si>
  <si>
    <t>Large</t>
  </si>
  <si>
    <t>Automobile</t>
  </si>
  <si>
    <t>Purchase</t>
  </si>
  <si>
    <t>Retail</t>
  </si>
  <si>
    <t>%</t>
  </si>
  <si>
    <t>Current</t>
  </si>
  <si>
    <t>1 to 29 days delinquent</t>
  </si>
  <si>
    <t>Delinquent accounts</t>
  </si>
  <si>
    <t>30 to 59 days</t>
  </si>
  <si>
    <t>60 to 89 days</t>
  </si>
  <si>
    <t>90 days and over</t>
  </si>
  <si>
    <t>Total delinquency</t>
  </si>
  <si>
    <t>Total finance receivables</t>
  </si>
  <si>
    <t>Finance receivables in nonaccrual status</t>
  </si>
  <si>
    <t>December 31, 2012</t>
  </si>
  <si>
    <t>Following is a summary of finance receivables evaluated for impairment at September 30, 2013 and December 31, 2012:</t>
  </si>
  <si>
    <t>Accounts 180 or more days past due, excluding accounts of customers in bankruptcy</t>
  </si>
  <si>
    <t>Customers in Chapter 13 bankruptcy</t>
  </si>
  <si>
    <t>Total impaired accounts specifically evaluated</t>
  </si>
  <si>
    <t>Finance receivables evaluated collectively</t>
  </si>
  <si>
    <t>Finance receivables outstanding</t>
  </si>
  <si>
    <t>Accounts in bankruptcy in nonaccrual status</t>
  </si>
  <si>
    <t>Amount of the specific reserve for impaired accounts</t>
  </si>
  <si>
    <t>Average impaired accounts</t>
  </si>
  <si>
    <t>Amount of the general component of the reserve</t>
  </si>
  <si>
    <t>It is not practical to compute the amount of interest earned on impaired loans.</t>
  </si>
  <si>
    <t>Debt</t>
  </si>
  <si>
    <t>Debt Disclosure [Abstract]</t>
  </si>
  <si>
    <t>Note 4. Debt</t>
  </si>
  <si>
    <t>The Company’s senior revolving credit facility contains restrictive covenants. At September 30, 2013, the Company was in compliance with all debt covenants. On May 13, 2013, the Company signed an amendment to its senior revolving credit facility which increased the availability to $500 million, with a maturity date of May 2016. The accordion feature was also increased from $75 million to $100 million. Borrowings under the facility bear interest, payable monthly, at rates equal to LIBOR of a maturity the Company elects between one month and six months, with a LIBOR floor of 1.00%, plus an applicable margin (which was 3.00% as of September 30, 2013) based on its leverage ratio. Alternatively, the Company may pay interest at a rate based on the prime rate plus an applicable margin (which was 2.00% as of September 30, 2013). The Company also pays an unused line fee of 50 basis points per annum, which declines to 37.5 basis points at certain usage levels, payable monthly.</t>
  </si>
  <si>
    <t>The senior revolving credit facility is collateralized by certain of our assets, including substantially all of our finance receivables and equity interests of substantially all of our subsidiaries.</t>
  </si>
  <si>
    <t>Disclosure about Fair Value of Financial Instruments</t>
  </si>
  <si>
    <t>Fair Value Disclosures [Abstract]</t>
  </si>
  <si>
    <t>Note 5. Disclosure About Fair Value of Financial Instruments</t>
  </si>
  <si>
    <t>The following methods and assumptions were used to estimate the fair value of each class of financial instruments for which it is practicable to estimate that value:</t>
  </si>
  <si>
    <r>
      <t>Finance receivables:</t>
    </r>
    <r>
      <rPr>
        <sz val="10"/>
        <color theme="1"/>
        <rFont val="Times New Roman"/>
        <family val="1"/>
      </rPr>
      <t> Finance receivables are originated at prevailing market rates. The Company’s finance receivable portfolio turns approximately 1.3 times per year. The portfolio turnover is calculated by dividing cash payments and renewals by the average finance receivables. Management believes that the carrying value approximates the fair value of its finance receivable portfolio.</t>
    </r>
  </si>
  <si>
    <r>
      <t>Interest rate caps:</t>
    </r>
    <r>
      <rPr>
        <sz val="10"/>
        <color theme="1"/>
        <rFont val="Times New Roman"/>
        <family val="1"/>
      </rPr>
      <t> The fair value of the interest rate caps is the estimated amount the Company would receive to terminate the cap agreements at the reporting date, taking into account current interest rates and the creditworthiness of the counterparty for assets and creditworthiness of the Company for liabilities.</t>
    </r>
  </si>
  <si>
    <r>
      <t>Debt:</t>
    </r>
    <r>
      <rPr>
        <sz val="10"/>
        <color theme="1"/>
        <rFont val="Times New Roman"/>
        <family val="1"/>
      </rPr>
      <t> The Company refinanced its senior revolving credit facility in January 2012, and further amended the senior revolving credit facility in July 2012, March 2013, and May 2013. As a result of the refinancing, the Company believes that the fair value of this variable rate debt approximates its carrying value at September 30, 2013. The Company also considered its creditworthiness in its determination of fair value.</t>
    </r>
  </si>
  <si>
    <t>The carrying amount and estimated fair values of the Company’s financial instruments summarized by level are as follows:</t>
  </si>
  <si>
    <t>Carrying</t>
  </si>
  <si>
    <t>Amount</t>
  </si>
  <si>
    <t>Estimated</t>
  </si>
  <si>
    <t>Fair Value</t>
  </si>
  <si>
    <t>Level 1 inputs</t>
  </si>
  <si>
    <t>Restricted cash</t>
  </si>
  <si>
    <t>Level 2 inputs</t>
  </si>
  <si>
    <t>Interest rate caps</t>
  </si>
  <si>
    <t>—  </t>
  </si>
  <si>
    <t>Level 3 inputs</t>
  </si>
  <si>
    <t>Repossessed assets</t>
  </si>
  <si>
    <t>Liabilities</t>
  </si>
  <si>
    <t>Certain of the Company’s assets carried at fair value are classified and disclosed in one of the following three categories:</t>
  </si>
  <si>
    <t>Level 1 – Quoted market prices in active markets for identical assets or liabilities.</t>
  </si>
  <si>
    <t>Level 2 – Observable market-based inputs or unobservable inputs that are corroborated by market data.</t>
  </si>
  <si>
    <t>Level 3 – Unobservable inputs that are not corroborated by market data.</t>
  </si>
  <si>
    <t>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t>
  </si>
  <si>
    <t>Income Taxes</t>
  </si>
  <si>
    <t>Income Tax Disclosure [Abstract]</t>
  </si>
  <si>
    <t>Note 6. Income Taxes</t>
  </si>
  <si>
    <t>The Company and its subsidiaries file a consolidated federal income tax return. The Company files consolidated or separate state income tax returns as permitted by individual states in which it operates.</t>
  </si>
  <si>
    <t>Earnings Per Share</t>
  </si>
  <si>
    <t>Earnings Per Share [Abstract]</t>
  </si>
  <si>
    <t>Note 7. Earnings Per Share</t>
  </si>
  <si>
    <t>The following schedule reconciles the computation of basic and diluted earnings per share for the three and nine month periods ended September 30, 2013 and 2012:</t>
  </si>
  <si>
    <t>Three months ended September 30, 2013</t>
  </si>
  <si>
    <t>Nine months ended September 30, 2013</t>
  </si>
  <si>
    <t>Net Income</t>
  </si>
  <si>
    <t>Shares</t>
  </si>
  <si>
    <t>Per Share</t>
  </si>
  <si>
    <t>Basic earnings per share</t>
  </si>
  <si>
    <t>Income available to common stockholders</t>
  </si>
  <si>
    <t>Effect of dilutive securities</t>
  </si>
  <si>
    <t>Options to purchase common stock</t>
  </si>
  <si>
    <t>Diluted earnings per share</t>
  </si>
  <si>
    <t>Income available to common stockholders plus assumed exercise of options to purchase common stock</t>
  </si>
  <si>
    <t>Three months ended September 30, 2012</t>
  </si>
  <si>
    <t>Nine months ended September 30, 2012</t>
  </si>
  <si>
    <t>Stock-Based Compensation</t>
  </si>
  <si>
    <t>Disclosure Of Compensation Related Costs Sharebased Payments [Abstract]</t>
  </si>
  <si>
    <t>Note 8. Stock-Based Compensation</t>
  </si>
  <si>
    <r>
      <t>Stock compensation plans:</t>
    </r>
    <r>
      <rPr>
        <sz val="10"/>
        <color theme="1"/>
        <rFont val="Times New Roman"/>
        <family val="1"/>
      </rPr>
      <t xml:space="preserve"> The Company has the 2007 Management Incentive Plan (the “</t>
    </r>
    <r>
      <rPr>
        <u/>
        <sz val="10"/>
        <color theme="1"/>
        <rFont val="Times New Roman"/>
        <family val="1"/>
      </rPr>
      <t>2007 Stock Plan</t>
    </r>
    <r>
      <rPr>
        <sz val="10"/>
        <color theme="1"/>
        <rFont val="Times New Roman"/>
        <family val="1"/>
      </rPr>
      <t>”) and the 2011 Stock Incentive Plan (the “</t>
    </r>
    <r>
      <rPr>
        <u/>
        <sz val="10"/>
        <color theme="1"/>
        <rFont val="Times New Roman"/>
        <family val="1"/>
      </rPr>
      <t>2011 Stock Plan</t>
    </r>
    <r>
      <rPr>
        <sz val="10"/>
        <color theme="1"/>
        <rFont val="Times New Roman"/>
        <family val="1"/>
      </rPr>
      <t>”). Under these plans, 1,987,412 shares of authorized common stock have been reserved for issuance pursuant to grants approved by the Company’s Board of Directors (the “</t>
    </r>
    <r>
      <rPr>
        <u/>
        <sz val="10"/>
        <color theme="1"/>
        <rFont val="Times New Roman"/>
        <family val="1"/>
      </rPr>
      <t>Board</t>
    </r>
    <r>
      <rPr>
        <sz val="10"/>
        <color theme="1"/>
        <rFont val="Times New Roman"/>
        <family val="1"/>
      </rPr>
      <t>”). All grants are made at 100% of the fair value at the date of grant. Options granted under the 2007 Stock Plan vest at 20% at the date of grant and 20% on the anniversary date of the grant each year thereafter for four years. Options granted under the 2011 Stock Plan vest at 20% on the anniversary date of the grant each year for five years. In addition, these options vest and become exercisable in full upon the occurrence of a Change of Control (as defined in the Option Award Agreements). Participants who are awarded options must exercise their options within a maximum of ten years of the grant. At September 30, 2013, there were 552,500 shares available for grant under the 2011 Stock Plan. Upon completion of our initial public offering in March 2012, we no longer intend to grant awards under the 2007 Stock Plan.</t>
    </r>
  </si>
  <si>
    <t>The Company recognizes compensation expense in the financial statements for all stock-based payments based upon the fair value.</t>
  </si>
  <si>
    <t>There were no option grants during the three months ended September 30, 2013 or September 30, 2012. The fair value of option grants is estimated on the grant date using the Black-Scholes option-pricing model with the following assumptions for option grants during the nine months ended September 30, 2013 and 2012:</t>
  </si>
  <si>
    <t>The Nine Months Ended</t>
  </si>
  <si>
    <t>Expected volatility</t>
  </si>
  <si>
    <t>Expected dividends</t>
  </si>
  <si>
    <t>Expected term (in years)</t>
  </si>
  <si>
    <t>Risk-free rate</t>
  </si>
  <si>
    <t>Vesting period (in years)</t>
  </si>
  <si>
    <t>Expected volatility is based on the historic volatility of a publicly traded company in the same industry. The risk free interest rate is based on the U.S. Treasury yield at the date the Board approved the option awards for the period (nine to ten years) over which options are exercisable.</t>
  </si>
  <si>
    <t>The Company recorded stock-based compensation expense in the amount of $179 and $140 for the three months ended September 30, 2013 and 2012 and $537 and $305 for the nine months ended September 30, 2013 and 2012, respectively. As of September 30, 2013, unrecognized stock-based compensation expense to be recognized over future periods approximated $2,655. This amount will be recognized as expense over a weighted-average period of 3.7 years. The total income tax benefit recognized in the income statement for the stock-based compensation arrangements was $70 and $55, for the three months ended September 30, 2013 and 2012 and $209 and $119 for the nine months ended September 30, 2013 and 2012, respectively.</t>
  </si>
  <si>
    <t>A summary of the status of the Company’s stock option plan is presented below (shares in thousands):</t>
  </si>
  <si>
    <t>Number of</t>
  </si>
  <si>
    <t>Weighted</t>
  </si>
  <si>
    <t>Average</t>
  </si>
  <si>
    <t>Price</t>
  </si>
  <si>
    <t>Remaining</t>
  </si>
  <si>
    <t>Contractual</t>
  </si>
  <si>
    <t>Life (Years)</t>
  </si>
  <si>
    <t>Aggregate</t>
  </si>
  <si>
    <t>Intrinsic</t>
  </si>
  <si>
    <t>Value</t>
  </si>
  <si>
    <t>Options outstanding at January 1, 2013</t>
  </si>
  <si>
    <t>Granted</t>
  </si>
  <si>
    <t>Exercised</t>
  </si>
  <si>
    <t>(100</t>
  </si>
  <si>
    <t>Forfeited</t>
  </si>
  <si>
    <t>Options outstanding at September 30, 2013</t>
  </si>
  <si>
    <t>Options exercisable at September 30, 2013</t>
  </si>
  <si>
    <t>Available for grant at September 30, 2013</t>
  </si>
  <si>
    <t>At September 30, 2013, the options have a weighted-average remaining contractual life of 5.7 years.</t>
  </si>
  <si>
    <t>The intrinsic value was calculated by applying the Company’s own market value for September 30, 2013. The total intrinsic values of options exercised were $29 and $1,452 for the three and nine months ended September 30, 2013, respectively. No options were exercised during 2012.</t>
  </si>
  <si>
    <t>Information on the activity of non-vested options for the nine months ended September 30, 2013 follows (shares in thousands):</t>
  </si>
  <si>
    <t>Weighted Average</t>
  </si>
  <si>
    <t>Grant Date</t>
  </si>
  <si>
    <t>Fair Value</t>
  </si>
  <si>
    <t>Non-vested options at January 1, 2013</t>
  </si>
  <si>
    <t>Vested</t>
  </si>
  <si>
    <t>(57</t>
  </si>
  <si>
    <t>Non-vested options at September 30, 2013</t>
  </si>
  <si>
    <t>Commitments And Contingencies Disclosure [Abstract]</t>
  </si>
  <si>
    <t>Note 9. Commitments and Contingencies</t>
  </si>
  <si>
    <t>The Company is a defendant in various pending or threatened lawsuits. These matters are subject to various legal proceedings in the ordinary course of business. Each of these matters is subject to various uncertainties and some of them may have an unfavorable outcome to the Company. The Company has established accruals for the matters that are probable and reasonably estimable. The Company is not party to any legal proceedings that management believes would have a material adverse effect on the Company’s consolidated financial statements.</t>
  </si>
  <si>
    <t>Restricted Assets</t>
  </si>
  <si>
    <t>Cash And Cash Equivalents [Abstract]</t>
  </si>
  <si>
    <t>Note 10. Restricted Assets</t>
  </si>
  <si>
    <t>RMC Reinsurance, Ltd. is a wholly-owned insurance subsidiary of the Company. RMC Reinsurance Ltd. is required to maintain cash reserves for a letter of credit against life insurance policies ceded to it, as determined by the ceding company. In April 2013, the letter of credit was increased to $1,900 in favor of the ceding company. The letter of credit is secured by a cash deposit of $1,900. The cash securing the letter of credit is presented as restricted cash in the other asset category in the accompanying balance sheets, which totaled $1,900 and $1,338 at September 30, 2013 and December 31, 2012, respectively.</t>
  </si>
  <si>
    <t>Business Combination</t>
  </si>
  <si>
    <t>Business Combinations [Abstract]</t>
  </si>
  <si>
    <t>Note 11. Business Combination</t>
  </si>
  <si>
    <t>The following table sets forth the business combination activity for the nine months ended September 30, 2013 and 2012:</t>
  </si>
  <si>
    <t>Branches purchased</t>
  </si>
  <si>
    <t>Branches merged into existing offices</t>
  </si>
  <si>
    <t>Net new offices</t>
  </si>
  <si>
    <t>Tangible assets:</t>
  </si>
  <si>
    <t>Property and equipment</t>
  </si>
  <si>
    <t>Intangible assets:</t>
  </si>
  <si>
    <t>Customer list</t>
  </si>
  <si>
    <t>Total purchase price</t>
  </si>
  <si>
    <t>The Company evaluates each acquisition to determine if it meets the definition of a business combination. The Company accounts for a transaction as a business combination if it meets the definition, which typically occurs when it assumes the lease, retains the location as a new branch, and offers employment to the existing employees. All other transactions are accounted for as a purchase of assets.</t>
  </si>
  <si>
    <t>For transactions accounted for as a business combination, the purchase price for assets acquired is allocated to the estimated fair value of the tangible and intangible assets acquired. The remainder is allocated to goodwill.</t>
  </si>
  <si>
    <t>The Company records acquired finance receivables at fair value, which is determined using discounted cash flow methodologies. Property and equipment are valued at the mutually agreed upon purchase price, which management believes approximates fair value.</t>
  </si>
  <si>
    <t>On April 5, 2013, the Company purchased the assets of two branches in a business combination with a consumer loan company in the state of Georgia for a cash purchase price of $575. The Company offered employment to the existing employees of such locations. This acquisition was completed in order to expand the Company’s operations in the state of Georgia. All of the goodwill recognized is expected to be deductible for income tax purposes. On January 20, 2012, the Company purchased the assets of two affiliated consumer loan companies in a business combination for a cash purchase price of $28,388. The Company offered employment to the existing employees of these companies. This acquisition was completed in order to expand the Company’s operations in the state of Alabama. The Company has hired a third party to assist in the valuation of acquired assets which is not complete at September 30, 2013. The accompanying financial statements include management’s estimates of the amortization of intangible assets; however, those estimates are subject to change upon completion of the third party’s analysis.</t>
  </si>
  <si>
    <t>The results of all business combinations have been included in the Company’s Consolidated Financial Statements since the respective acquisition dates. The pro forma impact of these purchases as though they had been acquired at the beginning of the periods presented would not have a material effect on the results of operations as reported.</t>
  </si>
  <si>
    <t>Subsequent Events</t>
  </si>
  <si>
    <t>Subsequent Events [Abstract]</t>
  </si>
  <si>
    <t>Note 12. Subsequent Events</t>
  </si>
  <si>
    <t>In October 2013, the Board revised its standard compensation arrangement for its non-employee directors. Effective for annual service years beginning in 2014, the Company will award its non-employee directors a cash retainer and shares of restricted common stock totaling approximately $1,200 in the aggregate. The restricted stock awards will occur five days following the Company’s annual meeting of stockholders and will be fully vested upon the earlier of the first anniversary of the grant date or the completion of the directors’ annual service to the Company. Also, due to the fact that the Company had not yet acted to award its non-employee directors equity compensation for annual service commencing in 2013, the Company awarded each of its non-employee directors 4,484 shares of its common stock, effective October 28, 2013. For the purpose of satisfying income tax obligations, each director was entitled, at his election, to forego up to 40% of the 4,484 shares subject to his award in order to receive a cash payment equivalent to the value of the foregone shares. The awards, which were made pursuant to the terms of the 2011 Stock Plan, were fully vested at the time of the grant and will cause the Company to incur approximately $1,200 of incremental director compensation expense for the fourth quarter of 2013.</t>
  </si>
  <si>
    <t>Nature of Business and Significant Accounting Policies (Policies)</t>
  </si>
  <si>
    <t>Nature of Business</t>
  </si>
  <si>
    <t>Seasonality</t>
  </si>
  <si>
    <t>Principles of Consolidation</t>
  </si>
  <si>
    <t>Use of Estimates</t>
  </si>
  <si>
    <t>Reclassifications</t>
  </si>
  <si>
    <t>Finance Receivables, Allowance for Credit Losses and Credit Quality Information (Tables)</t>
  </si>
  <si>
    <t>Summary of Finance Receivables</t>
  </si>
  <si>
    <t>Summary of Changes in Allowance for Credit Losses</t>
  </si>
  <si>
    <t>Reconciliation of Allowance for Loan Losses</t>
  </si>
  <si>
    <t>Finance Receivables Associated with Customers in Bankruptcy</t>
  </si>
  <si>
    <t>The following is a summary of the finance receivables associated with customers in bankruptcy as of the periods indicated:</t>
  </si>
  <si>
    <t>Contractual Delinquency of the Finance Receivables Portfolio by Component</t>
  </si>
  <si>
    <t>Summary of Finance Receivables Evaluated for Impairment</t>
  </si>
  <si>
    <t>Disclosure about Fair Value of Financial Instruments (Tables)</t>
  </si>
  <si>
    <t>Carrying Amount and Estimated Fair Values of Company's Financial Instruments</t>
  </si>
  <si>
    <t>Earnings Per Share (Tables)</t>
  </si>
  <si>
    <t>Computation of Basic and Diluted Earnings Per Share</t>
  </si>
  <si>
    <t>Stock-Based Compensation (Tables)</t>
  </si>
  <si>
    <t>Fair Value of Option Grants</t>
  </si>
  <si>
    <t>The fair value of option grants is estimated on the grant date using the Black-Scholes option-pricing model with the following assumptions for option grants during the nine months ended September 30, 2013 and 2012:</t>
  </si>
  <si>
    <t>Summary of Company's Stock Option Plan Activity</t>
  </si>
  <si>
    <t>Summary of Vesting Status of Options Outstanding</t>
  </si>
  <si>
    <t>Business Combination (Tables)</t>
  </si>
  <si>
    <t>Summary of Business Combination Activity</t>
  </si>
  <si>
    <t>Nature of Business and Significant Accounting Policies - Additional Information (Detail)</t>
  </si>
  <si>
    <t>Office</t>
  </si>
  <si>
    <t>Location</t>
  </si>
  <si>
    <t>Nature Of Business And Significant Accounting Policies [Line Items]</t>
  </si>
  <si>
    <t>Number of locations</t>
  </si>
  <si>
    <t>Number of offices opened</t>
  </si>
  <si>
    <t>Number of offices acquired</t>
  </si>
  <si>
    <t>Alabama [Member]</t>
  </si>
  <si>
    <t>Georgia [Member]</t>
  </si>
  <si>
    <t>New Mexico [Member]</t>
  </si>
  <si>
    <t>North Carolina [Member]</t>
  </si>
  <si>
    <t>Oklahoma [Member]</t>
  </si>
  <si>
    <t>South Carolina [Member]</t>
  </si>
  <si>
    <t>Tennessee [Member]</t>
  </si>
  <si>
    <t>Texas [Member]</t>
  </si>
  <si>
    <t>Finance Receivables, Allowance for Credit Losses and Credit Quality Information - Summary of Finance Receivables (Detail) (USD $)</t>
  </si>
  <si>
    <t>Accounts, Notes, Loans and Financing Receivable [Line Items]</t>
  </si>
  <si>
    <t>Finance Receivables</t>
  </si>
  <si>
    <t>Small Installment [Member]</t>
  </si>
  <si>
    <t>Large Installment [Member]</t>
  </si>
  <si>
    <t>Automobile Purchase [Member]</t>
  </si>
  <si>
    <t>Retail Purchase Loans [Member]</t>
  </si>
  <si>
    <t>Finance Receivables, Allowance for Credit Losses and Credit Quality Information - Summary of Changes in Allowance for Credit Losses (Detail) (USD $)</t>
  </si>
  <si>
    <t>Balance at beginning of year</t>
  </si>
  <si>
    <t>Balance at end of year</t>
  </si>
  <si>
    <t>Finance Receivables, Allowance for Credit Losses and Credit Quality Information - Reconciliation of Allowance for Loan Losses (Detail) (USD $)</t>
  </si>
  <si>
    <t>Allowance as Percentage of Finance Receivables</t>
  </si>
  <si>
    <t>Finance Receivables, Allowance for Credit Losses and Credit Quality Information - Additional Information (Detail)</t>
  </si>
  <si>
    <t>Finance Receivables, Allowance for Credit Losses and Credit Quality Information - Finance Receivables Associated with Customers in Bankruptcy (Detail) (USD $)</t>
  </si>
  <si>
    <t>Finance receivables in bankruptcy</t>
  </si>
  <si>
    <t>Finance Receivables, Allowance for Credit Losses and Credit Quality Information - Assessment of Contractual Delinquency of Finance Receivables Portfolio by Component (Detail) (USD $)</t>
  </si>
  <si>
    <t>Current, Percent</t>
  </si>
  <si>
    <t>1 to 29 days delinquent, Percent</t>
  </si>
  <si>
    <t>30 to 59 days, Percent</t>
  </si>
  <si>
    <t>60 to 89 days, Percent</t>
  </si>
  <si>
    <t>90 days and over, Percent</t>
  </si>
  <si>
    <t>Total delinquency, Percent</t>
  </si>
  <si>
    <t>Total finance receivables, Percent</t>
  </si>
  <si>
    <t>Finance receivables in nonaccrual status, Percent</t>
  </si>
  <si>
    <t>Retail Purchase [Member]</t>
  </si>
  <si>
    <t>Finance Receivables, Allowance for Credit Losses and Credit Quality Information - Summary of Finance Receivables Evaluated for Impairment (Detail) (USD $)</t>
  </si>
  <si>
    <t>Debt - Additional Information (Detail) (Revolving Credit Facility [Member], USD $)</t>
  </si>
  <si>
    <t>In Millions, unless otherwise specified</t>
  </si>
  <si>
    <t>1 Months Ended</t>
  </si>
  <si>
    <t>Line of Credit Facility [Line Items]</t>
  </si>
  <si>
    <t>Senior Secured Revolving Credit Facility Maximum Borrowing Amount</t>
  </si>
  <si>
    <t>Senior Secured Revolving Credit Facility Maturity Year and Month</t>
  </si>
  <si>
    <t>'2016-05</t>
  </si>
  <si>
    <t>Line of credit facility, accordion feature</t>
  </si>
  <si>
    <t>Line of credit facility, increased accordion feature</t>
  </si>
  <si>
    <t>Senior Secured Revolving Credit Facility, Basis Spread on Variable Rate</t>
  </si>
  <si>
    <t>Pays an unused line fee per annum</t>
  </si>
  <si>
    <t>Decreases unused line fee</t>
  </si>
  <si>
    <t>London Interbank Offered Rate (LIBOR) [Member]</t>
  </si>
  <si>
    <t>Interest rate prime plus</t>
  </si>
  <si>
    <t>Senior Secured Revolving Credit Facility, Description of Variable Rate Basis</t>
  </si>
  <si>
    <t>'The Company elects between one month and six months, with a LIBOR floor of 1.00%, plus an applicable margin (which was 3.00% as of September 30, 2013) based on its leverage ratio</t>
  </si>
  <si>
    <t>Prime Rate [Member]</t>
  </si>
  <si>
    <t>'The Company may pay interest at a rate based on the prime rate plus an applicable margin (which was 2.00% as of September 30, 2013)</t>
  </si>
  <si>
    <t>Disclosure about Fair Value of Financial Instruments - Additional Information (Detail)</t>
  </si>
  <si>
    <t>Turnover rate of loan portfolio</t>
  </si>
  <si>
    <t>Disclosure about Fair Value of Financial Instruments - Carrying Amount and Estimated Fair Values of Company's Financial Instruments (Detail) (USD $)</t>
  </si>
  <si>
    <t>Carrying Amount [Member] | Level 1 Inputs [Member]</t>
  </si>
  <si>
    <t>Carrying Amount [Member] | Level 2 Inputs [Member]</t>
  </si>
  <si>
    <t>Carrying Amount [Member] | Level 3 Inputs [Member]</t>
  </si>
  <si>
    <t>Estimated Fair Value [Member] | Level 1 Inputs [Member]</t>
  </si>
  <si>
    <t>Estimated Fair Value [Member] | Level 2 Inputs [Member]</t>
  </si>
  <si>
    <t>Estimated Fair Value [Member] | Level 3 Inputs [Member]</t>
  </si>
  <si>
    <t>Earnings Per Share - Computation of Basic and Diluted Earnings Per Share (Detail) (USD $)</t>
  </si>
  <si>
    <t>12 Months Ended</t>
  </si>
  <si>
    <t>Income available to common stockholders plus assumed exercise of options to purchase common stock, Net Income</t>
  </si>
  <si>
    <t>Income available to common stockholders, Shares</t>
  </si>
  <si>
    <t>Income available to common stockholders, Per Share</t>
  </si>
  <si>
    <t>Options to purchase common stock, Shares</t>
  </si>
  <si>
    <t>Income available to common stockholders plus assumed exercise of options to purchase common stock, Shares</t>
  </si>
  <si>
    <t>Income available to common stockholders plus assumed exercise of options to purchase common stock, Per Share</t>
  </si>
  <si>
    <t>Stock-Based Compensation - Additional Information (Detail) (USD $)</t>
  </si>
  <si>
    <t>Share-based Compensation Arrangement by Share-based Payment Award [Line Items]</t>
  </si>
  <si>
    <t>Shares available for grant</t>
  </si>
  <si>
    <t>'5 years</t>
  </si>
  <si>
    <t>Option grants during the period</t>
  </si>
  <si>
    <t>Weighted-average remaining contractual life, options</t>
  </si>
  <si>
    <t>'5 years 8 months 12 days</t>
  </si>
  <si>
    <t>Total intrinsic value of options exercised</t>
  </si>
  <si>
    <t>Number of options exercised</t>
  </si>
  <si>
    <t>Stock Compensation Plans [Member]</t>
  </si>
  <si>
    <t>Common stock reserved for issuance pursuant to grants</t>
  </si>
  <si>
    <t>Fair value of grants</t>
  </si>
  <si>
    <t>Exercise period of option</t>
  </si>
  <si>
    <t>'10 years</t>
  </si>
  <si>
    <t>Stock-based compensation expense</t>
  </si>
  <si>
    <t>Unrecognized stock-based compensation expense</t>
  </si>
  <si>
    <t>Period of recognition of stock-based compensation expense</t>
  </si>
  <si>
    <t>'3 years 8 months 12 days</t>
  </si>
  <si>
    <t>Income tax benefit, Total</t>
  </si>
  <si>
    <t>Stock Compensation Plans [Member] | 2011 Stock Plan [Member]</t>
  </si>
  <si>
    <t>Vested option granted under the plan on the anniversary date of the grant</t>
  </si>
  <si>
    <t>Stock Compensation Plans [Member] | 2007 Stock Plan [Member]</t>
  </si>
  <si>
    <t>Option vested</t>
  </si>
  <si>
    <t>'4 years</t>
  </si>
  <si>
    <t>Stock Compensation Plans [Member] | Maximum [Member]</t>
  </si>
  <si>
    <t>Stock Compensation Plans [Member] | Minimum [Member]</t>
  </si>
  <si>
    <t>'9 years</t>
  </si>
  <si>
    <t>Stock-Based Compensation - Fair Value of Option Grants (Detail)</t>
  </si>
  <si>
    <t>Stock-Based Compensation - Summary of Company's Stock Option Plan Activity (Detail) (USD $)</t>
  </si>
  <si>
    <t>Number of Shares, Options outstanding, Beginning balance</t>
  </si>
  <si>
    <t>Number of Shares, Granted</t>
  </si>
  <si>
    <t>Number of Shares, Exercised</t>
  </si>
  <si>
    <t>Number of Shares, Forfeited</t>
  </si>
  <si>
    <t>Number of Shares, Options outstanding, Ending balance</t>
  </si>
  <si>
    <t>Number of Shares, Options exercisable</t>
  </si>
  <si>
    <t>Number of Shares, Available for grant</t>
  </si>
  <si>
    <t>Weighted Average Price Per Share, Options outstanding, Beginning balance</t>
  </si>
  <si>
    <t>Weighted Average Price Per Share, Granted</t>
  </si>
  <si>
    <t>Weighted Average Price Per Share, Exercised</t>
  </si>
  <si>
    <t>Weighted Average Price Per Share, Forfeited</t>
  </si>
  <si>
    <t>Weighted Average Price Per Share, Options outstanding, Ending balance</t>
  </si>
  <si>
    <t>Weighted Average Price Per Share, Option exercisable</t>
  </si>
  <si>
    <t>Weighted Average Remaining Contractual Life (Years), Option outstanding</t>
  </si>
  <si>
    <t>Weighted Average Remaining Contractual Life (Years), Option exercisable</t>
  </si>
  <si>
    <t>'3 years 10 months 24 days</t>
  </si>
  <si>
    <t>Aggregate Intrinsic Value, Option outstanding</t>
  </si>
  <si>
    <t>Aggregate Intrinsic Value, Option exercisable</t>
  </si>
  <si>
    <t>Stock-Based Compensation - Summary of Vesting Status of Options Outstanding (Detail) (USD $)</t>
  </si>
  <si>
    <t>Shares, Non-vested options, Beginning balance</t>
  </si>
  <si>
    <t>Shares, Granted</t>
  </si>
  <si>
    <t>Shares, Vested</t>
  </si>
  <si>
    <t>Shares, Forfeited</t>
  </si>
  <si>
    <t>Shares, Non-vested options, Ending balance</t>
  </si>
  <si>
    <t>Weighted Average Grant Date Fair Value, Non-vested options, Beginning balance</t>
  </si>
  <si>
    <t>Weighted Average Grant Date Fair Value, Granted</t>
  </si>
  <si>
    <t>Weighted Average Grant Date Fair Value, Vested</t>
  </si>
  <si>
    <t>Weighted Average Grant Date Fair Value, Forfeited</t>
  </si>
  <si>
    <t>Weighted Average Grant Date Fair Value, Non-vested options, Ending balance</t>
  </si>
  <si>
    <t>Restricted Assets - Additional Information (Detail) (USD $)</t>
  </si>
  <si>
    <t>Apr. 30, 2013</t>
  </si>
  <si>
    <t>Letter of Credit [Member]</t>
  </si>
  <si>
    <t>Increase in letter of credit secured by cash deposit</t>
  </si>
  <si>
    <t>Letter of credit secured by cash deposit</t>
  </si>
  <si>
    <t>Business Combination - Summary of Business Combination Activity (Detail) (USD $)</t>
  </si>
  <si>
    <t>Branches</t>
  </si>
  <si>
    <t>Apr. 05, 2013</t>
  </si>
  <si>
    <t>Jan. 20, 2012</t>
  </si>
  <si>
    <t>Business Combination - Additional Information (Detail) (USD $)</t>
  </si>
  <si>
    <t>NumberofLoan</t>
  </si>
  <si>
    <t>Number of consumer loan entities acquired</t>
  </si>
  <si>
    <t>Subsequent Events - Additional Information (Detail) (Subsequent Event [Member], USD $)</t>
  </si>
  <si>
    <t>0 Months Ended</t>
  </si>
  <si>
    <t>Oct. 28, 2013</t>
  </si>
  <si>
    <t>Dec. 31, 2013</t>
  </si>
  <si>
    <t>Non Employee Director [Member]</t>
  </si>
  <si>
    <t>Restricted Stock [Member]</t>
  </si>
  <si>
    <t>Subsequent Event [Line Items]</t>
  </si>
  <si>
    <t>Non-employee directors shares of restricted common stock</t>
  </si>
  <si>
    <t>Equity restricted awards compensation for annual service to each of non-employee directors</t>
  </si>
  <si>
    <t>Minimum Income tax obligations Forgone by Directors</t>
  </si>
  <si>
    <t>Incremental director compensation expense</t>
  </si>
  <si>
    <t>Restricted stock awards vesting period</t>
  </si>
  <si>
    <t>'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19" fillId="33" borderId="0" xfId="0" applyFont="1" applyFill="1" applyAlignment="1">
      <alignment horizontal="left" vertical="top" wrapText="1" indent="3"/>
    </xf>
    <xf numFmtId="0" fontId="23" fillId="0" borderId="0" xfId="0" applyFont="1" applyAlignment="1">
      <alignment horizontal="center"/>
    </xf>
    <xf numFmtId="0" fontId="23" fillId="0" borderId="10" xfId="0" applyFont="1" applyBorder="1" applyAlignment="1">
      <alignment horizontal="center"/>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6127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1" t="s">
        <v>248</v>
      </c>
      <c r="B4" s="4" t="s">
        <v>5</v>
      </c>
    </row>
    <row r="5" spans="1:2" x14ac:dyDescent="0.25">
      <c r="A5" s="11"/>
      <c r="B5" s="10" t="s">
        <v>250</v>
      </c>
    </row>
    <row r="6" spans="1:2" ht="306.75" x14ac:dyDescent="0.25">
      <c r="A6" s="11"/>
      <c r="B6" s="12" t="s">
        <v>251</v>
      </c>
    </row>
    <row r="7" spans="1:2" ht="64.5" x14ac:dyDescent="0.25">
      <c r="A7" s="11"/>
      <c r="B7" s="12" t="s">
        <v>2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8" width="10.140625" customWidth="1"/>
    <col min="9" max="9" width="36.5703125" customWidth="1"/>
    <col min="10" max="12" width="10.140625" customWidth="1"/>
    <col min="13" max="13" width="36.5703125" customWidth="1"/>
    <col min="14" max="16" width="10.140625" customWidth="1"/>
    <col min="17" max="17" width="36.5703125" customWidth="1"/>
    <col min="18" max="18" width="10.1406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9" t="s">
        <v>5</v>
      </c>
      <c r="C3" s="39"/>
      <c r="D3" s="39"/>
      <c r="E3" s="39"/>
      <c r="F3" s="39"/>
      <c r="G3" s="39"/>
      <c r="H3" s="39"/>
      <c r="I3" s="39"/>
      <c r="J3" s="39"/>
      <c r="K3" s="39"/>
      <c r="L3" s="39"/>
      <c r="M3" s="39"/>
      <c r="N3" s="39"/>
      <c r="O3" s="39"/>
      <c r="P3" s="39"/>
      <c r="Q3" s="39"/>
      <c r="R3" s="39"/>
    </row>
    <row r="4" spans="1:18" ht="15" customHeight="1" x14ac:dyDescent="0.25">
      <c r="A4" s="11" t="s">
        <v>253</v>
      </c>
      <c r="B4" s="39" t="s">
        <v>5</v>
      </c>
      <c r="C4" s="39"/>
      <c r="D4" s="39"/>
      <c r="E4" s="39"/>
      <c r="F4" s="39"/>
      <c r="G4" s="39"/>
      <c r="H4" s="39"/>
      <c r="I4" s="39"/>
      <c r="J4" s="39"/>
      <c r="K4" s="39"/>
      <c r="L4" s="39"/>
      <c r="M4" s="39"/>
      <c r="N4" s="39"/>
      <c r="O4" s="39"/>
      <c r="P4" s="39"/>
      <c r="Q4" s="39"/>
      <c r="R4" s="39"/>
    </row>
    <row r="5" spans="1:18" x14ac:dyDescent="0.25">
      <c r="A5" s="11"/>
      <c r="B5" s="40" t="s">
        <v>255</v>
      </c>
      <c r="C5" s="40"/>
      <c r="D5" s="40"/>
      <c r="E5" s="40"/>
      <c r="F5" s="40"/>
      <c r="G5" s="40"/>
      <c r="H5" s="40"/>
      <c r="I5" s="40"/>
      <c r="J5" s="40"/>
      <c r="K5" s="40"/>
      <c r="L5" s="40"/>
      <c r="M5" s="40"/>
      <c r="N5" s="40"/>
      <c r="O5" s="40"/>
      <c r="P5" s="40"/>
      <c r="Q5" s="40"/>
      <c r="R5" s="40"/>
    </row>
    <row r="6" spans="1:18" x14ac:dyDescent="0.25">
      <c r="A6" s="11"/>
      <c r="B6" s="41" t="s">
        <v>256</v>
      </c>
      <c r="C6" s="41"/>
      <c r="D6" s="41"/>
      <c r="E6" s="41"/>
      <c r="F6" s="41"/>
      <c r="G6" s="41"/>
      <c r="H6" s="41"/>
      <c r="I6" s="41"/>
      <c r="J6" s="41"/>
      <c r="K6" s="41"/>
      <c r="L6" s="41"/>
      <c r="M6" s="41"/>
      <c r="N6" s="41"/>
      <c r="O6" s="41"/>
      <c r="P6" s="41"/>
      <c r="Q6" s="41"/>
      <c r="R6" s="41"/>
    </row>
    <row r="7" spans="1:18" x14ac:dyDescent="0.25">
      <c r="A7" s="11"/>
      <c r="B7" s="40" t="s">
        <v>257</v>
      </c>
      <c r="C7" s="40"/>
      <c r="D7" s="40"/>
      <c r="E7" s="40"/>
      <c r="F7" s="40"/>
      <c r="G7" s="40"/>
      <c r="H7" s="40"/>
      <c r="I7" s="40"/>
      <c r="J7" s="40"/>
      <c r="K7" s="40"/>
      <c r="L7" s="40"/>
      <c r="M7" s="40"/>
      <c r="N7" s="40"/>
      <c r="O7" s="40"/>
      <c r="P7" s="40"/>
      <c r="Q7" s="40"/>
      <c r="R7" s="40"/>
    </row>
    <row r="8" spans="1:18" x14ac:dyDescent="0.25">
      <c r="A8" s="11"/>
      <c r="B8" s="40" t="s">
        <v>258</v>
      </c>
      <c r="C8" s="40"/>
      <c r="D8" s="40"/>
      <c r="E8" s="40"/>
      <c r="F8" s="40"/>
      <c r="G8" s="40"/>
      <c r="H8" s="40"/>
      <c r="I8" s="40"/>
      <c r="J8" s="40"/>
      <c r="K8" s="40"/>
      <c r="L8" s="40"/>
      <c r="M8" s="40"/>
      <c r="N8" s="40"/>
      <c r="O8" s="40"/>
      <c r="P8" s="40"/>
      <c r="Q8" s="40"/>
      <c r="R8" s="40"/>
    </row>
    <row r="9" spans="1:18" ht="25.5" customHeight="1" x14ac:dyDescent="0.25">
      <c r="A9" s="11"/>
      <c r="B9" s="40" t="s">
        <v>259</v>
      </c>
      <c r="C9" s="40"/>
      <c r="D9" s="40"/>
      <c r="E9" s="40"/>
      <c r="F9" s="40"/>
      <c r="G9" s="40"/>
      <c r="H9" s="40"/>
      <c r="I9" s="40"/>
      <c r="J9" s="40"/>
      <c r="K9" s="40"/>
      <c r="L9" s="40"/>
      <c r="M9" s="40"/>
      <c r="N9" s="40"/>
      <c r="O9" s="40"/>
      <c r="P9" s="40"/>
      <c r="Q9" s="40"/>
      <c r="R9" s="40"/>
    </row>
    <row r="10" spans="1:18" x14ac:dyDescent="0.25">
      <c r="A10" s="11"/>
      <c r="B10" s="41" t="s">
        <v>260</v>
      </c>
      <c r="C10" s="41"/>
      <c r="D10" s="41"/>
      <c r="E10" s="41"/>
      <c r="F10" s="41"/>
      <c r="G10" s="41"/>
      <c r="H10" s="41"/>
      <c r="I10" s="41"/>
      <c r="J10" s="41"/>
      <c r="K10" s="41"/>
      <c r="L10" s="41"/>
      <c r="M10" s="41"/>
      <c r="N10" s="41"/>
      <c r="O10" s="41"/>
      <c r="P10" s="41"/>
      <c r="Q10" s="41"/>
      <c r="R10" s="41"/>
    </row>
    <row r="11" spans="1:18" ht="15.75" x14ac:dyDescent="0.25">
      <c r="A11" s="11"/>
      <c r="B11" s="42"/>
      <c r="C11" s="42"/>
      <c r="D11" s="42"/>
      <c r="E11" s="42"/>
      <c r="F11" s="42"/>
      <c r="G11" s="42"/>
      <c r="H11" s="42"/>
      <c r="I11" s="42"/>
      <c r="J11" s="42"/>
      <c r="K11" s="42"/>
      <c r="L11" s="42"/>
      <c r="M11" s="42"/>
      <c r="N11" s="42"/>
      <c r="O11" s="42"/>
      <c r="P11" s="42"/>
      <c r="Q11" s="42"/>
      <c r="R11" s="42"/>
    </row>
    <row r="12" spans="1:18" x14ac:dyDescent="0.25">
      <c r="A12" s="11"/>
      <c r="B12" s="12"/>
      <c r="C12" s="12"/>
      <c r="D12" s="12"/>
      <c r="E12" s="12"/>
      <c r="F12" s="12"/>
      <c r="G12" s="12"/>
      <c r="H12" s="12"/>
      <c r="I12" s="12"/>
      <c r="J12" s="12"/>
      <c r="K12" s="12"/>
      <c r="L12" s="12"/>
      <c r="M12" s="12"/>
      <c r="N12" s="12"/>
      <c r="O12" s="12"/>
      <c r="P12" s="12"/>
      <c r="Q12" s="12"/>
      <c r="R12" s="12"/>
    </row>
    <row r="13" spans="1:18" ht="15.75" thickBot="1" x14ac:dyDescent="0.3">
      <c r="A13" s="11"/>
      <c r="B13" s="14"/>
      <c r="C13" s="14" t="s">
        <v>160</v>
      </c>
      <c r="D13" s="25" t="s">
        <v>208</v>
      </c>
      <c r="E13" s="25"/>
      <c r="F13" s="25"/>
      <c r="G13" s="25"/>
      <c r="H13" s="25"/>
      <c r="I13" s="25"/>
      <c r="J13" s="14"/>
      <c r="K13" s="14" t="s">
        <v>160</v>
      </c>
      <c r="L13" s="25" t="s">
        <v>162</v>
      </c>
      <c r="M13" s="25"/>
      <c r="N13" s="25"/>
      <c r="O13" s="25"/>
      <c r="P13" s="25"/>
      <c r="Q13" s="25"/>
      <c r="R13" s="14"/>
    </row>
    <row r="14" spans="1:18" x14ac:dyDescent="0.25">
      <c r="A14" s="11"/>
      <c r="B14" s="30"/>
      <c r="C14" s="30" t="s">
        <v>160</v>
      </c>
      <c r="D14" s="37" t="s">
        <v>261</v>
      </c>
      <c r="E14" s="37"/>
      <c r="F14" s="38"/>
      <c r="G14" s="38" t="s">
        <v>160</v>
      </c>
      <c r="H14" s="37" t="s">
        <v>263</v>
      </c>
      <c r="I14" s="37"/>
      <c r="J14" s="30"/>
      <c r="K14" s="30" t="s">
        <v>160</v>
      </c>
      <c r="L14" s="37" t="s">
        <v>261</v>
      </c>
      <c r="M14" s="37"/>
      <c r="N14" s="38"/>
      <c r="O14" s="38" t="s">
        <v>160</v>
      </c>
      <c r="P14" s="37" t="s">
        <v>263</v>
      </c>
      <c r="Q14" s="37"/>
      <c r="R14" s="30"/>
    </row>
    <row r="15" spans="1:18" ht="15.75" thickBot="1" x14ac:dyDescent="0.3">
      <c r="A15" s="11"/>
      <c r="B15" s="30"/>
      <c r="C15" s="30"/>
      <c r="D15" s="25" t="s">
        <v>262</v>
      </c>
      <c r="E15" s="25"/>
      <c r="F15" s="30"/>
      <c r="G15" s="30"/>
      <c r="H15" s="25" t="s">
        <v>264</v>
      </c>
      <c r="I15" s="25"/>
      <c r="J15" s="30"/>
      <c r="K15" s="30"/>
      <c r="L15" s="25" t="s">
        <v>262</v>
      </c>
      <c r="M15" s="25"/>
      <c r="N15" s="30"/>
      <c r="O15" s="30"/>
      <c r="P15" s="25" t="s">
        <v>264</v>
      </c>
      <c r="Q15" s="25"/>
      <c r="R15" s="30"/>
    </row>
    <row r="16" spans="1:18" x14ac:dyDescent="0.25">
      <c r="A16" s="11"/>
      <c r="B16" s="44" t="s">
        <v>27</v>
      </c>
      <c r="C16" s="16" t="s">
        <v>160</v>
      </c>
      <c r="D16" s="16"/>
      <c r="E16" s="16"/>
      <c r="F16" s="16"/>
      <c r="G16" s="16" t="s">
        <v>160</v>
      </c>
      <c r="H16" s="16"/>
      <c r="I16" s="16"/>
      <c r="J16" s="16"/>
      <c r="K16" s="16" t="s">
        <v>160</v>
      </c>
      <c r="L16" s="16"/>
      <c r="M16" s="16"/>
      <c r="N16" s="16"/>
      <c r="O16" s="16" t="s">
        <v>160</v>
      </c>
      <c r="P16" s="16"/>
      <c r="Q16" s="16"/>
      <c r="R16" s="16"/>
    </row>
    <row r="17" spans="1:18" x14ac:dyDescent="0.25">
      <c r="A17" s="11"/>
      <c r="B17" s="19" t="s">
        <v>265</v>
      </c>
      <c r="C17" s="12" t="s">
        <v>160</v>
      </c>
      <c r="D17" s="12"/>
      <c r="E17" s="12"/>
      <c r="F17" s="12"/>
      <c r="G17" s="12" t="s">
        <v>160</v>
      </c>
      <c r="H17" s="12"/>
      <c r="I17" s="12"/>
      <c r="J17" s="12"/>
      <c r="K17" s="12" t="s">
        <v>160</v>
      </c>
      <c r="L17" s="12"/>
      <c r="M17" s="12"/>
      <c r="N17" s="12"/>
      <c r="O17" s="12" t="s">
        <v>160</v>
      </c>
      <c r="P17" s="12"/>
      <c r="Q17" s="12"/>
      <c r="R17" s="12"/>
    </row>
    <row r="18" spans="1:18" x14ac:dyDescent="0.25">
      <c r="A18" s="11"/>
      <c r="B18" s="27" t="s">
        <v>28</v>
      </c>
      <c r="C18" s="16" t="s">
        <v>160</v>
      </c>
      <c r="D18" s="16" t="s">
        <v>164</v>
      </c>
      <c r="E18" s="17">
        <v>7929</v>
      </c>
      <c r="F18" s="18" t="s">
        <v>160</v>
      </c>
      <c r="G18" s="16" t="s">
        <v>160</v>
      </c>
      <c r="H18" s="16" t="s">
        <v>164</v>
      </c>
      <c r="I18" s="17">
        <v>7929</v>
      </c>
      <c r="J18" s="18" t="s">
        <v>160</v>
      </c>
      <c r="K18" s="16" t="s">
        <v>160</v>
      </c>
      <c r="L18" s="16" t="s">
        <v>164</v>
      </c>
      <c r="M18" s="17">
        <v>3298</v>
      </c>
      <c r="N18" s="18" t="s">
        <v>160</v>
      </c>
      <c r="O18" s="16" t="s">
        <v>160</v>
      </c>
      <c r="P18" s="16" t="s">
        <v>164</v>
      </c>
      <c r="Q18" s="17">
        <v>3298</v>
      </c>
      <c r="R18" s="18" t="s">
        <v>160</v>
      </c>
    </row>
    <row r="19" spans="1:18" x14ac:dyDescent="0.25">
      <c r="A19" s="11"/>
      <c r="B19" s="26" t="s">
        <v>266</v>
      </c>
      <c r="C19" s="12" t="s">
        <v>160</v>
      </c>
      <c r="D19" s="12"/>
      <c r="E19" s="20">
        <v>1900</v>
      </c>
      <c r="F19" s="13" t="s">
        <v>160</v>
      </c>
      <c r="G19" s="12" t="s">
        <v>160</v>
      </c>
      <c r="H19" s="12"/>
      <c r="I19" s="20">
        <v>1900</v>
      </c>
      <c r="J19" s="13" t="s">
        <v>160</v>
      </c>
      <c r="K19" s="12" t="s">
        <v>160</v>
      </c>
      <c r="L19" s="12"/>
      <c r="M19" s="20">
        <v>1338</v>
      </c>
      <c r="N19" s="13" t="s">
        <v>160</v>
      </c>
      <c r="O19" s="12" t="s">
        <v>160</v>
      </c>
      <c r="P19" s="12"/>
      <c r="Q19" s="20">
        <v>1338</v>
      </c>
      <c r="R19" s="13" t="s">
        <v>160</v>
      </c>
    </row>
    <row r="20" spans="1:18" x14ac:dyDescent="0.25">
      <c r="A20" s="11"/>
      <c r="B20" s="15" t="s">
        <v>267</v>
      </c>
      <c r="C20" s="16" t="s">
        <v>160</v>
      </c>
      <c r="D20" s="16"/>
      <c r="E20" s="16"/>
      <c r="F20" s="16"/>
      <c r="G20" s="16" t="s">
        <v>160</v>
      </c>
      <c r="H20" s="16"/>
      <c r="I20" s="16"/>
      <c r="J20" s="16"/>
      <c r="K20" s="16" t="s">
        <v>160</v>
      </c>
      <c r="L20" s="16"/>
      <c r="M20" s="16"/>
      <c r="N20" s="16"/>
      <c r="O20" s="16" t="s">
        <v>160</v>
      </c>
      <c r="P20" s="16"/>
      <c r="Q20" s="16"/>
      <c r="R20" s="16"/>
    </row>
    <row r="21" spans="1:18" x14ac:dyDescent="0.25">
      <c r="A21" s="11"/>
      <c r="B21" s="26" t="s">
        <v>268</v>
      </c>
      <c r="C21" s="12" t="s">
        <v>160</v>
      </c>
      <c r="D21" s="12"/>
      <c r="E21" s="29" t="s">
        <v>269</v>
      </c>
      <c r="F21" s="13" t="s">
        <v>160</v>
      </c>
      <c r="G21" s="12" t="s">
        <v>160</v>
      </c>
      <c r="H21" s="12"/>
      <c r="I21" s="29" t="s">
        <v>269</v>
      </c>
      <c r="J21" s="13" t="s">
        <v>160</v>
      </c>
      <c r="K21" s="12" t="s">
        <v>160</v>
      </c>
      <c r="L21" s="12"/>
      <c r="M21" s="29">
        <v>1</v>
      </c>
      <c r="N21" s="13" t="s">
        <v>160</v>
      </c>
      <c r="O21" s="12" t="s">
        <v>160</v>
      </c>
      <c r="P21" s="12"/>
      <c r="Q21" s="29">
        <v>1</v>
      </c>
      <c r="R21" s="13" t="s">
        <v>160</v>
      </c>
    </row>
    <row r="22" spans="1:18" x14ac:dyDescent="0.25">
      <c r="A22" s="11"/>
      <c r="B22" s="15" t="s">
        <v>270</v>
      </c>
      <c r="C22" s="16" t="s">
        <v>160</v>
      </c>
      <c r="D22" s="16"/>
      <c r="E22" s="16"/>
      <c r="F22" s="16"/>
      <c r="G22" s="16" t="s">
        <v>160</v>
      </c>
      <c r="H22" s="16"/>
      <c r="I22" s="16"/>
      <c r="J22" s="16"/>
      <c r="K22" s="16" t="s">
        <v>160</v>
      </c>
      <c r="L22" s="16"/>
      <c r="M22" s="16"/>
      <c r="N22" s="16"/>
      <c r="O22" s="16" t="s">
        <v>160</v>
      </c>
      <c r="P22" s="16"/>
      <c r="Q22" s="16"/>
      <c r="R22" s="16"/>
    </row>
    <row r="23" spans="1:18" x14ac:dyDescent="0.25">
      <c r="A23" s="11"/>
      <c r="B23" s="26" t="s">
        <v>33</v>
      </c>
      <c r="C23" s="12" t="s">
        <v>160</v>
      </c>
      <c r="D23" s="12"/>
      <c r="E23" s="20">
        <v>483390</v>
      </c>
      <c r="F23" s="13" t="s">
        <v>160</v>
      </c>
      <c r="G23" s="12" t="s">
        <v>160</v>
      </c>
      <c r="H23" s="12"/>
      <c r="I23" s="20">
        <v>483390</v>
      </c>
      <c r="J23" s="13" t="s">
        <v>160</v>
      </c>
      <c r="K23" s="12" t="s">
        <v>160</v>
      </c>
      <c r="L23" s="12"/>
      <c r="M23" s="20">
        <v>413943</v>
      </c>
      <c r="N23" s="13" t="s">
        <v>160</v>
      </c>
      <c r="O23" s="12" t="s">
        <v>160</v>
      </c>
      <c r="P23" s="12"/>
      <c r="Q23" s="20">
        <v>413943</v>
      </c>
      <c r="R23" s="13" t="s">
        <v>160</v>
      </c>
    </row>
    <row r="24" spans="1:18" x14ac:dyDescent="0.25">
      <c r="A24" s="11"/>
      <c r="B24" s="27" t="s">
        <v>271</v>
      </c>
      <c r="C24" s="16" t="s">
        <v>160</v>
      </c>
      <c r="D24" s="16"/>
      <c r="E24" s="28">
        <v>923</v>
      </c>
      <c r="F24" s="18" t="s">
        <v>160</v>
      </c>
      <c r="G24" s="16" t="s">
        <v>160</v>
      </c>
      <c r="H24" s="16"/>
      <c r="I24" s="28">
        <v>923</v>
      </c>
      <c r="J24" s="18" t="s">
        <v>160</v>
      </c>
      <c r="K24" s="16" t="s">
        <v>160</v>
      </c>
      <c r="L24" s="16"/>
      <c r="M24" s="28">
        <v>711</v>
      </c>
      <c r="N24" s="18" t="s">
        <v>160</v>
      </c>
      <c r="O24" s="16" t="s">
        <v>160</v>
      </c>
      <c r="P24" s="16"/>
      <c r="Q24" s="28">
        <v>711</v>
      </c>
      <c r="R24" s="18" t="s">
        <v>160</v>
      </c>
    </row>
    <row r="25" spans="1:18" x14ac:dyDescent="0.25">
      <c r="A25" s="11"/>
      <c r="B25" s="45" t="s">
        <v>272</v>
      </c>
      <c r="C25" s="12" t="s">
        <v>160</v>
      </c>
      <c r="D25" s="12"/>
      <c r="E25" s="12"/>
      <c r="F25" s="12"/>
      <c r="G25" s="12" t="s">
        <v>160</v>
      </c>
      <c r="H25" s="12"/>
      <c r="I25" s="12"/>
      <c r="J25" s="12"/>
      <c r="K25" s="12" t="s">
        <v>160</v>
      </c>
      <c r="L25" s="12"/>
      <c r="M25" s="12"/>
      <c r="N25" s="12"/>
      <c r="O25" s="12" t="s">
        <v>160</v>
      </c>
      <c r="P25" s="12"/>
      <c r="Q25" s="12"/>
      <c r="R25" s="12"/>
    </row>
    <row r="26" spans="1:18" x14ac:dyDescent="0.25">
      <c r="A26" s="11"/>
      <c r="B26" s="15" t="s">
        <v>270</v>
      </c>
      <c r="C26" s="16" t="s">
        <v>160</v>
      </c>
      <c r="D26" s="16"/>
      <c r="E26" s="16"/>
      <c r="F26" s="16"/>
      <c r="G26" s="16" t="s">
        <v>160</v>
      </c>
      <c r="H26" s="16"/>
      <c r="I26" s="16"/>
      <c r="J26" s="16"/>
      <c r="K26" s="16" t="s">
        <v>160</v>
      </c>
      <c r="L26" s="16"/>
      <c r="M26" s="16"/>
      <c r="N26" s="16"/>
      <c r="O26" s="16" t="s">
        <v>160</v>
      </c>
      <c r="P26" s="16"/>
      <c r="Q26" s="16"/>
      <c r="R26" s="16"/>
    </row>
    <row r="27" spans="1:18" x14ac:dyDescent="0.25">
      <c r="A27" s="11"/>
      <c r="B27" s="26" t="s">
        <v>43</v>
      </c>
      <c r="C27" s="12" t="s">
        <v>160</v>
      </c>
      <c r="D27" s="12"/>
      <c r="E27" s="20">
        <v>347736</v>
      </c>
      <c r="F27" s="13" t="s">
        <v>160</v>
      </c>
      <c r="G27" s="12" t="s">
        <v>160</v>
      </c>
      <c r="H27" s="12"/>
      <c r="I27" s="20">
        <v>347736</v>
      </c>
      <c r="J27" s="13" t="s">
        <v>160</v>
      </c>
      <c r="K27" s="12" t="s">
        <v>160</v>
      </c>
      <c r="L27" s="12"/>
      <c r="M27" s="20">
        <v>292379</v>
      </c>
      <c r="N27" s="13" t="s">
        <v>160</v>
      </c>
      <c r="O27" s="12" t="s">
        <v>160</v>
      </c>
      <c r="P27" s="12"/>
      <c r="Q27" s="20">
        <v>292379</v>
      </c>
      <c r="R27" s="13" t="s">
        <v>160</v>
      </c>
    </row>
    <row r="28" spans="1:18" x14ac:dyDescent="0.25">
      <c r="A28" s="11"/>
      <c r="B28" s="41" t="s">
        <v>273</v>
      </c>
      <c r="C28" s="41"/>
      <c r="D28" s="41"/>
      <c r="E28" s="41"/>
      <c r="F28" s="41"/>
      <c r="G28" s="41"/>
      <c r="H28" s="41"/>
      <c r="I28" s="41"/>
      <c r="J28" s="41"/>
      <c r="K28" s="41"/>
      <c r="L28" s="41"/>
      <c r="M28" s="41"/>
      <c r="N28" s="41"/>
      <c r="O28" s="41"/>
      <c r="P28" s="41"/>
      <c r="Q28" s="41"/>
      <c r="R28" s="41"/>
    </row>
    <row r="29" spans="1:18" x14ac:dyDescent="0.25">
      <c r="A29" s="11"/>
      <c r="B29" s="41" t="s">
        <v>274</v>
      </c>
      <c r="C29" s="41"/>
      <c r="D29" s="41"/>
      <c r="E29" s="41"/>
      <c r="F29" s="41"/>
      <c r="G29" s="41"/>
      <c r="H29" s="41"/>
      <c r="I29" s="41"/>
      <c r="J29" s="41"/>
      <c r="K29" s="41"/>
      <c r="L29" s="41"/>
      <c r="M29" s="41"/>
      <c r="N29" s="41"/>
      <c r="O29" s="41"/>
      <c r="P29" s="41"/>
      <c r="Q29" s="41"/>
      <c r="R29" s="41"/>
    </row>
    <row r="30" spans="1:18" x14ac:dyDescent="0.25">
      <c r="A30" s="11"/>
      <c r="B30" s="41" t="s">
        <v>275</v>
      </c>
      <c r="C30" s="41"/>
      <c r="D30" s="41"/>
      <c r="E30" s="41"/>
      <c r="F30" s="41"/>
      <c r="G30" s="41"/>
      <c r="H30" s="41"/>
      <c r="I30" s="41"/>
      <c r="J30" s="41"/>
      <c r="K30" s="41"/>
      <c r="L30" s="41"/>
      <c r="M30" s="41"/>
      <c r="N30" s="41"/>
      <c r="O30" s="41"/>
      <c r="P30" s="41"/>
      <c r="Q30" s="41"/>
      <c r="R30" s="41"/>
    </row>
    <row r="31" spans="1:18" x14ac:dyDescent="0.25">
      <c r="A31" s="11"/>
      <c r="B31" s="41" t="s">
        <v>276</v>
      </c>
      <c r="C31" s="41"/>
      <c r="D31" s="41"/>
      <c r="E31" s="41"/>
      <c r="F31" s="41"/>
      <c r="G31" s="41"/>
      <c r="H31" s="41"/>
      <c r="I31" s="41"/>
      <c r="J31" s="41"/>
      <c r="K31" s="41"/>
      <c r="L31" s="41"/>
      <c r="M31" s="41"/>
      <c r="N31" s="41"/>
      <c r="O31" s="41"/>
      <c r="P31" s="41"/>
      <c r="Q31" s="41"/>
      <c r="R31" s="41"/>
    </row>
    <row r="32" spans="1:18" x14ac:dyDescent="0.25">
      <c r="A32" s="11"/>
      <c r="B32" s="41" t="s">
        <v>277</v>
      </c>
      <c r="C32" s="41"/>
      <c r="D32" s="41"/>
      <c r="E32" s="41"/>
      <c r="F32" s="41"/>
      <c r="G32" s="41"/>
      <c r="H32" s="41"/>
      <c r="I32" s="41"/>
      <c r="J32" s="41"/>
      <c r="K32" s="41"/>
      <c r="L32" s="41"/>
      <c r="M32" s="41"/>
      <c r="N32" s="41"/>
      <c r="O32" s="41"/>
      <c r="P32" s="41"/>
      <c r="Q32" s="41"/>
      <c r="R32" s="41"/>
    </row>
  </sheetData>
  <mergeCells count="37">
    <mergeCell ref="B28:R28"/>
    <mergeCell ref="B29:R29"/>
    <mergeCell ref="B30:R30"/>
    <mergeCell ref="B31:R31"/>
    <mergeCell ref="B32:R32"/>
    <mergeCell ref="B6:R6"/>
    <mergeCell ref="B7:R7"/>
    <mergeCell ref="B8:R8"/>
    <mergeCell ref="B9:R9"/>
    <mergeCell ref="B10:R10"/>
    <mergeCell ref="B11:R11"/>
    <mergeCell ref="P14:Q14"/>
    <mergeCell ref="P15:Q15"/>
    <mergeCell ref="R14:R15"/>
    <mergeCell ref="A1:A2"/>
    <mergeCell ref="B1:R1"/>
    <mergeCell ref="B2:R2"/>
    <mergeCell ref="B3:R3"/>
    <mergeCell ref="A4:A32"/>
    <mergeCell ref="B4:R4"/>
    <mergeCell ref="B5:R5"/>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1" t="s">
        <v>278</v>
      </c>
      <c r="B4" s="4" t="s">
        <v>5</v>
      </c>
    </row>
    <row r="5" spans="1:2" x14ac:dyDescent="0.25">
      <c r="A5" s="11"/>
      <c r="B5" s="10" t="s">
        <v>280</v>
      </c>
    </row>
    <row r="6" spans="1:2" ht="64.5" x14ac:dyDescent="0.25">
      <c r="A6" s="11"/>
      <c r="B6" s="12" t="s">
        <v>28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7" bestFit="1" customWidth="1"/>
    <col min="2" max="2" width="36.5703125" bestFit="1" customWidth="1"/>
    <col min="3" max="3" width="1.85546875" customWidth="1"/>
    <col min="4" max="4" width="2.42578125" customWidth="1"/>
    <col min="5" max="5" width="6.7109375" customWidth="1"/>
    <col min="6" max="7" width="1.85546875" customWidth="1"/>
    <col min="8" max="8" width="9.7109375" customWidth="1"/>
    <col min="9" max="9" width="9.28515625" customWidth="1"/>
    <col min="10" max="11" width="1.85546875" customWidth="1"/>
    <col min="12" max="12" width="2.28515625" customWidth="1"/>
    <col min="13" max="13" width="5.85546875" customWidth="1"/>
    <col min="14" max="15" width="1.85546875" customWidth="1"/>
    <col min="16" max="16" width="2.140625" customWidth="1"/>
    <col min="17" max="17" width="7" customWidth="1"/>
    <col min="18" max="19" width="1.85546875" customWidth="1"/>
    <col min="20" max="20" width="9.7109375" customWidth="1"/>
    <col min="21" max="21" width="9.28515625" customWidth="1"/>
    <col min="22" max="23" width="1.85546875" customWidth="1"/>
    <col min="24" max="24" width="2.28515625" customWidth="1"/>
    <col min="25" max="25" width="5.85546875" customWidth="1"/>
    <col min="26" max="26" width="1.85546875" customWidth="1"/>
  </cols>
  <sheetData>
    <row r="1" spans="1:26"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282</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40" t="s">
        <v>284</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41" t="s">
        <v>285</v>
      </c>
      <c r="C6" s="41"/>
      <c r="D6" s="41"/>
      <c r="E6" s="41"/>
      <c r="F6" s="41"/>
      <c r="G6" s="41"/>
      <c r="H6" s="41"/>
      <c r="I6" s="41"/>
      <c r="J6" s="41"/>
      <c r="K6" s="41"/>
      <c r="L6" s="41"/>
      <c r="M6" s="41"/>
      <c r="N6" s="41"/>
      <c r="O6" s="41"/>
      <c r="P6" s="41"/>
      <c r="Q6" s="41"/>
      <c r="R6" s="41"/>
      <c r="S6" s="41"/>
      <c r="T6" s="41"/>
      <c r="U6" s="41"/>
      <c r="V6" s="41"/>
      <c r="W6" s="41"/>
      <c r="X6" s="41"/>
      <c r="Y6" s="41"/>
      <c r="Z6" s="41"/>
    </row>
    <row r="7" spans="1:26" ht="15.75" x14ac:dyDescent="0.25">
      <c r="A7" s="11"/>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1"/>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1"/>
      <c r="B9" s="14"/>
      <c r="C9" s="14" t="s">
        <v>160</v>
      </c>
      <c r="D9" s="35" t="s">
        <v>286</v>
      </c>
      <c r="E9" s="35"/>
      <c r="F9" s="35"/>
      <c r="G9" s="35"/>
      <c r="H9" s="35"/>
      <c r="I9" s="35"/>
      <c r="J9" s="35"/>
      <c r="K9" s="35"/>
      <c r="L9" s="35"/>
      <c r="M9" s="35"/>
      <c r="N9" s="14"/>
      <c r="O9" s="14" t="s">
        <v>160</v>
      </c>
      <c r="P9" s="35" t="s">
        <v>287</v>
      </c>
      <c r="Q9" s="35"/>
      <c r="R9" s="35"/>
      <c r="S9" s="35"/>
      <c r="T9" s="35"/>
      <c r="U9" s="35"/>
      <c r="V9" s="35"/>
      <c r="W9" s="35"/>
      <c r="X9" s="35"/>
      <c r="Y9" s="35"/>
      <c r="Z9" s="14"/>
    </row>
    <row r="10" spans="1:26" ht="15.75" thickBot="1" x14ac:dyDescent="0.3">
      <c r="A10" s="11"/>
      <c r="B10" s="14"/>
      <c r="C10" s="14" t="s">
        <v>160</v>
      </c>
      <c r="D10" s="32" t="s">
        <v>288</v>
      </c>
      <c r="E10" s="32"/>
      <c r="F10" s="14"/>
      <c r="G10" s="14" t="s">
        <v>160</v>
      </c>
      <c r="H10" s="32" t="s">
        <v>289</v>
      </c>
      <c r="I10" s="32"/>
      <c r="J10" s="14"/>
      <c r="K10" s="14" t="s">
        <v>160</v>
      </c>
      <c r="L10" s="32" t="s">
        <v>290</v>
      </c>
      <c r="M10" s="32"/>
      <c r="N10" s="14"/>
      <c r="O10" s="14" t="s">
        <v>160</v>
      </c>
      <c r="P10" s="32" t="s">
        <v>288</v>
      </c>
      <c r="Q10" s="32"/>
      <c r="R10" s="14"/>
      <c r="S10" s="14" t="s">
        <v>160</v>
      </c>
      <c r="T10" s="32" t="s">
        <v>289</v>
      </c>
      <c r="U10" s="32"/>
      <c r="V10" s="14"/>
      <c r="W10" s="14" t="s">
        <v>160</v>
      </c>
      <c r="X10" s="32" t="s">
        <v>290</v>
      </c>
      <c r="Y10" s="32"/>
      <c r="Z10" s="14"/>
    </row>
    <row r="11" spans="1:26" x14ac:dyDescent="0.25">
      <c r="A11" s="11"/>
      <c r="B11" s="15" t="s">
        <v>291</v>
      </c>
      <c r="C11" s="16" t="s">
        <v>160</v>
      </c>
      <c r="D11" s="16"/>
      <c r="E11" s="16"/>
      <c r="F11" s="16"/>
      <c r="G11" s="16" t="s">
        <v>160</v>
      </c>
      <c r="H11" s="16"/>
      <c r="I11" s="16"/>
      <c r="J11" s="16"/>
      <c r="K11" s="16" t="s">
        <v>160</v>
      </c>
      <c r="L11" s="16"/>
      <c r="M11" s="16"/>
      <c r="N11" s="16"/>
      <c r="O11" s="16" t="s">
        <v>160</v>
      </c>
      <c r="P11" s="16"/>
      <c r="Q11" s="16"/>
      <c r="R11" s="16"/>
      <c r="S11" s="16" t="s">
        <v>160</v>
      </c>
      <c r="T11" s="16"/>
      <c r="U11" s="16"/>
      <c r="V11" s="16"/>
      <c r="W11" s="16" t="s">
        <v>160</v>
      </c>
      <c r="X11" s="16"/>
      <c r="Y11" s="16"/>
      <c r="Z11" s="16"/>
    </row>
    <row r="12" spans="1:26" ht="25.5" x14ac:dyDescent="0.25">
      <c r="A12" s="11"/>
      <c r="B12" s="26" t="s">
        <v>292</v>
      </c>
      <c r="C12" s="12" t="s">
        <v>160</v>
      </c>
      <c r="D12" s="12" t="s">
        <v>164</v>
      </c>
      <c r="E12" s="20">
        <v>7625</v>
      </c>
      <c r="F12" s="13" t="s">
        <v>160</v>
      </c>
      <c r="G12" s="12" t="s">
        <v>160</v>
      </c>
      <c r="H12" s="12"/>
      <c r="I12" s="20">
        <v>12586268</v>
      </c>
      <c r="J12" s="13" t="s">
        <v>160</v>
      </c>
      <c r="K12" s="12" t="s">
        <v>160</v>
      </c>
      <c r="L12" s="12" t="s">
        <v>164</v>
      </c>
      <c r="M12" s="29">
        <v>0.61</v>
      </c>
      <c r="N12" s="13" t="s">
        <v>160</v>
      </c>
      <c r="O12" s="12" t="s">
        <v>160</v>
      </c>
      <c r="P12" s="12" t="s">
        <v>164</v>
      </c>
      <c r="Q12" s="20">
        <v>21209</v>
      </c>
      <c r="R12" s="13" t="s">
        <v>160</v>
      </c>
      <c r="S12" s="12" t="s">
        <v>160</v>
      </c>
      <c r="T12" s="12"/>
      <c r="U12" s="20">
        <v>12558170</v>
      </c>
      <c r="V12" s="13" t="s">
        <v>160</v>
      </c>
      <c r="W12" s="12" t="s">
        <v>160</v>
      </c>
      <c r="X12" s="12" t="s">
        <v>164</v>
      </c>
      <c r="Y12" s="29">
        <v>1.69</v>
      </c>
      <c r="Z12" s="13" t="s">
        <v>160</v>
      </c>
    </row>
    <row r="13" spans="1:26" x14ac:dyDescent="0.25">
      <c r="A13" s="11"/>
      <c r="B13" s="15" t="s">
        <v>293</v>
      </c>
      <c r="C13" s="16" t="s">
        <v>160</v>
      </c>
      <c r="D13" s="16"/>
      <c r="E13" s="16"/>
      <c r="F13" s="16"/>
      <c r="G13" s="16" t="s">
        <v>160</v>
      </c>
      <c r="H13" s="16"/>
      <c r="I13" s="16"/>
      <c r="J13" s="16"/>
      <c r="K13" s="16" t="s">
        <v>160</v>
      </c>
      <c r="L13" s="16"/>
      <c r="M13" s="16"/>
      <c r="N13" s="16"/>
      <c r="O13" s="16" t="s">
        <v>160</v>
      </c>
      <c r="P13" s="16"/>
      <c r="Q13" s="16"/>
      <c r="R13" s="16"/>
      <c r="S13" s="16" t="s">
        <v>160</v>
      </c>
      <c r="T13" s="16"/>
      <c r="U13" s="16"/>
      <c r="V13" s="16"/>
      <c r="W13" s="16" t="s">
        <v>160</v>
      </c>
      <c r="X13" s="16"/>
      <c r="Y13" s="16"/>
      <c r="Z13" s="16"/>
    </row>
    <row r="14" spans="1:26" ht="15.75" thickBot="1" x14ac:dyDescent="0.3">
      <c r="A14" s="11"/>
      <c r="B14" s="26" t="s">
        <v>294</v>
      </c>
      <c r="C14" s="12" t="s">
        <v>160</v>
      </c>
      <c r="D14" s="12"/>
      <c r="E14" s="29" t="s">
        <v>269</v>
      </c>
      <c r="F14" s="13" t="s">
        <v>160</v>
      </c>
      <c r="G14" s="12" t="s">
        <v>160</v>
      </c>
      <c r="H14" s="12"/>
      <c r="I14" s="20">
        <v>341508</v>
      </c>
      <c r="J14" s="13" t="s">
        <v>160</v>
      </c>
      <c r="K14" s="12" t="s">
        <v>160</v>
      </c>
      <c r="L14" s="12"/>
      <c r="M14" s="29" t="s">
        <v>269</v>
      </c>
      <c r="N14" s="13" t="s">
        <v>160</v>
      </c>
      <c r="O14" s="12" t="s">
        <v>160</v>
      </c>
      <c r="P14" s="12"/>
      <c r="Q14" s="29" t="s">
        <v>269</v>
      </c>
      <c r="R14" s="13" t="s">
        <v>160</v>
      </c>
      <c r="S14" s="12" t="s">
        <v>160</v>
      </c>
      <c r="T14" s="12"/>
      <c r="U14" s="20">
        <v>305271</v>
      </c>
      <c r="V14" s="13" t="s">
        <v>160</v>
      </c>
      <c r="W14" s="12" t="s">
        <v>160</v>
      </c>
      <c r="X14" s="12"/>
      <c r="Y14" s="29" t="s">
        <v>269</v>
      </c>
      <c r="Z14" s="13" t="s">
        <v>160</v>
      </c>
    </row>
    <row r="15" spans="1:26" x14ac:dyDescent="0.25">
      <c r="A15" s="11"/>
      <c r="B15" s="21"/>
      <c r="C15" s="21" t="s">
        <v>160</v>
      </c>
      <c r="D15" s="22"/>
      <c r="E15" s="22"/>
      <c r="F15" s="21"/>
      <c r="G15" s="21" t="s">
        <v>160</v>
      </c>
      <c r="H15" s="22"/>
      <c r="I15" s="22"/>
      <c r="J15" s="21"/>
      <c r="K15" s="21" t="s">
        <v>160</v>
      </c>
      <c r="L15" s="22"/>
      <c r="M15" s="22"/>
      <c r="N15" s="21"/>
      <c r="O15" s="21" t="s">
        <v>160</v>
      </c>
      <c r="P15" s="22"/>
      <c r="Q15" s="22"/>
      <c r="R15" s="21"/>
      <c r="S15" s="21" t="s">
        <v>160</v>
      </c>
      <c r="T15" s="22"/>
      <c r="U15" s="22"/>
      <c r="V15" s="21"/>
      <c r="W15" s="21" t="s">
        <v>160</v>
      </c>
      <c r="X15" s="22"/>
      <c r="Y15" s="22"/>
      <c r="Z15" s="21"/>
    </row>
    <row r="16" spans="1:26" x14ac:dyDescent="0.25">
      <c r="A16" s="11"/>
      <c r="B16" s="15" t="s">
        <v>295</v>
      </c>
      <c r="C16" s="23" t="s">
        <v>160</v>
      </c>
      <c r="D16" s="16"/>
      <c r="E16" s="16"/>
      <c r="F16" s="16"/>
      <c r="G16" s="23" t="s">
        <v>160</v>
      </c>
      <c r="H16" s="16"/>
      <c r="I16" s="16"/>
      <c r="J16" s="16"/>
      <c r="K16" s="23" t="s">
        <v>160</v>
      </c>
      <c r="L16" s="16"/>
      <c r="M16" s="16"/>
      <c r="N16" s="16"/>
      <c r="O16" s="23" t="s">
        <v>160</v>
      </c>
      <c r="P16" s="16"/>
      <c r="Q16" s="16"/>
      <c r="R16" s="16"/>
      <c r="S16" s="23" t="s">
        <v>160</v>
      </c>
      <c r="T16" s="16"/>
      <c r="U16" s="16"/>
      <c r="V16" s="16"/>
      <c r="W16" s="23" t="s">
        <v>160</v>
      </c>
      <c r="X16" s="16"/>
      <c r="Y16" s="16"/>
      <c r="Z16" s="16"/>
    </row>
    <row r="17" spans="1:26" ht="39" thickBot="1" x14ac:dyDescent="0.3">
      <c r="A17" s="11"/>
      <c r="B17" s="26" t="s">
        <v>296</v>
      </c>
      <c r="C17" s="14" t="s">
        <v>160</v>
      </c>
      <c r="D17" s="12" t="s">
        <v>164</v>
      </c>
      <c r="E17" s="20">
        <v>7625</v>
      </c>
      <c r="F17" s="13" t="s">
        <v>160</v>
      </c>
      <c r="G17" s="14" t="s">
        <v>160</v>
      </c>
      <c r="H17" s="12"/>
      <c r="I17" s="20">
        <v>12927776</v>
      </c>
      <c r="J17" s="13" t="s">
        <v>160</v>
      </c>
      <c r="K17" s="14" t="s">
        <v>160</v>
      </c>
      <c r="L17" s="12" t="s">
        <v>164</v>
      </c>
      <c r="M17" s="29">
        <v>0.59</v>
      </c>
      <c r="N17" s="13" t="s">
        <v>160</v>
      </c>
      <c r="O17" s="14" t="s">
        <v>160</v>
      </c>
      <c r="P17" s="12" t="s">
        <v>164</v>
      </c>
      <c r="Q17" s="20">
        <v>21209</v>
      </c>
      <c r="R17" s="13" t="s">
        <v>160</v>
      </c>
      <c r="S17" s="14" t="s">
        <v>160</v>
      </c>
      <c r="T17" s="12"/>
      <c r="U17" s="20">
        <v>12863441</v>
      </c>
      <c r="V17" s="13" t="s">
        <v>160</v>
      </c>
      <c r="W17" s="14" t="s">
        <v>160</v>
      </c>
      <c r="X17" s="12" t="s">
        <v>164</v>
      </c>
      <c r="Y17" s="29">
        <v>1.65</v>
      </c>
      <c r="Z17" s="13" t="s">
        <v>160</v>
      </c>
    </row>
    <row r="18" spans="1:26" ht="15.75" thickTop="1" x14ac:dyDescent="0.25">
      <c r="A18" s="11"/>
      <c r="B18" s="21"/>
      <c r="C18" s="21" t="s">
        <v>160</v>
      </c>
      <c r="D18" s="24"/>
      <c r="E18" s="24"/>
      <c r="F18" s="21"/>
      <c r="G18" s="21" t="s">
        <v>160</v>
      </c>
      <c r="H18" s="24"/>
      <c r="I18" s="24"/>
      <c r="J18" s="21"/>
      <c r="K18" s="21" t="s">
        <v>160</v>
      </c>
      <c r="L18" s="24"/>
      <c r="M18" s="24"/>
      <c r="N18" s="21"/>
      <c r="O18" s="21" t="s">
        <v>160</v>
      </c>
      <c r="P18" s="24"/>
      <c r="Q18" s="24"/>
      <c r="R18" s="21"/>
      <c r="S18" s="21" t="s">
        <v>160</v>
      </c>
      <c r="T18" s="24"/>
      <c r="U18" s="24"/>
      <c r="V18" s="21"/>
      <c r="W18" s="21" t="s">
        <v>160</v>
      </c>
      <c r="X18" s="24"/>
      <c r="Y18" s="24"/>
      <c r="Z18" s="21"/>
    </row>
    <row r="19" spans="1:26" ht="15.75" x14ac:dyDescent="0.25">
      <c r="A19" s="11"/>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1"/>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x14ac:dyDescent="0.3">
      <c r="A21" s="11"/>
      <c r="B21" s="14"/>
      <c r="C21" s="14" t="s">
        <v>160</v>
      </c>
      <c r="D21" s="25" t="s">
        <v>297</v>
      </c>
      <c r="E21" s="25"/>
      <c r="F21" s="25"/>
      <c r="G21" s="25"/>
      <c r="H21" s="25"/>
      <c r="I21" s="25"/>
      <c r="J21" s="25"/>
      <c r="K21" s="25"/>
      <c r="L21" s="25"/>
      <c r="M21" s="25"/>
      <c r="N21" s="14"/>
      <c r="O21" s="14" t="s">
        <v>160</v>
      </c>
      <c r="P21" s="25" t="s">
        <v>298</v>
      </c>
      <c r="Q21" s="25"/>
      <c r="R21" s="25"/>
      <c r="S21" s="25"/>
      <c r="T21" s="25"/>
      <c r="U21" s="25"/>
      <c r="V21" s="25"/>
      <c r="W21" s="25"/>
      <c r="X21" s="25"/>
      <c r="Y21" s="25"/>
      <c r="Z21" s="14"/>
    </row>
    <row r="22" spans="1:26" ht="15.75" thickBot="1" x14ac:dyDescent="0.3">
      <c r="A22" s="11"/>
      <c r="B22" s="14"/>
      <c r="C22" s="14" t="s">
        <v>160</v>
      </c>
      <c r="D22" s="32" t="s">
        <v>288</v>
      </c>
      <c r="E22" s="32"/>
      <c r="F22" s="14"/>
      <c r="G22" s="14" t="s">
        <v>160</v>
      </c>
      <c r="H22" s="32" t="s">
        <v>289</v>
      </c>
      <c r="I22" s="32"/>
      <c r="J22" s="14"/>
      <c r="K22" s="14" t="s">
        <v>160</v>
      </c>
      <c r="L22" s="32" t="s">
        <v>290</v>
      </c>
      <c r="M22" s="32"/>
      <c r="N22" s="14"/>
      <c r="O22" s="14" t="s">
        <v>160</v>
      </c>
      <c r="P22" s="32" t="s">
        <v>288</v>
      </c>
      <c r="Q22" s="32"/>
      <c r="R22" s="14"/>
      <c r="S22" s="14" t="s">
        <v>160</v>
      </c>
      <c r="T22" s="32" t="s">
        <v>289</v>
      </c>
      <c r="U22" s="32"/>
      <c r="V22" s="14"/>
      <c r="W22" s="14" t="s">
        <v>160</v>
      </c>
      <c r="X22" s="32" t="s">
        <v>290</v>
      </c>
      <c r="Y22" s="32"/>
      <c r="Z22" s="14"/>
    </row>
    <row r="23" spans="1:26" x14ac:dyDescent="0.25">
      <c r="A23" s="11"/>
      <c r="B23" s="15" t="s">
        <v>291</v>
      </c>
      <c r="C23" s="16" t="s">
        <v>160</v>
      </c>
      <c r="D23" s="16"/>
      <c r="E23" s="16"/>
      <c r="F23" s="16"/>
      <c r="G23" s="16" t="s">
        <v>160</v>
      </c>
      <c r="H23" s="16"/>
      <c r="I23" s="16"/>
      <c r="J23" s="16"/>
      <c r="K23" s="16" t="s">
        <v>160</v>
      </c>
      <c r="L23" s="16"/>
      <c r="M23" s="16"/>
      <c r="N23" s="16"/>
      <c r="O23" s="16" t="s">
        <v>160</v>
      </c>
      <c r="P23" s="16"/>
      <c r="Q23" s="16"/>
      <c r="R23" s="16"/>
      <c r="S23" s="16" t="s">
        <v>160</v>
      </c>
      <c r="T23" s="16"/>
      <c r="U23" s="16"/>
      <c r="V23" s="16"/>
      <c r="W23" s="16" t="s">
        <v>160</v>
      </c>
      <c r="X23" s="16"/>
      <c r="Y23" s="16"/>
      <c r="Z23" s="16"/>
    </row>
    <row r="24" spans="1:26" ht="25.5" x14ac:dyDescent="0.25">
      <c r="A24" s="11"/>
      <c r="B24" s="26" t="s">
        <v>292</v>
      </c>
      <c r="C24" s="12" t="s">
        <v>160</v>
      </c>
      <c r="D24" s="12" t="s">
        <v>164</v>
      </c>
      <c r="E24" s="20">
        <v>6988</v>
      </c>
      <c r="F24" s="13" t="s">
        <v>160</v>
      </c>
      <c r="G24" s="12" t="s">
        <v>160</v>
      </c>
      <c r="H24" s="12"/>
      <c r="I24" s="20">
        <v>12486727</v>
      </c>
      <c r="J24" s="13" t="s">
        <v>160</v>
      </c>
      <c r="K24" s="12" t="s">
        <v>160</v>
      </c>
      <c r="L24" s="12" t="s">
        <v>164</v>
      </c>
      <c r="M24" s="29">
        <v>0.56000000000000005</v>
      </c>
      <c r="N24" s="13" t="s">
        <v>160</v>
      </c>
      <c r="O24" s="12" t="s">
        <v>160</v>
      </c>
      <c r="P24" s="12" t="s">
        <v>164</v>
      </c>
      <c r="Q24" s="20">
        <v>18730</v>
      </c>
      <c r="R24" s="13" t="s">
        <v>160</v>
      </c>
      <c r="S24" s="12" t="s">
        <v>160</v>
      </c>
      <c r="T24" s="12"/>
      <c r="U24" s="20">
        <v>11429063</v>
      </c>
      <c r="V24" s="13" t="s">
        <v>160</v>
      </c>
      <c r="W24" s="12" t="s">
        <v>160</v>
      </c>
      <c r="X24" s="12" t="s">
        <v>164</v>
      </c>
      <c r="Y24" s="29">
        <v>1.64</v>
      </c>
      <c r="Z24" s="13" t="s">
        <v>160</v>
      </c>
    </row>
    <row r="25" spans="1:26" x14ac:dyDescent="0.25">
      <c r="A25" s="11"/>
      <c r="B25" s="15" t="s">
        <v>293</v>
      </c>
      <c r="C25" s="16" t="s">
        <v>160</v>
      </c>
      <c r="D25" s="16"/>
      <c r="E25" s="16"/>
      <c r="F25" s="16"/>
      <c r="G25" s="16" t="s">
        <v>160</v>
      </c>
      <c r="H25" s="16"/>
      <c r="I25" s="16"/>
      <c r="J25" s="16"/>
      <c r="K25" s="16" t="s">
        <v>160</v>
      </c>
      <c r="L25" s="16"/>
      <c r="M25" s="16"/>
      <c r="N25" s="16"/>
      <c r="O25" s="16" t="s">
        <v>160</v>
      </c>
      <c r="P25" s="16"/>
      <c r="Q25" s="16"/>
      <c r="R25" s="16"/>
      <c r="S25" s="16" t="s">
        <v>160</v>
      </c>
      <c r="T25" s="16"/>
      <c r="U25" s="16"/>
      <c r="V25" s="16"/>
      <c r="W25" s="16" t="s">
        <v>160</v>
      </c>
      <c r="X25" s="16"/>
      <c r="Y25" s="16"/>
      <c r="Z25" s="16"/>
    </row>
    <row r="26" spans="1:26" ht="15.75" thickBot="1" x14ac:dyDescent="0.3">
      <c r="A26" s="11"/>
      <c r="B26" s="26" t="s">
        <v>294</v>
      </c>
      <c r="C26" s="12" t="s">
        <v>160</v>
      </c>
      <c r="D26" s="12"/>
      <c r="E26" s="29" t="s">
        <v>269</v>
      </c>
      <c r="F26" s="13" t="s">
        <v>160</v>
      </c>
      <c r="G26" s="12" t="s">
        <v>160</v>
      </c>
      <c r="H26" s="12"/>
      <c r="I26" s="20">
        <v>287761</v>
      </c>
      <c r="J26" s="13" t="s">
        <v>160</v>
      </c>
      <c r="K26" s="12" t="s">
        <v>160</v>
      </c>
      <c r="L26" s="12"/>
      <c r="M26" s="29" t="s">
        <v>269</v>
      </c>
      <c r="N26" s="13" t="s">
        <v>160</v>
      </c>
      <c r="O26" s="12" t="s">
        <v>160</v>
      </c>
      <c r="P26" s="12"/>
      <c r="Q26" s="29" t="s">
        <v>269</v>
      </c>
      <c r="R26" s="13" t="s">
        <v>160</v>
      </c>
      <c r="S26" s="12" t="s">
        <v>160</v>
      </c>
      <c r="T26" s="12"/>
      <c r="U26" s="20">
        <v>283502</v>
      </c>
      <c r="V26" s="13" t="s">
        <v>160</v>
      </c>
      <c r="W26" s="12" t="s">
        <v>160</v>
      </c>
      <c r="X26" s="12"/>
      <c r="Y26" s="29" t="s">
        <v>269</v>
      </c>
      <c r="Z26" s="13" t="s">
        <v>160</v>
      </c>
    </row>
    <row r="27" spans="1:26" x14ac:dyDescent="0.25">
      <c r="A27" s="11"/>
      <c r="B27" s="21"/>
      <c r="C27" s="21" t="s">
        <v>160</v>
      </c>
      <c r="D27" s="22"/>
      <c r="E27" s="22"/>
      <c r="F27" s="21"/>
      <c r="G27" s="21" t="s">
        <v>160</v>
      </c>
      <c r="H27" s="22"/>
      <c r="I27" s="22"/>
      <c r="J27" s="21"/>
      <c r="K27" s="21" t="s">
        <v>160</v>
      </c>
      <c r="L27" s="22"/>
      <c r="M27" s="22"/>
      <c r="N27" s="21"/>
      <c r="O27" s="21" t="s">
        <v>160</v>
      </c>
      <c r="P27" s="22"/>
      <c r="Q27" s="22"/>
      <c r="R27" s="21"/>
      <c r="S27" s="21" t="s">
        <v>160</v>
      </c>
      <c r="T27" s="22"/>
      <c r="U27" s="22"/>
      <c r="V27" s="21"/>
      <c r="W27" s="21" t="s">
        <v>160</v>
      </c>
      <c r="X27" s="22"/>
      <c r="Y27" s="22"/>
      <c r="Z27" s="21"/>
    </row>
    <row r="28" spans="1:26" x14ac:dyDescent="0.25">
      <c r="A28" s="11"/>
      <c r="B28" s="15" t="s">
        <v>295</v>
      </c>
      <c r="C28" s="23" t="s">
        <v>160</v>
      </c>
      <c r="D28" s="16"/>
      <c r="E28" s="16"/>
      <c r="F28" s="16"/>
      <c r="G28" s="23" t="s">
        <v>160</v>
      </c>
      <c r="H28" s="16"/>
      <c r="I28" s="16"/>
      <c r="J28" s="16"/>
      <c r="K28" s="23" t="s">
        <v>160</v>
      </c>
      <c r="L28" s="16"/>
      <c r="M28" s="16"/>
      <c r="N28" s="16"/>
      <c r="O28" s="23" t="s">
        <v>160</v>
      </c>
      <c r="P28" s="16"/>
      <c r="Q28" s="16"/>
      <c r="R28" s="16"/>
      <c r="S28" s="23" t="s">
        <v>160</v>
      </c>
      <c r="T28" s="16"/>
      <c r="U28" s="16"/>
      <c r="V28" s="16"/>
      <c r="W28" s="23" t="s">
        <v>160</v>
      </c>
      <c r="X28" s="16"/>
      <c r="Y28" s="16"/>
      <c r="Z28" s="16"/>
    </row>
    <row r="29" spans="1:26" ht="39" thickBot="1" x14ac:dyDescent="0.3">
      <c r="A29" s="11"/>
      <c r="B29" s="26" t="s">
        <v>296</v>
      </c>
      <c r="C29" s="14" t="s">
        <v>160</v>
      </c>
      <c r="D29" s="12" t="s">
        <v>164</v>
      </c>
      <c r="E29" s="20">
        <v>6988</v>
      </c>
      <c r="F29" s="13" t="s">
        <v>160</v>
      </c>
      <c r="G29" s="14" t="s">
        <v>160</v>
      </c>
      <c r="H29" s="12"/>
      <c r="I29" s="20">
        <v>12774488</v>
      </c>
      <c r="J29" s="13" t="s">
        <v>160</v>
      </c>
      <c r="K29" s="14" t="s">
        <v>160</v>
      </c>
      <c r="L29" s="12" t="s">
        <v>164</v>
      </c>
      <c r="M29" s="29">
        <v>0.55000000000000004</v>
      </c>
      <c r="N29" s="13" t="s">
        <v>160</v>
      </c>
      <c r="O29" s="14" t="s">
        <v>160</v>
      </c>
      <c r="P29" s="12" t="s">
        <v>164</v>
      </c>
      <c r="Q29" s="20">
        <v>18730</v>
      </c>
      <c r="R29" s="13" t="s">
        <v>160</v>
      </c>
      <c r="S29" s="14" t="s">
        <v>160</v>
      </c>
      <c r="T29" s="12"/>
      <c r="U29" s="20">
        <v>11712565</v>
      </c>
      <c r="V29" s="13" t="s">
        <v>160</v>
      </c>
      <c r="W29" s="14" t="s">
        <v>160</v>
      </c>
      <c r="X29" s="12" t="s">
        <v>164</v>
      </c>
      <c r="Y29" s="29">
        <v>1.6</v>
      </c>
      <c r="Z29" s="13" t="s">
        <v>160</v>
      </c>
    </row>
    <row r="30" spans="1:26" ht="15.75" thickTop="1" x14ac:dyDescent="0.25">
      <c r="A30" s="11"/>
      <c r="B30" s="21"/>
      <c r="C30" s="21" t="s">
        <v>160</v>
      </c>
      <c r="D30" s="24"/>
      <c r="E30" s="24"/>
      <c r="F30" s="21"/>
      <c r="G30" s="21" t="s">
        <v>160</v>
      </c>
      <c r="H30" s="24"/>
      <c r="I30" s="24"/>
      <c r="J30" s="21"/>
      <c r="K30" s="21" t="s">
        <v>160</v>
      </c>
      <c r="L30" s="24"/>
      <c r="M30" s="24"/>
      <c r="N30" s="21"/>
      <c r="O30" s="21" t="s">
        <v>160</v>
      </c>
      <c r="P30" s="24"/>
      <c r="Q30" s="24"/>
      <c r="R30" s="21"/>
      <c r="S30" s="21" t="s">
        <v>160</v>
      </c>
      <c r="T30" s="24"/>
      <c r="U30" s="24"/>
      <c r="V30" s="21"/>
      <c r="W30" s="21" t="s">
        <v>160</v>
      </c>
      <c r="X30" s="24"/>
      <c r="Y30" s="24"/>
      <c r="Z30" s="21"/>
    </row>
  </sheetData>
  <mergeCells count="26">
    <mergeCell ref="A1:A2"/>
    <mergeCell ref="B1:Z1"/>
    <mergeCell ref="B2:Z2"/>
    <mergeCell ref="B3:Z3"/>
    <mergeCell ref="A4:A30"/>
    <mergeCell ref="B4:Z4"/>
    <mergeCell ref="B5:Z5"/>
    <mergeCell ref="B6:Z6"/>
    <mergeCell ref="B7:Z7"/>
    <mergeCell ref="B19:Z19"/>
    <mergeCell ref="D21:M21"/>
    <mergeCell ref="P21:Y21"/>
    <mergeCell ref="D22:E22"/>
    <mergeCell ref="H22:I22"/>
    <mergeCell ref="L22:M22"/>
    <mergeCell ref="P22:Q22"/>
    <mergeCell ref="T22:U22"/>
    <mergeCell ref="X22:Y22"/>
    <mergeCell ref="D9:M9"/>
    <mergeCell ref="P9:Y9"/>
    <mergeCell ref="D10:E10"/>
    <mergeCell ref="H10:I10"/>
    <mergeCell ref="L10:M10"/>
    <mergeCell ref="P10:Q10"/>
    <mergeCell ref="T10:U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26.85546875" customWidth="1"/>
    <col min="6" max="6" width="15.28515625" customWidth="1"/>
    <col min="7" max="7" width="36.5703125" customWidth="1"/>
    <col min="8" max="8" width="9.42578125" customWidth="1"/>
    <col min="9" max="9" width="26.85546875" customWidth="1"/>
    <col min="10" max="10" width="15.28515625" customWidth="1"/>
    <col min="11" max="11" width="9.42578125" customWidth="1"/>
    <col min="12" max="12" width="36.5703125" customWidth="1"/>
    <col min="13" max="13" width="18.140625" customWidth="1"/>
    <col min="14" max="16" width="9.42578125" customWidth="1"/>
    <col min="17" max="17" width="29" customWidth="1"/>
    <col min="18" max="18" width="9.425781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39" t="s">
        <v>5</v>
      </c>
      <c r="C3" s="39"/>
      <c r="D3" s="39"/>
      <c r="E3" s="39"/>
      <c r="F3" s="39"/>
      <c r="G3" s="39"/>
      <c r="H3" s="39"/>
      <c r="I3" s="39"/>
      <c r="J3" s="39"/>
      <c r="K3" s="39"/>
      <c r="L3" s="39"/>
      <c r="M3" s="39"/>
      <c r="N3" s="39"/>
      <c r="O3" s="39"/>
      <c r="P3" s="39"/>
      <c r="Q3" s="39"/>
      <c r="R3" s="39"/>
    </row>
    <row r="4" spans="1:18" ht="15" customHeight="1" x14ac:dyDescent="0.25">
      <c r="A4" s="11" t="s">
        <v>299</v>
      </c>
      <c r="B4" s="39" t="s">
        <v>5</v>
      </c>
      <c r="C4" s="39"/>
      <c r="D4" s="39"/>
      <c r="E4" s="39"/>
      <c r="F4" s="39"/>
      <c r="G4" s="39"/>
      <c r="H4" s="39"/>
      <c r="I4" s="39"/>
      <c r="J4" s="39"/>
      <c r="K4" s="39"/>
      <c r="L4" s="39"/>
      <c r="M4" s="39"/>
      <c r="N4" s="39"/>
      <c r="O4" s="39"/>
      <c r="P4" s="39"/>
      <c r="Q4" s="39"/>
      <c r="R4" s="39"/>
    </row>
    <row r="5" spans="1:18" x14ac:dyDescent="0.25">
      <c r="A5" s="11"/>
      <c r="B5" s="40" t="s">
        <v>301</v>
      </c>
      <c r="C5" s="40"/>
      <c r="D5" s="40"/>
      <c r="E5" s="40"/>
      <c r="F5" s="40"/>
      <c r="G5" s="40"/>
      <c r="H5" s="40"/>
      <c r="I5" s="40"/>
      <c r="J5" s="40"/>
      <c r="K5" s="40"/>
      <c r="L5" s="40"/>
      <c r="M5" s="40"/>
      <c r="N5" s="40"/>
      <c r="O5" s="40"/>
      <c r="P5" s="40"/>
      <c r="Q5" s="40"/>
      <c r="R5" s="40"/>
    </row>
    <row r="6" spans="1:18" ht="38.25" customHeight="1" x14ac:dyDescent="0.25">
      <c r="A6" s="11"/>
      <c r="B6" s="40" t="s">
        <v>302</v>
      </c>
      <c r="C6" s="40"/>
      <c r="D6" s="40"/>
      <c r="E6" s="40"/>
      <c r="F6" s="40"/>
      <c r="G6" s="40"/>
      <c r="H6" s="40"/>
      <c r="I6" s="40"/>
      <c r="J6" s="40"/>
      <c r="K6" s="40"/>
      <c r="L6" s="40"/>
      <c r="M6" s="40"/>
      <c r="N6" s="40"/>
      <c r="O6" s="40"/>
      <c r="P6" s="40"/>
      <c r="Q6" s="40"/>
      <c r="R6" s="40"/>
    </row>
    <row r="7" spans="1:18" x14ac:dyDescent="0.25">
      <c r="A7" s="11"/>
      <c r="B7" s="41" t="s">
        <v>303</v>
      </c>
      <c r="C7" s="41"/>
      <c r="D7" s="41"/>
      <c r="E7" s="41"/>
      <c r="F7" s="41"/>
      <c r="G7" s="41"/>
      <c r="H7" s="41"/>
      <c r="I7" s="41"/>
      <c r="J7" s="41"/>
      <c r="K7" s="41"/>
      <c r="L7" s="41"/>
      <c r="M7" s="41"/>
      <c r="N7" s="41"/>
      <c r="O7" s="41"/>
      <c r="P7" s="41"/>
      <c r="Q7" s="41"/>
      <c r="R7" s="41"/>
    </row>
    <row r="8" spans="1:18" x14ac:dyDescent="0.25">
      <c r="A8" s="11"/>
      <c r="B8" s="41" t="s">
        <v>304</v>
      </c>
      <c r="C8" s="41"/>
      <c r="D8" s="41"/>
      <c r="E8" s="41"/>
      <c r="F8" s="41"/>
      <c r="G8" s="41"/>
      <c r="H8" s="41"/>
      <c r="I8" s="41"/>
      <c r="J8" s="41"/>
      <c r="K8" s="41"/>
      <c r="L8" s="41"/>
      <c r="M8" s="41"/>
      <c r="N8" s="41"/>
      <c r="O8" s="41"/>
      <c r="P8" s="41"/>
      <c r="Q8" s="41"/>
      <c r="R8" s="41"/>
    </row>
    <row r="9" spans="1:18" ht="15.75" x14ac:dyDescent="0.25">
      <c r="A9" s="11"/>
      <c r="B9" s="42"/>
      <c r="C9" s="42"/>
      <c r="D9" s="42"/>
      <c r="E9" s="42"/>
      <c r="F9" s="42"/>
      <c r="G9" s="42"/>
      <c r="H9" s="42"/>
      <c r="I9" s="42"/>
      <c r="J9" s="42"/>
      <c r="K9" s="42"/>
      <c r="L9" s="42"/>
      <c r="M9" s="42"/>
      <c r="N9" s="42"/>
      <c r="O9" s="42"/>
      <c r="P9" s="42"/>
      <c r="Q9" s="42"/>
      <c r="R9" s="42"/>
    </row>
    <row r="10" spans="1:18" x14ac:dyDescent="0.25">
      <c r="A10" s="11"/>
      <c r="B10" s="12"/>
      <c r="C10" s="12"/>
      <c r="D10" s="12"/>
      <c r="E10" s="12"/>
      <c r="F10" s="12"/>
      <c r="G10" s="12"/>
      <c r="H10" s="12"/>
      <c r="I10" s="12"/>
      <c r="J10" s="12"/>
    </row>
    <row r="11" spans="1:18" x14ac:dyDescent="0.25">
      <c r="A11" s="11"/>
      <c r="B11" s="30"/>
      <c r="C11" s="30" t="s">
        <v>160</v>
      </c>
      <c r="D11" s="31" t="s">
        <v>305</v>
      </c>
      <c r="E11" s="31"/>
      <c r="F11" s="31"/>
      <c r="G11" s="31"/>
      <c r="H11" s="31"/>
      <c r="I11" s="31"/>
      <c r="J11" s="30"/>
    </row>
    <row r="12" spans="1:18" ht="15.75" thickBot="1" x14ac:dyDescent="0.3">
      <c r="A12" s="11"/>
      <c r="B12" s="30"/>
      <c r="C12" s="30"/>
      <c r="D12" s="25" t="s">
        <v>170</v>
      </c>
      <c r="E12" s="25"/>
      <c r="F12" s="25"/>
      <c r="G12" s="25"/>
      <c r="H12" s="25"/>
      <c r="I12" s="25"/>
      <c r="J12" s="30"/>
    </row>
    <row r="13" spans="1:18" ht="15.75" thickBot="1" x14ac:dyDescent="0.3">
      <c r="A13" s="11"/>
      <c r="B13" s="14"/>
      <c r="C13" s="14" t="s">
        <v>160</v>
      </c>
      <c r="D13" s="32">
        <v>2013</v>
      </c>
      <c r="E13" s="32"/>
      <c r="F13" s="14"/>
      <c r="G13" s="14"/>
      <c r="H13" s="32">
        <v>2012</v>
      </c>
      <c r="I13" s="32"/>
      <c r="J13" s="14"/>
    </row>
    <row r="14" spans="1:18" x14ac:dyDescent="0.25">
      <c r="A14" s="11"/>
      <c r="B14" s="15" t="s">
        <v>306</v>
      </c>
      <c r="C14" s="16" t="s">
        <v>160</v>
      </c>
      <c r="D14" s="16"/>
      <c r="E14" s="28">
        <v>48.49</v>
      </c>
      <c r="F14" s="18" t="s">
        <v>193</v>
      </c>
      <c r="G14" s="16"/>
      <c r="H14" s="16"/>
      <c r="I14" s="28">
        <v>48.49</v>
      </c>
      <c r="J14" s="18" t="s">
        <v>193</v>
      </c>
    </row>
    <row r="15" spans="1:18" x14ac:dyDescent="0.25">
      <c r="A15" s="11"/>
      <c r="B15" s="19" t="s">
        <v>307</v>
      </c>
      <c r="C15" s="12" t="s">
        <v>160</v>
      </c>
      <c r="D15" s="12"/>
      <c r="E15" s="29">
        <v>0</v>
      </c>
      <c r="F15" s="13" t="s">
        <v>193</v>
      </c>
      <c r="G15" s="12"/>
      <c r="H15" s="12"/>
      <c r="I15" s="29">
        <v>0</v>
      </c>
      <c r="J15" s="13" t="s">
        <v>193</v>
      </c>
    </row>
    <row r="16" spans="1:18" x14ac:dyDescent="0.25">
      <c r="A16" s="11"/>
      <c r="B16" s="15" t="s">
        <v>308</v>
      </c>
      <c r="C16" s="16" t="s">
        <v>160</v>
      </c>
      <c r="D16" s="16"/>
      <c r="E16" s="28">
        <v>10</v>
      </c>
      <c r="F16" s="18" t="s">
        <v>160</v>
      </c>
      <c r="G16" s="16"/>
      <c r="H16" s="16"/>
      <c r="I16" s="28">
        <v>10</v>
      </c>
      <c r="J16" s="18" t="s">
        <v>160</v>
      </c>
    </row>
    <row r="17" spans="1:18" x14ac:dyDescent="0.25">
      <c r="A17" s="11"/>
      <c r="B17" s="19" t="s">
        <v>309</v>
      </c>
      <c r="C17" s="12" t="s">
        <v>160</v>
      </c>
      <c r="D17" s="12"/>
      <c r="E17" s="29">
        <v>1.76</v>
      </c>
      <c r="F17" s="13" t="s">
        <v>193</v>
      </c>
      <c r="G17" s="12"/>
      <c r="H17" s="12"/>
      <c r="I17" s="29">
        <v>2.2000000000000002</v>
      </c>
      <c r="J17" s="13" t="s">
        <v>193</v>
      </c>
    </row>
    <row r="18" spans="1:18" x14ac:dyDescent="0.25">
      <c r="A18" s="11"/>
      <c r="B18" s="15" t="s">
        <v>310</v>
      </c>
      <c r="C18" s="16" t="s">
        <v>160</v>
      </c>
      <c r="D18" s="16"/>
      <c r="E18" s="28">
        <v>5</v>
      </c>
      <c r="F18" s="18" t="s">
        <v>160</v>
      </c>
      <c r="G18" s="16"/>
      <c r="H18" s="16"/>
      <c r="I18" s="28">
        <v>5</v>
      </c>
      <c r="J18" s="18" t="s">
        <v>160</v>
      </c>
    </row>
    <row r="19" spans="1:18" x14ac:dyDescent="0.25">
      <c r="A19" s="11"/>
      <c r="B19" s="43"/>
      <c r="C19" s="43"/>
      <c r="D19" s="43"/>
      <c r="E19" s="43"/>
      <c r="F19" s="43"/>
      <c r="G19" s="43"/>
      <c r="H19" s="43"/>
      <c r="I19" s="43"/>
      <c r="J19" s="43"/>
      <c r="K19" s="43"/>
      <c r="L19" s="43"/>
      <c r="M19" s="43"/>
      <c r="N19" s="43"/>
      <c r="O19" s="43"/>
      <c r="P19" s="43"/>
      <c r="Q19" s="43"/>
      <c r="R19" s="43"/>
    </row>
    <row r="20" spans="1:18" x14ac:dyDescent="0.25">
      <c r="A20" s="11"/>
      <c r="B20" s="41" t="s">
        <v>311</v>
      </c>
      <c r="C20" s="41"/>
      <c r="D20" s="41"/>
      <c r="E20" s="41"/>
      <c r="F20" s="41"/>
      <c r="G20" s="41"/>
      <c r="H20" s="41"/>
      <c r="I20" s="41"/>
      <c r="J20" s="41"/>
      <c r="K20" s="41"/>
      <c r="L20" s="41"/>
      <c r="M20" s="41"/>
      <c r="N20" s="41"/>
      <c r="O20" s="41"/>
      <c r="P20" s="41"/>
      <c r="Q20" s="41"/>
      <c r="R20" s="41"/>
    </row>
    <row r="21" spans="1:18" ht="25.5" customHeight="1" x14ac:dyDescent="0.25">
      <c r="A21" s="11"/>
      <c r="B21" s="41" t="s">
        <v>312</v>
      </c>
      <c r="C21" s="41"/>
      <c r="D21" s="41"/>
      <c r="E21" s="41"/>
      <c r="F21" s="41"/>
      <c r="G21" s="41"/>
      <c r="H21" s="41"/>
      <c r="I21" s="41"/>
      <c r="J21" s="41"/>
      <c r="K21" s="41"/>
      <c r="L21" s="41"/>
      <c r="M21" s="41"/>
      <c r="N21" s="41"/>
      <c r="O21" s="41"/>
      <c r="P21" s="41"/>
      <c r="Q21" s="41"/>
      <c r="R21" s="41"/>
    </row>
    <row r="22" spans="1:18" x14ac:dyDescent="0.25">
      <c r="A22" s="11"/>
      <c r="B22" s="41" t="s">
        <v>313</v>
      </c>
      <c r="C22" s="41"/>
      <c r="D22" s="41"/>
      <c r="E22" s="41"/>
      <c r="F22" s="41"/>
      <c r="G22" s="41"/>
      <c r="H22" s="41"/>
      <c r="I22" s="41"/>
      <c r="J22" s="41"/>
      <c r="K22" s="41"/>
      <c r="L22" s="41"/>
      <c r="M22" s="41"/>
      <c r="N22" s="41"/>
      <c r="O22" s="41"/>
      <c r="P22" s="41"/>
      <c r="Q22" s="41"/>
      <c r="R22" s="41"/>
    </row>
    <row r="23" spans="1:18" ht="15.75" x14ac:dyDescent="0.25">
      <c r="A23" s="11"/>
      <c r="B23" s="42"/>
      <c r="C23" s="42"/>
      <c r="D23" s="42"/>
      <c r="E23" s="42"/>
      <c r="F23" s="42"/>
      <c r="G23" s="42"/>
      <c r="H23" s="42"/>
      <c r="I23" s="42"/>
      <c r="J23" s="42"/>
      <c r="K23" s="42"/>
      <c r="L23" s="42"/>
      <c r="M23" s="42"/>
      <c r="N23" s="42"/>
      <c r="O23" s="42"/>
      <c r="P23" s="42"/>
      <c r="Q23" s="42"/>
      <c r="R23" s="42"/>
    </row>
    <row r="24" spans="1:18" x14ac:dyDescent="0.25">
      <c r="A24" s="11"/>
      <c r="B24" s="12"/>
      <c r="C24" s="12"/>
      <c r="D24" s="12"/>
      <c r="E24" s="12"/>
      <c r="F24" s="12"/>
      <c r="G24" s="12"/>
      <c r="H24" s="12"/>
      <c r="I24" s="12"/>
      <c r="J24" s="12"/>
      <c r="K24" s="12"/>
      <c r="L24" s="12"/>
      <c r="M24" s="12"/>
      <c r="N24" s="12"/>
      <c r="O24" s="12"/>
      <c r="P24" s="12"/>
      <c r="Q24" s="12"/>
      <c r="R24" s="12"/>
    </row>
    <row r="25" spans="1:18" x14ac:dyDescent="0.25">
      <c r="A25" s="11"/>
      <c r="B25" s="30"/>
      <c r="C25" s="30" t="s">
        <v>160</v>
      </c>
      <c r="D25" s="31" t="s">
        <v>314</v>
      </c>
      <c r="E25" s="31"/>
      <c r="F25" s="30"/>
      <c r="G25" s="30"/>
      <c r="H25" s="31" t="s">
        <v>315</v>
      </c>
      <c r="I25" s="31"/>
      <c r="J25" s="30"/>
      <c r="K25" s="30" t="s">
        <v>160</v>
      </c>
      <c r="L25" s="31" t="s">
        <v>315</v>
      </c>
      <c r="M25" s="31"/>
      <c r="N25" s="30"/>
      <c r="O25" s="30" t="s">
        <v>160</v>
      </c>
      <c r="P25" s="31" t="s">
        <v>321</v>
      </c>
      <c r="Q25" s="31"/>
      <c r="R25" s="30"/>
    </row>
    <row r="26" spans="1:18" x14ac:dyDescent="0.25">
      <c r="A26" s="11"/>
      <c r="B26" s="30"/>
      <c r="C26" s="30"/>
      <c r="D26" s="31" t="s">
        <v>289</v>
      </c>
      <c r="E26" s="31"/>
      <c r="F26" s="30"/>
      <c r="G26" s="30"/>
      <c r="H26" s="31" t="s">
        <v>316</v>
      </c>
      <c r="I26" s="31"/>
      <c r="J26" s="30"/>
      <c r="K26" s="30"/>
      <c r="L26" s="31" t="s">
        <v>316</v>
      </c>
      <c r="M26" s="31"/>
      <c r="N26" s="30"/>
      <c r="O26" s="30"/>
      <c r="P26" s="31" t="s">
        <v>322</v>
      </c>
      <c r="Q26" s="31"/>
      <c r="R26" s="30"/>
    </row>
    <row r="27" spans="1:18" x14ac:dyDescent="0.25">
      <c r="A27" s="11"/>
      <c r="B27" s="30"/>
      <c r="C27" s="30"/>
      <c r="D27" s="31"/>
      <c r="E27" s="31"/>
      <c r="F27" s="30"/>
      <c r="G27" s="30"/>
      <c r="H27" s="31" t="s">
        <v>317</v>
      </c>
      <c r="I27" s="31"/>
      <c r="J27" s="30"/>
      <c r="K27" s="30"/>
      <c r="L27" s="31" t="s">
        <v>318</v>
      </c>
      <c r="M27" s="31"/>
      <c r="N27" s="30"/>
      <c r="O27" s="30"/>
      <c r="P27" s="31" t="s">
        <v>323</v>
      </c>
      <c r="Q27" s="31"/>
      <c r="R27" s="30"/>
    </row>
    <row r="28" spans="1:18" x14ac:dyDescent="0.25">
      <c r="A28" s="11"/>
      <c r="B28" s="30"/>
      <c r="C28" s="30"/>
      <c r="D28" s="31"/>
      <c r="E28" s="31"/>
      <c r="F28" s="30"/>
      <c r="G28" s="30"/>
      <c r="H28" s="31" t="s">
        <v>290</v>
      </c>
      <c r="I28" s="31"/>
      <c r="J28" s="30"/>
      <c r="K28" s="30"/>
      <c r="L28" s="31" t="s">
        <v>319</v>
      </c>
      <c r="M28" s="31"/>
      <c r="N28" s="30"/>
      <c r="O28" s="30"/>
      <c r="P28" s="31"/>
      <c r="Q28" s="31"/>
      <c r="R28" s="30"/>
    </row>
    <row r="29" spans="1:18" ht="15.75" thickBot="1" x14ac:dyDescent="0.3">
      <c r="A29" s="11"/>
      <c r="B29" s="30"/>
      <c r="C29" s="30"/>
      <c r="D29" s="25"/>
      <c r="E29" s="25"/>
      <c r="F29" s="30"/>
      <c r="G29" s="30"/>
      <c r="H29" s="25"/>
      <c r="I29" s="25"/>
      <c r="J29" s="30"/>
      <c r="K29" s="30"/>
      <c r="L29" s="25" t="s">
        <v>320</v>
      </c>
      <c r="M29" s="25"/>
      <c r="N29" s="30"/>
      <c r="O29" s="30"/>
      <c r="P29" s="25"/>
      <c r="Q29" s="25"/>
      <c r="R29" s="30"/>
    </row>
    <row r="30" spans="1:18" x14ac:dyDescent="0.25">
      <c r="A30" s="11"/>
      <c r="B30" s="15" t="s">
        <v>324</v>
      </c>
      <c r="C30" s="16" t="s">
        <v>160</v>
      </c>
      <c r="D30" s="16"/>
      <c r="E30" s="28">
        <v>887</v>
      </c>
      <c r="F30" s="18" t="s">
        <v>160</v>
      </c>
      <c r="G30" s="16"/>
      <c r="H30" s="16" t="s">
        <v>164</v>
      </c>
      <c r="I30" s="28">
        <v>8.66</v>
      </c>
      <c r="J30" s="18" t="s">
        <v>160</v>
      </c>
      <c r="K30" s="16" t="s">
        <v>160</v>
      </c>
      <c r="L30" s="16"/>
      <c r="M30" s="16"/>
      <c r="N30" s="16"/>
      <c r="O30" s="16" t="s">
        <v>160</v>
      </c>
      <c r="P30" s="16"/>
      <c r="Q30" s="16"/>
      <c r="R30" s="16"/>
    </row>
    <row r="31" spans="1:18" x14ac:dyDescent="0.25">
      <c r="A31" s="11"/>
      <c r="B31" s="26" t="s">
        <v>325</v>
      </c>
      <c r="C31" s="12" t="s">
        <v>160</v>
      </c>
      <c r="D31" s="12"/>
      <c r="E31" s="29">
        <v>100</v>
      </c>
      <c r="F31" s="13" t="s">
        <v>160</v>
      </c>
      <c r="G31" s="12"/>
      <c r="H31" s="12"/>
      <c r="I31" s="29">
        <v>16.73</v>
      </c>
      <c r="J31" s="13" t="s">
        <v>160</v>
      </c>
      <c r="K31" s="12" t="s">
        <v>160</v>
      </c>
      <c r="L31" s="12"/>
      <c r="M31" s="12"/>
      <c r="N31" s="12"/>
      <c r="O31" s="12" t="s">
        <v>160</v>
      </c>
      <c r="P31" s="12"/>
      <c r="Q31" s="12"/>
      <c r="R31" s="12"/>
    </row>
    <row r="32" spans="1:18" x14ac:dyDescent="0.25">
      <c r="A32" s="11"/>
      <c r="B32" s="27" t="s">
        <v>326</v>
      </c>
      <c r="C32" s="16" t="s">
        <v>160</v>
      </c>
      <c r="D32" s="16"/>
      <c r="E32" s="28" t="s">
        <v>327</v>
      </c>
      <c r="F32" s="18" t="s">
        <v>175</v>
      </c>
      <c r="G32" s="16"/>
      <c r="H32" s="16"/>
      <c r="I32" s="28">
        <v>5.65</v>
      </c>
      <c r="J32" s="18" t="s">
        <v>160</v>
      </c>
      <c r="K32" s="16" t="s">
        <v>160</v>
      </c>
      <c r="L32" s="16"/>
      <c r="M32" s="16"/>
      <c r="N32" s="16"/>
      <c r="O32" s="16" t="s">
        <v>160</v>
      </c>
      <c r="P32" s="16"/>
      <c r="Q32" s="16"/>
      <c r="R32" s="16"/>
    </row>
    <row r="33" spans="1:18" ht="15.75" thickBot="1" x14ac:dyDescent="0.3">
      <c r="A33" s="11"/>
      <c r="B33" s="26" t="s">
        <v>328</v>
      </c>
      <c r="C33" s="12" t="s">
        <v>160</v>
      </c>
      <c r="D33" s="12"/>
      <c r="E33" s="29" t="s">
        <v>269</v>
      </c>
      <c r="F33" s="13"/>
      <c r="G33" s="12"/>
      <c r="H33" s="12"/>
      <c r="I33" s="29" t="s">
        <v>269</v>
      </c>
      <c r="J33" s="13"/>
      <c r="K33" s="12" t="s">
        <v>160</v>
      </c>
      <c r="L33" s="12"/>
      <c r="M33" s="12"/>
      <c r="N33" s="12"/>
      <c r="O33" s="12" t="s">
        <v>160</v>
      </c>
      <c r="P33" s="12"/>
      <c r="Q33" s="12"/>
      <c r="R33" s="12"/>
    </row>
    <row r="34" spans="1:18" x14ac:dyDescent="0.25">
      <c r="A34" s="11"/>
      <c r="B34" s="21"/>
      <c r="C34" s="21" t="s">
        <v>160</v>
      </c>
      <c r="D34" s="22"/>
      <c r="E34" s="22"/>
      <c r="F34" s="21"/>
      <c r="G34" s="21"/>
      <c r="H34" s="22"/>
      <c r="I34" s="22"/>
      <c r="J34" s="21"/>
      <c r="K34" s="21" t="s">
        <v>160</v>
      </c>
      <c r="L34" s="21"/>
      <c r="M34" s="21"/>
      <c r="N34" s="21"/>
      <c r="O34" s="21" t="s">
        <v>160</v>
      </c>
      <c r="P34" s="21"/>
      <c r="Q34" s="21"/>
      <c r="R34" s="21"/>
    </row>
    <row r="35" spans="1:18" ht="15.75" thickBot="1" x14ac:dyDescent="0.3">
      <c r="A35" s="11"/>
      <c r="B35" s="15" t="s">
        <v>329</v>
      </c>
      <c r="C35" s="23" t="s">
        <v>160</v>
      </c>
      <c r="D35" s="16"/>
      <c r="E35" s="28">
        <v>887</v>
      </c>
      <c r="F35" s="18" t="s">
        <v>160</v>
      </c>
      <c r="G35" s="23"/>
      <c r="H35" s="16" t="s">
        <v>164</v>
      </c>
      <c r="I35" s="28">
        <v>9.91</v>
      </c>
      <c r="J35" s="18" t="s">
        <v>160</v>
      </c>
      <c r="K35" s="23" t="s">
        <v>160</v>
      </c>
      <c r="L35" s="16"/>
      <c r="M35" s="28">
        <v>5.7</v>
      </c>
      <c r="N35" s="18" t="s">
        <v>160</v>
      </c>
      <c r="O35" s="23" t="s">
        <v>160</v>
      </c>
      <c r="P35" s="16" t="s">
        <v>164</v>
      </c>
      <c r="Q35" s="17">
        <v>19414</v>
      </c>
      <c r="R35" s="18" t="s">
        <v>160</v>
      </c>
    </row>
    <row r="36" spans="1:18" ht="15.75" thickTop="1" x14ac:dyDescent="0.25">
      <c r="A36" s="11"/>
      <c r="B36" s="21"/>
      <c r="C36" s="21" t="s">
        <v>160</v>
      </c>
      <c r="D36" s="24"/>
      <c r="E36" s="24"/>
      <c r="F36" s="21"/>
      <c r="G36" s="21"/>
      <c r="H36" s="24"/>
      <c r="I36" s="24"/>
      <c r="J36" s="21"/>
      <c r="K36" s="21" t="s">
        <v>160</v>
      </c>
      <c r="L36" s="24"/>
      <c r="M36" s="24"/>
      <c r="N36" s="21"/>
      <c r="O36" s="21" t="s">
        <v>160</v>
      </c>
      <c r="P36" s="24"/>
      <c r="Q36" s="24"/>
      <c r="R36" s="21"/>
    </row>
    <row r="37" spans="1:18" ht="15.75" thickBot="1" x14ac:dyDescent="0.3">
      <c r="A37" s="11"/>
      <c r="B37" s="19" t="s">
        <v>330</v>
      </c>
      <c r="C37" s="14" t="s">
        <v>160</v>
      </c>
      <c r="D37" s="12"/>
      <c r="E37" s="29">
        <v>559</v>
      </c>
      <c r="F37" s="13" t="s">
        <v>160</v>
      </c>
      <c r="G37" s="14"/>
      <c r="H37" s="12" t="s">
        <v>164</v>
      </c>
      <c r="I37" s="29">
        <v>6.61</v>
      </c>
      <c r="J37" s="13" t="s">
        <v>160</v>
      </c>
      <c r="K37" s="14" t="s">
        <v>160</v>
      </c>
      <c r="L37" s="12"/>
      <c r="M37" s="29">
        <v>3.9</v>
      </c>
      <c r="N37" s="13" t="s">
        <v>160</v>
      </c>
      <c r="O37" s="14" t="s">
        <v>160</v>
      </c>
      <c r="P37" s="12" t="s">
        <v>164</v>
      </c>
      <c r="Q37" s="20">
        <v>14077</v>
      </c>
      <c r="R37" s="13" t="s">
        <v>160</v>
      </c>
    </row>
    <row r="38" spans="1:18" ht="15.75" thickTop="1" x14ac:dyDescent="0.25">
      <c r="A38" s="11"/>
      <c r="B38" s="21"/>
      <c r="C38" s="21" t="s">
        <v>160</v>
      </c>
      <c r="D38" s="24"/>
      <c r="E38" s="24"/>
      <c r="F38" s="21"/>
      <c r="G38" s="21"/>
      <c r="H38" s="24"/>
      <c r="I38" s="24"/>
      <c r="J38" s="21"/>
      <c r="K38" s="21" t="s">
        <v>160</v>
      </c>
      <c r="L38" s="24"/>
      <c r="M38" s="24"/>
      <c r="N38" s="21"/>
      <c r="O38" s="21" t="s">
        <v>160</v>
      </c>
      <c r="P38" s="24"/>
      <c r="Q38" s="24"/>
      <c r="R38" s="21"/>
    </row>
    <row r="39" spans="1:18" ht="15.75" thickBot="1" x14ac:dyDescent="0.3">
      <c r="A39" s="11"/>
      <c r="B39" s="15" t="s">
        <v>331</v>
      </c>
      <c r="C39" s="23" t="s">
        <v>160</v>
      </c>
      <c r="D39" s="16"/>
      <c r="E39" s="28">
        <v>553</v>
      </c>
      <c r="F39" s="18" t="s">
        <v>160</v>
      </c>
      <c r="G39" s="23"/>
      <c r="H39" s="16"/>
      <c r="I39" s="16"/>
      <c r="J39" s="16"/>
      <c r="K39" s="23" t="s">
        <v>160</v>
      </c>
      <c r="L39" s="16"/>
      <c r="M39" s="16"/>
      <c r="N39" s="16"/>
      <c r="O39" s="23" t="s">
        <v>160</v>
      </c>
      <c r="P39" s="16"/>
      <c r="Q39" s="16"/>
      <c r="R39" s="16"/>
    </row>
    <row r="40" spans="1:18" ht="15.75" thickTop="1" x14ac:dyDescent="0.25">
      <c r="A40" s="11"/>
      <c r="B40" s="21"/>
      <c r="C40" s="21" t="s">
        <v>160</v>
      </c>
      <c r="D40" s="24"/>
      <c r="E40" s="24"/>
      <c r="F40" s="21"/>
      <c r="G40" s="21"/>
      <c r="H40" s="21"/>
      <c r="I40" s="21"/>
      <c r="J40" s="21"/>
      <c r="K40" s="21" t="s">
        <v>160</v>
      </c>
      <c r="L40" s="21"/>
      <c r="M40" s="21"/>
      <c r="N40" s="21"/>
      <c r="O40" s="21" t="s">
        <v>160</v>
      </c>
      <c r="P40" s="21"/>
      <c r="Q40" s="21"/>
      <c r="R40" s="21"/>
    </row>
    <row r="41" spans="1:18" x14ac:dyDescent="0.25">
      <c r="A41" s="11"/>
      <c r="B41" s="41" t="s">
        <v>332</v>
      </c>
      <c r="C41" s="41"/>
      <c r="D41" s="41"/>
      <c r="E41" s="41"/>
      <c r="F41" s="41"/>
      <c r="G41" s="41"/>
      <c r="H41" s="41"/>
      <c r="I41" s="41"/>
      <c r="J41" s="41"/>
      <c r="K41" s="41"/>
      <c r="L41" s="41"/>
      <c r="M41" s="41"/>
      <c r="N41" s="41"/>
      <c r="O41" s="41"/>
      <c r="P41" s="41"/>
      <c r="Q41" s="41"/>
      <c r="R41" s="41"/>
    </row>
    <row r="42" spans="1:18" x14ac:dyDescent="0.25">
      <c r="A42" s="11"/>
      <c r="B42" s="41" t="s">
        <v>333</v>
      </c>
      <c r="C42" s="41"/>
      <c r="D42" s="41"/>
      <c r="E42" s="41"/>
      <c r="F42" s="41"/>
      <c r="G42" s="41"/>
      <c r="H42" s="41"/>
      <c r="I42" s="41"/>
      <c r="J42" s="41"/>
      <c r="K42" s="41"/>
      <c r="L42" s="41"/>
      <c r="M42" s="41"/>
      <c r="N42" s="41"/>
      <c r="O42" s="41"/>
      <c r="P42" s="41"/>
      <c r="Q42" s="41"/>
      <c r="R42" s="41"/>
    </row>
    <row r="43" spans="1:18" x14ac:dyDescent="0.25">
      <c r="A43" s="11"/>
      <c r="B43" s="41" t="s">
        <v>334</v>
      </c>
      <c r="C43" s="41"/>
      <c r="D43" s="41"/>
      <c r="E43" s="41"/>
      <c r="F43" s="41"/>
      <c r="G43" s="41"/>
      <c r="H43" s="41"/>
      <c r="I43" s="41"/>
      <c r="J43" s="41"/>
      <c r="K43" s="41"/>
      <c r="L43" s="41"/>
      <c r="M43" s="41"/>
      <c r="N43" s="41"/>
      <c r="O43" s="41"/>
      <c r="P43" s="41"/>
      <c r="Q43" s="41"/>
      <c r="R43" s="41"/>
    </row>
    <row r="44" spans="1:18" ht="15.75" x14ac:dyDescent="0.25">
      <c r="A44" s="11"/>
      <c r="B44" s="42"/>
      <c r="C44" s="42"/>
      <c r="D44" s="42"/>
      <c r="E44" s="42"/>
      <c r="F44" s="42"/>
      <c r="G44" s="42"/>
      <c r="H44" s="42"/>
      <c r="I44" s="42"/>
      <c r="J44" s="42"/>
      <c r="K44" s="42"/>
      <c r="L44" s="42"/>
      <c r="M44" s="42"/>
      <c r="N44" s="42"/>
      <c r="O44" s="42"/>
      <c r="P44" s="42"/>
      <c r="Q44" s="42"/>
      <c r="R44" s="42"/>
    </row>
    <row r="45" spans="1:18" x14ac:dyDescent="0.25">
      <c r="A45" s="11"/>
      <c r="B45" s="12"/>
      <c r="C45" s="12"/>
      <c r="D45" s="12"/>
      <c r="E45" s="12"/>
      <c r="F45" s="12"/>
      <c r="G45" s="12"/>
      <c r="H45" s="12"/>
      <c r="I45" s="12"/>
      <c r="J45" s="12"/>
    </row>
    <row r="46" spans="1:18" ht="15.75" thickBot="1" x14ac:dyDescent="0.3">
      <c r="A46" s="11"/>
      <c r="B46" s="14"/>
      <c r="C46" s="14" t="s">
        <v>160</v>
      </c>
      <c r="D46" s="25">
        <v>2013</v>
      </c>
      <c r="E46" s="25"/>
      <c r="F46" s="25"/>
      <c r="G46" s="25"/>
      <c r="H46" s="25"/>
      <c r="I46" s="25"/>
      <c r="J46" s="14"/>
    </row>
    <row r="47" spans="1:18" x14ac:dyDescent="0.25">
      <c r="A47" s="11"/>
      <c r="B47" s="30"/>
      <c r="C47" s="30" t="s">
        <v>160</v>
      </c>
      <c r="D47" s="37" t="s">
        <v>289</v>
      </c>
      <c r="E47" s="37"/>
      <c r="F47" s="38"/>
      <c r="G47" s="38"/>
      <c r="H47" s="37" t="s">
        <v>335</v>
      </c>
      <c r="I47" s="37"/>
      <c r="J47" s="30"/>
    </row>
    <row r="48" spans="1:18" x14ac:dyDescent="0.25">
      <c r="A48" s="11"/>
      <c r="B48" s="30"/>
      <c r="C48" s="30"/>
      <c r="D48" s="31"/>
      <c r="E48" s="31"/>
      <c r="F48" s="30"/>
      <c r="G48" s="30"/>
      <c r="H48" s="31" t="s">
        <v>336</v>
      </c>
      <c r="I48" s="31"/>
      <c r="J48" s="30"/>
    </row>
    <row r="49" spans="1:10" ht="15.75" thickBot="1" x14ac:dyDescent="0.3">
      <c r="A49" s="11"/>
      <c r="B49" s="30"/>
      <c r="C49" s="30"/>
      <c r="D49" s="25"/>
      <c r="E49" s="25"/>
      <c r="F49" s="30"/>
      <c r="G49" s="30"/>
      <c r="H49" s="25" t="s">
        <v>337</v>
      </c>
      <c r="I49" s="25"/>
      <c r="J49" s="30"/>
    </row>
    <row r="50" spans="1:10" x14ac:dyDescent="0.25">
      <c r="A50" s="11"/>
      <c r="B50" s="15" t="s">
        <v>338</v>
      </c>
      <c r="C50" s="16" t="s">
        <v>160</v>
      </c>
      <c r="D50" s="16"/>
      <c r="E50" s="28">
        <v>285</v>
      </c>
      <c r="F50" s="18" t="s">
        <v>160</v>
      </c>
      <c r="G50" s="16"/>
      <c r="H50" s="16" t="s">
        <v>164</v>
      </c>
      <c r="I50" s="28">
        <v>15</v>
      </c>
      <c r="J50" s="18" t="s">
        <v>160</v>
      </c>
    </row>
    <row r="51" spans="1:10" x14ac:dyDescent="0.25">
      <c r="A51" s="11"/>
      <c r="B51" s="19" t="s">
        <v>325</v>
      </c>
      <c r="C51" s="12" t="s">
        <v>160</v>
      </c>
      <c r="D51" s="12"/>
      <c r="E51" s="29">
        <v>100</v>
      </c>
      <c r="F51" s="13" t="s">
        <v>160</v>
      </c>
      <c r="G51" s="12"/>
      <c r="H51" s="12"/>
      <c r="I51" s="29">
        <v>16.73</v>
      </c>
      <c r="J51" s="13" t="s">
        <v>160</v>
      </c>
    </row>
    <row r="52" spans="1:10" x14ac:dyDescent="0.25">
      <c r="A52" s="11"/>
      <c r="B52" s="15" t="s">
        <v>339</v>
      </c>
      <c r="C52" s="16" t="s">
        <v>160</v>
      </c>
      <c r="D52" s="16"/>
      <c r="E52" s="28" t="s">
        <v>340</v>
      </c>
      <c r="F52" s="18" t="s">
        <v>175</v>
      </c>
      <c r="G52" s="16"/>
      <c r="H52" s="16"/>
      <c r="I52" s="28">
        <v>15</v>
      </c>
      <c r="J52" s="18" t="s">
        <v>160</v>
      </c>
    </row>
    <row r="53" spans="1:10" ht="15.75" thickBot="1" x14ac:dyDescent="0.3">
      <c r="A53" s="11"/>
      <c r="B53" s="19" t="s">
        <v>328</v>
      </c>
      <c r="C53" s="12" t="s">
        <v>160</v>
      </c>
      <c r="D53" s="12"/>
      <c r="E53" s="29" t="s">
        <v>269</v>
      </c>
      <c r="F53" s="13" t="s">
        <v>160</v>
      </c>
      <c r="G53" s="12"/>
      <c r="H53" s="12"/>
      <c r="I53" s="29" t="s">
        <v>269</v>
      </c>
      <c r="J53" s="13" t="s">
        <v>160</v>
      </c>
    </row>
    <row r="54" spans="1:10" x14ac:dyDescent="0.25">
      <c r="A54" s="11"/>
      <c r="B54" s="21"/>
      <c r="C54" s="21" t="s">
        <v>160</v>
      </c>
      <c r="D54" s="22"/>
      <c r="E54" s="22"/>
      <c r="F54" s="21"/>
      <c r="G54" s="21"/>
      <c r="H54" s="22"/>
      <c r="I54" s="22"/>
      <c r="J54" s="21"/>
    </row>
    <row r="55" spans="1:10" ht="15.75" thickBot="1" x14ac:dyDescent="0.3">
      <c r="A55" s="11"/>
      <c r="B55" s="15" t="s">
        <v>341</v>
      </c>
      <c r="C55" s="23" t="s">
        <v>160</v>
      </c>
      <c r="D55" s="16"/>
      <c r="E55" s="28">
        <v>328</v>
      </c>
      <c r="F55" s="18" t="s">
        <v>160</v>
      </c>
      <c r="G55" s="23"/>
      <c r="H55" s="16" t="s">
        <v>164</v>
      </c>
      <c r="I55" s="28">
        <v>15.53</v>
      </c>
      <c r="J55" s="18" t="s">
        <v>160</v>
      </c>
    </row>
    <row r="56" spans="1:10" ht="15.75" thickTop="1" x14ac:dyDescent="0.25">
      <c r="A56" s="11"/>
      <c r="B56" s="21"/>
      <c r="C56" s="21" t="s">
        <v>160</v>
      </c>
      <c r="D56" s="24"/>
      <c r="E56" s="24"/>
      <c r="F56" s="21"/>
      <c r="G56" s="21"/>
      <c r="H56" s="24"/>
      <c r="I56" s="24"/>
      <c r="J56" s="21"/>
    </row>
  </sheetData>
  <mergeCells count="66">
    <mergeCell ref="B23:R23"/>
    <mergeCell ref="B41:R41"/>
    <mergeCell ref="B42:R42"/>
    <mergeCell ref="B43:R43"/>
    <mergeCell ref="B44:R44"/>
    <mergeCell ref="B8:R8"/>
    <mergeCell ref="B9:R9"/>
    <mergeCell ref="B19:R19"/>
    <mergeCell ref="B20:R20"/>
    <mergeCell ref="B21:R21"/>
    <mergeCell ref="B22:R22"/>
    <mergeCell ref="J47:J49"/>
    <mergeCell ref="A1:A2"/>
    <mergeCell ref="B1:R1"/>
    <mergeCell ref="B2:R2"/>
    <mergeCell ref="B3:R3"/>
    <mergeCell ref="A4:A56"/>
    <mergeCell ref="B4:R4"/>
    <mergeCell ref="B5:R5"/>
    <mergeCell ref="B6:R6"/>
    <mergeCell ref="B7:R7"/>
    <mergeCell ref="R25:R29"/>
    <mergeCell ref="D46:I46"/>
    <mergeCell ref="B47:B49"/>
    <mergeCell ref="C47:C49"/>
    <mergeCell ref="D47:E49"/>
    <mergeCell ref="F47:F49"/>
    <mergeCell ref="G47:G49"/>
    <mergeCell ref="H47:I47"/>
    <mergeCell ref="H48:I48"/>
    <mergeCell ref="H49:I4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5</v>
      </c>
      <c r="B1" s="1" t="s">
        <v>1</v>
      </c>
    </row>
    <row r="2" spans="1:2" x14ac:dyDescent="0.25">
      <c r="A2" s="7"/>
      <c r="B2" s="1" t="s">
        <v>2</v>
      </c>
    </row>
    <row r="3" spans="1:2" ht="30" x14ac:dyDescent="0.25">
      <c r="A3" s="3" t="s">
        <v>342</v>
      </c>
      <c r="B3" s="4" t="s">
        <v>5</v>
      </c>
    </row>
    <row r="4" spans="1:2" x14ac:dyDescent="0.25">
      <c r="A4" s="11" t="s">
        <v>45</v>
      </c>
      <c r="B4" s="4" t="s">
        <v>5</v>
      </c>
    </row>
    <row r="5" spans="1:2" x14ac:dyDescent="0.25">
      <c r="A5" s="11"/>
      <c r="B5" s="10" t="s">
        <v>343</v>
      </c>
    </row>
    <row r="6" spans="1:2" ht="179.25" x14ac:dyDescent="0.25">
      <c r="A6" s="11"/>
      <c r="B6" s="12" t="s">
        <v>34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1" t="s">
        <v>345</v>
      </c>
      <c r="B4" s="4" t="s">
        <v>5</v>
      </c>
    </row>
    <row r="5" spans="1:2" x14ac:dyDescent="0.25">
      <c r="A5" s="11"/>
      <c r="B5" s="10" t="s">
        <v>347</v>
      </c>
    </row>
    <row r="6" spans="1:2" ht="192" x14ac:dyDescent="0.25">
      <c r="A6" s="11"/>
      <c r="B6" s="12" t="s">
        <v>3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1.28515625" bestFit="1" customWidth="1"/>
    <col min="2" max="2" width="36.5703125" customWidth="1"/>
    <col min="3" max="4" width="11.42578125" customWidth="1"/>
    <col min="5" max="5" width="23.28515625" customWidth="1"/>
    <col min="6" max="8" width="11.42578125" customWidth="1"/>
    <col min="9" max="9" width="36.28515625" customWidth="1"/>
    <col min="10" max="10" width="11.425781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0</v>
      </c>
      <c r="B3" s="39" t="s">
        <v>5</v>
      </c>
      <c r="C3" s="39"/>
      <c r="D3" s="39"/>
      <c r="E3" s="39"/>
      <c r="F3" s="39"/>
      <c r="G3" s="39"/>
      <c r="H3" s="39"/>
      <c r="I3" s="39"/>
      <c r="J3" s="39"/>
    </row>
    <row r="4" spans="1:10" ht="15" customHeight="1" x14ac:dyDescent="0.25">
      <c r="A4" s="11" t="s">
        <v>349</v>
      </c>
      <c r="B4" s="39" t="s">
        <v>5</v>
      </c>
      <c r="C4" s="39"/>
      <c r="D4" s="39"/>
      <c r="E4" s="39"/>
      <c r="F4" s="39"/>
      <c r="G4" s="39"/>
      <c r="H4" s="39"/>
      <c r="I4" s="39"/>
      <c r="J4" s="39"/>
    </row>
    <row r="5" spans="1:10" x14ac:dyDescent="0.25">
      <c r="A5" s="11"/>
      <c r="B5" s="40" t="s">
        <v>351</v>
      </c>
      <c r="C5" s="40"/>
      <c r="D5" s="40"/>
      <c r="E5" s="40"/>
      <c r="F5" s="40"/>
      <c r="G5" s="40"/>
      <c r="H5" s="40"/>
      <c r="I5" s="40"/>
      <c r="J5" s="40"/>
    </row>
    <row r="6" spans="1:10" x14ac:dyDescent="0.25">
      <c r="A6" s="11"/>
      <c r="B6" s="41" t="s">
        <v>352</v>
      </c>
      <c r="C6" s="41"/>
      <c r="D6" s="41"/>
      <c r="E6" s="41"/>
      <c r="F6" s="41"/>
      <c r="G6" s="41"/>
      <c r="H6" s="41"/>
      <c r="I6" s="41"/>
      <c r="J6" s="41"/>
    </row>
    <row r="7" spans="1:10" ht="15.75" x14ac:dyDescent="0.25">
      <c r="A7" s="11"/>
      <c r="B7" s="42"/>
      <c r="C7" s="42"/>
      <c r="D7" s="42"/>
      <c r="E7" s="42"/>
      <c r="F7" s="42"/>
      <c r="G7" s="42"/>
      <c r="H7" s="42"/>
      <c r="I7" s="42"/>
      <c r="J7" s="42"/>
    </row>
    <row r="8" spans="1:10" x14ac:dyDescent="0.25">
      <c r="A8" s="11"/>
      <c r="B8" s="12"/>
      <c r="C8" s="12"/>
      <c r="D8" s="12"/>
      <c r="E8" s="12"/>
      <c r="F8" s="12"/>
      <c r="G8" s="12"/>
      <c r="H8" s="12"/>
      <c r="I8" s="12"/>
      <c r="J8" s="12"/>
    </row>
    <row r="9" spans="1:10" ht="15.75" thickBot="1" x14ac:dyDescent="0.3">
      <c r="A9" s="11"/>
      <c r="B9" s="14"/>
      <c r="C9" s="14" t="s">
        <v>160</v>
      </c>
      <c r="D9" s="25">
        <v>2013</v>
      </c>
      <c r="E9" s="25"/>
      <c r="F9" s="14"/>
      <c r="G9" s="14" t="s">
        <v>160</v>
      </c>
      <c r="H9" s="25">
        <v>2012</v>
      </c>
      <c r="I9" s="25"/>
      <c r="J9" s="14"/>
    </row>
    <row r="10" spans="1:10" x14ac:dyDescent="0.25">
      <c r="A10" s="11"/>
      <c r="B10" s="15" t="s">
        <v>353</v>
      </c>
      <c r="C10" s="16" t="s">
        <v>160</v>
      </c>
      <c r="D10" s="16"/>
      <c r="E10" s="28">
        <v>2</v>
      </c>
      <c r="F10" s="18" t="s">
        <v>160</v>
      </c>
      <c r="G10" s="16" t="s">
        <v>160</v>
      </c>
      <c r="H10" s="16"/>
      <c r="I10" s="28">
        <v>23</v>
      </c>
      <c r="J10" s="18" t="s">
        <v>160</v>
      </c>
    </row>
    <row r="11" spans="1:10" ht="15.75" thickBot="1" x14ac:dyDescent="0.3">
      <c r="A11" s="11"/>
      <c r="B11" s="19" t="s">
        <v>354</v>
      </c>
      <c r="C11" s="12" t="s">
        <v>160</v>
      </c>
      <c r="D11" s="12"/>
      <c r="E11" s="29" t="s">
        <v>269</v>
      </c>
      <c r="F11" s="13" t="s">
        <v>160</v>
      </c>
      <c r="G11" s="12" t="s">
        <v>160</v>
      </c>
      <c r="H11" s="12"/>
      <c r="I11" s="29">
        <v>4</v>
      </c>
      <c r="J11" s="13" t="s">
        <v>160</v>
      </c>
    </row>
    <row r="12" spans="1:10" x14ac:dyDescent="0.25">
      <c r="A12" s="11"/>
      <c r="B12" s="21"/>
      <c r="C12" s="21" t="s">
        <v>160</v>
      </c>
      <c r="D12" s="22"/>
      <c r="E12" s="22"/>
      <c r="F12" s="21"/>
      <c r="G12" s="21" t="s">
        <v>160</v>
      </c>
      <c r="H12" s="22"/>
      <c r="I12" s="22"/>
      <c r="J12" s="21"/>
    </row>
    <row r="13" spans="1:10" ht="15.75" thickBot="1" x14ac:dyDescent="0.3">
      <c r="A13" s="11"/>
      <c r="B13" s="46" t="s">
        <v>355</v>
      </c>
      <c r="C13" s="23" t="s">
        <v>160</v>
      </c>
      <c r="D13" s="16"/>
      <c r="E13" s="28">
        <v>2</v>
      </c>
      <c r="F13" s="18" t="s">
        <v>160</v>
      </c>
      <c r="G13" s="23" t="s">
        <v>160</v>
      </c>
      <c r="H13" s="16"/>
      <c r="I13" s="28">
        <v>19</v>
      </c>
      <c r="J13" s="18" t="s">
        <v>160</v>
      </c>
    </row>
    <row r="14" spans="1:10" ht="15.75" thickTop="1" x14ac:dyDescent="0.25">
      <c r="A14" s="11"/>
      <c r="B14" s="21"/>
      <c r="C14" s="21" t="s">
        <v>160</v>
      </c>
      <c r="D14" s="24"/>
      <c r="E14" s="24"/>
      <c r="F14" s="21"/>
      <c r="G14" s="21" t="s">
        <v>160</v>
      </c>
      <c r="H14" s="24"/>
      <c r="I14" s="24"/>
      <c r="J14" s="21"/>
    </row>
    <row r="15" spans="1:10" x14ac:dyDescent="0.25">
      <c r="A15" s="11"/>
      <c r="B15" s="12"/>
      <c r="C15" s="41"/>
      <c r="D15" s="41"/>
      <c r="E15" s="41"/>
      <c r="F15" s="41"/>
      <c r="G15" s="41"/>
      <c r="H15" s="41"/>
      <c r="I15" s="41"/>
      <c r="J15" s="41"/>
    </row>
    <row r="16" spans="1:10" x14ac:dyDescent="0.25">
      <c r="A16" s="11"/>
      <c r="B16" s="19" t="s">
        <v>356</v>
      </c>
      <c r="C16" s="14" t="s">
        <v>160</v>
      </c>
      <c r="D16" s="12"/>
      <c r="E16" s="12"/>
      <c r="F16" s="12"/>
      <c r="G16" s="14" t="s">
        <v>160</v>
      </c>
      <c r="H16" s="12"/>
      <c r="I16" s="12"/>
      <c r="J16" s="12"/>
    </row>
    <row r="17" spans="1:10" x14ac:dyDescent="0.25">
      <c r="A17" s="11"/>
      <c r="B17" s="27" t="s">
        <v>33</v>
      </c>
      <c r="C17" s="23" t="s">
        <v>160</v>
      </c>
      <c r="D17" s="16" t="s">
        <v>164</v>
      </c>
      <c r="E17" s="28">
        <v>211</v>
      </c>
      <c r="F17" s="18" t="s">
        <v>160</v>
      </c>
      <c r="G17" s="23" t="s">
        <v>160</v>
      </c>
      <c r="H17" s="16" t="s">
        <v>164</v>
      </c>
      <c r="I17" s="17">
        <v>25334</v>
      </c>
      <c r="J17" s="18" t="s">
        <v>160</v>
      </c>
    </row>
    <row r="18" spans="1:10" x14ac:dyDescent="0.25">
      <c r="A18" s="11"/>
      <c r="B18" s="26" t="s">
        <v>357</v>
      </c>
      <c r="C18" s="14" t="s">
        <v>160</v>
      </c>
      <c r="D18" s="12"/>
      <c r="E18" s="29">
        <v>11</v>
      </c>
      <c r="F18" s="13" t="s">
        <v>160</v>
      </c>
      <c r="G18" s="14" t="s">
        <v>160</v>
      </c>
      <c r="H18" s="12"/>
      <c r="I18" s="29">
        <v>161</v>
      </c>
      <c r="J18" s="13" t="s">
        <v>160</v>
      </c>
    </row>
    <row r="19" spans="1:10" x14ac:dyDescent="0.25">
      <c r="A19" s="11"/>
      <c r="B19" s="27" t="s">
        <v>79</v>
      </c>
      <c r="C19" s="23" t="s">
        <v>160</v>
      </c>
      <c r="D19" s="16"/>
      <c r="E19" s="28" t="s">
        <v>269</v>
      </c>
      <c r="F19" s="18" t="s">
        <v>160</v>
      </c>
      <c r="G19" s="23" t="s">
        <v>160</v>
      </c>
      <c r="H19" s="16"/>
      <c r="I19" s="28">
        <v>408</v>
      </c>
      <c r="J19" s="18" t="s">
        <v>160</v>
      </c>
    </row>
    <row r="20" spans="1:10" x14ac:dyDescent="0.25">
      <c r="A20" s="11"/>
      <c r="B20" s="19" t="s">
        <v>358</v>
      </c>
      <c r="C20" s="14" t="s">
        <v>160</v>
      </c>
      <c r="D20" s="12"/>
      <c r="E20" s="12"/>
      <c r="F20" s="12"/>
      <c r="G20" s="14" t="s">
        <v>160</v>
      </c>
      <c r="H20" s="12"/>
      <c r="I20" s="12"/>
      <c r="J20" s="12"/>
    </row>
    <row r="21" spans="1:10" x14ac:dyDescent="0.25">
      <c r="A21" s="11"/>
      <c r="B21" s="27" t="s">
        <v>359</v>
      </c>
      <c r="C21" s="23" t="s">
        <v>160</v>
      </c>
      <c r="D21" s="16"/>
      <c r="E21" s="28" t="s">
        <v>269</v>
      </c>
      <c r="F21" s="18" t="s">
        <v>160</v>
      </c>
      <c r="G21" s="23" t="s">
        <v>160</v>
      </c>
      <c r="H21" s="16"/>
      <c r="I21" s="17">
        <v>2485</v>
      </c>
      <c r="J21" s="18" t="s">
        <v>160</v>
      </c>
    </row>
    <row r="22" spans="1:10" ht="15.75" thickBot="1" x14ac:dyDescent="0.3">
      <c r="A22" s="11"/>
      <c r="B22" s="26" t="s">
        <v>36</v>
      </c>
      <c r="C22" s="14" t="s">
        <v>160</v>
      </c>
      <c r="D22" s="12"/>
      <c r="E22" s="29">
        <v>353</v>
      </c>
      <c r="F22" s="13" t="s">
        <v>160</v>
      </c>
      <c r="G22" s="14" t="s">
        <v>160</v>
      </c>
      <c r="H22" s="12"/>
      <c r="I22" s="29" t="s">
        <v>269</v>
      </c>
      <c r="J22" s="13" t="s">
        <v>160</v>
      </c>
    </row>
    <row r="23" spans="1:10" x14ac:dyDescent="0.25">
      <c r="A23" s="11"/>
      <c r="B23" s="21"/>
      <c r="C23" s="21" t="s">
        <v>160</v>
      </c>
      <c r="D23" s="22"/>
      <c r="E23" s="22"/>
      <c r="F23" s="21"/>
      <c r="G23" s="21" t="s">
        <v>160</v>
      </c>
      <c r="H23" s="22"/>
      <c r="I23" s="22"/>
      <c r="J23" s="21"/>
    </row>
    <row r="24" spans="1:10" ht="15.75" thickBot="1" x14ac:dyDescent="0.3">
      <c r="A24" s="11"/>
      <c r="B24" s="46" t="s">
        <v>360</v>
      </c>
      <c r="C24" s="23" t="s">
        <v>160</v>
      </c>
      <c r="D24" s="16" t="s">
        <v>164</v>
      </c>
      <c r="E24" s="28">
        <v>575</v>
      </c>
      <c r="F24" s="18" t="s">
        <v>160</v>
      </c>
      <c r="G24" s="23" t="s">
        <v>160</v>
      </c>
      <c r="H24" s="16" t="s">
        <v>164</v>
      </c>
      <c r="I24" s="17">
        <v>28388</v>
      </c>
      <c r="J24" s="18" t="s">
        <v>160</v>
      </c>
    </row>
    <row r="25" spans="1:10" ht="15.75" thickTop="1" x14ac:dyDescent="0.25">
      <c r="A25" s="11"/>
      <c r="B25" s="21"/>
      <c r="C25" s="21" t="s">
        <v>160</v>
      </c>
      <c r="D25" s="24"/>
      <c r="E25" s="24"/>
      <c r="F25" s="21"/>
      <c r="G25" s="21" t="s">
        <v>160</v>
      </c>
      <c r="H25" s="24"/>
      <c r="I25" s="24"/>
      <c r="J25" s="21"/>
    </row>
    <row r="26" spans="1:10" ht="25.5" customHeight="1" x14ac:dyDescent="0.25">
      <c r="A26" s="11"/>
      <c r="B26" s="41" t="s">
        <v>361</v>
      </c>
      <c r="C26" s="41"/>
      <c r="D26" s="41"/>
      <c r="E26" s="41"/>
      <c r="F26" s="41"/>
      <c r="G26" s="41"/>
      <c r="H26" s="41"/>
      <c r="I26" s="41"/>
      <c r="J26" s="41"/>
    </row>
    <row r="27" spans="1:10" ht="25.5" customHeight="1" x14ac:dyDescent="0.25">
      <c r="A27" s="11"/>
      <c r="B27" s="41" t="s">
        <v>362</v>
      </c>
      <c r="C27" s="41"/>
      <c r="D27" s="41"/>
      <c r="E27" s="41"/>
      <c r="F27" s="41"/>
      <c r="G27" s="41"/>
      <c r="H27" s="41"/>
      <c r="I27" s="41"/>
      <c r="J27" s="41"/>
    </row>
    <row r="28" spans="1:10" ht="25.5" customHeight="1" x14ac:dyDescent="0.25">
      <c r="A28" s="11"/>
      <c r="B28" s="41" t="s">
        <v>363</v>
      </c>
      <c r="C28" s="41"/>
      <c r="D28" s="41"/>
      <c r="E28" s="41"/>
      <c r="F28" s="41"/>
      <c r="G28" s="41"/>
      <c r="H28" s="41"/>
      <c r="I28" s="41"/>
      <c r="J28" s="41"/>
    </row>
    <row r="29" spans="1:10" ht="76.5" customHeight="1" x14ac:dyDescent="0.25">
      <c r="A29" s="11"/>
      <c r="B29" s="41" t="s">
        <v>364</v>
      </c>
      <c r="C29" s="41"/>
      <c r="D29" s="41"/>
      <c r="E29" s="41"/>
      <c r="F29" s="41"/>
      <c r="G29" s="41"/>
      <c r="H29" s="41"/>
      <c r="I29" s="41"/>
      <c r="J29" s="41"/>
    </row>
    <row r="30" spans="1:10" ht="25.5" customHeight="1" x14ac:dyDescent="0.25">
      <c r="A30" s="11"/>
      <c r="B30" s="41" t="s">
        <v>365</v>
      </c>
      <c r="C30" s="41"/>
      <c r="D30" s="41"/>
      <c r="E30" s="41"/>
      <c r="F30" s="41"/>
      <c r="G30" s="41"/>
      <c r="H30" s="41"/>
      <c r="I30" s="41"/>
      <c r="J30" s="41"/>
    </row>
  </sheetData>
  <mergeCells count="18">
    <mergeCell ref="B29:J29"/>
    <mergeCell ref="B30:J30"/>
    <mergeCell ref="B5:J5"/>
    <mergeCell ref="B6:J6"/>
    <mergeCell ref="B7:J7"/>
    <mergeCell ref="B26:J26"/>
    <mergeCell ref="B27:J27"/>
    <mergeCell ref="B28:J28"/>
    <mergeCell ref="D9:E9"/>
    <mergeCell ref="H9:I9"/>
    <mergeCell ref="C15:F15"/>
    <mergeCell ref="G15:J15"/>
    <mergeCell ref="A1:A2"/>
    <mergeCell ref="B1:J1"/>
    <mergeCell ref="B2:J2"/>
    <mergeCell ref="B3:J3"/>
    <mergeCell ref="A4:A3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1" t="s">
        <v>366</v>
      </c>
      <c r="B4" s="4" t="s">
        <v>5</v>
      </c>
    </row>
    <row r="5" spans="1:2" x14ac:dyDescent="0.25">
      <c r="A5" s="11"/>
      <c r="B5" s="10" t="s">
        <v>368</v>
      </c>
    </row>
    <row r="6" spans="1:2" ht="408.75" x14ac:dyDescent="0.25">
      <c r="A6" s="11"/>
      <c r="B6" s="12" t="s">
        <v>36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70</v>
      </c>
      <c r="B1" s="1" t="s">
        <v>1</v>
      </c>
    </row>
    <row r="2" spans="1:2" x14ac:dyDescent="0.25">
      <c r="A2" s="7"/>
      <c r="B2" s="1" t="s">
        <v>2</v>
      </c>
    </row>
    <row r="3" spans="1:2" x14ac:dyDescent="0.25">
      <c r="A3" s="3" t="s">
        <v>143</v>
      </c>
      <c r="B3" s="4" t="s">
        <v>5</v>
      </c>
    </row>
    <row r="4" spans="1:2" x14ac:dyDescent="0.25">
      <c r="A4" s="11" t="s">
        <v>371</v>
      </c>
      <c r="B4" s="4" t="s">
        <v>5</v>
      </c>
    </row>
    <row r="5" spans="1:2" ht="255.75" x14ac:dyDescent="0.25">
      <c r="A5" s="11"/>
      <c r="B5" s="10" t="s">
        <v>148</v>
      </c>
    </row>
    <row r="6" spans="1:2" x14ac:dyDescent="0.25">
      <c r="A6" s="11" t="s">
        <v>372</v>
      </c>
      <c r="B6" s="4" t="s">
        <v>5</v>
      </c>
    </row>
    <row r="7" spans="1:2" ht="230.25" x14ac:dyDescent="0.25">
      <c r="A7" s="11"/>
      <c r="B7" s="10" t="s">
        <v>149</v>
      </c>
    </row>
    <row r="8" spans="1:2" x14ac:dyDescent="0.25">
      <c r="A8" s="11" t="s">
        <v>373</v>
      </c>
      <c r="B8" s="4" t="s">
        <v>5</v>
      </c>
    </row>
    <row r="9" spans="1:2" ht="102.75" x14ac:dyDescent="0.25">
      <c r="A9" s="11"/>
      <c r="B9" s="10" t="s">
        <v>151</v>
      </c>
    </row>
    <row r="10" spans="1:2" ht="51.75" x14ac:dyDescent="0.25">
      <c r="A10" s="11"/>
      <c r="B10" s="12" t="s">
        <v>152</v>
      </c>
    </row>
    <row r="11" spans="1:2" x14ac:dyDescent="0.25">
      <c r="A11" s="11" t="s">
        <v>374</v>
      </c>
      <c r="B11" s="4" t="s">
        <v>5</v>
      </c>
    </row>
    <row r="12" spans="1:2" ht="128.25" x14ac:dyDescent="0.25">
      <c r="A12" s="11"/>
      <c r="B12" s="10" t="s">
        <v>153</v>
      </c>
    </row>
    <row r="13" spans="1:2" ht="102.75" x14ac:dyDescent="0.25">
      <c r="A13" s="11"/>
      <c r="B13" s="12" t="s">
        <v>154</v>
      </c>
    </row>
    <row r="14" spans="1:2" x14ac:dyDescent="0.25">
      <c r="A14" s="11" t="s">
        <v>375</v>
      </c>
      <c r="B14" s="4" t="s">
        <v>5</v>
      </c>
    </row>
    <row r="15" spans="1:2" ht="64.5" x14ac:dyDescent="0.25">
      <c r="A15" s="11"/>
      <c r="B15" s="10" t="s">
        <v>155</v>
      </c>
    </row>
  </sheetData>
  <mergeCells count="6">
    <mergeCell ref="A1:A2"/>
    <mergeCell ref="A4:A5"/>
    <mergeCell ref="A6:A7"/>
    <mergeCell ref="A8:A10"/>
    <mergeCell ref="A11: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929</v>
      </c>
      <c r="C4" s="8">
        <v>3298</v>
      </c>
    </row>
    <row r="5" spans="1:3" x14ac:dyDescent="0.25">
      <c r="A5" s="2" t="s">
        <v>29</v>
      </c>
      <c r="B5" s="6">
        <v>615900</v>
      </c>
      <c r="C5" s="6">
        <v>529583</v>
      </c>
    </row>
    <row r="6" spans="1:3" ht="30" x14ac:dyDescent="0.25">
      <c r="A6" s="2" t="s">
        <v>30</v>
      </c>
      <c r="B6" s="6">
        <v>-103828</v>
      </c>
      <c r="C6" s="6">
        <v>-92024</v>
      </c>
    </row>
    <row r="7" spans="1:3" x14ac:dyDescent="0.25">
      <c r="A7" s="2" t="s">
        <v>31</v>
      </c>
      <c r="B7" s="6">
        <v>512072</v>
      </c>
      <c r="C7" s="6">
        <v>437559</v>
      </c>
    </row>
    <row r="8" spans="1:3" x14ac:dyDescent="0.25">
      <c r="A8" s="2" t="s">
        <v>32</v>
      </c>
      <c r="B8" s="6">
        <v>-28682</v>
      </c>
      <c r="C8" s="6">
        <v>-23616</v>
      </c>
    </row>
    <row r="9" spans="1:3" x14ac:dyDescent="0.25">
      <c r="A9" s="2" t="s">
        <v>33</v>
      </c>
      <c r="B9" s="6">
        <v>483390</v>
      </c>
      <c r="C9" s="6">
        <v>413943</v>
      </c>
    </row>
    <row r="10" spans="1:3" ht="30" x14ac:dyDescent="0.25">
      <c r="A10" s="2" t="s">
        <v>34</v>
      </c>
      <c r="B10" s="6">
        <v>7088</v>
      </c>
      <c r="C10" s="6">
        <v>5111</v>
      </c>
    </row>
    <row r="11" spans="1:3" ht="30" x14ac:dyDescent="0.25">
      <c r="A11" s="2" t="s">
        <v>35</v>
      </c>
      <c r="B11" s="4">
        <v>923</v>
      </c>
      <c r="C11" s="4">
        <v>711</v>
      </c>
    </row>
    <row r="12" spans="1:3" x14ac:dyDescent="0.25">
      <c r="A12" s="2" t="s">
        <v>36</v>
      </c>
      <c r="B12" s="4">
        <v>716</v>
      </c>
      <c r="C12" s="4">
        <v>363</v>
      </c>
    </row>
    <row r="13" spans="1:3" x14ac:dyDescent="0.25">
      <c r="A13" s="2" t="s">
        <v>37</v>
      </c>
      <c r="B13" s="6">
        <v>1462</v>
      </c>
      <c r="C13" s="6">
        <v>1815</v>
      </c>
    </row>
    <row r="14" spans="1:3" x14ac:dyDescent="0.25">
      <c r="A14" s="2" t="s">
        <v>38</v>
      </c>
      <c r="B14" s="6">
        <v>11545</v>
      </c>
      <c r="C14" s="6">
        <v>9750</v>
      </c>
    </row>
    <row r="15" spans="1:3" x14ac:dyDescent="0.25">
      <c r="A15" s="2" t="s">
        <v>39</v>
      </c>
      <c r="B15" s="6">
        <v>513053</v>
      </c>
      <c r="C15" s="6">
        <v>434991</v>
      </c>
    </row>
    <row r="16" spans="1:3" x14ac:dyDescent="0.25">
      <c r="A16" s="3" t="s">
        <v>40</v>
      </c>
      <c r="B16" s="4" t="s">
        <v>5</v>
      </c>
      <c r="C16" s="4" t="s">
        <v>5</v>
      </c>
    </row>
    <row r="17" spans="1:3" x14ac:dyDescent="0.25">
      <c r="A17" s="2" t="s">
        <v>41</v>
      </c>
      <c r="B17" s="6">
        <v>6800</v>
      </c>
      <c r="C17" s="6">
        <v>5947</v>
      </c>
    </row>
    <row r="18" spans="1:3" ht="30" x14ac:dyDescent="0.25">
      <c r="A18" s="2" t="s">
        <v>42</v>
      </c>
      <c r="B18" s="6">
        <v>5224</v>
      </c>
      <c r="C18" s="6">
        <v>6096</v>
      </c>
    </row>
    <row r="19" spans="1:3" x14ac:dyDescent="0.25">
      <c r="A19" s="2" t="s">
        <v>43</v>
      </c>
      <c r="B19" s="6">
        <v>347736</v>
      </c>
      <c r="C19" s="6">
        <v>292379</v>
      </c>
    </row>
    <row r="20" spans="1:3" x14ac:dyDescent="0.25">
      <c r="A20" s="2" t="s">
        <v>44</v>
      </c>
      <c r="B20" s="6">
        <v>359760</v>
      </c>
      <c r="C20" s="6">
        <v>304422</v>
      </c>
    </row>
    <row r="21" spans="1:3" x14ac:dyDescent="0.25">
      <c r="A21" s="2" t="s">
        <v>45</v>
      </c>
      <c r="B21" s="4" t="s">
        <v>46</v>
      </c>
      <c r="C21" s="4" t="s">
        <v>46</v>
      </c>
    </row>
    <row r="22" spans="1:3" x14ac:dyDescent="0.25">
      <c r="A22" s="3" t="s">
        <v>47</v>
      </c>
      <c r="B22" s="4" t="s">
        <v>5</v>
      </c>
      <c r="C22" s="4" t="s">
        <v>5</v>
      </c>
    </row>
    <row r="23" spans="1:3" ht="75" x14ac:dyDescent="0.25">
      <c r="A23" s="2" t="s">
        <v>48</v>
      </c>
      <c r="B23" s="4" t="s">
        <v>46</v>
      </c>
      <c r="C23" s="4" t="s">
        <v>46</v>
      </c>
    </row>
    <row r="24" spans="1:3" ht="105" x14ac:dyDescent="0.25">
      <c r="A24" s="2" t="s">
        <v>49</v>
      </c>
      <c r="B24" s="6">
        <v>1259</v>
      </c>
      <c r="C24" s="6">
        <v>1249</v>
      </c>
    </row>
    <row r="25" spans="1:3" x14ac:dyDescent="0.25">
      <c r="A25" s="2" t="s">
        <v>50</v>
      </c>
      <c r="B25" s="6">
        <v>81663</v>
      </c>
      <c r="C25" s="6">
        <v>80158</v>
      </c>
    </row>
    <row r="26" spans="1:3" x14ac:dyDescent="0.25">
      <c r="A26" s="2" t="s">
        <v>51</v>
      </c>
      <c r="B26" s="6">
        <v>70371</v>
      </c>
      <c r="C26" s="6">
        <v>49162</v>
      </c>
    </row>
    <row r="27" spans="1:3" x14ac:dyDescent="0.25">
      <c r="A27" s="2" t="s">
        <v>52</v>
      </c>
      <c r="B27" s="6">
        <v>153293</v>
      </c>
      <c r="C27" s="6">
        <v>130569</v>
      </c>
    </row>
    <row r="28" spans="1:3" ht="30" x14ac:dyDescent="0.25">
      <c r="A28" s="2" t="s">
        <v>53</v>
      </c>
      <c r="B28" s="8">
        <v>513053</v>
      </c>
      <c r="C28" s="8">
        <v>4349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4"/>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2" customWidth="1"/>
    <col min="6" max="6" width="2" bestFit="1" customWidth="1"/>
    <col min="7" max="7" width="1.85546875" bestFit="1" customWidth="1"/>
    <col min="8" max="8" width="3.140625" customWidth="1"/>
    <col min="9" max="9" width="11.5703125" customWidth="1"/>
    <col min="10" max="10" width="3" bestFit="1" customWidth="1"/>
    <col min="11" max="11" width="1.85546875" bestFit="1" customWidth="1"/>
    <col min="12" max="12" width="2.140625" customWidth="1"/>
    <col min="13" max="13" width="8" customWidth="1"/>
    <col min="14" max="14" width="2" bestFit="1" customWidth="1"/>
    <col min="15" max="15" width="1.85546875" bestFit="1" customWidth="1"/>
    <col min="16" max="16" width="2" customWidth="1"/>
    <col min="17" max="17" width="6.7109375" customWidth="1"/>
    <col min="18" max="18" width="3" bestFit="1" customWidth="1"/>
    <col min="19" max="19" width="1.85546875" bestFit="1" customWidth="1"/>
    <col min="20" max="20" width="2.42578125" customWidth="1"/>
    <col min="21" max="21" width="8.85546875" customWidth="1"/>
    <col min="22" max="23" width="1.85546875" bestFit="1" customWidth="1"/>
    <col min="24" max="24" width="2.28515625" customWidth="1"/>
    <col min="25" max="25" width="9" customWidth="1"/>
    <col min="26" max="26" width="3" bestFit="1" customWidth="1"/>
    <col min="27" max="27" width="1.85546875" bestFit="1" customWidth="1"/>
    <col min="28" max="28" width="3.7109375" customWidth="1"/>
    <col min="29" max="29" width="12.140625" customWidth="1"/>
    <col min="30" max="30" width="3" bestFit="1" customWidth="1"/>
    <col min="31" max="31" width="1.85546875" bestFit="1" customWidth="1"/>
    <col min="33" max="33" width="4.42578125" bestFit="1" customWidth="1"/>
    <col min="34" max="34" width="3" bestFit="1" customWidth="1"/>
    <col min="36" max="36" width="1.85546875" bestFit="1" customWidth="1"/>
    <col min="37" max="37" width="6.5703125" bestFit="1" customWidth="1"/>
    <col min="38" max="39" width="1.85546875" bestFit="1" customWidth="1"/>
    <col min="41" max="41" width="4.42578125" bestFit="1" customWidth="1"/>
    <col min="42" max="42" width="3" bestFit="1" customWidth="1"/>
  </cols>
  <sheetData>
    <row r="1" spans="1:42" ht="30" customHeight="1" x14ac:dyDescent="0.25">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5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11" t="s">
        <v>377</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1"/>
      <c r="B5" s="41" t="s">
        <v>15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ht="15.75" x14ac:dyDescent="0.25">
      <c r="A6" s="11"/>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row>
    <row r="7" spans="1:42" x14ac:dyDescent="0.25">
      <c r="A7" s="11"/>
      <c r="B7" s="12"/>
      <c r="C7" s="12"/>
      <c r="D7" s="12"/>
      <c r="E7" s="12"/>
      <c r="F7" s="12"/>
      <c r="G7" s="12"/>
      <c r="H7" s="12"/>
      <c r="I7" s="12"/>
      <c r="J7" s="12"/>
    </row>
    <row r="8" spans="1:42" ht="15.75" thickBot="1" x14ac:dyDescent="0.3">
      <c r="A8" s="11"/>
      <c r="B8" s="14"/>
      <c r="C8" s="14" t="s">
        <v>160</v>
      </c>
      <c r="D8" s="25" t="s">
        <v>161</v>
      </c>
      <c r="E8" s="25"/>
      <c r="F8" s="14"/>
      <c r="G8" s="14" t="s">
        <v>160</v>
      </c>
      <c r="H8" s="25" t="s">
        <v>162</v>
      </c>
      <c r="I8" s="25"/>
      <c r="J8" s="14"/>
    </row>
    <row r="9" spans="1:42" x14ac:dyDescent="0.25">
      <c r="A9" s="11"/>
      <c r="B9" s="15" t="s">
        <v>163</v>
      </c>
      <c r="C9" s="16" t="s">
        <v>160</v>
      </c>
      <c r="D9" s="16" t="s">
        <v>164</v>
      </c>
      <c r="E9" s="17">
        <v>256370</v>
      </c>
      <c r="F9" s="18" t="s">
        <v>160</v>
      </c>
      <c r="G9" s="16" t="s">
        <v>160</v>
      </c>
      <c r="H9" s="16" t="s">
        <v>164</v>
      </c>
      <c r="I9" s="17">
        <v>188221</v>
      </c>
      <c r="J9" s="18" t="s">
        <v>160</v>
      </c>
    </row>
    <row r="10" spans="1:42" x14ac:dyDescent="0.25">
      <c r="A10" s="11"/>
      <c r="B10" s="19" t="s">
        <v>165</v>
      </c>
      <c r="C10" s="12" t="s">
        <v>160</v>
      </c>
      <c r="D10" s="12"/>
      <c r="E10" s="20">
        <v>43127</v>
      </c>
      <c r="F10" s="13" t="s">
        <v>160</v>
      </c>
      <c r="G10" s="12" t="s">
        <v>160</v>
      </c>
      <c r="H10" s="12"/>
      <c r="I10" s="20">
        <v>51761</v>
      </c>
      <c r="J10" s="13" t="s">
        <v>160</v>
      </c>
    </row>
    <row r="11" spans="1:42" x14ac:dyDescent="0.25">
      <c r="A11" s="11"/>
      <c r="B11" s="15" t="s">
        <v>166</v>
      </c>
      <c r="C11" s="16" t="s">
        <v>160</v>
      </c>
      <c r="D11" s="16"/>
      <c r="E11" s="17">
        <v>181601</v>
      </c>
      <c r="F11" s="18" t="s">
        <v>160</v>
      </c>
      <c r="G11" s="16" t="s">
        <v>160</v>
      </c>
      <c r="H11" s="16"/>
      <c r="I11" s="17">
        <v>167626</v>
      </c>
      <c r="J11" s="18" t="s">
        <v>160</v>
      </c>
    </row>
    <row r="12" spans="1:42" ht="15.75" thickBot="1" x14ac:dyDescent="0.3">
      <c r="A12" s="11"/>
      <c r="B12" s="19" t="s">
        <v>167</v>
      </c>
      <c r="C12" s="12" t="s">
        <v>160</v>
      </c>
      <c r="D12" s="12"/>
      <c r="E12" s="20">
        <v>30974</v>
      </c>
      <c r="F12" s="13" t="s">
        <v>160</v>
      </c>
      <c r="G12" s="12" t="s">
        <v>160</v>
      </c>
      <c r="H12" s="12"/>
      <c r="I12" s="20">
        <v>29951</v>
      </c>
      <c r="J12" s="13" t="s">
        <v>160</v>
      </c>
    </row>
    <row r="13" spans="1:42" x14ac:dyDescent="0.25">
      <c r="A13" s="11"/>
      <c r="B13" s="21"/>
      <c r="C13" s="21" t="s">
        <v>160</v>
      </c>
      <c r="D13" s="22"/>
      <c r="E13" s="22"/>
      <c r="F13" s="21"/>
      <c r="G13" s="21" t="s">
        <v>160</v>
      </c>
      <c r="H13" s="22"/>
      <c r="I13" s="22"/>
      <c r="J13" s="21"/>
    </row>
    <row r="14" spans="1:42" ht="15.75" thickBot="1" x14ac:dyDescent="0.3">
      <c r="A14" s="11"/>
      <c r="B14" s="15" t="s">
        <v>31</v>
      </c>
      <c r="C14" s="23" t="s">
        <v>160</v>
      </c>
      <c r="D14" s="16" t="s">
        <v>164</v>
      </c>
      <c r="E14" s="17">
        <v>512072</v>
      </c>
      <c r="F14" s="18" t="s">
        <v>160</v>
      </c>
      <c r="G14" s="23" t="s">
        <v>160</v>
      </c>
      <c r="H14" s="16" t="s">
        <v>164</v>
      </c>
      <c r="I14" s="17">
        <v>437559</v>
      </c>
      <c r="J14" s="18" t="s">
        <v>160</v>
      </c>
    </row>
    <row r="15" spans="1:42" ht="15.75" thickTop="1" x14ac:dyDescent="0.25">
      <c r="A15" s="11"/>
      <c r="B15" s="21"/>
      <c r="C15" s="21" t="s">
        <v>160</v>
      </c>
      <c r="D15" s="24"/>
      <c r="E15" s="24"/>
      <c r="F15" s="21"/>
      <c r="G15" s="21" t="s">
        <v>160</v>
      </c>
      <c r="H15" s="24"/>
      <c r="I15" s="24"/>
      <c r="J15" s="21"/>
    </row>
    <row r="16" spans="1:42" ht="15" customHeight="1" x14ac:dyDescent="0.25">
      <c r="A16" s="11" t="s">
        <v>378</v>
      </c>
      <c r="B16" s="39" t="s">
        <v>5</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c r="AM16" s="39"/>
      <c r="AN16" s="39"/>
      <c r="AO16" s="39"/>
      <c r="AP16" s="39"/>
    </row>
    <row r="17" spans="1:42" x14ac:dyDescent="0.25">
      <c r="A17" s="11"/>
      <c r="B17" s="41" t="s">
        <v>168</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1"/>
      <c r="AK17" s="41"/>
      <c r="AL17" s="41"/>
      <c r="AM17" s="41"/>
      <c r="AN17" s="41"/>
      <c r="AO17" s="41"/>
      <c r="AP17" s="41"/>
    </row>
    <row r="18" spans="1:42" ht="15.75" x14ac:dyDescent="0.25">
      <c r="A18" s="11"/>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c r="AL18" s="42"/>
      <c r="AM18" s="42"/>
      <c r="AN18" s="42"/>
      <c r="AO18" s="42"/>
      <c r="AP18" s="42"/>
    </row>
    <row r="19" spans="1:42" x14ac:dyDescent="0.25">
      <c r="A19" s="11"/>
      <c r="B19" s="12"/>
      <c r="C19" s="12"/>
      <c r="D19" s="12"/>
      <c r="E19" s="12"/>
      <c r="F19" s="12"/>
      <c r="G19" s="12"/>
      <c r="H19" s="12"/>
      <c r="I19" s="12"/>
      <c r="J19" s="12"/>
      <c r="K19" s="12"/>
      <c r="L19" s="12"/>
      <c r="M19" s="12"/>
      <c r="N19" s="12"/>
      <c r="O19" s="12"/>
      <c r="P19" s="12"/>
      <c r="Q19" s="12"/>
      <c r="R19" s="12"/>
    </row>
    <row r="20" spans="1:42" x14ac:dyDescent="0.25">
      <c r="A20" s="11"/>
      <c r="B20" s="30"/>
      <c r="C20" s="30" t="s">
        <v>160</v>
      </c>
      <c r="D20" s="31" t="s">
        <v>169</v>
      </c>
      <c r="E20" s="31"/>
      <c r="F20" s="31"/>
      <c r="G20" s="31"/>
      <c r="H20" s="31"/>
      <c r="I20" s="31"/>
      <c r="J20" s="30"/>
      <c r="K20" s="30"/>
      <c r="L20" s="31" t="s">
        <v>171</v>
      </c>
      <c r="M20" s="31"/>
      <c r="N20" s="31"/>
      <c r="O20" s="31"/>
      <c r="P20" s="31"/>
      <c r="Q20" s="31"/>
      <c r="R20" s="30"/>
    </row>
    <row r="21" spans="1:42" ht="15.75" thickBot="1" x14ac:dyDescent="0.3">
      <c r="A21" s="11"/>
      <c r="B21" s="30"/>
      <c r="C21" s="30"/>
      <c r="D21" s="25" t="s">
        <v>170</v>
      </c>
      <c r="E21" s="25"/>
      <c r="F21" s="25"/>
      <c r="G21" s="25"/>
      <c r="H21" s="25"/>
      <c r="I21" s="25"/>
      <c r="J21" s="30"/>
      <c r="K21" s="30"/>
      <c r="L21" s="25" t="s">
        <v>170</v>
      </c>
      <c r="M21" s="25"/>
      <c r="N21" s="25"/>
      <c r="O21" s="25"/>
      <c r="P21" s="25"/>
      <c r="Q21" s="25"/>
      <c r="R21" s="30"/>
    </row>
    <row r="22" spans="1:42" ht="15.75" thickBot="1" x14ac:dyDescent="0.3">
      <c r="A22" s="11"/>
      <c r="B22" s="14"/>
      <c r="C22" s="14" t="s">
        <v>160</v>
      </c>
      <c r="D22" s="32">
        <v>2013</v>
      </c>
      <c r="E22" s="32"/>
      <c r="F22" s="14"/>
      <c r="G22" s="14"/>
      <c r="H22" s="32">
        <v>2012</v>
      </c>
      <c r="I22" s="32"/>
      <c r="J22" s="14"/>
      <c r="K22" s="14"/>
      <c r="L22" s="32">
        <v>2013</v>
      </c>
      <c r="M22" s="32"/>
      <c r="N22" s="14"/>
      <c r="O22" s="14"/>
      <c r="P22" s="32">
        <v>2012</v>
      </c>
      <c r="Q22" s="32"/>
      <c r="R22" s="14"/>
    </row>
    <row r="23" spans="1:42" x14ac:dyDescent="0.25">
      <c r="A23" s="11"/>
      <c r="B23" s="15" t="s">
        <v>172</v>
      </c>
      <c r="C23" s="16" t="s">
        <v>160</v>
      </c>
      <c r="D23" s="16" t="s">
        <v>164</v>
      </c>
      <c r="E23" s="17">
        <v>25619</v>
      </c>
      <c r="F23" s="18" t="s">
        <v>160</v>
      </c>
      <c r="G23" s="16"/>
      <c r="H23" s="16" t="s">
        <v>164</v>
      </c>
      <c r="I23" s="17">
        <v>20780</v>
      </c>
      <c r="J23" s="18" t="s">
        <v>160</v>
      </c>
      <c r="K23" s="16"/>
      <c r="L23" s="16" t="s">
        <v>164</v>
      </c>
      <c r="M23" s="17">
        <v>23616</v>
      </c>
      <c r="N23" s="18" t="s">
        <v>160</v>
      </c>
      <c r="O23" s="16"/>
      <c r="P23" s="16" t="s">
        <v>164</v>
      </c>
      <c r="Q23" s="17">
        <v>19300</v>
      </c>
      <c r="R23" s="18" t="s">
        <v>160</v>
      </c>
    </row>
    <row r="24" spans="1:42" x14ac:dyDescent="0.25">
      <c r="A24" s="11"/>
      <c r="B24" s="26" t="s">
        <v>74</v>
      </c>
      <c r="C24" s="12" t="s">
        <v>160</v>
      </c>
      <c r="D24" s="12"/>
      <c r="E24" s="20">
        <v>11078</v>
      </c>
      <c r="F24" s="13" t="s">
        <v>160</v>
      </c>
      <c r="G24" s="12"/>
      <c r="H24" s="12"/>
      <c r="I24" s="20">
        <v>7384</v>
      </c>
      <c r="J24" s="13" t="s">
        <v>160</v>
      </c>
      <c r="K24" s="12"/>
      <c r="L24" s="12"/>
      <c r="M24" s="20">
        <v>27554</v>
      </c>
      <c r="N24" s="13" t="s">
        <v>160</v>
      </c>
      <c r="O24" s="12"/>
      <c r="P24" s="12"/>
      <c r="Q24" s="20">
        <v>18918</v>
      </c>
      <c r="R24" s="13" t="s">
        <v>160</v>
      </c>
    </row>
    <row r="25" spans="1:42" x14ac:dyDescent="0.25">
      <c r="A25" s="11"/>
      <c r="B25" s="27" t="s">
        <v>173</v>
      </c>
      <c r="C25" s="16" t="s">
        <v>160</v>
      </c>
      <c r="D25" s="16"/>
      <c r="E25" s="28" t="s">
        <v>174</v>
      </c>
      <c r="F25" s="18" t="s">
        <v>175</v>
      </c>
      <c r="G25" s="16"/>
      <c r="H25" s="16"/>
      <c r="I25" s="28" t="s">
        <v>176</v>
      </c>
      <c r="J25" s="18" t="s">
        <v>175</v>
      </c>
      <c r="K25" s="16"/>
      <c r="L25" s="16"/>
      <c r="M25" s="28" t="s">
        <v>177</v>
      </c>
      <c r="N25" s="18" t="s">
        <v>175</v>
      </c>
      <c r="O25" s="16"/>
      <c r="P25" s="16"/>
      <c r="Q25" s="28" t="s">
        <v>178</v>
      </c>
      <c r="R25" s="18" t="s">
        <v>175</v>
      </c>
    </row>
    <row r="26" spans="1:42" ht="15.75" thickBot="1" x14ac:dyDescent="0.3">
      <c r="A26" s="11"/>
      <c r="B26" s="26" t="s">
        <v>179</v>
      </c>
      <c r="C26" s="12" t="s">
        <v>160</v>
      </c>
      <c r="D26" s="12"/>
      <c r="E26" s="29">
        <v>248</v>
      </c>
      <c r="F26" s="13" t="s">
        <v>160</v>
      </c>
      <c r="G26" s="12"/>
      <c r="H26" s="12"/>
      <c r="I26" s="29">
        <v>243</v>
      </c>
      <c r="J26" s="13" t="s">
        <v>160</v>
      </c>
      <c r="K26" s="12"/>
      <c r="L26" s="12"/>
      <c r="M26" s="29">
        <v>806</v>
      </c>
      <c r="N26" s="13" t="s">
        <v>160</v>
      </c>
      <c r="O26" s="12"/>
      <c r="P26" s="12"/>
      <c r="Q26" s="29">
        <v>640</v>
      </c>
      <c r="R26" s="13" t="s">
        <v>160</v>
      </c>
    </row>
    <row r="27" spans="1:42" x14ac:dyDescent="0.25">
      <c r="A27" s="11"/>
      <c r="B27" s="21"/>
      <c r="C27" s="21" t="s">
        <v>160</v>
      </c>
      <c r="D27" s="22"/>
      <c r="E27" s="22"/>
      <c r="F27" s="21"/>
      <c r="G27" s="21"/>
      <c r="H27" s="22"/>
      <c r="I27" s="22"/>
      <c r="J27" s="21"/>
      <c r="K27" s="21"/>
      <c r="L27" s="22"/>
      <c r="M27" s="22"/>
      <c r="N27" s="21"/>
      <c r="O27" s="21"/>
      <c r="P27" s="22"/>
      <c r="Q27" s="22"/>
      <c r="R27" s="21"/>
    </row>
    <row r="28" spans="1:42" ht="15.75" thickBot="1" x14ac:dyDescent="0.3">
      <c r="A28" s="11"/>
      <c r="B28" s="15" t="s">
        <v>180</v>
      </c>
      <c r="C28" s="23" t="s">
        <v>160</v>
      </c>
      <c r="D28" s="16" t="s">
        <v>164</v>
      </c>
      <c r="E28" s="17">
        <v>28682</v>
      </c>
      <c r="F28" s="18" t="s">
        <v>160</v>
      </c>
      <c r="G28" s="23"/>
      <c r="H28" s="16" t="s">
        <v>164</v>
      </c>
      <c r="I28" s="17">
        <v>22132</v>
      </c>
      <c r="J28" s="18" t="s">
        <v>160</v>
      </c>
      <c r="K28" s="23"/>
      <c r="L28" s="16" t="s">
        <v>164</v>
      </c>
      <c r="M28" s="17">
        <v>28682</v>
      </c>
      <c r="N28" s="18" t="s">
        <v>160</v>
      </c>
      <c r="O28" s="23"/>
      <c r="P28" s="16" t="s">
        <v>164</v>
      </c>
      <c r="Q28" s="17">
        <v>22132</v>
      </c>
      <c r="R28" s="18" t="s">
        <v>160</v>
      </c>
    </row>
    <row r="29" spans="1:42" ht="15.75" thickTop="1" x14ac:dyDescent="0.25">
      <c r="A29" s="11"/>
      <c r="B29" s="21"/>
      <c r="C29" s="21" t="s">
        <v>160</v>
      </c>
      <c r="D29" s="24"/>
      <c r="E29" s="24"/>
      <c r="F29" s="21"/>
      <c r="G29" s="21"/>
      <c r="H29" s="24"/>
      <c r="I29" s="24"/>
      <c r="J29" s="21"/>
      <c r="K29" s="21"/>
      <c r="L29" s="24"/>
      <c r="M29" s="24"/>
      <c r="N29" s="21"/>
      <c r="O29" s="21"/>
      <c r="P29" s="24"/>
      <c r="Q29" s="24"/>
      <c r="R29" s="21"/>
    </row>
    <row r="30" spans="1:42" ht="15" customHeight="1" x14ac:dyDescent="0.25">
      <c r="A30" s="11" t="s">
        <v>379</v>
      </c>
      <c r="B30" s="39" t="s">
        <v>5</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c r="AN30" s="39"/>
      <c r="AO30" s="39"/>
      <c r="AP30" s="39"/>
    </row>
    <row r="31" spans="1:42" x14ac:dyDescent="0.25">
      <c r="A31" s="11"/>
      <c r="B31" s="41" t="s">
        <v>181</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c r="AM31" s="41"/>
      <c r="AN31" s="41"/>
      <c r="AO31" s="41"/>
      <c r="AP31" s="41"/>
    </row>
    <row r="32" spans="1:42" ht="15.75" x14ac:dyDescent="0.25">
      <c r="A32" s="11"/>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c r="AM32" s="42"/>
      <c r="AN32" s="42"/>
      <c r="AO32" s="42"/>
      <c r="AP32" s="42"/>
    </row>
    <row r="33" spans="1:42" x14ac:dyDescent="0.25">
      <c r="A33" s="11"/>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42" x14ac:dyDescent="0.25">
      <c r="A34" s="11"/>
      <c r="B34" s="30"/>
      <c r="C34" s="30" t="s">
        <v>160</v>
      </c>
      <c r="D34" s="31" t="s">
        <v>182</v>
      </c>
      <c r="E34" s="31"/>
      <c r="F34" s="30"/>
      <c r="G34" s="30" t="s">
        <v>160</v>
      </c>
      <c r="H34" s="31" t="s">
        <v>184</v>
      </c>
      <c r="I34" s="31"/>
      <c r="J34" s="30"/>
      <c r="K34" s="30" t="s">
        <v>160</v>
      </c>
      <c r="L34" s="34" t="s">
        <v>185</v>
      </c>
      <c r="M34" s="34"/>
      <c r="N34" s="30"/>
      <c r="O34" s="30"/>
      <c r="P34" s="31" t="s">
        <v>179</v>
      </c>
      <c r="Q34" s="31"/>
      <c r="R34" s="30"/>
      <c r="S34" s="30" t="s">
        <v>160</v>
      </c>
      <c r="T34" s="31" t="s">
        <v>182</v>
      </c>
      <c r="U34" s="31"/>
      <c r="V34" s="30"/>
      <c r="W34" s="30" t="s">
        <v>160</v>
      </c>
      <c r="X34" s="31" t="s">
        <v>186</v>
      </c>
      <c r="Y34" s="31"/>
      <c r="Z34" s="30"/>
      <c r="AA34" s="30" t="s">
        <v>160</v>
      </c>
      <c r="AB34" s="31" t="s">
        <v>188</v>
      </c>
      <c r="AC34" s="31"/>
      <c r="AD34" s="30"/>
    </row>
    <row r="35" spans="1:42" x14ac:dyDescent="0.25">
      <c r="A35" s="11"/>
      <c r="B35" s="30"/>
      <c r="C35" s="30"/>
      <c r="D35" s="31" t="s">
        <v>183</v>
      </c>
      <c r="E35" s="31"/>
      <c r="F35" s="30"/>
      <c r="G35" s="30"/>
      <c r="H35" s="31"/>
      <c r="I35" s="31"/>
      <c r="J35" s="30"/>
      <c r="K35" s="30"/>
      <c r="L35" s="34"/>
      <c r="M35" s="34"/>
      <c r="N35" s="30"/>
      <c r="O35" s="30"/>
      <c r="P35" s="31"/>
      <c r="Q35" s="31"/>
      <c r="R35" s="30"/>
      <c r="S35" s="30"/>
      <c r="T35" s="31" t="s">
        <v>170</v>
      </c>
      <c r="U35" s="31"/>
      <c r="V35" s="30"/>
      <c r="W35" s="30"/>
      <c r="X35" s="31" t="s">
        <v>187</v>
      </c>
      <c r="Y35" s="31"/>
      <c r="Z35" s="30"/>
      <c r="AA35" s="30"/>
      <c r="AB35" s="31" t="s">
        <v>189</v>
      </c>
      <c r="AC35" s="31"/>
      <c r="AD35" s="30"/>
    </row>
    <row r="36" spans="1:42" x14ac:dyDescent="0.25">
      <c r="A36" s="11"/>
      <c r="B36" s="30"/>
      <c r="C36" s="30"/>
      <c r="D36" s="31"/>
      <c r="E36" s="31"/>
      <c r="F36" s="30"/>
      <c r="G36" s="30"/>
      <c r="H36" s="31"/>
      <c r="I36" s="31"/>
      <c r="J36" s="30"/>
      <c r="K36" s="30"/>
      <c r="L36" s="34"/>
      <c r="M36" s="34"/>
      <c r="N36" s="30"/>
      <c r="O36" s="30"/>
      <c r="P36" s="31"/>
      <c r="Q36" s="31"/>
      <c r="R36" s="30"/>
      <c r="S36" s="30"/>
      <c r="T36" s="31">
        <v>2013</v>
      </c>
      <c r="U36" s="31"/>
      <c r="V36" s="30"/>
      <c r="W36" s="30"/>
      <c r="X36" s="31" t="s">
        <v>170</v>
      </c>
      <c r="Y36" s="31"/>
      <c r="Z36" s="30"/>
      <c r="AA36" s="30"/>
      <c r="AB36" s="31" t="s">
        <v>190</v>
      </c>
      <c r="AC36" s="31"/>
      <c r="AD36" s="30"/>
    </row>
    <row r="37" spans="1:42" ht="15.75" thickBot="1" x14ac:dyDescent="0.3">
      <c r="A37" s="11"/>
      <c r="B37" s="30"/>
      <c r="C37" s="30"/>
      <c r="D37" s="25"/>
      <c r="E37" s="25"/>
      <c r="F37" s="30"/>
      <c r="G37" s="30"/>
      <c r="H37" s="25"/>
      <c r="I37" s="25"/>
      <c r="J37" s="30"/>
      <c r="K37" s="30"/>
      <c r="L37" s="35"/>
      <c r="M37" s="35"/>
      <c r="N37" s="30"/>
      <c r="O37" s="30"/>
      <c r="P37" s="25"/>
      <c r="Q37" s="25"/>
      <c r="R37" s="30"/>
      <c r="S37" s="30"/>
      <c r="T37" s="25"/>
      <c r="U37" s="25"/>
      <c r="V37" s="30"/>
      <c r="W37" s="30"/>
      <c r="X37" s="25">
        <v>2013</v>
      </c>
      <c r="Y37" s="25"/>
      <c r="Z37" s="30"/>
      <c r="AA37" s="30"/>
      <c r="AB37" s="36">
        <v>41547</v>
      </c>
      <c r="AC37" s="36"/>
      <c r="AD37" s="30"/>
    </row>
    <row r="38" spans="1:42" x14ac:dyDescent="0.25">
      <c r="A38" s="11"/>
      <c r="B38" s="15" t="s">
        <v>191</v>
      </c>
      <c r="C38" s="16" t="s">
        <v>160</v>
      </c>
      <c r="D38" s="16" t="s">
        <v>164</v>
      </c>
      <c r="E38" s="17">
        <v>12299</v>
      </c>
      <c r="F38" s="18" t="s">
        <v>160</v>
      </c>
      <c r="G38" s="16" t="s">
        <v>160</v>
      </c>
      <c r="H38" s="16" t="s">
        <v>164</v>
      </c>
      <c r="I38" s="17">
        <v>6978</v>
      </c>
      <c r="J38" s="18" t="s">
        <v>160</v>
      </c>
      <c r="K38" s="16" t="s">
        <v>160</v>
      </c>
      <c r="L38" s="16" t="s">
        <v>164</v>
      </c>
      <c r="M38" s="28" t="s">
        <v>192</v>
      </c>
      <c r="N38" s="18" t="s">
        <v>175</v>
      </c>
      <c r="O38" s="16"/>
      <c r="P38" s="16" t="s">
        <v>164</v>
      </c>
      <c r="Q38" s="28">
        <v>110</v>
      </c>
      <c r="R38" s="18" t="s">
        <v>160</v>
      </c>
      <c r="S38" s="16" t="s">
        <v>160</v>
      </c>
      <c r="T38" s="16" t="s">
        <v>164</v>
      </c>
      <c r="U38" s="17">
        <v>14924</v>
      </c>
      <c r="V38" s="18" t="s">
        <v>160</v>
      </c>
      <c r="W38" s="16" t="s">
        <v>160</v>
      </c>
      <c r="X38" s="16" t="s">
        <v>164</v>
      </c>
      <c r="Y38" s="17">
        <v>256370</v>
      </c>
      <c r="Z38" s="18" t="s">
        <v>160</v>
      </c>
      <c r="AA38" s="16" t="s">
        <v>160</v>
      </c>
      <c r="AB38" s="16"/>
      <c r="AC38" s="28">
        <v>5.8</v>
      </c>
      <c r="AD38" s="18" t="s">
        <v>193</v>
      </c>
    </row>
    <row r="39" spans="1:42" x14ac:dyDescent="0.25">
      <c r="A39" s="11"/>
      <c r="B39" s="19" t="s">
        <v>194</v>
      </c>
      <c r="C39" s="12" t="s">
        <v>160</v>
      </c>
      <c r="D39" s="12"/>
      <c r="E39" s="20">
        <v>2631</v>
      </c>
      <c r="F39" s="13" t="s">
        <v>160</v>
      </c>
      <c r="G39" s="12" t="s">
        <v>160</v>
      </c>
      <c r="H39" s="12"/>
      <c r="I39" s="29">
        <v>346</v>
      </c>
      <c r="J39" s="13" t="s">
        <v>160</v>
      </c>
      <c r="K39" s="12" t="s">
        <v>160</v>
      </c>
      <c r="L39" s="12"/>
      <c r="M39" s="29" t="s">
        <v>195</v>
      </c>
      <c r="N39" s="13" t="s">
        <v>175</v>
      </c>
      <c r="O39" s="12"/>
      <c r="P39" s="12"/>
      <c r="Q39" s="29">
        <v>86</v>
      </c>
      <c r="R39" s="13" t="s">
        <v>160</v>
      </c>
      <c r="S39" s="12" t="s">
        <v>160</v>
      </c>
      <c r="T39" s="12"/>
      <c r="U39" s="20">
        <v>2408</v>
      </c>
      <c r="V39" s="13" t="s">
        <v>160</v>
      </c>
      <c r="W39" s="12" t="s">
        <v>160</v>
      </c>
      <c r="X39" s="12"/>
      <c r="Y39" s="20">
        <v>43127</v>
      </c>
      <c r="Z39" s="13" t="s">
        <v>160</v>
      </c>
      <c r="AA39" s="12" t="s">
        <v>160</v>
      </c>
      <c r="AB39" s="12"/>
      <c r="AC39" s="29">
        <v>5.6</v>
      </c>
      <c r="AD39" s="13" t="s">
        <v>193</v>
      </c>
    </row>
    <row r="40" spans="1:42" x14ac:dyDescent="0.25">
      <c r="A40" s="11"/>
      <c r="B40" s="15" t="s">
        <v>196</v>
      </c>
      <c r="C40" s="16" t="s">
        <v>160</v>
      </c>
      <c r="D40" s="16"/>
      <c r="E40" s="17">
        <v>9174</v>
      </c>
      <c r="F40" s="18" t="s">
        <v>160</v>
      </c>
      <c r="G40" s="16" t="s">
        <v>160</v>
      </c>
      <c r="H40" s="16"/>
      <c r="I40" s="17">
        <v>3118</v>
      </c>
      <c r="J40" s="18" t="s">
        <v>160</v>
      </c>
      <c r="K40" s="16" t="s">
        <v>160</v>
      </c>
      <c r="L40" s="16"/>
      <c r="M40" s="28" t="s">
        <v>197</v>
      </c>
      <c r="N40" s="18" t="s">
        <v>175</v>
      </c>
      <c r="O40" s="16"/>
      <c r="P40" s="16"/>
      <c r="Q40" s="28">
        <v>43</v>
      </c>
      <c r="R40" s="18" t="s">
        <v>160</v>
      </c>
      <c r="S40" s="16" t="s">
        <v>160</v>
      </c>
      <c r="T40" s="16"/>
      <c r="U40" s="17">
        <v>9656</v>
      </c>
      <c r="V40" s="18" t="s">
        <v>160</v>
      </c>
      <c r="W40" s="16" t="s">
        <v>160</v>
      </c>
      <c r="X40" s="16"/>
      <c r="Y40" s="17">
        <v>181601</v>
      </c>
      <c r="Z40" s="18" t="s">
        <v>160</v>
      </c>
      <c r="AA40" s="16" t="s">
        <v>160</v>
      </c>
      <c r="AB40" s="16"/>
      <c r="AC40" s="28">
        <v>5.3</v>
      </c>
      <c r="AD40" s="18" t="s">
        <v>193</v>
      </c>
    </row>
    <row r="41" spans="1:42" ht="15.75" thickBot="1" x14ac:dyDescent="0.3">
      <c r="A41" s="11"/>
      <c r="B41" s="19" t="s">
        <v>198</v>
      </c>
      <c r="C41" s="12" t="s">
        <v>160</v>
      </c>
      <c r="D41" s="12"/>
      <c r="E41" s="20">
        <v>1515</v>
      </c>
      <c r="F41" s="13" t="s">
        <v>160</v>
      </c>
      <c r="G41" s="12" t="s">
        <v>160</v>
      </c>
      <c r="H41" s="12"/>
      <c r="I41" s="29">
        <v>636</v>
      </c>
      <c r="J41" s="13" t="s">
        <v>160</v>
      </c>
      <c r="K41" s="12" t="s">
        <v>160</v>
      </c>
      <c r="L41" s="12"/>
      <c r="M41" s="29" t="s">
        <v>199</v>
      </c>
      <c r="N41" s="13" t="s">
        <v>175</v>
      </c>
      <c r="O41" s="12"/>
      <c r="P41" s="12"/>
      <c r="Q41" s="29">
        <v>9</v>
      </c>
      <c r="R41" s="13" t="s">
        <v>160</v>
      </c>
      <c r="S41" s="12" t="s">
        <v>160</v>
      </c>
      <c r="T41" s="12"/>
      <c r="U41" s="20">
        <v>1694</v>
      </c>
      <c r="V41" s="13" t="s">
        <v>160</v>
      </c>
      <c r="W41" s="12" t="s">
        <v>160</v>
      </c>
      <c r="X41" s="12"/>
      <c r="Y41" s="20">
        <v>30974</v>
      </c>
      <c r="Z41" s="13" t="s">
        <v>160</v>
      </c>
      <c r="AA41" s="12" t="s">
        <v>160</v>
      </c>
      <c r="AB41" s="12"/>
      <c r="AC41" s="29">
        <v>5.5</v>
      </c>
      <c r="AD41" s="13" t="s">
        <v>193</v>
      </c>
    </row>
    <row r="42" spans="1:42" x14ac:dyDescent="0.25">
      <c r="A42" s="11"/>
      <c r="B42" s="21"/>
      <c r="C42" s="21" t="s">
        <v>160</v>
      </c>
      <c r="D42" s="22"/>
      <c r="E42" s="22"/>
      <c r="F42" s="21"/>
      <c r="G42" s="21" t="s">
        <v>160</v>
      </c>
      <c r="H42" s="22"/>
      <c r="I42" s="22"/>
      <c r="J42" s="21"/>
      <c r="K42" s="21" t="s">
        <v>160</v>
      </c>
      <c r="L42" s="22"/>
      <c r="M42" s="22"/>
      <c r="N42" s="21"/>
      <c r="O42" s="21"/>
      <c r="P42" s="22"/>
      <c r="Q42" s="22"/>
      <c r="R42" s="21"/>
      <c r="S42" s="21" t="s">
        <v>160</v>
      </c>
      <c r="T42" s="22"/>
      <c r="U42" s="22"/>
      <c r="V42" s="21"/>
      <c r="W42" s="21" t="s">
        <v>160</v>
      </c>
      <c r="X42" s="22"/>
      <c r="Y42" s="22"/>
      <c r="Z42" s="21"/>
      <c r="AA42" s="21" t="s">
        <v>160</v>
      </c>
      <c r="AB42" s="22"/>
      <c r="AC42" s="22"/>
      <c r="AD42" s="21"/>
    </row>
    <row r="43" spans="1:42" ht="15.75" thickBot="1" x14ac:dyDescent="0.3">
      <c r="A43" s="11"/>
      <c r="B43" s="33" t="s">
        <v>95</v>
      </c>
      <c r="C43" s="23" t="s">
        <v>160</v>
      </c>
      <c r="D43" s="16" t="s">
        <v>164</v>
      </c>
      <c r="E43" s="17">
        <v>25619</v>
      </c>
      <c r="F43" s="18" t="s">
        <v>160</v>
      </c>
      <c r="G43" s="23" t="s">
        <v>160</v>
      </c>
      <c r="H43" s="16" t="s">
        <v>164</v>
      </c>
      <c r="I43" s="17">
        <v>11078</v>
      </c>
      <c r="J43" s="18" t="s">
        <v>160</v>
      </c>
      <c r="K43" s="23" t="s">
        <v>160</v>
      </c>
      <c r="L43" s="16" t="s">
        <v>164</v>
      </c>
      <c r="M43" s="28" t="s">
        <v>174</v>
      </c>
      <c r="N43" s="18" t="s">
        <v>175</v>
      </c>
      <c r="O43" s="23"/>
      <c r="P43" s="16" t="s">
        <v>164</v>
      </c>
      <c r="Q43" s="28">
        <v>248</v>
      </c>
      <c r="R43" s="18" t="s">
        <v>160</v>
      </c>
      <c r="S43" s="23" t="s">
        <v>160</v>
      </c>
      <c r="T43" s="16" t="s">
        <v>164</v>
      </c>
      <c r="U43" s="17">
        <v>28682</v>
      </c>
      <c r="V43" s="18" t="s">
        <v>160</v>
      </c>
      <c r="W43" s="23" t="s">
        <v>160</v>
      </c>
      <c r="X43" s="16" t="s">
        <v>164</v>
      </c>
      <c r="Y43" s="17">
        <v>512072</v>
      </c>
      <c r="Z43" s="18" t="s">
        <v>160</v>
      </c>
      <c r="AA43" s="23" t="s">
        <v>160</v>
      </c>
      <c r="AB43" s="16"/>
      <c r="AC43" s="28">
        <v>5.6</v>
      </c>
      <c r="AD43" s="18" t="s">
        <v>193</v>
      </c>
    </row>
    <row r="44" spans="1:42" ht="15.75" thickTop="1" x14ac:dyDescent="0.25">
      <c r="A44" s="11"/>
      <c r="B44" s="21"/>
      <c r="C44" s="21" t="s">
        <v>160</v>
      </c>
      <c r="D44" s="24"/>
      <c r="E44" s="24"/>
      <c r="F44" s="21"/>
      <c r="G44" s="21" t="s">
        <v>160</v>
      </c>
      <c r="H44" s="24"/>
      <c r="I44" s="24"/>
      <c r="J44" s="21"/>
      <c r="K44" s="21" t="s">
        <v>160</v>
      </c>
      <c r="L44" s="24"/>
      <c r="M44" s="24"/>
      <c r="N44" s="21"/>
      <c r="O44" s="21"/>
      <c r="P44" s="24"/>
      <c r="Q44" s="24"/>
      <c r="R44" s="21"/>
      <c r="S44" s="21" t="s">
        <v>160</v>
      </c>
      <c r="T44" s="24"/>
      <c r="U44" s="24"/>
      <c r="V44" s="21"/>
      <c r="W44" s="21" t="s">
        <v>160</v>
      </c>
      <c r="X44" s="24"/>
      <c r="Y44" s="24"/>
      <c r="Z44" s="21"/>
      <c r="AA44" s="21" t="s">
        <v>160</v>
      </c>
      <c r="AB44" s="24"/>
      <c r="AC44" s="24"/>
      <c r="AD44" s="21"/>
    </row>
    <row r="45" spans="1:42" ht="15.75" x14ac:dyDescent="0.25">
      <c r="A45" s="11"/>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row>
    <row r="46" spans="1:42" x14ac:dyDescent="0.25">
      <c r="A46" s="11"/>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42" x14ac:dyDescent="0.25">
      <c r="A47" s="11"/>
      <c r="B47" s="30"/>
      <c r="C47" s="30" t="s">
        <v>160</v>
      </c>
      <c r="D47" s="31" t="s">
        <v>182</v>
      </c>
      <c r="E47" s="31"/>
      <c r="F47" s="30"/>
      <c r="G47" s="30" t="s">
        <v>160</v>
      </c>
      <c r="H47" s="31" t="s">
        <v>184</v>
      </c>
      <c r="I47" s="31"/>
      <c r="J47" s="30"/>
      <c r="K47" s="30" t="s">
        <v>160</v>
      </c>
      <c r="L47" s="34" t="s">
        <v>185</v>
      </c>
      <c r="M47" s="34"/>
      <c r="N47" s="30"/>
      <c r="O47" s="30"/>
      <c r="P47" s="31" t="s">
        <v>179</v>
      </c>
      <c r="Q47" s="31"/>
      <c r="R47" s="30"/>
      <c r="S47" s="30" t="s">
        <v>160</v>
      </c>
      <c r="T47" s="31" t="s">
        <v>182</v>
      </c>
      <c r="U47" s="31"/>
      <c r="V47" s="30"/>
      <c r="W47" s="30" t="s">
        <v>160</v>
      </c>
      <c r="X47" s="31" t="s">
        <v>186</v>
      </c>
      <c r="Y47" s="31"/>
      <c r="Z47" s="30"/>
      <c r="AA47" s="30" t="s">
        <v>160</v>
      </c>
      <c r="AB47" s="31" t="s">
        <v>188</v>
      </c>
      <c r="AC47" s="31"/>
      <c r="AD47" s="30"/>
    </row>
    <row r="48" spans="1:42" x14ac:dyDescent="0.25">
      <c r="A48" s="11"/>
      <c r="B48" s="30"/>
      <c r="C48" s="30"/>
      <c r="D48" s="31" t="s">
        <v>200</v>
      </c>
      <c r="E48" s="31"/>
      <c r="F48" s="30"/>
      <c r="G48" s="30"/>
      <c r="H48" s="31"/>
      <c r="I48" s="31"/>
      <c r="J48" s="30"/>
      <c r="K48" s="30"/>
      <c r="L48" s="34"/>
      <c r="M48" s="34"/>
      <c r="N48" s="30"/>
      <c r="O48" s="30"/>
      <c r="P48" s="31"/>
      <c r="Q48" s="31"/>
      <c r="R48" s="30"/>
      <c r="S48" s="30"/>
      <c r="T48" s="31" t="s">
        <v>170</v>
      </c>
      <c r="U48" s="31"/>
      <c r="V48" s="30"/>
      <c r="W48" s="30"/>
      <c r="X48" s="31" t="s">
        <v>187</v>
      </c>
      <c r="Y48" s="31"/>
      <c r="Z48" s="30"/>
      <c r="AA48" s="30"/>
      <c r="AB48" s="31" t="s">
        <v>201</v>
      </c>
      <c r="AC48" s="31"/>
      <c r="AD48" s="30"/>
    </row>
    <row r="49" spans="1:42" x14ac:dyDescent="0.25">
      <c r="A49" s="11"/>
      <c r="B49" s="30"/>
      <c r="C49" s="30"/>
      <c r="D49" s="31"/>
      <c r="E49" s="31"/>
      <c r="F49" s="30"/>
      <c r="G49" s="30"/>
      <c r="H49" s="31"/>
      <c r="I49" s="31"/>
      <c r="J49" s="30"/>
      <c r="K49" s="30"/>
      <c r="L49" s="34"/>
      <c r="M49" s="34"/>
      <c r="N49" s="30"/>
      <c r="O49" s="30"/>
      <c r="P49" s="31"/>
      <c r="Q49" s="31"/>
      <c r="R49" s="30"/>
      <c r="S49" s="30"/>
      <c r="T49" s="31">
        <v>2012</v>
      </c>
      <c r="U49" s="31"/>
      <c r="V49" s="30"/>
      <c r="W49" s="30"/>
      <c r="X49" s="31" t="s">
        <v>170</v>
      </c>
      <c r="Y49" s="31"/>
      <c r="Z49" s="30"/>
      <c r="AA49" s="30"/>
      <c r="AB49" s="31" t="s">
        <v>190</v>
      </c>
      <c r="AC49" s="31"/>
      <c r="AD49" s="30"/>
    </row>
    <row r="50" spans="1:42" ht="15.75" thickBot="1" x14ac:dyDescent="0.3">
      <c r="A50" s="11"/>
      <c r="B50" s="30"/>
      <c r="C50" s="30"/>
      <c r="D50" s="25"/>
      <c r="E50" s="25"/>
      <c r="F50" s="30"/>
      <c r="G50" s="30"/>
      <c r="H50" s="25"/>
      <c r="I50" s="25"/>
      <c r="J50" s="30"/>
      <c r="K50" s="30"/>
      <c r="L50" s="35"/>
      <c r="M50" s="35"/>
      <c r="N50" s="30"/>
      <c r="O50" s="30"/>
      <c r="P50" s="25"/>
      <c r="Q50" s="25"/>
      <c r="R50" s="30"/>
      <c r="S50" s="30"/>
      <c r="T50" s="25"/>
      <c r="U50" s="25"/>
      <c r="V50" s="30"/>
      <c r="W50" s="30"/>
      <c r="X50" s="25">
        <v>2012</v>
      </c>
      <c r="Y50" s="25"/>
      <c r="Z50" s="30"/>
      <c r="AA50" s="30"/>
      <c r="AB50" s="36">
        <v>41182</v>
      </c>
      <c r="AC50" s="36"/>
      <c r="AD50" s="30"/>
    </row>
    <row r="51" spans="1:42" x14ac:dyDescent="0.25">
      <c r="A51" s="11"/>
      <c r="B51" s="15" t="s">
        <v>191</v>
      </c>
      <c r="C51" s="16" t="s">
        <v>160</v>
      </c>
      <c r="D51" s="16" t="s">
        <v>164</v>
      </c>
      <c r="E51" s="17">
        <v>9551</v>
      </c>
      <c r="F51" s="18" t="s">
        <v>160</v>
      </c>
      <c r="G51" s="16" t="s">
        <v>160</v>
      </c>
      <c r="H51" s="16" t="s">
        <v>164</v>
      </c>
      <c r="I51" s="17">
        <v>4333</v>
      </c>
      <c r="J51" s="18" t="s">
        <v>160</v>
      </c>
      <c r="K51" s="16" t="s">
        <v>160</v>
      </c>
      <c r="L51" s="16" t="s">
        <v>164</v>
      </c>
      <c r="M51" s="28" t="s">
        <v>202</v>
      </c>
      <c r="N51" s="18" t="s">
        <v>175</v>
      </c>
      <c r="O51" s="16"/>
      <c r="P51" s="16" t="s">
        <v>164</v>
      </c>
      <c r="Q51" s="28">
        <v>120</v>
      </c>
      <c r="R51" s="18" t="s">
        <v>160</v>
      </c>
      <c r="S51" s="16" t="s">
        <v>160</v>
      </c>
      <c r="T51" s="16" t="s">
        <v>164</v>
      </c>
      <c r="U51" s="17">
        <v>10857</v>
      </c>
      <c r="V51" s="18" t="s">
        <v>160</v>
      </c>
      <c r="W51" s="16" t="s">
        <v>160</v>
      </c>
      <c r="X51" s="16" t="s">
        <v>164</v>
      </c>
      <c r="Y51" s="17">
        <v>158292</v>
      </c>
      <c r="Z51" s="18" t="s">
        <v>160</v>
      </c>
      <c r="AA51" s="16" t="s">
        <v>160</v>
      </c>
      <c r="AB51" s="16"/>
      <c r="AC51" s="28">
        <v>6.9</v>
      </c>
      <c r="AD51" s="18" t="s">
        <v>193</v>
      </c>
    </row>
    <row r="52" spans="1:42" x14ac:dyDescent="0.25">
      <c r="A52" s="11"/>
      <c r="B52" s="19" t="s">
        <v>194</v>
      </c>
      <c r="C52" s="12" t="s">
        <v>160</v>
      </c>
      <c r="D52" s="12"/>
      <c r="E52" s="20">
        <v>3293</v>
      </c>
      <c r="F52" s="13" t="s">
        <v>160</v>
      </c>
      <c r="G52" s="12" t="s">
        <v>160</v>
      </c>
      <c r="H52" s="12"/>
      <c r="I52" s="29">
        <v>704</v>
      </c>
      <c r="J52" s="13" t="s">
        <v>160</v>
      </c>
      <c r="K52" s="12" t="s">
        <v>160</v>
      </c>
      <c r="L52" s="12"/>
      <c r="M52" s="29" t="s">
        <v>203</v>
      </c>
      <c r="N52" s="13" t="s">
        <v>175</v>
      </c>
      <c r="O52" s="12"/>
      <c r="P52" s="12"/>
      <c r="Q52" s="29">
        <v>76</v>
      </c>
      <c r="R52" s="13" t="s">
        <v>160</v>
      </c>
      <c r="S52" s="12" t="s">
        <v>160</v>
      </c>
      <c r="T52" s="12"/>
      <c r="U52" s="20">
        <v>3223</v>
      </c>
      <c r="V52" s="13" t="s">
        <v>160</v>
      </c>
      <c r="W52" s="12" t="s">
        <v>160</v>
      </c>
      <c r="X52" s="12"/>
      <c r="Y52" s="20">
        <v>52288</v>
      </c>
      <c r="Z52" s="13" t="s">
        <v>160</v>
      </c>
      <c r="AA52" s="12" t="s">
        <v>160</v>
      </c>
      <c r="AB52" s="12"/>
      <c r="AC52" s="29">
        <v>6.2</v>
      </c>
      <c r="AD52" s="13" t="s">
        <v>193</v>
      </c>
    </row>
    <row r="53" spans="1:42" x14ac:dyDescent="0.25">
      <c r="A53" s="11"/>
      <c r="B53" s="15" t="s">
        <v>196</v>
      </c>
      <c r="C53" s="16" t="s">
        <v>160</v>
      </c>
      <c r="D53" s="16"/>
      <c r="E53" s="17">
        <v>7451</v>
      </c>
      <c r="F53" s="18" t="s">
        <v>160</v>
      </c>
      <c r="G53" s="16" t="s">
        <v>160</v>
      </c>
      <c r="H53" s="16"/>
      <c r="I53" s="17">
        <v>2003</v>
      </c>
      <c r="J53" s="18" t="s">
        <v>160</v>
      </c>
      <c r="K53" s="16" t="s">
        <v>160</v>
      </c>
      <c r="L53" s="16"/>
      <c r="M53" s="28" t="s">
        <v>204</v>
      </c>
      <c r="N53" s="18" t="s">
        <v>175</v>
      </c>
      <c r="O53" s="16"/>
      <c r="P53" s="16"/>
      <c r="Q53" s="28">
        <v>45</v>
      </c>
      <c r="R53" s="18" t="s">
        <v>160</v>
      </c>
      <c r="S53" s="16" t="s">
        <v>160</v>
      </c>
      <c r="T53" s="16"/>
      <c r="U53" s="17">
        <v>7390</v>
      </c>
      <c r="V53" s="18" t="s">
        <v>160</v>
      </c>
      <c r="W53" s="16" t="s">
        <v>160</v>
      </c>
      <c r="X53" s="16"/>
      <c r="Y53" s="17">
        <v>160121</v>
      </c>
      <c r="Z53" s="18" t="s">
        <v>160</v>
      </c>
      <c r="AA53" s="16" t="s">
        <v>160</v>
      </c>
      <c r="AB53" s="16"/>
      <c r="AC53" s="28">
        <v>4.5999999999999996</v>
      </c>
      <c r="AD53" s="18" t="s">
        <v>193</v>
      </c>
    </row>
    <row r="54" spans="1:42" ht="15.75" thickBot="1" x14ac:dyDescent="0.3">
      <c r="A54" s="11"/>
      <c r="B54" s="19" t="s">
        <v>198</v>
      </c>
      <c r="C54" s="12" t="s">
        <v>160</v>
      </c>
      <c r="D54" s="12"/>
      <c r="E54" s="29">
        <v>485</v>
      </c>
      <c r="F54" s="13" t="s">
        <v>160</v>
      </c>
      <c r="G54" s="12" t="s">
        <v>160</v>
      </c>
      <c r="H54" s="12"/>
      <c r="I54" s="29">
        <v>344</v>
      </c>
      <c r="J54" s="13" t="s">
        <v>160</v>
      </c>
      <c r="K54" s="12" t="s">
        <v>160</v>
      </c>
      <c r="L54" s="12"/>
      <c r="M54" s="29" t="s">
        <v>205</v>
      </c>
      <c r="N54" s="13" t="s">
        <v>175</v>
      </c>
      <c r="O54" s="12"/>
      <c r="P54" s="12"/>
      <c r="Q54" s="29">
        <v>2</v>
      </c>
      <c r="R54" s="13" t="s">
        <v>160</v>
      </c>
      <c r="S54" s="12" t="s">
        <v>160</v>
      </c>
      <c r="T54" s="12"/>
      <c r="U54" s="29">
        <v>662</v>
      </c>
      <c r="V54" s="13" t="s">
        <v>160</v>
      </c>
      <c r="W54" s="12" t="s">
        <v>160</v>
      </c>
      <c r="X54" s="12"/>
      <c r="Y54" s="20">
        <v>26219</v>
      </c>
      <c r="Z54" s="13" t="s">
        <v>160</v>
      </c>
      <c r="AA54" s="12" t="s">
        <v>160</v>
      </c>
      <c r="AB54" s="12"/>
      <c r="AC54" s="29">
        <v>2.5</v>
      </c>
      <c r="AD54" s="13" t="s">
        <v>193</v>
      </c>
    </row>
    <row r="55" spans="1:42" x14ac:dyDescent="0.25">
      <c r="A55" s="11"/>
      <c r="B55" s="21"/>
      <c r="C55" s="21" t="s">
        <v>160</v>
      </c>
      <c r="D55" s="22"/>
      <c r="E55" s="22"/>
      <c r="F55" s="21"/>
      <c r="G55" s="21" t="s">
        <v>160</v>
      </c>
      <c r="H55" s="22"/>
      <c r="I55" s="22"/>
      <c r="J55" s="21"/>
      <c r="K55" s="21" t="s">
        <v>160</v>
      </c>
      <c r="L55" s="22"/>
      <c r="M55" s="22"/>
      <c r="N55" s="21"/>
      <c r="O55" s="21"/>
      <c r="P55" s="22"/>
      <c r="Q55" s="22"/>
      <c r="R55" s="21"/>
      <c r="S55" s="21" t="s">
        <v>160</v>
      </c>
      <c r="T55" s="22"/>
      <c r="U55" s="22"/>
      <c r="V55" s="21"/>
      <c r="W55" s="21" t="s">
        <v>160</v>
      </c>
      <c r="X55" s="22"/>
      <c r="Y55" s="22"/>
      <c r="Z55" s="21"/>
      <c r="AA55" s="21" t="s">
        <v>160</v>
      </c>
      <c r="AB55" s="22"/>
      <c r="AC55" s="22"/>
      <c r="AD55" s="21"/>
    </row>
    <row r="56" spans="1:42" ht="15.75" thickBot="1" x14ac:dyDescent="0.3">
      <c r="A56" s="11"/>
      <c r="B56" s="33" t="s">
        <v>95</v>
      </c>
      <c r="C56" s="23" t="s">
        <v>160</v>
      </c>
      <c r="D56" s="16" t="s">
        <v>164</v>
      </c>
      <c r="E56" s="17">
        <v>20780</v>
      </c>
      <c r="F56" s="18" t="s">
        <v>160</v>
      </c>
      <c r="G56" s="23" t="s">
        <v>160</v>
      </c>
      <c r="H56" s="16" t="s">
        <v>164</v>
      </c>
      <c r="I56" s="17">
        <v>7384</v>
      </c>
      <c r="J56" s="18" t="s">
        <v>160</v>
      </c>
      <c r="K56" s="23" t="s">
        <v>160</v>
      </c>
      <c r="L56" s="16" t="s">
        <v>164</v>
      </c>
      <c r="M56" s="28" t="s">
        <v>176</v>
      </c>
      <c r="N56" s="18" t="s">
        <v>175</v>
      </c>
      <c r="O56" s="23"/>
      <c r="P56" s="16" t="s">
        <v>164</v>
      </c>
      <c r="Q56" s="28">
        <v>243</v>
      </c>
      <c r="R56" s="18" t="s">
        <v>160</v>
      </c>
      <c r="S56" s="23" t="s">
        <v>160</v>
      </c>
      <c r="T56" s="16" t="s">
        <v>164</v>
      </c>
      <c r="U56" s="17">
        <v>22132</v>
      </c>
      <c r="V56" s="18" t="s">
        <v>160</v>
      </c>
      <c r="W56" s="23" t="s">
        <v>160</v>
      </c>
      <c r="X56" s="16" t="s">
        <v>164</v>
      </c>
      <c r="Y56" s="17">
        <v>396920</v>
      </c>
      <c r="Z56" s="18" t="s">
        <v>160</v>
      </c>
      <c r="AA56" s="23" t="s">
        <v>160</v>
      </c>
      <c r="AB56" s="16"/>
      <c r="AC56" s="28">
        <v>5.6</v>
      </c>
      <c r="AD56" s="18" t="s">
        <v>193</v>
      </c>
    </row>
    <row r="57" spans="1:42" ht="15.75" thickTop="1" x14ac:dyDescent="0.25">
      <c r="A57" s="11"/>
      <c r="B57" s="21"/>
      <c r="C57" s="21" t="s">
        <v>160</v>
      </c>
      <c r="D57" s="24"/>
      <c r="E57" s="24"/>
      <c r="F57" s="21"/>
      <c r="G57" s="21" t="s">
        <v>160</v>
      </c>
      <c r="H57" s="24"/>
      <c r="I57" s="24"/>
      <c r="J57" s="21"/>
      <c r="K57" s="21" t="s">
        <v>160</v>
      </c>
      <c r="L57" s="24"/>
      <c r="M57" s="24"/>
      <c r="N57" s="21"/>
      <c r="O57" s="21"/>
      <c r="P57" s="24"/>
      <c r="Q57" s="24"/>
      <c r="R57" s="21"/>
      <c r="S57" s="21" t="s">
        <v>160</v>
      </c>
      <c r="T57" s="24"/>
      <c r="U57" s="24"/>
      <c r="V57" s="21"/>
      <c r="W57" s="21" t="s">
        <v>160</v>
      </c>
      <c r="X57" s="24"/>
      <c r="Y57" s="24"/>
      <c r="Z57" s="21"/>
      <c r="AA57" s="21" t="s">
        <v>160</v>
      </c>
      <c r="AB57" s="24"/>
      <c r="AC57" s="24"/>
      <c r="AD57" s="21"/>
    </row>
    <row r="58" spans="1:42" x14ac:dyDescent="0.25">
      <c r="A58" s="11"/>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c r="AM58" s="43"/>
      <c r="AN58" s="43"/>
      <c r="AO58" s="43"/>
      <c r="AP58" s="43"/>
    </row>
    <row r="59" spans="1:42" x14ac:dyDescent="0.25">
      <c r="A59" s="11"/>
      <c r="B59" s="41" t="s">
        <v>206</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c r="AL59" s="41"/>
      <c r="AM59" s="41"/>
      <c r="AN59" s="41"/>
      <c r="AO59" s="41"/>
      <c r="AP59" s="41"/>
    </row>
    <row r="60" spans="1:42" ht="15.75" x14ac:dyDescent="0.25">
      <c r="A60" s="11"/>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c r="AM60" s="42"/>
      <c r="AN60" s="42"/>
      <c r="AO60" s="42"/>
      <c r="AP60" s="42"/>
    </row>
    <row r="61" spans="1:42" x14ac:dyDescent="0.25">
      <c r="A61" s="11"/>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42" x14ac:dyDescent="0.25">
      <c r="A62" s="11"/>
      <c r="B62" s="30"/>
      <c r="C62" s="30" t="s">
        <v>160</v>
      </c>
      <c r="D62" s="31" t="s">
        <v>182</v>
      </c>
      <c r="E62" s="31"/>
      <c r="F62" s="30"/>
      <c r="G62" s="30" t="s">
        <v>160</v>
      </c>
      <c r="H62" s="31" t="s">
        <v>184</v>
      </c>
      <c r="I62" s="31"/>
      <c r="J62" s="30"/>
      <c r="K62" s="30" t="s">
        <v>160</v>
      </c>
      <c r="L62" s="34" t="s">
        <v>185</v>
      </c>
      <c r="M62" s="34"/>
      <c r="N62" s="30"/>
      <c r="O62" s="30"/>
      <c r="P62" s="31" t="s">
        <v>179</v>
      </c>
      <c r="Q62" s="31"/>
      <c r="R62" s="30"/>
      <c r="S62" s="30" t="s">
        <v>160</v>
      </c>
      <c r="T62" s="31" t="s">
        <v>182</v>
      </c>
      <c r="U62" s="31"/>
      <c r="V62" s="30"/>
      <c r="W62" s="30" t="s">
        <v>160</v>
      </c>
      <c r="X62" s="31" t="s">
        <v>186</v>
      </c>
      <c r="Y62" s="31"/>
      <c r="Z62" s="30"/>
      <c r="AA62" s="30" t="s">
        <v>160</v>
      </c>
      <c r="AB62" s="31" t="s">
        <v>188</v>
      </c>
      <c r="AC62" s="31"/>
      <c r="AD62" s="30"/>
    </row>
    <row r="63" spans="1:42" x14ac:dyDescent="0.25">
      <c r="A63" s="11"/>
      <c r="B63" s="30"/>
      <c r="C63" s="30"/>
      <c r="D63" s="31" t="s">
        <v>207</v>
      </c>
      <c r="E63" s="31"/>
      <c r="F63" s="30"/>
      <c r="G63" s="30"/>
      <c r="H63" s="31"/>
      <c r="I63" s="31"/>
      <c r="J63" s="30"/>
      <c r="K63" s="30"/>
      <c r="L63" s="34"/>
      <c r="M63" s="34"/>
      <c r="N63" s="30"/>
      <c r="O63" s="30"/>
      <c r="P63" s="31"/>
      <c r="Q63" s="31"/>
      <c r="R63" s="30"/>
      <c r="S63" s="30"/>
      <c r="T63" s="31" t="s">
        <v>170</v>
      </c>
      <c r="U63" s="31"/>
      <c r="V63" s="30"/>
      <c r="W63" s="30"/>
      <c r="X63" s="31" t="s">
        <v>187</v>
      </c>
      <c r="Y63" s="31"/>
      <c r="Z63" s="30"/>
      <c r="AA63" s="30"/>
      <c r="AB63" s="31" t="s">
        <v>189</v>
      </c>
      <c r="AC63" s="31"/>
      <c r="AD63" s="30"/>
    </row>
    <row r="64" spans="1:42" x14ac:dyDescent="0.25">
      <c r="A64" s="11"/>
      <c r="B64" s="30"/>
      <c r="C64" s="30"/>
      <c r="D64" s="31">
        <v>2013</v>
      </c>
      <c r="E64" s="31"/>
      <c r="F64" s="30"/>
      <c r="G64" s="30"/>
      <c r="H64" s="31"/>
      <c r="I64" s="31"/>
      <c r="J64" s="30"/>
      <c r="K64" s="30"/>
      <c r="L64" s="34"/>
      <c r="M64" s="34"/>
      <c r="N64" s="30"/>
      <c r="O64" s="30"/>
      <c r="P64" s="31"/>
      <c r="Q64" s="31"/>
      <c r="R64" s="30"/>
      <c r="S64" s="30"/>
      <c r="T64" s="31">
        <v>2013</v>
      </c>
      <c r="U64" s="31"/>
      <c r="V64" s="30"/>
      <c r="W64" s="30"/>
      <c r="X64" s="31" t="s">
        <v>170</v>
      </c>
      <c r="Y64" s="31"/>
      <c r="Z64" s="30"/>
      <c r="AA64" s="30"/>
      <c r="AB64" s="31" t="s">
        <v>190</v>
      </c>
      <c r="AC64" s="31"/>
      <c r="AD64" s="30"/>
    </row>
    <row r="65" spans="1:42" ht="15.75" thickBot="1" x14ac:dyDescent="0.3">
      <c r="A65" s="11"/>
      <c r="B65" s="30"/>
      <c r="C65" s="30"/>
      <c r="D65" s="25"/>
      <c r="E65" s="25"/>
      <c r="F65" s="30"/>
      <c r="G65" s="30"/>
      <c r="H65" s="25"/>
      <c r="I65" s="25"/>
      <c r="J65" s="30"/>
      <c r="K65" s="30"/>
      <c r="L65" s="35"/>
      <c r="M65" s="35"/>
      <c r="N65" s="30"/>
      <c r="O65" s="30"/>
      <c r="P65" s="25"/>
      <c r="Q65" s="25"/>
      <c r="R65" s="30"/>
      <c r="S65" s="30"/>
      <c r="T65" s="25"/>
      <c r="U65" s="25"/>
      <c r="V65" s="30"/>
      <c r="W65" s="30"/>
      <c r="X65" s="25">
        <v>2013</v>
      </c>
      <c r="Y65" s="25"/>
      <c r="Z65" s="30"/>
      <c r="AA65" s="30"/>
      <c r="AB65" s="25" t="s">
        <v>208</v>
      </c>
      <c r="AC65" s="25"/>
      <c r="AD65" s="30"/>
    </row>
    <row r="66" spans="1:42" x14ac:dyDescent="0.25">
      <c r="A66" s="11"/>
      <c r="B66" s="15" t="s">
        <v>191</v>
      </c>
      <c r="C66" s="16" t="s">
        <v>160</v>
      </c>
      <c r="D66" s="16" t="s">
        <v>164</v>
      </c>
      <c r="E66" s="17">
        <v>11369</v>
      </c>
      <c r="F66" s="18" t="s">
        <v>160</v>
      </c>
      <c r="G66" s="16" t="s">
        <v>160</v>
      </c>
      <c r="H66" s="16" t="s">
        <v>164</v>
      </c>
      <c r="I66" s="17">
        <v>16341</v>
      </c>
      <c r="J66" s="18" t="s">
        <v>160</v>
      </c>
      <c r="K66" s="16" t="s">
        <v>160</v>
      </c>
      <c r="L66" s="16" t="s">
        <v>164</v>
      </c>
      <c r="M66" s="28" t="s">
        <v>209</v>
      </c>
      <c r="N66" s="18" t="s">
        <v>175</v>
      </c>
      <c r="O66" s="16"/>
      <c r="P66" s="16" t="s">
        <v>164</v>
      </c>
      <c r="Q66" s="28">
        <v>353</v>
      </c>
      <c r="R66" s="18" t="s">
        <v>160</v>
      </c>
      <c r="S66" s="16" t="s">
        <v>160</v>
      </c>
      <c r="T66" s="16" t="s">
        <v>164</v>
      </c>
      <c r="U66" s="17">
        <v>14924</v>
      </c>
      <c r="V66" s="18" t="s">
        <v>160</v>
      </c>
      <c r="W66" s="16" t="s">
        <v>160</v>
      </c>
      <c r="X66" s="16" t="s">
        <v>164</v>
      </c>
      <c r="Y66" s="17">
        <v>256370</v>
      </c>
      <c r="Z66" s="18" t="s">
        <v>160</v>
      </c>
      <c r="AA66" s="16" t="s">
        <v>160</v>
      </c>
      <c r="AB66" s="16"/>
      <c r="AC66" s="28">
        <v>5.8</v>
      </c>
      <c r="AD66" s="18" t="s">
        <v>193</v>
      </c>
    </row>
    <row r="67" spans="1:42" x14ac:dyDescent="0.25">
      <c r="A67" s="11"/>
      <c r="B67" s="19" t="s">
        <v>194</v>
      </c>
      <c r="C67" s="12" t="s">
        <v>160</v>
      </c>
      <c r="D67" s="12"/>
      <c r="E67" s="20">
        <v>2753</v>
      </c>
      <c r="F67" s="13" t="s">
        <v>160</v>
      </c>
      <c r="G67" s="12" t="s">
        <v>160</v>
      </c>
      <c r="H67" s="12"/>
      <c r="I67" s="20">
        <v>1409</v>
      </c>
      <c r="J67" s="13" t="s">
        <v>160</v>
      </c>
      <c r="K67" s="12" t="s">
        <v>160</v>
      </c>
      <c r="L67" s="12"/>
      <c r="M67" s="29" t="s">
        <v>210</v>
      </c>
      <c r="N67" s="13" t="s">
        <v>175</v>
      </c>
      <c r="O67" s="12"/>
      <c r="P67" s="12"/>
      <c r="Q67" s="29">
        <v>272</v>
      </c>
      <c r="R67" s="13" t="s">
        <v>160</v>
      </c>
      <c r="S67" s="12" t="s">
        <v>160</v>
      </c>
      <c r="T67" s="12"/>
      <c r="U67" s="20">
        <v>2408</v>
      </c>
      <c r="V67" s="13" t="s">
        <v>160</v>
      </c>
      <c r="W67" s="12" t="s">
        <v>160</v>
      </c>
      <c r="X67" s="12"/>
      <c r="Y67" s="20">
        <v>43127</v>
      </c>
      <c r="Z67" s="13" t="s">
        <v>160</v>
      </c>
      <c r="AA67" s="12" t="s">
        <v>160</v>
      </c>
      <c r="AB67" s="12"/>
      <c r="AC67" s="29">
        <v>5.6</v>
      </c>
      <c r="AD67" s="13" t="s">
        <v>193</v>
      </c>
    </row>
    <row r="68" spans="1:42" x14ac:dyDescent="0.25">
      <c r="A68" s="11"/>
      <c r="B68" s="15" t="s">
        <v>196</v>
      </c>
      <c r="C68" s="16" t="s">
        <v>160</v>
      </c>
      <c r="D68" s="16"/>
      <c r="E68" s="17">
        <v>8424</v>
      </c>
      <c r="F68" s="18" t="s">
        <v>160</v>
      </c>
      <c r="G68" s="16" t="s">
        <v>160</v>
      </c>
      <c r="H68" s="16"/>
      <c r="I68" s="17">
        <v>7766</v>
      </c>
      <c r="J68" s="18" t="s">
        <v>160</v>
      </c>
      <c r="K68" s="16" t="s">
        <v>160</v>
      </c>
      <c r="L68" s="16"/>
      <c r="M68" s="28" t="s">
        <v>211</v>
      </c>
      <c r="N68" s="18" t="s">
        <v>175</v>
      </c>
      <c r="O68" s="16"/>
      <c r="P68" s="16"/>
      <c r="Q68" s="28">
        <v>154</v>
      </c>
      <c r="R68" s="18" t="s">
        <v>160</v>
      </c>
      <c r="S68" s="16" t="s">
        <v>160</v>
      </c>
      <c r="T68" s="16"/>
      <c r="U68" s="17">
        <v>9656</v>
      </c>
      <c r="V68" s="18" t="s">
        <v>160</v>
      </c>
      <c r="W68" s="16" t="s">
        <v>160</v>
      </c>
      <c r="X68" s="16"/>
      <c r="Y68" s="17">
        <v>181601</v>
      </c>
      <c r="Z68" s="18" t="s">
        <v>160</v>
      </c>
      <c r="AA68" s="16" t="s">
        <v>160</v>
      </c>
      <c r="AB68" s="16"/>
      <c r="AC68" s="28">
        <v>5.3</v>
      </c>
      <c r="AD68" s="18" t="s">
        <v>193</v>
      </c>
    </row>
    <row r="69" spans="1:42" ht="15.75" thickBot="1" x14ac:dyDescent="0.3">
      <c r="A69" s="11"/>
      <c r="B69" s="19" t="s">
        <v>198</v>
      </c>
      <c r="C69" s="12" t="s">
        <v>160</v>
      </c>
      <c r="D69" s="12"/>
      <c r="E69" s="20">
        <v>1070</v>
      </c>
      <c r="F69" s="13" t="s">
        <v>160</v>
      </c>
      <c r="G69" s="12" t="s">
        <v>160</v>
      </c>
      <c r="H69" s="12"/>
      <c r="I69" s="20">
        <v>2038</v>
      </c>
      <c r="J69" s="13" t="s">
        <v>160</v>
      </c>
      <c r="K69" s="12" t="s">
        <v>160</v>
      </c>
      <c r="L69" s="12"/>
      <c r="M69" s="29" t="s">
        <v>212</v>
      </c>
      <c r="N69" s="13" t="s">
        <v>175</v>
      </c>
      <c r="O69" s="12"/>
      <c r="P69" s="12"/>
      <c r="Q69" s="29">
        <v>27</v>
      </c>
      <c r="R69" s="13" t="s">
        <v>160</v>
      </c>
      <c r="S69" s="12" t="s">
        <v>160</v>
      </c>
      <c r="T69" s="12"/>
      <c r="U69" s="20">
        <v>1694</v>
      </c>
      <c r="V69" s="13" t="s">
        <v>160</v>
      </c>
      <c r="W69" s="12" t="s">
        <v>160</v>
      </c>
      <c r="X69" s="12"/>
      <c r="Y69" s="20">
        <v>30974</v>
      </c>
      <c r="Z69" s="13" t="s">
        <v>160</v>
      </c>
      <c r="AA69" s="12" t="s">
        <v>160</v>
      </c>
      <c r="AB69" s="12"/>
      <c r="AC69" s="29">
        <v>5.5</v>
      </c>
      <c r="AD69" s="13" t="s">
        <v>193</v>
      </c>
    </row>
    <row r="70" spans="1:42" x14ac:dyDescent="0.25">
      <c r="A70" s="11"/>
      <c r="B70" s="21"/>
      <c r="C70" s="21" t="s">
        <v>160</v>
      </c>
      <c r="D70" s="22"/>
      <c r="E70" s="22"/>
      <c r="F70" s="21"/>
      <c r="G70" s="21" t="s">
        <v>160</v>
      </c>
      <c r="H70" s="22"/>
      <c r="I70" s="22"/>
      <c r="J70" s="21"/>
      <c r="K70" s="21" t="s">
        <v>160</v>
      </c>
      <c r="L70" s="22"/>
      <c r="M70" s="22"/>
      <c r="N70" s="21"/>
      <c r="O70" s="21"/>
      <c r="P70" s="22"/>
      <c r="Q70" s="22"/>
      <c r="R70" s="21"/>
      <c r="S70" s="21" t="s">
        <v>160</v>
      </c>
      <c r="T70" s="22"/>
      <c r="U70" s="22"/>
      <c r="V70" s="21"/>
      <c r="W70" s="21" t="s">
        <v>160</v>
      </c>
      <c r="X70" s="22"/>
      <c r="Y70" s="22"/>
      <c r="Z70" s="21"/>
      <c r="AA70" s="21" t="s">
        <v>160</v>
      </c>
      <c r="AB70" s="22"/>
      <c r="AC70" s="22"/>
      <c r="AD70" s="21"/>
    </row>
    <row r="71" spans="1:42" ht="15.75" thickBot="1" x14ac:dyDescent="0.3">
      <c r="A71" s="11"/>
      <c r="B71" s="33" t="s">
        <v>95</v>
      </c>
      <c r="C71" s="23" t="s">
        <v>160</v>
      </c>
      <c r="D71" s="16" t="s">
        <v>164</v>
      </c>
      <c r="E71" s="17">
        <v>23616</v>
      </c>
      <c r="F71" s="18" t="s">
        <v>160</v>
      </c>
      <c r="G71" s="23" t="s">
        <v>160</v>
      </c>
      <c r="H71" s="16" t="s">
        <v>164</v>
      </c>
      <c r="I71" s="17">
        <v>27554</v>
      </c>
      <c r="J71" s="18" t="s">
        <v>160</v>
      </c>
      <c r="K71" s="23" t="s">
        <v>160</v>
      </c>
      <c r="L71" s="16" t="s">
        <v>164</v>
      </c>
      <c r="M71" s="28" t="s">
        <v>177</v>
      </c>
      <c r="N71" s="18" t="s">
        <v>175</v>
      </c>
      <c r="O71" s="23"/>
      <c r="P71" s="16" t="s">
        <v>164</v>
      </c>
      <c r="Q71" s="28">
        <v>806</v>
      </c>
      <c r="R71" s="18" t="s">
        <v>160</v>
      </c>
      <c r="S71" s="23" t="s">
        <v>160</v>
      </c>
      <c r="T71" s="16" t="s">
        <v>164</v>
      </c>
      <c r="U71" s="17">
        <v>28682</v>
      </c>
      <c r="V71" s="18" t="s">
        <v>160</v>
      </c>
      <c r="W71" s="23" t="s">
        <v>160</v>
      </c>
      <c r="X71" s="16" t="s">
        <v>164</v>
      </c>
      <c r="Y71" s="17">
        <v>512072</v>
      </c>
      <c r="Z71" s="18" t="s">
        <v>160</v>
      </c>
      <c r="AA71" s="23" t="s">
        <v>160</v>
      </c>
      <c r="AB71" s="16"/>
      <c r="AC71" s="28">
        <v>5.6</v>
      </c>
      <c r="AD71" s="18" t="s">
        <v>193</v>
      </c>
    </row>
    <row r="72" spans="1:42" ht="15.75" thickTop="1" x14ac:dyDescent="0.25">
      <c r="A72" s="11"/>
      <c r="B72" s="21"/>
      <c r="C72" s="21" t="s">
        <v>160</v>
      </c>
      <c r="D72" s="24"/>
      <c r="E72" s="24"/>
      <c r="F72" s="21"/>
      <c r="G72" s="21" t="s">
        <v>160</v>
      </c>
      <c r="H72" s="24"/>
      <c r="I72" s="24"/>
      <c r="J72" s="21"/>
      <c r="K72" s="21" t="s">
        <v>160</v>
      </c>
      <c r="L72" s="24"/>
      <c r="M72" s="24"/>
      <c r="N72" s="21"/>
      <c r="O72" s="21"/>
      <c r="P72" s="24"/>
      <c r="Q72" s="24"/>
      <c r="R72" s="21"/>
      <c r="S72" s="21" t="s">
        <v>160</v>
      </c>
      <c r="T72" s="24"/>
      <c r="U72" s="24"/>
      <c r="V72" s="21"/>
      <c r="W72" s="21" t="s">
        <v>160</v>
      </c>
      <c r="X72" s="24"/>
      <c r="Y72" s="24"/>
      <c r="Z72" s="21"/>
      <c r="AA72" s="21" t="s">
        <v>160</v>
      </c>
      <c r="AB72" s="24"/>
      <c r="AC72" s="24"/>
      <c r="AD72" s="21"/>
    </row>
    <row r="73" spans="1:42" ht="15.75" x14ac:dyDescent="0.25">
      <c r="A73" s="11"/>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c r="AJ73" s="42"/>
      <c r="AK73" s="42"/>
      <c r="AL73" s="42"/>
      <c r="AM73" s="42"/>
      <c r="AN73" s="42"/>
      <c r="AO73" s="42"/>
      <c r="AP73" s="42"/>
    </row>
    <row r="74" spans="1:42" x14ac:dyDescent="0.25">
      <c r="A74" s="11"/>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42" x14ac:dyDescent="0.25">
      <c r="A75" s="11"/>
      <c r="B75" s="30"/>
      <c r="C75" s="30" t="s">
        <v>160</v>
      </c>
      <c r="D75" s="31" t="s">
        <v>182</v>
      </c>
      <c r="E75" s="31"/>
      <c r="F75" s="30"/>
      <c r="G75" s="30" t="s">
        <v>160</v>
      </c>
      <c r="H75" s="31" t="s">
        <v>184</v>
      </c>
      <c r="I75" s="31"/>
      <c r="J75" s="30"/>
      <c r="K75" s="30" t="s">
        <v>160</v>
      </c>
      <c r="L75" s="34" t="s">
        <v>185</v>
      </c>
      <c r="M75" s="34"/>
      <c r="N75" s="30"/>
      <c r="O75" s="30"/>
      <c r="P75" s="31" t="s">
        <v>179</v>
      </c>
      <c r="Q75" s="31"/>
      <c r="R75" s="30"/>
      <c r="S75" s="30" t="s">
        <v>160</v>
      </c>
      <c r="T75" s="31" t="s">
        <v>182</v>
      </c>
      <c r="U75" s="31"/>
      <c r="V75" s="30"/>
      <c r="W75" s="30" t="s">
        <v>160</v>
      </c>
      <c r="X75" s="31" t="s">
        <v>186</v>
      </c>
      <c r="Y75" s="31"/>
      <c r="Z75" s="30"/>
      <c r="AA75" s="30" t="s">
        <v>160</v>
      </c>
      <c r="AB75" s="31" t="s">
        <v>188</v>
      </c>
      <c r="AC75" s="31"/>
      <c r="AD75" s="30"/>
    </row>
    <row r="76" spans="1:42" x14ac:dyDescent="0.25">
      <c r="A76" s="11"/>
      <c r="B76" s="30"/>
      <c r="C76" s="30"/>
      <c r="D76" s="31" t="s">
        <v>207</v>
      </c>
      <c r="E76" s="31"/>
      <c r="F76" s="30"/>
      <c r="G76" s="30"/>
      <c r="H76" s="31"/>
      <c r="I76" s="31"/>
      <c r="J76" s="30"/>
      <c r="K76" s="30"/>
      <c r="L76" s="34"/>
      <c r="M76" s="34"/>
      <c r="N76" s="30"/>
      <c r="O76" s="30"/>
      <c r="P76" s="31"/>
      <c r="Q76" s="31"/>
      <c r="R76" s="30"/>
      <c r="S76" s="30"/>
      <c r="T76" s="31" t="s">
        <v>170</v>
      </c>
      <c r="U76" s="31"/>
      <c r="V76" s="30"/>
      <c r="W76" s="30"/>
      <c r="X76" s="31" t="s">
        <v>187</v>
      </c>
      <c r="Y76" s="31"/>
      <c r="Z76" s="30"/>
      <c r="AA76" s="30"/>
      <c r="AB76" s="31" t="s">
        <v>189</v>
      </c>
      <c r="AC76" s="31"/>
      <c r="AD76" s="30"/>
    </row>
    <row r="77" spans="1:42" x14ac:dyDescent="0.25">
      <c r="A77" s="11"/>
      <c r="B77" s="30"/>
      <c r="C77" s="30"/>
      <c r="D77" s="31">
        <v>2012</v>
      </c>
      <c r="E77" s="31"/>
      <c r="F77" s="30"/>
      <c r="G77" s="30"/>
      <c r="H77" s="31"/>
      <c r="I77" s="31"/>
      <c r="J77" s="30"/>
      <c r="K77" s="30"/>
      <c r="L77" s="34"/>
      <c r="M77" s="34"/>
      <c r="N77" s="30"/>
      <c r="O77" s="30"/>
      <c r="P77" s="31"/>
      <c r="Q77" s="31"/>
      <c r="R77" s="30"/>
      <c r="S77" s="30"/>
      <c r="T77" s="31">
        <v>2012</v>
      </c>
      <c r="U77" s="31"/>
      <c r="V77" s="30"/>
      <c r="W77" s="30"/>
      <c r="X77" s="31" t="s">
        <v>170</v>
      </c>
      <c r="Y77" s="31"/>
      <c r="Z77" s="30"/>
      <c r="AA77" s="30"/>
      <c r="AB77" s="31" t="s">
        <v>190</v>
      </c>
      <c r="AC77" s="31"/>
      <c r="AD77" s="30"/>
    </row>
    <row r="78" spans="1:42" ht="15.75" thickBot="1" x14ac:dyDescent="0.3">
      <c r="A78" s="11"/>
      <c r="B78" s="30"/>
      <c r="C78" s="30"/>
      <c r="D78" s="25"/>
      <c r="E78" s="25"/>
      <c r="F78" s="30"/>
      <c r="G78" s="30"/>
      <c r="H78" s="25"/>
      <c r="I78" s="25"/>
      <c r="J78" s="30"/>
      <c r="K78" s="30"/>
      <c r="L78" s="35"/>
      <c r="M78" s="35"/>
      <c r="N78" s="30"/>
      <c r="O78" s="30"/>
      <c r="P78" s="25"/>
      <c r="Q78" s="25"/>
      <c r="R78" s="30"/>
      <c r="S78" s="30"/>
      <c r="T78" s="25"/>
      <c r="U78" s="25"/>
      <c r="V78" s="30"/>
      <c r="W78" s="30"/>
      <c r="X78" s="25">
        <v>2012</v>
      </c>
      <c r="Y78" s="25"/>
      <c r="Z78" s="30"/>
      <c r="AA78" s="30"/>
      <c r="AB78" s="36">
        <v>41182</v>
      </c>
      <c r="AC78" s="36"/>
      <c r="AD78" s="30"/>
    </row>
    <row r="79" spans="1:42" x14ac:dyDescent="0.25">
      <c r="A79" s="11"/>
      <c r="B79" s="15" t="s">
        <v>191</v>
      </c>
      <c r="C79" s="16" t="s">
        <v>160</v>
      </c>
      <c r="D79" s="16" t="s">
        <v>164</v>
      </c>
      <c r="E79" s="17">
        <v>8838</v>
      </c>
      <c r="F79" s="18" t="s">
        <v>160</v>
      </c>
      <c r="G79" s="16" t="s">
        <v>160</v>
      </c>
      <c r="H79" s="16" t="s">
        <v>164</v>
      </c>
      <c r="I79" s="17">
        <v>11078</v>
      </c>
      <c r="J79" s="18" t="s">
        <v>160</v>
      </c>
      <c r="K79" s="16" t="s">
        <v>160</v>
      </c>
      <c r="L79" s="16" t="s">
        <v>164</v>
      </c>
      <c r="M79" s="28" t="s">
        <v>213</v>
      </c>
      <c r="N79" s="18" t="s">
        <v>175</v>
      </c>
      <c r="O79" s="16"/>
      <c r="P79" s="16" t="s">
        <v>164</v>
      </c>
      <c r="Q79" s="28">
        <v>334</v>
      </c>
      <c r="R79" s="18" t="s">
        <v>160</v>
      </c>
      <c r="S79" s="16" t="s">
        <v>160</v>
      </c>
      <c r="T79" s="16" t="s">
        <v>164</v>
      </c>
      <c r="U79" s="17">
        <v>10857</v>
      </c>
      <c r="V79" s="18" t="s">
        <v>160</v>
      </c>
      <c r="W79" s="16" t="s">
        <v>160</v>
      </c>
      <c r="X79" s="16" t="s">
        <v>164</v>
      </c>
      <c r="Y79" s="17">
        <v>158292</v>
      </c>
      <c r="Z79" s="18" t="s">
        <v>160</v>
      </c>
      <c r="AA79" s="16" t="s">
        <v>160</v>
      </c>
      <c r="AB79" s="16"/>
      <c r="AC79" s="28">
        <v>6.9</v>
      </c>
      <c r="AD79" s="18" t="s">
        <v>193</v>
      </c>
    </row>
    <row r="80" spans="1:42" x14ac:dyDescent="0.25">
      <c r="A80" s="11"/>
      <c r="B80" s="19" t="s">
        <v>194</v>
      </c>
      <c r="C80" s="12" t="s">
        <v>160</v>
      </c>
      <c r="D80" s="12"/>
      <c r="E80" s="20">
        <v>2448</v>
      </c>
      <c r="F80" s="13" t="s">
        <v>160</v>
      </c>
      <c r="G80" s="12" t="s">
        <v>160</v>
      </c>
      <c r="H80" s="12"/>
      <c r="I80" s="20">
        <v>2666</v>
      </c>
      <c r="J80" s="13" t="s">
        <v>160</v>
      </c>
      <c r="K80" s="12" t="s">
        <v>160</v>
      </c>
      <c r="L80" s="12"/>
      <c r="M80" s="29" t="s">
        <v>214</v>
      </c>
      <c r="N80" s="13" t="s">
        <v>175</v>
      </c>
      <c r="O80" s="12"/>
      <c r="P80" s="12"/>
      <c r="Q80" s="29">
        <v>196</v>
      </c>
      <c r="R80" s="13" t="s">
        <v>160</v>
      </c>
      <c r="S80" s="12" t="s">
        <v>160</v>
      </c>
      <c r="T80" s="12"/>
      <c r="U80" s="20">
        <v>3223</v>
      </c>
      <c r="V80" s="13" t="s">
        <v>160</v>
      </c>
      <c r="W80" s="12" t="s">
        <v>160</v>
      </c>
      <c r="X80" s="12"/>
      <c r="Y80" s="20">
        <v>52288</v>
      </c>
      <c r="Z80" s="13" t="s">
        <v>160</v>
      </c>
      <c r="AA80" s="12" t="s">
        <v>160</v>
      </c>
      <c r="AB80" s="12"/>
      <c r="AC80" s="29">
        <v>6.2</v>
      </c>
      <c r="AD80" s="13" t="s">
        <v>193</v>
      </c>
    </row>
    <row r="81" spans="1:42" x14ac:dyDescent="0.25">
      <c r="A81" s="11"/>
      <c r="B81" s="15" t="s">
        <v>196</v>
      </c>
      <c r="C81" s="16" t="s">
        <v>160</v>
      </c>
      <c r="D81" s="16"/>
      <c r="E81" s="17">
        <v>7618</v>
      </c>
      <c r="F81" s="18" t="s">
        <v>160</v>
      </c>
      <c r="G81" s="16" t="s">
        <v>160</v>
      </c>
      <c r="H81" s="16"/>
      <c r="I81" s="17">
        <v>4583</v>
      </c>
      <c r="J81" s="18" t="s">
        <v>160</v>
      </c>
      <c r="K81" s="16" t="s">
        <v>160</v>
      </c>
      <c r="L81" s="16"/>
      <c r="M81" s="28" t="s">
        <v>215</v>
      </c>
      <c r="N81" s="18" t="s">
        <v>175</v>
      </c>
      <c r="O81" s="16"/>
      <c r="P81" s="16"/>
      <c r="Q81" s="28">
        <v>107</v>
      </c>
      <c r="R81" s="18" t="s">
        <v>160</v>
      </c>
      <c r="S81" s="16" t="s">
        <v>160</v>
      </c>
      <c r="T81" s="16"/>
      <c r="U81" s="17">
        <v>7390</v>
      </c>
      <c r="V81" s="18" t="s">
        <v>160</v>
      </c>
      <c r="W81" s="16" t="s">
        <v>160</v>
      </c>
      <c r="X81" s="16"/>
      <c r="Y81" s="17">
        <v>160121</v>
      </c>
      <c r="Z81" s="18" t="s">
        <v>160</v>
      </c>
      <c r="AA81" s="16" t="s">
        <v>160</v>
      </c>
      <c r="AB81" s="16"/>
      <c r="AC81" s="28">
        <v>4.5999999999999996</v>
      </c>
      <c r="AD81" s="18" t="s">
        <v>193</v>
      </c>
    </row>
    <row r="82" spans="1:42" ht="15.75" thickBot="1" x14ac:dyDescent="0.3">
      <c r="A82" s="11"/>
      <c r="B82" s="19" t="s">
        <v>198</v>
      </c>
      <c r="C82" s="12" t="s">
        <v>160</v>
      </c>
      <c r="D82" s="12"/>
      <c r="E82" s="29">
        <v>396</v>
      </c>
      <c r="F82" s="13" t="s">
        <v>160</v>
      </c>
      <c r="G82" s="12" t="s">
        <v>160</v>
      </c>
      <c r="H82" s="12"/>
      <c r="I82" s="29">
        <v>591</v>
      </c>
      <c r="J82" s="13" t="s">
        <v>160</v>
      </c>
      <c r="K82" s="12" t="s">
        <v>160</v>
      </c>
      <c r="L82" s="12"/>
      <c r="M82" s="29" t="s">
        <v>216</v>
      </c>
      <c r="N82" s="13" t="s">
        <v>175</v>
      </c>
      <c r="O82" s="12"/>
      <c r="P82" s="12"/>
      <c r="Q82" s="29">
        <v>3</v>
      </c>
      <c r="R82" s="13" t="s">
        <v>160</v>
      </c>
      <c r="S82" s="12" t="s">
        <v>160</v>
      </c>
      <c r="T82" s="12"/>
      <c r="U82" s="29">
        <v>662</v>
      </c>
      <c r="V82" s="13" t="s">
        <v>160</v>
      </c>
      <c r="W82" s="12" t="s">
        <v>160</v>
      </c>
      <c r="X82" s="12"/>
      <c r="Y82" s="20">
        <v>26219</v>
      </c>
      <c r="Z82" s="13" t="s">
        <v>160</v>
      </c>
      <c r="AA82" s="12" t="s">
        <v>160</v>
      </c>
      <c r="AB82" s="12"/>
      <c r="AC82" s="29">
        <v>2.5</v>
      </c>
      <c r="AD82" s="13" t="s">
        <v>193</v>
      </c>
    </row>
    <row r="83" spans="1:42" x14ac:dyDescent="0.25">
      <c r="A83" s="11"/>
      <c r="B83" s="21"/>
      <c r="C83" s="21" t="s">
        <v>160</v>
      </c>
      <c r="D83" s="22"/>
      <c r="E83" s="22"/>
      <c r="F83" s="21"/>
      <c r="G83" s="21" t="s">
        <v>160</v>
      </c>
      <c r="H83" s="22"/>
      <c r="I83" s="22"/>
      <c r="J83" s="21"/>
      <c r="K83" s="21" t="s">
        <v>160</v>
      </c>
      <c r="L83" s="22"/>
      <c r="M83" s="22"/>
      <c r="N83" s="21"/>
      <c r="O83" s="21"/>
      <c r="P83" s="22"/>
      <c r="Q83" s="22"/>
      <c r="R83" s="21"/>
      <c r="S83" s="21" t="s">
        <v>160</v>
      </c>
      <c r="T83" s="22"/>
      <c r="U83" s="22"/>
      <c r="V83" s="21"/>
      <c r="W83" s="21" t="s">
        <v>160</v>
      </c>
      <c r="X83" s="22"/>
      <c r="Y83" s="22"/>
      <c r="Z83" s="21"/>
      <c r="AA83" s="21" t="s">
        <v>160</v>
      </c>
      <c r="AB83" s="22"/>
      <c r="AC83" s="22"/>
      <c r="AD83" s="21"/>
    </row>
    <row r="84" spans="1:42" ht="15.75" thickBot="1" x14ac:dyDescent="0.3">
      <c r="A84" s="11"/>
      <c r="B84" s="33" t="s">
        <v>95</v>
      </c>
      <c r="C84" s="23" t="s">
        <v>160</v>
      </c>
      <c r="D84" s="16" t="s">
        <v>164</v>
      </c>
      <c r="E84" s="17">
        <v>19300</v>
      </c>
      <c r="F84" s="18" t="s">
        <v>160</v>
      </c>
      <c r="G84" s="23" t="s">
        <v>160</v>
      </c>
      <c r="H84" s="16" t="s">
        <v>164</v>
      </c>
      <c r="I84" s="17">
        <v>18918</v>
      </c>
      <c r="J84" s="18" t="s">
        <v>160</v>
      </c>
      <c r="K84" s="23" t="s">
        <v>160</v>
      </c>
      <c r="L84" s="16" t="s">
        <v>164</v>
      </c>
      <c r="M84" s="28" t="s">
        <v>178</v>
      </c>
      <c r="N84" s="18" t="s">
        <v>175</v>
      </c>
      <c r="O84" s="23"/>
      <c r="P84" s="16" t="s">
        <v>164</v>
      </c>
      <c r="Q84" s="28">
        <v>640</v>
      </c>
      <c r="R84" s="18" t="s">
        <v>160</v>
      </c>
      <c r="S84" s="23" t="s">
        <v>160</v>
      </c>
      <c r="T84" s="16" t="s">
        <v>164</v>
      </c>
      <c r="U84" s="17">
        <v>22132</v>
      </c>
      <c r="V84" s="18" t="s">
        <v>160</v>
      </c>
      <c r="W84" s="23" t="s">
        <v>160</v>
      </c>
      <c r="X84" s="16" t="s">
        <v>164</v>
      </c>
      <c r="Y84" s="17">
        <v>396920</v>
      </c>
      <c r="Z84" s="18" t="s">
        <v>160</v>
      </c>
      <c r="AA84" s="23" t="s">
        <v>160</v>
      </c>
      <c r="AB84" s="16"/>
      <c r="AC84" s="28">
        <v>5.6</v>
      </c>
      <c r="AD84" s="18" t="s">
        <v>193</v>
      </c>
    </row>
    <row r="85" spans="1:42" ht="15.75" thickTop="1" x14ac:dyDescent="0.25">
      <c r="A85" s="11"/>
      <c r="B85" s="21"/>
      <c r="C85" s="21" t="s">
        <v>160</v>
      </c>
      <c r="D85" s="24"/>
      <c r="E85" s="24"/>
      <c r="F85" s="21"/>
      <c r="G85" s="21" t="s">
        <v>160</v>
      </c>
      <c r="H85" s="24"/>
      <c r="I85" s="24"/>
      <c r="J85" s="21"/>
      <c r="K85" s="21" t="s">
        <v>160</v>
      </c>
      <c r="L85" s="24"/>
      <c r="M85" s="24"/>
      <c r="N85" s="21"/>
      <c r="O85" s="21"/>
      <c r="P85" s="24"/>
      <c r="Q85" s="24"/>
      <c r="R85" s="21"/>
      <c r="S85" s="21" t="s">
        <v>160</v>
      </c>
      <c r="T85" s="24"/>
      <c r="U85" s="24"/>
      <c r="V85" s="21"/>
      <c r="W85" s="21" t="s">
        <v>160</v>
      </c>
      <c r="X85" s="24"/>
      <c r="Y85" s="24"/>
      <c r="Z85" s="21"/>
      <c r="AA85" s="21" t="s">
        <v>160</v>
      </c>
      <c r="AB85" s="24"/>
      <c r="AC85" s="24"/>
      <c r="AD85" s="21"/>
    </row>
    <row r="86" spans="1:42" ht="15" customHeight="1" x14ac:dyDescent="0.25">
      <c r="A86" s="11" t="s">
        <v>380</v>
      </c>
      <c r="B86" s="39" t="s">
        <v>5</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c r="AI86" s="39"/>
      <c r="AJ86" s="39"/>
      <c r="AK86" s="39"/>
      <c r="AL86" s="39"/>
      <c r="AM86" s="39"/>
      <c r="AN86" s="39"/>
      <c r="AO86" s="39"/>
      <c r="AP86" s="39"/>
    </row>
    <row r="87" spans="1:42" x14ac:dyDescent="0.25">
      <c r="A87" s="11"/>
      <c r="B87" s="41" t="s">
        <v>381</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c r="AM87" s="41"/>
      <c r="AN87" s="41"/>
      <c r="AO87" s="41"/>
      <c r="AP87" s="41"/>
    </row>
    <row r="88" spans="1:42" ht="15.75" x14ac:dyDescent="0.25">
      <c r="A88" s="11"/>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c r="AL88" s="42"/>
      <c r="AM88" s="42"/>
      <c r="AN88" s="42"/>
      <c r="AO88" s="42"/>
      <c r="AP88" s="42"/>
    </row>
    <row r="89" spans="1:42" x14ac:dyDescent="0.25">
      <c r="A89" s="11"/>
      <c r="B89" s="12"/>
      <c r="C89" s="12"/>
      <c r="D89" s="12"/>
      <c r="E89" s="12"/>
      <c r="F89" s="12"/>
      <c r="G89" s="12"/>
      <c r="H89" s="12"/>
      <c r="I89" s="12"/>
      <c r="J89" s="12"/>
    </row>
    <row r="90" spans="1:42" ht="15.75" thickBot="1" x14ac:dyDescent="0.3">
      <c r="A90" s="11"/>
      <c r="B90" s="14"/>
      <c r="C90" s="14" t="s">
        <v>160</v>
      </c>
      <c r="D90" s="25" t="s">
        <v>218</v>
      </c>
      <c r="E90" s="25"/>
      <c r="F90" s="25"/>
      <c r="G90" s="25"/>
      <c r="H90" s="25"/>
      <c r="I90" s="25"/>
      <c r="J90" s="14"/>
    </row>
    <row r="91" spans="1:42" ht="15.75" thickBot="1" x14ac:dyDescent="0.3">
      <c r="A91" s="11"/>
      <c r="B91" s="14"/>
      <c r="C91" s="14" t="s">
        <v>160</v>
      </c>
      <c r="D91" s="32" t="s">
        <v>161</v>
      </c>
      <c r="E91" s="32"/>
      <c r="F91" s="14"/>
      <c r="G91" s="14" t="s">
        <v>160</v>
      </c>
      <c r="H91" s="32" t="s">
        <v>162</v>
      </c>
      <c r="I91" s="32"/>
      <c r="J91" s="14"/>
    </row>
    <row r="92" spans="1:42" x14ac:dyDescent="0.25">
      <c r="A92" s="11"/>
      <c r="B92" s="15" t="s">
        <v>191</v>
      </c>
      <c r="C92" s="16" t="s">
        <v>160</v>
      </c>
      <c r="D92" s="16" t="s">
        <v>164</v>
      </c>
      <c r="E92" s="17">
        <v>1002</v>
      </c>
      <c r="F92" s="18" t="s">
        <v>160</v>
      </c>
      <c r="G92" s="16" t="s">
        <v>160</v>
      </c>
      <c r="H92" s="16" t="s">
        <v>164</v>
      </c>
      <c r="I92" s="28">
        <v>420</v>
      </c>
      <c r="J92" s="18" t="s">
        <v>160</v>
      </c>
    </row>
    <row r="93" spans="1:42" x14ac:dyDescent="0.25">
      <c r="A93" s="11"/>
      <c r="B93" s="19" t="s">
        <v>194</v>
      </c>
      <c r="C93" s="12" t="s">
        <v>160</v>
      </c>
      <c r="D93" s="12"/>
      <c r="E93" s="20">
        <v>1633</v>
      </c>
      <c r="F93" s="13" t="s">
        <v>160</v>
      </c>
      <c r="G93" s="12" t="s">
        <v>160</v>
      </c>
      <c r="H93" s="12"/>
      <c r="I93" s="20">
        <v>1666</v>
      </c>
      <c r="J93" s="13" t="s">
        <v>160</v>
      </c>
    </row>
    <row r="94" spans="1:42" x14ac:dyDescent="0.25">
      <c r="A94" s="11"/>
      <c r="B94" s="15" t="s">
        <v>196</v>
      </c>
      <c r="C94" s="16" t="s">
        <v>160</v>
      </c>
      <c r="D94" s="16"/>
      <c r="E94" s="17">
        <v>3583</v>
      </c>
      <c r="F94" s="18" t="s">
        <v>160</v>
      </c>
      <c r="G94" s="16" t="s">
        <v>160</v>
      </c>
      <c r="H94" s="16"/>
      <c r="I94" s="17">
        <v>3101</v>
      </c>
      <c r="J94" s="18" t="s">
        <v>160</v>
      </c>
    </row>
    <row r="95" spans="1:42" ht="15.75" thickBot="1" x14ac:dyDescent="0.3">
      <c r="A95" s="11"/>
      <c r="B95" s="19" t="s">
        <v>198</v>
      </c>
      <c r="C95" s="12" t="s">
        <v>160</v>
      </c>
      <c r="D95" s="12"/>
      <c r="E95" s="29">
        <v>122</v>
      </c>
      <c r="F95" s="13" t="s">
        <v>160</v>
      </c>
      <c r="G95" s="12" t="s">
        <v>160</v>
      </c>
      <c r="H95" s="12"/>
      <c r="I95" s="29">
        <v>71</v>
      </c>
      <c r="J95" s="13" t="s">
        <v>160</v>
      </c>
    </row>
    <row r="96" spans="1:42" x14ac:dyDescent="0.25">
      <c r="A96" s="11"/>
      <c r="B96" s="21"/>
      <c r="C96" s="21" t="s">
        <v>160</v>
      </c>
      <c r="D96" s="22"/>
      <c r="E96" s="22"/>
      <c r="F96" s="21"/>
      <c r="G96" s="21" t="s">
        <v>160</v>
      </c>
      <c r="H96" s="22"/>
      <c r="I96" s="22"/>
      <c r="J96" s="21"/>
    </row>
    <row r="97" spans="1:42" ht="15.75" thickBot="1" x14ac:dyDescent="0.3">
      <c r="A97" s="11"/>
      <c r="B97" s="33" t="s">
        <v>95</v>
      </c>
      <c r="C97" s="23" t="s">
        <v>160</v>
      </c>
      <c r="D97" s="16" t="s">
        <v>164</v>
      </c>
      <c r="E97" s="17">
        <v>6340</v>
      </c>
      <c r="F97" s="18" t="s">
        <v>160</v>
      </c>
      <c r="G97" s="23" t="s">
        <v>160</v>
      </c>
      <c r="H97" s="16" t="s">
        <v>164</v>
      </c>
      <c r="I97" s="17">
        <v>5258</v>
      </c>
      <c r="J97" s="18" t="s">
        <v>160</v>
      </c>
    </row>
    <row r="98" spans="1:42" ht="15.75" thickTop="1" x14ac:dyDescent="0.25">
      <c r="A98" s="11"/>
      <c r="B98" s="21"/>
      <c r="C98" s="21" t="s">
        <v>160</v>
      </c>
      <c r="D98" s="24"/>
      <c r="E98" s="24"/>
      <c r="F98" s="21"/>
      <c r="G98" s="21" t="s">
        <v>160</v>
      </c>
      <c r="H98" s="24"/>
      <c r="I98" s="24"/>
      <c r="J98" s="21"/>
    </row>
    <row r="99" spans="1:42" ht="15" customHeight="1" x14ac:dyDescent="0.25">
      <c r="A99" s="11" t="s">
        <v>382</v>
      </c>
      <c r="B99" s="39" t="s">
        <v>5</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9"/>
      <c r="AK99" s="39"/>
      <c r="AL99" s="39"/>
      <c r="AM99" s="39"/>
      <c r="AN99" s="39"/>
      <c r="AO99" s="39"/>
      <c r="AP99" s="39"/>
    </row>
    <row r="100" spans="1:42" x14ac:dyDescent="0.25">
      <c r="A100" s="11"/>
      <c r="B100" s="41" t="s">
        <v>219</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c r="AI100" s="41"/>
      <c r="AJ100" s="41"/>
      <c r="AK100" s="41"/>
      <c r="AL100" s="41"/>
      <c r="AM100" s="41"/>
      <c r="AN100" s="41"/>
      <c r="AO100" s="41"/>
      <c r="AP100" s="41"/>
    </row>
    <row r="101" spans="1:42" ht="15.75" x14ac:dyDescent="0.25">
      <c r="A101" s="11"/>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c r="AI101" s="42"/>
      <c r="AJ101" s="42"/>
      <c r="AK101" s="42"/>
      <c r="AL101" s="42"/>
      <c r="AM101" s="42"/>
      <c r="AN101" s="42"/>
      <c r="AO101" s="42"/>
      <c r="AP101" s="42"/>
    </row>
    <row r="102" spans="1:42" x14ac:dyDescent="0.25">
      <c r="A102" s="11"/>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row>
    <row r="103" spans="1:42" ht="15.75" thickBot="1" x14ac:dyDescent="0.3">
      <c r="A103" s="11"/>
      <c r="B103" s="14"/>
      <c r="C103" s="14" t="s">
        <v>160</v>
      </c>
      <c r="D103" s="25" t="s">
        <v>208</v>
      </c>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c r="AI103" s="25"/>
      <c r="AJ103" s="25"/>
      <c r="AK103" s="25"/>
      <c r="AL103" s="25"/>
      <c r="AM103" s="25"/>
      <c r="AN103" s="25"/>
      <c r="AO103" s="25"/>
      <c r="AP103" s="14"/>
    </row>
    <row r="104" spans="1:42" x14ac:dyDescent="0.25">
      <c r="A104" s="11"/>
      <c r="B104" s="30"/>
      <c r="C104" s="30" t="s">
        <v>160</v>
      </c>
      <c r="D104" s="37" t="s">
        <v>220</v>
      </c>
      <c r="E104" s="37"/>
      <c r="F104" s="37"/>
      <c r="G104" s="37"/>
      <c r="H104" s="37"/>
      <c r="I104" s="37"/>
      <c r="J104" s="38"/>
      <c r="K104" s="38"/>
      <c r="L104" s="37" t="s">
        <v>222</v>
      </c>
      <c r="M104" s="37"/>
      <c r="N104" s="37"/>
      <c r="O104" s="37"/>
      <c r="P104" s="37"/>
      <c r="Q104" s="37"/>
      <c r="R104" s="38"/>
      <c r="S104" s="38"/>
      <c r="T104" s="37" t="s">
        <v>223</v>
      </c>
      <c r="U104" s="37"/>
      <c r="V104" s="37"/>
      <c r="W104" s="37"/>
      <c r="X104" s="37"/>
      <c r="Y104" s="37"/>
      <c r="Z104" s="38"/>
      <c r="AA104" s="38"/>
      <c r="AB104" s="37" t="s">
        <v>225</v>
      </c>
      <c r="AC104" s="37"/>
      <c r="AD104" s="37"/>
      <c r="AE104" s="37"/>
      <c r="AF104" s="37"/>
      <c r="AG104" s="37"/>
      <c r="AH104" s="38"/>
      <c r="AI104" s="38"/>
      <c r="AJ104" s="37" t="s">
        <v>95</v>
      </c>
      <c r="AK104" s="37"/>
      <c r="AL104" s="37"/>
      <c r="AM104" s="37"/>
      <c r="AN104" s="37"/>
      <c r="AO104" s="37"/>
      <c r="AP104" s="30"/>
    </row>
    <row r="105" spans="1:42" ht="15.75" thickBot="1" x14ac:dyDescent="0.3">
      <c r="A105" s="11"/>
      <c r="B105" s="30"/>
      <c r="C105" s="30"/>
      <c r="D105" s="25" t="s">
        <v>221</v>
      </c>
      <c r="E105" s="25"/>
      <c r="F105" s="25"/>
      <c r="G105" s="25"/>
      <c r="H105" s="25"/>
      <c r="I105" s="25"/>
      <c r="J105" s="30"/>
      <c r="K105" s="30"/>
      <c r="L105" s="25" t="s">
        <v>221</v>
      </c>
      <c r="M105" s="25"/>
      <c r="N105" s="25"/>
      <c r="O105" s="25"/>
      <c r="P105" s="25"/>
      <c r="Q105" s="25"/>
      <c r="R105" s="30"/>
      <c r="S105" s="30"/>
      <c r="T105" s="25" t="s">
        <v>224</v>
      </c>
      <c r="U105" s="25"/>
      <c r="V105" s="25"/>
      <c r="W105" s="25"/>
      <c r="X105" s="25"/>
      <c r="Y105" s="25"/>
      <c r="Z105" s="30"/>
      <c r="AA105" s="30"/>
      <c r="AB105" s="25" t="s">
        <v>224</v>
      </c>
      <c r="AC105" s="25"/>
      <c r="AD105" s="25"/>
      <c r="AE105" s="25"/>
      <c r="AF105" s="25"/>
      <c r="AG105" s="25"/>
      <c r="AH105" s="30"/>
      <c r="AI105" s="30"/>
      <c r="AJ105" s="25"/>
      <c r="AK105" s="25"/>
      <c r="AL105" s="25"/>
      <c r="AM105" s="25"/>
      <c r="AN105" s="25"/>
      <c r="AO105" s="25"/>
      <c r="AP105" s="30"/>
    </row>
    <row r="106" spans="1:42" ht="15.75" thickBot="1" x14ac:dyDescent="0.3">
      <c r="A106" s="11"/>
      <c r="B106" s="14"/>
      <c r="C106" s="14" t="s">
        <v>160</v>
      </c>
      <c r="D106" s="32" t="s">
        <v>164</v>
      </c>
      <c r="E106" s="32"/>
      <c r="F106" s="14"/>
      <c r="G106" s="14" t="s">
        <v>160</v>
      </c>
      <c r="H106" s="32" t="s">
        <v>226</v>
      </c>
      <c r="I106" s="32"/>
      <c r="J106" s="14"/>
      <c r="K106" s="14"/>
      <c r="L106" s="32" t="s">
        <v>164</v>
      </c>
      <c r="M106" s="32"/>
      <c r="N106" s="14"/>
      <c r="O106" s="14" t="s">
        <v>160</v>
      </c>
      <c r="P106" s="32" t="s">
        <v>226</v>
      </c>
      <c r="Q106" s="32"/>
      <c r="R106" s="14"/>
      <c r="S106" s="14"/>
      <c r="T106" s="32" t="s">
        <v>164</v>
      </c>
      <c r="U106" s="32"/>
      <c r="V106" s="14"/>
      <c r="W106" s="14" t="s">
        <v>160</v>
      </c>
      <c r="X106" s="32" t="s">
        <v>226</v>
      </c>
      <c r="Y106" s="32"/>
      <c r="Z106" s="14"/>
      <c r="AA106" s="14"/>
      <c r="AB106" s="32" t="s">
        <v>164</v>
      </c>
      <c r="AC106" s="32"/>
      <c r="AD106" s="14"/>
      <c r="AE106" s="14" t="s">
        <v>160</v>
      </c>
      <c r="AF106" s="32" t="s">
        <v>226</v>
      </c>
      <c r="AG106" s="32"/>
      <c r="AH106" s="14"/>
      <c r="AI106" s="14"/>
      <c r="AJ106" s="32" t="s">
        <v>164</v>
      </c>
      <c r="AK106" s="32"/>
      <c r="AL106" s="14"/>
      <c r="AM106" s="14" t="s">
        <v>160</v>
      </c>
      <c r="AN106" s="32" t="s">
        <v>226</v>
      </c>
      <c r="AO106" s="32"/>
      <c r="AP106" s="14"/>
    </row>
    <row r="107" spans="1:42" x14ac:dyDescent="0.25">
      <c r="A107" s="11"/>
      <c r="B107" s="15" t="s">
        <v>227</v>
      </c>
      <c r="C107" s="16" t="s">
        <v>160</v>
      </c>
      <c r="D107" s="16" t="s">
        <v>164</v>
      </c>
      <c r="E107" s="17">
        <v>202292</v>
      </c>
      <c r="F107" s="18" t="s">
        <v>160</v>
      </c>
      <c r="G107" s="16" t="s">
        <v>160</v>
      </c>
      <c r="H107" s="16"/>
      <c r="I107" s="28">
        <v>78.900000000000006</v>
      </c>
      <c r="J107" s="18" t="s">
        <v>193</v>
      </c>
      <c r="K107" s="16"/>
      <c r="L107" s="16" t="s">
        <v>164</v>
      </c>
      <c r="M107" s="17">
        <v>31824</v>
      </c>
      <c r="N107" s="18" t="s">
        <v>160</v>
      </c>
      <c r="O107" s="16" t="s">
        <v>160</v>
      </c>
      <c r="P107" s="16"/>
      <c r="Q107" s="28">
        <v>73.8</v>
      </c>
      <c r="R107" s="18" t="s">
        <v>193</v>
      </c>
      <c r="S107" s="16"/>
      <c r="T107" s="16" t="s">
        <v>164</v>
      </c>
      <c r="U107" s="17">
        <v>126288</v>
      </c>
      <c r="V107" s="18" t="s">
        <v>160</v>
      </c>
      <c r="W107" s="16" t="s">
        <v>160</v>
      </c>
      <c r="X107" s="16"/>
      <c r="Y107" s="28">
        <v>69.5</v>
      </c>
      <c r="Z107" s="18" t="s">
        <v>193</v>
      </c>
      <c r="AA107" s="16"/>
      <c r="AB107" s="16" t="s">
        <v>164</v>
      </c>
      <c r="AC107" s="17">
        <v>24412</v>
      </c>
      <c r="AD107" s="18" t="s">
        <v>160</v>
      </c>
      <c r="AE107" s="16" t="s">
        <v>160</v>
      </c>
      <c r="AF107" s="16"/>
      <c r="AG107" s="28">
        <v>78.900000000000006</v>
      </c>
      <c r="AH107" s="18" t="s">
        <v>193</v>
      </c>
      <c r="AI107" s="16"/>
      <c r="AJ107" s="16" t="s">
        <v>164</v>
      </c>
      <c r="AK107" s="17">
        <v>384816</v>
      </c>
      <c r="AL107" s="18" t="s">
        <v>160</v>
      </c>
      <c r="AM107" s="16" t="s">
        <v>160</v>
      </c>
      <c r="AN107" s="16"/>
      <c r="AO107" s="28">
        <v>75.099999999999994</v>
      </c>
      <c r="AP107" s="18" t="s">
        <v>193</v>
      </c>
    </row>
    <row r="108" spans="1:42" ht="15.75" thickBot="1" x14ac:dyDescent="0.3">
      <c r="A108" s="11"/>
      <c r="B108" s="19" t="s">
        <v>228</v>
      </c>
      <c r="C108" s="12" t="s">
        <v>160</v>
      </c>
      <c r="D108" s="12"/>
      <c r="E108" s="20">
        <v>34616</v>
      </c>
      <c r="F108" s="13" t="s">
        <v>160</v>
      </c>
      <c r="G108" s="12" t="s">
        <v>160</v>
      </c>
      <c r="H108" s="12"/>
      <c r="I108" s="29">
        <v>13.5</v>
      </c>
      <c r="J108" s="13" t="s">
        <v>193</v>
      </c>
      <c r="K108" s="12"/>
      <c r="L108" s="12"/>
      <c r="M108" s="20">
        <v>8011</v>
      </c>
      <c r="N108" s="13" t="s">
        <v>160</v>
      </c>
      <c r="O108" s="12" t="s">
        <v>160</v>
      </c>
      <c r="P108" s="12"/>
      <c r="Q108" s="29">
        <v>18.600000000000001</v>
      </c>
      <c r="R108" s="13" t="s">
        <v>193</v>
      </c>
      <c r="S108" s="12"/>
      <c r="T108" s="12"/>
      <c r="U108" s="20">
        <v>42832</v>
      </c>
      <c r="V108" s="13" t="s">
        <v>160</v>
      </c>
      <c r="W108" s="12" t="s">
        <v>160</v>
      </c>
      <c r="X108" s="12"/>
      <c r="Y108" s="29">
        <v>23.6</v>
      </c>
      <c r="Z108" s="13" t="s">
        <v>193</v>
      </c>
      <c r="AA108" s="12"/>
      <c r="AB108" s="12"/>
      <c r="AC108" s="20">
        <v>4505</v>
      </c>
      <c r="AD108" s="13" t="s">
        <v>160</v>
      </c>
      <c r="AE108" s="12" t="s">
        <v>160</v>
      </c>
      <c r="AF108" s="12"/>
      <c r="AG108" s="29">
        <v>14.5</v>
      </c>
      <c r="AH108" s="13" t="s">
        <v>193</v>
      </c>
      <c r="AI108" s="12"/>
      <c r="AJ108" s="12"/>
      <c r="AK108" s="20">
        <v>89964</v>
      </c>
      <c r="AL108" s="13" t="s">
        <v>160</v>
      </c>
      <c r="AM108" s="12" t="s">
        <v>160</v>
      </c>
      <c r="AN108" s="12"/>
      <c r="AO108" s="29">
        <v>17.600000000000001</v>
      </c>
      <c r="AP108" s="13" t="s">
        <v>193</v>
      </c>
    </row>
    <row r="109" spans="1:42" x14ac:dyDescent="0.25">
      <c r="A109" s="11"/>
      <c r="B109" s="21"/>
      <c r="C109" s="21" t="s">
        <v>160</v>
      </c>
      <c r="D109" s="22"/>
      <c r="E109" s="22"/>
      <c r="F109" s="21"/>
      <c r="G109" s="21" t="s">
        <v>160</v>
      </c>
      <c r="H109" s="22"/>
      <c r="I109" s="22"/>
      <c r="J109" s="21"/>
      <c r="K109" s="21"/>
      <c r="L109" s="22"/>
      <c r="M109" s="22"/>
      <c r="N109" s="21"/>
      <c r="O109" s="21" t="s">
        <v>160</v>
      </c>
      <c r="P109" s="22"/>
      <c r="Q109" s="22"/>
      <c r="R109" s="21"/>
      <c r="S109" s="21"/>
      <c r="T109" s="22"/>
      <c r="U109" s="22"/>
      <c r="V109" s="21"/>
      <c r="W109" s="21" t="s">
        <v>160</v>
      </c>
      <c r="X109" s="22"/>
      <c r="Y109" s="22"/>
      <c r="Z109" s="21"/>
      <c r="AA109" s="21"/>
      <c r="AB109" s="22"/>
      <c r="AC109" s="22"/>
      <c r="AD109" s="21"/>
      <c r="AE109" s="21" t="s">
        <v>160</v>
      </c>
      <c r="AF109" s="22"/>
      <c r="AG109" s="22"/>
      <c r="AH109" s="21"/>
      <c r="AI109" s="21"/>
      <c r="AJ109" s="22"/>
      <c r="AK109" s="22"/>
      <c r="AL109" s="21"/>
      <c r="AM109" s="21" t="s">
        <v>160</v>
      </c>
      <c r="AN109" s="22"/>
      <c r="AO109" s="22"/>
      <c r="AP109" s="21"/>
    </row>
    <row r="110" spans="1:42" x14ac:dyDescent="0.25">
      <c r="A110" s="11"/>
      <c r="B110" s="15" t="s">
        <v>229</v>
      </c>
      <c r="C110" s="23" t="s">
        <v>160</v>
      </c>
      <c r="D110" s="16"/>
      <c r="E110" s="16"/>
      <c r="F110" s="16"/>
      <c r="G110" s="23" t="s">
        <v>160</v>
      </c>
      <c r="H110" s="16"/>
      <c r="I110" s="16"/>
      <c r="J110" s="16"/>
      <c r="K110" s="23"/>
      <c r="L110" s="16"/>
      <c r="M110" s="16"/>
      <c r="N110" s="16"/>
      <c r="O110" s="23" t="s">
        <v>160</v>
      </c>
      <c r="P110" s="16"/>
      <c r="Q110" s="16"/>
      <c r="R110" s="16"/>
      <c r="S110" s="23"/>
      <c r="T110" s="16"/>
      <c r="U110" s="16"/>
      <c r="V110" s="16"/>
      <c r="W110" s="23" t="s">
        <v>160</v>
      </c>
      <c r="X110" s="16"/>
      <c r="Y110" s="16"/>
      <c r="Z110" s="16"/>
      <c r="AA110" s="23"/>
      <c r="AB110" s="16"/>
      <c r="AC110" s="16"/>
      <c r="AD110" s="16"/>
      <c r="AE110" s="23" t="s">
        <v>160</v>
      </c>
      <c r="AF110" s="16"/>
      <c r="AG110" s="16"/>
      <c r="AH110" s="16"/>
      <c r="AI110" s="23"/>
      <c r="AJ110" s="16"/>
      <c r="AK110" s="16"/>
      <c r="AL110" s="16"/>
      <c r="AM110" s="23" t="s">
        <v>160</v>
      </c>
      <c r="AN110" s="16"/>
      <c r="AO110" s="16"/>
      <c r="AP110" s="16"/>
    </row>
    <row r="111" spans="1:42" x14ac:dyDescent="0.25">
      <c r="A111" s="11"/>
      <c r="B111" s="26" t="s">
        <v>230</v>
      </c>
      <c r="C111" s="14" t="s">
        <v>160</v>
      </c>
      <c r="D111" s="12"/>
      <c r="E111" s="20">
        <v>7512</v>
      </c>
      <c r="F111" s="13" t="s">
        <v>160</v>
      </c>
      <c r="G111" s="14" t="s">
        <v>160</v>
      </c>
      <c r="H111" s="12"/>
      <c r="I111" s="29">
        <v>2.9</v>
      </c>
      <c r="J111" s="13" t="s">
        <v>193</v>
      </c>
      <c r="K111" s="14"/>
      <c r="L111" s="12"/>
      <c r="M111" s="20">
        <v>1273</v>
      </c>
      <c r="N111" s="13" t="s">
        <v>160</v>
      </c>
      <c r="O111" s="14" t="s">
        <v>160</v>
      </c>
      <c r="P111" s="12"/>
      <c r="Q111" s="29">
        <v>3</v>
      </c>
      <c r="R111" s="13" t="s">
        <v>193</v>
      </c>
      <c r="S111" s="14"/>
      <c r="T111" s="12"/>
      <c r="U111" s="20">
        <v>6926</v>
      </c>
      <c r="V111" s="13" t="s">
        <v>160</v>
      </c>
      <c r="W111" s="14" t="s">
        <v>160</v>
      </c>
      <c r="X111" s="12"/>
      <c r="Y111" s="29">
        <v>3.8</v>
      </c>
      <c r="Z111" s="13" t="s">
        <v>193</v>
      </c>
      <c r="AA111" s="14"/>
      <c r="AB111" s="12"/>
      <c r="AC111" s="29">
        <v>711</v>
      </c>
      <c r="AD111" s="13" t="s">
        <v>160</v>
      </c>
      <c r="AE111" s="14" t="s">
        <v>160</v>
      </c>
      <c r="AF111" s="12"/>
      <c r="AG111" s="29">
        <v>2.2999999999999998</v>
      </c>
      <c r="AH111" s="13" t="s">
        <v>193</v>
      </c>
      <c r="AI111" s="14"/>
      <c r="AJ111" s="12"/>
      <c r="AK111" s="20">
        <v>16422</v>
      </c>
      <c r="AL111" s="13" t="s">
        <v>160</v>
      </c>
      <c r="AM111" s="14" t="s">
        <v>160</v>
      </c>
      <c r="AN111" s="12"/>
      <c r="AO111" s="29">
        <v>3.2</v>
      </c>
      <c r="AP111" s="13" t="s">
        <v>193</v>
      </c>
    </row>
    <row r="112" spans="1:42" x14ac:dyDescent="0.25">
      <c r="A112" s="11"/>
      <c r="B112" s="27" t="s">
        <v>231</v>
      </c>
      <c r="C112" s="23" t="s">
        <v>160</v>
      </c>
      <c r="D112" s="16"/>
      <c r="E112" s="17">
        <v>4190</v>
      </c>
      <c r="F112" s="18" t="s">
        <v>160</v>
      </c>
      <c r="G112" s="23" t="s">
        <v>160</v>
      </c>
      <c r="H112" s="16"/>
      <c r="I112" s="28">
        <v>1.7</v>
      </c>
      <c r="J112" s="18" t="s">
        <v>193</v>
      </c>
      <c r="K112" s="23"/>
      <c r="L112" s="16"/>
      <c r="M112" s="28">
        <v>609</v>
      </c>
      <c r="N112" s="18" t="s">
        <v>160</v>
      </c>
      <c r="O112" s="23" t="s">
        <v>160</v>
      </c>
      <c r="P112" s="16"/>
      <c r="Q112" s="28">
        <v>1.3</v>
      </c>
      <c r="R112" s="18" t="s">
        <v>193</v>
      </c>
      <c r="S112" s="23"/>
      <c r="T112" s="16"/>
      <c r="U112" s="17">
        <v>2371</v>
      </c>
      <c r="V112" s="18" t="s">
        <v>160</v>
      </c>
      <c r="W112" s="23" t="s">
        <v>160</v>
      </c>
      <c r="X112" s="16"/>
      <c r="Y112" s="28">
        <v>1.3</v>
      </c>
      <c r="Z112" s="18" t="s">
        <v>193</v>
      </c>
      <c r="AA112" s="23"/>
      <c r="AB112" s="16"/>
      <c r="AC112" s="28">
        <v>400</v>
      </c>
      <c r="AD112" s="18" t="s">
        <v>160</v>
      </c>
      <c r="AE112" s="23" t="s">
        <v>160</v>
      </c>
      <c r="AF112" s="16"/>
      <c r="AG112" s="28">
        <v>1.3</v>
      </c>
      <c r="AH112" s="18" t="s">
        <v>193</v>
      </c>
      <c r="AI112" s="23"/>
      <c r="AJ112" s="16"/>
      <c r="AK112" s="17">
        <v>7570</v>
      </c>
      <c r="AL112" s="18" t="s">
        <v>160</v>
      </c>
      <c r="AM112" s="23" t="s">
        <v>160</v>
      </c>
      <c r="AN112" s="16"/>
      <c r="AO112" s="28">
        <v>1.5</v>
      </c>
      <c r="AP112" s="18" t="s">
        <v>193</v>
      </c>
    </row>
    <row r="113" spans="1:42" ht="15.75" thickBot="1" x14ac:dyDescent="0.3">
      <c r="A113" s="11"/>
      <c r="B113" s="26" t="s">
        <v>232</v>
      </c>
      <c r="C113" s="14" t="s">
        <v>160</v>
      </c>
      <c r="D113" s="12"/>
      <c r="E113" s="20">
        <v>7760</v>
      </c>
      <c r="F113" s="13" t="s">
        <v>160</v>
      </c>
      <c r="G113" s="14" t="s">
        <v>160</v>
      </c>
      <c r="H113" s="12"/>
      <c r="I113" s="29">
        <v>3</v>
      </c>
      <c r="J113" s="13" t="s">
        <v>193</v>
      </c>
      <c r="K113" s="14"/>
      <c r="L113" s="12"/>
      <c r="M113" s="20">
        <v>1410</v>
      </c>
      <c r="N113" s="13" t="s">
        <v>160</v>
      </c>
      <c r="O113" s="14" t="s">
        <v>160</v>
      </c>
      <c r="P113" s="12"/>
      <c r="Q113" s="29">
        <v>3.3</v>
      </c>
      <c r="R113" s="13" t="s">
        <v>193</v>
      </c>
      <c r="S113" s="14"/>
      <c r="T113" s="12"/>
      <c r="U113" s="20">
        <v>3184</v>
      </c>
      <c r="V113" s="13" t="s">
        <v>160</v>
      </c>
      <c r="W113" s="14" t="s">
        <v>160</v>
      </c>
      <c r="X113" s="12"/>
      <c r="Y113" s="29">
        <v>1.8</v>
      </c>
      <c r="Z113" s="13" t="s">
        <v>193</v>
      </c>
      <c r="AA113" s="14"/>
      <c r="AB113" s="12"/>
      <c r="AC113" s="29">
        <v>946</v>
      </c>
      <c r="AD113" s="13" t="s">
        <v>160</v>
      </c>
      <c r="AE113" s="14" t="s">
        <v>160</v>
      </c>
      <c r="AF113" s="12"/>
      <c r="AG113" s="29">
        <v>3</v>
      </c>
      <c r="AH113" s="13" t="s">
        <v>193</v>
      </c>
      <c r="AI113" s="14"/>
      <c r="AJ113" s="12"/>
      <c r="AK113" s="20">
        <v>13300</v>
      </c>
      <c r="AL113" s="13" t="s">
        <v>160</v>
      </c>
      <c r="AM113" s="14" t="s">
        <v>160</v>
      </c>
      <c r="AN113" s="12"/>
      <c r="AO113" s="29">
        <v>2.6</v>
      </c>
      <c r="AP113" s="13" t="s">
        <v>193</v>
      </c>
    </row>
    <row r="114" spans="1:42" x14ac:dyDescent="0.25">
      <c r="A114" s="11"/>
      <c r="B114" s="21"/>
      <c r="C114" s="21" t="s">
        <v>160</v>
      </c>
      <c r="D114" s="22"/>
      <c r="E114" s="22"/>
      <c r="F114" s="21"/>
      <c r="G114" s="21" t="s">
        <v>160</v>
      </c>
      <c r="H114" s="22"/>
      <c r="I114" s="22"/>
      <c r="J114" s="21"/>
      <c r="K114" s="21"/>
      <c r="L114" s="22"/>
      <c r="M114" s="22"/>
      <c r="N114" s="21"/>
      <c r="O114" s="21" t="s">
        <v>160</v>
      </c>
      <c r="P114" s="22"/>
      <c r="Q114" s="22"/>
      <c r="R114" s="21"/>
      <c r="S114" s="21"/>
      <c r="T114" s="22"/>
      <c r="U114" s="22"/>
      <c r="V114" s="21"/>
      <c r="W114" s="21" t="s">
        <v>160</v>
      </c>
      <c r="X114" s="22"/>
      <c r="Y114" s="22"/>
      <c r="Z114" s="21"/>
      <c r="AA114" s="21"/>
      <c r="AB114" s="22"/>
      <c r="AC114" s="22"/>
      <c r="AD114" s="21"/>
      <c r="AE114" s="21" t="s">
        <v>160</v>
      </c>
      <c r="AF114" s="22"/>
      <c r="AG114" s="22"/>
      <c r="AH114" s="21"/>
      <c r="AI114" s="21"/>
      <c r="AJ114" s="22"/>
      <c r="AK114" s="22"/>
      <c r="AL114" s="21"/>
      <c r="AM114" s="21" t="s">
        <v>160</v>
      </c>
      <c r="AN114" s="22"/>
      <c r="AO114" s="22"/>
      <c r="AP114" s="21"/>
    </row>
    <row r="115" spans="1:42" ht="15.75" thickBot="1" x14ac:dyDescent="0.3">
      <c r="A115" s="11"/>
      <c r="B115" s="27" t="s">
        <v>233</v>
      </c>
      <c r="C115" s="23" t="s">
        <v>160</v>
      </c>
      <c r="D115" s="16" t="s">
        <v>164</v>
      </c>
      <c r="E115" s="17">
        <v>19462</v>
      </c>
      <c r="F115" s="18" t="s">
        <v>160</v>
      </c>
      <c r="G115" s="23" t="s">
        <v>160</v>
      </c>
      <c r="H115" s="16"/>
      <c r="I115" s="28">
        <v>7.6</v>
      </c>
      <c r="J115" s="18" t="s">
        <v>193</v>
      </c>
      <c r="K115" s="23"/>
      <c r="L115" s="16" t="s">
        <v>164</v>
      </c>
      <c r="M115" s="17">
        <v>3292</v>
      </c>
      <c r="N115" s="18" t="s">
        <v>160</v>
      </c>
      <c r="O115" s="23" t="s">
        <v>160</v>
      </c>
      <c r="P115" s="16"/>
      <c r="Q115" s="28">
        <v>7.6</v>
      </c>
      <c r="R115" s="18" t="s">
        <v>193</v>
      </c>
      <c r="S115" s="23"/>
      <c r="T115" s="16" t="s">
        <v>164</v>
      </c>
      <c r="U115" s="17">
        <v>12481</v>
      </c>
      <c r="V115" s="18" t="s">
        <v>160</v>
      </c>
      <c r="W115" s="23" t="s">
        <v>160</v>
      </c>
      <c r="X115" s="16"/>
      <c r="Y115" s="28">
        <v>6.9</v>
      </c>
      <c r="Z115" s="18" t="s">
        <v>193</v>
      </c>
      <c r="AA115" s="23"/>
      <c r="AB115" s="16" t="s">
        <v>164</v>
      </c>
      <c r="AC115" s="17">
        <v>2057</v>
      </c>
      <c r="AD115" s="18" t="s">
        <v>160</v>
      </c>
      <c r="AE115" s="23" t="s">
        <v>160</v>
      </c>
      <c r="AF115" s="16"/>
      <c r="AG115" s="28">
        <v>6.6</v>
      </c>
      <c r="AH115" s="18" t="s">
        <v>193</v>
      </c>
      <c r="AI115" s="23"/>
      <c r="AJ115" s="16" t="s">
        <v>164</v>
      </c>
      <c r="AK115" s="17">
        <v>37292</v>
      </c>
      <c r="AL115" s="18" t="s">
        <v>160</v>
      </c>
      <c r="AM115" s="23" t="s">
        <v>160</v>
      </c>
      <c r="AN115" s="16"/>
      <c r="AO115" s="28">
        <v>7.3</v>
      </c>
      <c r="AP115" s="18" t="s">
        <v>193</v>
      </c>
    </row>
    <row r="116" spans="1:42" x14ac:dyDescent="0.25">
      <c r="A116" s="11"/>
      <c r="B116" s="21"/>
      <c r="C116" s="21" t="s">
        <v>160</v>
      </c>
      <c r="D116" s="22"/>
      <c r="E116" s="22"/>
      <c r="F116" s="21"/>
      <c r="G116" s="21" t="s">
        <v>160</v>
      </c>
      <c r="H116" s="22"/>
      <c r="I116" s="22"/>
      <c r="J116" s="21"/>
      <c r="K116" s="21"/>
      <c r="L116" s="22"/>
      <c r="M116" s="22"/>
      <c r="N116" s="21"/>
      <c r="O116" s="21" t="s">
        <v>160</v>
      </c>
      <c r="P116" s="22"/>
      <c r="Q116" s="22"/>
      <c r="R116" s="21"/>
      <c r="S116" s="21"/>
      <c r="T116" s="22"/>
      <c r="U116" s="22"/>
      <c r="V116" s="21"/>
      <c r="W116" s="21" t="s">
        <v>160</v>
      </c>
      <c r="X116" s="22"/>
      <c r="Y116" s="22"/>
      <c r="Z116" s="21"/>
      <c r="AA116" s="21"/>
      <c r="AB116" s="22"/>
      <c r="AC116" s="22"/>
      <c r="AD116" s="21"/>
      <c r="AE116" s="21" t="s">
        <v>160</v>
      </c>
      <c r="AF116" s="22"/>
      <c r="AG116" s="22"/>
      <c r="AH116" s="21"/>
      <c r="AI116" s="21"/>
      <c r="AJ116" s="22"/>
      <c r="AK116" s="22"/>
      <c r="AL116" s="21"/>
      <c r="AM116" s="21" t="s">
        <v>160</v>
      </c>
      <c r="AN116" s="22"/>
      <c r="AO116" s="22"/>
      <c r="AP116" s="21"/>
    </row>
    <row r="117" spans="1:42" ht="15.75" thickBot="1" x14ac:dyDescent="0.3">
      <c r="A117" s="11"/>
      <c r="B117" s="19" t="s">
        <v>234</v>
      </c>
      <c r="C117" s="14" t="s">
        <v>160</v>
      </c>
      <c r="D117" s="12" t="s">
        <v>164</v>
      </c>
      <c r="E117" s="20">
        <v>256370</v>
      </c>
      <c r="F117" s="13" t="s">
        <v>160</v>
      </c>
      <c r="G117" s="14" t="s">
        <v>160</v>
      </c>
      <c r="H117" s="12"/>
      <c r="I117" s="29">
        <v>100</v>
      </c>
      <c r="J117" s="13" t="s">
        <v>193</v>
      </c>
      <c r="K117" s="14"/>
      <c r="L117" s="12" t="s">
        <v>164</v>
      </c>
      <c r="M117" s="20">
        <v>43127</v>
      </c>
      <c r="N117" s="13" t="s">
        <v>160</v>
      </c>
      <c r="O117" s="14" t="s">
        <v>160</v>
      </c>
      <c r="P117" s="12"/>
      <c r="Q117" s="29">
        <v>100</v>
      </c>
      <c r="R117" s="13" t="s">
        <v>193</v>
      </c>
      <c r="S117" s="14"/>
      <c r="T117" s="12" t="s">
        <v>164</v>
      </c>
      <c r="U117" s="20">
        <v>181601</v>
      </c>
      <c r="V117" s="13" t="s">
        <v>160</v>
      </c>
      <c r="W117" s="14" t="s">
        <v>160</v>
      </c>
      <c r="X117" s="12"/>
      <c r="Y117" s="29">
        <v>100</v>
      </c>
      <c r="Z117" s="13" t="s">
        <v>193</v>
      </c>
      <c r="AA117" s="14"/>
      <c r="AB117" s="12" t="s">
        <v>164</v>
      </c>
      <c r="AC117" s="20">
        <v>30974</v>
      </c>
      <c r="AD117" s="13" t="s">
        <v>160</v>
      </c>
      <c r="AE117" s="14" t="s">
        <v>160</v>
      </c>
      <c r="AF117" s="12"/>
      <c r="AG117" s="29">
        <v>100</v>
      </c>
      <c r="AH117" s="13" t="s">
        <v>193</v>
      </c>
      <c r="AI117" s="14"/>
      <c r="AJ117" s="12" t="s">
        <v>164</v>
      </c>
      <c r="AK117" s="20">
        <v>512072</v>
      </c>
      <c r="AL117" s="13" t="s">
        <v>160</v>
      </c>
      <c r="AM117" s="14" t="s">
        <v>160</v>
      </c>
      <c r="AN117" s="12"/>
      <c r="AO117" s="29">
        <v>100</v>
      </c>
      <c r="AP117" s="13" t="s">
        <v>193</v>
      </c>
    </row>
    <row r="118" spans="1:42" ht="15.75" thickTop="1" x14ac:dyDescent="0.25">
      <c r="A118" s="11"/>
      <c r="B118" s="21"/>
      <c r="C118" s="21" t="s">
        <v>160</v>
      </c>
      <c r="D118" s="24"/>
      <c r="E118" s="24"/>
      <c r="F118" s="21"/>
      <c r="G118" s="21" t="s">
        <v>160</v>
      </c>
      <c r="H118" s="24"/>
      <c r="I118" s="24"/>
      <c r="J118" s="21"/>
      <c r="K118" s="21"/>
      <c r="L118" s="24"/>
      <c r="M118" s="24"/>
      <c r="N118" s="21"/>
      <c r="O118" s="21" t="s">
        <v>160</v>
      </c>
      <c r="P118" s="24"/>
      <c r="Q118" s="24"/>
      <c r="R118" s="21"/>
      <c r="S118" s="21"/>
      <c r="T118" s="24"/>
      <c r="U118" s="24"/>
      <c r="V118" s="21"/>
      <c r="W118" s="21" t="s">
        <v>160</v>
      </c>
      <c r="X118" s="24"/>
      <c r="Y118" s="24"/>
      <c r="Z118" s="21"/>
      <c r="AA118" s="21"/>
      <c r="AB118" s="24"/>
      <c r="AC118" s="24"/>
      <c r="AD118" s="21"/>
      <c r="AE118" s="21" t="s">
        <v>160</v>
      </c>
      <c r="AF118" s="24"/>
      <c r="AG118" s="24"/>
      <c r="AH118" s="21"/>
      <c r="AI118" s="21"/>
      <c r="AJ118" s="24"/>
      <c r="AK118" s="24"/>
      <c r="AL118" s="21"/>
      <c r="AM118" s="21" t="s">
        <v>160</v>
      </c>
      <c r="AN118" s="24"/>
      <c r="AO118" s="24"/>
      <c r="AP118" s="21"/>
    </row>
    <row r="119" spans="1:42" ht="15.75" thickBot="1" x14ac:dyDescent="0.3">
      <c r="A119" s="11"/>
      <c r="B119" s="15" t="s">
        <v>235</v>
      </c>
      <c r="C119" s="23" t="s">
        <v>160</v>
      </c>
      <c r="D119" s="16" t="s">
        <v>164</v>
      </c>
      <c r="E119" s="17">
        <v>7760</v>
      </c>
      <c r="F119" s="18" t="s">
        <v>160</v>
      </c>
      <c r="G119" s="23" t="s">
        <v>160</v>
      </c>
      <c r="H119" s="16"/>
      <c r="I119" s="28">
        <v>3</v>
      </c>
      <c r="J119" s="18" t="s">
        <v>193</v>
      </c>
      <c r="K119" s="23"/>
      <c r="L119" s="16" t="s">
        <v>164</v>
      </c>
      <c r="M119" s="17">
        <v>1410</v>
      </c>
      <c r="N119" s="18" t="s">
        <v>160</v>
      </c>
      <c r="O119" s="23" t="s">
        <v>160</v>
      </c>
      <c r="P119" s="16"/>
      <c r="Q119" s="28">
        <v>3.3</v>
      </c>
      <c r="R119" s="18" t="s">
        <v>193</v>
      </c>
      <c r="S119" s="23"/>
      <c r="T119" s="16" t="s">
        <v>164</v>
      </c>
      <c r="U119" s="17">
        <v>3184</v>
      </c>
      <c r="V119" s="18" t="s">
        <v>160</v>
      </c>
      <c r="W119" s="23" t="s">
        <v>160</v>
      </c>
      <c r="X119" s="16"/>
      <c r="Y119" s="28">
        <v>1.8</v>
      </c>
      <c r="Z119" s="18" t="s">
        <v>193</v>
      </c>
      <c r="AA119" s="23"/>
      <c r="AB119" s="16" t="s">
        <v>164</v>
      </c>
      <c r="AC119" s="28">
        <v>946</v>
      </c>
      <c r="AD119" s="18" t="s">
        <v>160</v>
      </c>
      <c r="AE119" s="23" t="s">
        <v>160</v>
      </c>
      <c r="AF119" s="16"/>
      <c r="AG119" s="28">
        <v>3</v>
      </c>
      <c r="AH119" s="18" t="s">
        <v>193</v>
      </c>
      <c r="AI119" s="23"/>
      <c r="AJ119" s="16" t="s">
        <v>164</v>
      </c>
      <c r="AK119" s="17">
        <v>13300</v>
      </c>
      <c r="AL119" s="18" t="s">
        <v>160</v>
      </c>
      <c r="AM119" s="23" t="s">
        <v>160</v>
      </c>
      <c r="AN119" s="16"/>
      <c r="AO119" s="28">
        <v>2.6</v>
      </c>
      <c r="AP119" s="18" t="s">
        <v>193</v>
      </c>
    </row>
    <row r="120" spans="1:42" ht="15.75" thickTop="1" x14ac:dyDescent="0.25">
      <c r="A120" s="11"/>
      <c r="B120" s="21"/>
      <c r="C120" s="21" t="s">
        <v>160</v>
      </c>
      <c r="D120" s="24"/>
      <c r="E120" s="24"/>
      <c r="F120" s="21"/>
      <c r="G120" s="21" t="s">
        <v>160</v>
      </c>
      <c r="H120" s="24"/>
      <c r="I120" s="24"/>
      <c r="J120" s="21"/>
      <c r="K120" s="21"/>
      <c r="L120" s="24"/>
      <c r="M120" s="24"/>
      <c r="N120" s="21"/>
      <c r="O120" s="21" t="s">
        <v>160</v>
      </c>
      <c r="P120" s="24"/>
      <c r="Q120" s="24"/>
      <c r="R120" s="21"/>
      <c r="S120" s="21"/>
      <c r="T120" s="24"/>
      <c r="U120" s="24"/>
      <c r="V120" s="21"/>
      <c r="W120" s="21" t="s">
        <v>160</v>
      </c>
      <c r="X120" s="24"/>
      <c r="Y120" s="24"/>
      <c r="Z120" s="21"/>
      <c r="AA120" s="21"/>
      <c r="AB120" s="24"/>
      <c r="AC120" s="24"/>
      <c r="AD120" s="21"/>
      <c r="AE120" s="21" t="s">
        <v>160</v>
      </c>
      <c r="AF120" s="24"/>
      <c r="AG120" s="24"/>
      <c r="AH120" s="21"/>
      <c r="AI120" s="21"/>
      <c r="AJ120" s="24"/>
      <c r="AK120" s="24"/>
      <c r="AL120" s="21"/>
      <c r="AM120" s="21" t="s">
        <v>160</v>
      </c>
      <c r="AN120" s="24"/>
      <c r="AO120" s="24"/>
      <c r="AP120" s="21"/>
    </row>
    <row r="121" spans="1:42" x14ac:dyDescent="0.25">
      <c r="A121" s="11"/>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c r="AM121" s="43"/>
      <c r="AN121" s="43"/>
      <c r="AO121" s="43"/>
      <c r="AP121" s="43"/>
    </row>
    <row r="122" spans="1:42" x14ac:dyDescent="0.25">
      <c r="A122" s="11"/>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2"/>
      <c r="AK122" s="12"/>
      <c r="AL122" s="12"/>
      <c r="AM122" s="12"/>
      <c r="AN122" s="12"/>
      <c r="AO122" s="12"/>
      <c r="AP122" s="12"/>
    </row>
    <row r="123" spans="1:42" ht="15.75" thickBot="1" x14ac:dyDescent="0.3">
      <c r="A123" s="11"/>
      <c r="B123" s="14"/>
      <c r="C123" s="14" t="s">
        <v>160</v>
      </c>
      <c r="D123" s="25" t="s">
        <v>236</v>
      </c>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c r="AH123" s="25"/>
      <c r="AI123" s="25"/>
      <c r="AJ123" s="25"/>
      <c r="AK123" s="25"/>
      <c r="AL123" s="25"/>
      <c r="AM123" s="25"/>
      <c r="AN123" s="25"/>
      <c r="AO123" s="25"/>
      <c r="AP123" s="14"/>
    </row>
    <row r="124" spans="1:42" x14ac:dyDescent="0.25">
      <c r="A124" s="11"/>
      <c r="B124" s="30"/>
      <c r="C124" s="30" t="s">
        <v>160</v>
      </c>
      <c r="D124" s="37" t="s">
        <v>220</v>
      </c>
      <c r="E124" s="37"/>
      <c r="F124" s="37"/>
      <c r="G124" s="37"/>
      <c r="H124" s="37"/>
      <c r="I124" s="37"/>
      <c r="J124" s="38"/>
      <c r="K124" s="38"/>
      <c r="L124" s="37" t="s">
        <v>222</v>
      </c>
      <c r="M124" s="37"/>
      <c r="N124" s="37"/>
      <c r="O124" s="37"/>
      <c r="P124" s="37"/>
      <c r="Q124" s="37"/>
      <c r="R124" s="38"/>
      <c r="S124" s="38"/>
      <c r="T124" s="37" t="s">
        <v>223</v>
      </c>
      <c r="U124" s="37"/>
      <c r="V124" s="37"/>
      <c r="W124" s="37"/>
      <c r="X124" s="37"/>
      <c r="Y124" s="37"/>
      <c r="Z124" s="38"/>
      <c r="AA124" s="38"/>
      <c r="AB124" s="37" t="s">
        <v>225</v>
      </c>
      <c r="AC124" s="37"/>
      <c r="AD124" s="37"/>
      <c r="AE124" s="37"/>
      <c r="AF124" s="37"/>
      <c r="AG124" s="37"/>
      <c r="AH124" s="38"/>
      <c r="AI124" s="38"/>
      <c r="AJ124" s="37" t="s">
        <v>95</v>
      </c>
      <c r="AK124" s="37"/>
      <c r="AL124" s="37"/>
      <c r="AM124" s="37"/>
      <c r="AN124" s="37"/>
      <c r="AO124" s="37"/>
      <c r="AP124" s="30"/>
    </row>
    <row r="125" spans="1:42" ht="15.75" thickBot="1" x14ac:dyDescent="0.3">
      <c r="A125" s="11"/>
      <c r="B125" s="30"/>
      <c r="C125" s="30"/>
      <c r="D125" s="25" t="s">
        <v>221</v>
      </c>
      <c r="E125" s="25"/>
      <c r="F125" s="25"/>
      <c r="G125" s="25"/>
      <c r="H125" s="25"/>
      <c r="I125" s="25"/>
      <c r="J125" s="30"/>
      <c r="K125" s="30"/>
      <c r="L125" s="25" t="s">
        <v>221</v>
      </c>
      <c r="M125" s="25"/>
      <c r="N125" s="25"/>
      <c r="O125" s="25"/>
      <c r="P125" s="25"/>
      <c r="Q125" s="25"/>
      <c r="R125" s="30"/>
      <c r="S125" s="30"/>
      <c r="T125" s="25" t="s">
        <v>224</v>
      </c>
      <c r="U125" s="25"/>
      <c r="V125" s="25"/>
      <c r="W125" s="25"/>
      <c r="X125" s="25"/>
      <c r="Y125" s="25"/>
      <c r="Z125" s="30"/>
      <c r="AA125" s="30"/>
      <c r="AB125" s="25" t="s">
        <v>224</v>
      </c>
      <c r="AC125" s="25"/>
      <c r="AD125" s="25"/>
      <c r="AE125" s="25"/>
      <c r="AF125" s="25"/>
      <c r="AG125" s="25"/>
      <c r="AH125" s="30"/>
      <c r="AI125" s="30"/>
      <c r="AJ125" s="25"/>
      <c r="AK125" s="25"/>
      <c r="AL125" s="25"/>
      <c r="AM125" s="25"/>
      <c r="AN125" s="25"/>
      <c r="AO125" s="25"/>
      <c r="AP125" s="30"/>
    </row>
    <row r="126" spans="1:42" ht="15.75" thickBot="1" x14ac:dyDescent="0.3">
      <c r="A126" s="11"/>
      <c r="B126" s="14"/>
      <c r="C126" s="14" t="s">
        <v>160</v>
      </c>
      <c r="D126" s="32" t="s">
        <v>164</v>
      </c>
      <c r="E126" s="32"/>
      <c r="F126" s="14"/>
      <c r="G126" s="14" t="s">
        <v>160</v>
      </c>
      <c r="H126" s="32" t="s">
        <v>226</v>
      </c>
      <c r="I126" s="32"/>
      <c r="J126" s="14"/>
      <c r="K126" s="14"/>
      <c r="L126" s="32" t="s">
        <v>164</v>
      </c>
      <c r="M126" s="32"/>
      <c r="N126" s="14"/>
      <c r="O126" s="14" t="s">
        <v>160</v>
      </c>
      <c r="P126" s="32" t="s">
        <v>226</v>
      </c>
      <c r="Q126" s="32"/>
      <c r="R126" s="14"/>
      <c r="S126" s="14"/>
      <c r="T126" s="32" t="s">
        <v>164</v>
      </c>
      <c r="U126" s="32"/>
      <c r="V126" s="14"/>
      <c r="W126" s="14" t="s">
        <v>160</v>
      </c>
      <c r="X126" s="32" t="s">
        <v>226</v>
      </c>
      <c r="Y126" s="32"/>
      <c r="Z126" s="14"/>
      <c r="AA126" s="14"/>
      <c r="AB126" s="32" t="s">
        <v>164</v>
      </c>
      <c r="AC126" s="32"/>
      <c r="AD126" s="14"/>
      <c r="AE126" s="14" t="s">
        <v>160</v>
      </c>
      <c r="AF126" s="32" t="s">
        <v>226</v>
      </c>
      <c r="AG126" s="32"/>
      <c r="AH126" s="14"/>
      <c r="AI126" s="14"/>
      <c r="AJ126" s="32" t="s">
        <v>164</v>
      </c>
      <c r="AK126" s="32"/>
      <c r="AL126" s="14"/>
      <c r="AM126" s="14" t="s">
        <v>160</v>
      </c>
      <c r="AN126" s="32" t="s">
        <v>226</v>
      </c>
      <c r="AO126" s="32"/>
      <c r="AP126" s="14"/>
    </row>
    <row r="127" spans="1:42" x14ac:dyDescent="0.25">
      <c r="A127" s="11"/>
      <c r="B127" s="15" t="s">
        <v>227</v>
      </c>
      <c r="C127" s="16" t="s">
        <v>160</v>
      </c>
      <c r="D127" s="16" t="s">
        <v>164</v>
      </c>
      <c r="E127" s="17">
        <v>149232</v>
      </c>
      <c r="F127" s="18" t="s">
        <v>160</v>
      </c>
      <c r="G127" s="16" t="s">
        <v>160</v>
      </c>
      <c r="H127" s="16"/>
      <c r="I127" s="28">
        <v>79.3</v>
      </c>
      <c r="J127" s="18" t="s">
        <v>193</v>
      </c>
      <c r="K127" s="16"/>
      <c r="L127" s="16" t="s">
        <v>164</v>
      </c>
      <c r="M127" s="17">
        <v>37836</v>
      </c>
      <c r="N127" s="18" t="s">
        <v>160</v>
      </c>
      <c r="O127" s="16" t="s">
        <v>160</v>
      </c>
      <c r="P127" s="16"/>
      <c r="Q127" s="28">
        <v>73.099999999999994</v>
      </c>
      <c r="R127" s="18" t="s">
        <v>193</v>
      </c>
      <c r="S127" s="16"/>
      <c r="T127" s="16" t="s">
        <v>164</v>
      </c>
      <c r="U127" s="17">
        <v>116869</v>
      </c>
      <c r="V127" s="18" t="s">
        <v>160</v>
      </c>
      <c r="W127" s="16" t="s">
        <v>160</v>
      </c>
      <c r="X127" s="16"/>
      <c r="Y127" s="28">
        <v>69.7</v>
      </c>
      <c r="Z127" s="18" t="s">
        <v>193</v>
      </c>
      <c r="AA127" s="16"/>
      <c r="AB127" s="16" t="s">
        <v>164</v>
      </c>
      <c r="AC127" s="17">
        <v>23864</v>
      </c>
      <c r="AD127" s="18" t="s">
        <v>160</v>
      </c>
      <c r="AE127" s="16" t="s">
        <v>160</v>
      </c>
      <c r="AF127" s="16"/>
      <c r="AG127" s="28">
        <v>79.7</v>
      </c>
      <c r="AH127" s="18" t="s">
        <v>193</v>
      </c>
      <c r="AI127" s="16"/>
      <c r="AJ127" s="16" t="s">
        <v>164</v>
      </c>
      <c r="AK127" s="17">
        <v>327801</v>
      </c>
      <c r="AL127" s="18" t="s">
        <v>160</v>
      </c>
      <c r="AM127" s="16" t="s">
        <v>160</v>
      </c>
      <c r="AN127" s="16"/>
      <c r="AO127" s="28">
        <v>75</v>
      </c>
      <c r="AP127" s="18" t="s">
        <v>193</v>
      </c>
    </row>
    <row r="128" spans="1:42" ht="15.75" thickBot="1" x14ac:dyDescent="0.3">
      <c r="A128" s="11"/>
      <c r="B128" s="19" t="s">
        <v>228</v>
      </c>
      <c r="C128" s="12" t="s">
        <v>160</v>
      </c>
      <c r="D128" s="12"/>
      <c r="E128" s="20">
        <v>25285</v>
      </c>
      <c r="F128" s="13" t="s">
        <v>160</v>
      </c>
      <c r="G128" s="12" t="s">
        <v>160</v>
      </c>
      <c r="H128" s="12"/>
      <c r="I128" s="29">
        <v>13.4</v>
      </c>
      <c r="J128" s="13" t="s">
        <v>193</v>
      </c>
      <c r="K128" s="12"/>
      <c r="L128" s="12"/>
      <c r="M128" s="20">
        <v>9872</v>
      </c>
      <c r="N128" s="13" t="s">
        <v>160</v>
      </c>
      <c r="O128" s="12" t="s">
        <v>160</v>
      </c>
      <c r="P128" s="12"/>
      <c r="Q128" s="29">
        <v>19.100000000000001</v>
      </c>
      <c r="R128" s="13" t="s">
        <v>193</v>
      </c>
      <c r="S128" s="12"/>
      <c r="T128" s="12"/>
      <c r="U128" s="20">
        <v>40705</v>
      </c>
      <c r="V128" s="13" t="s">
        <v>160</v>
      </c>
      <c r="W128" s="12" t="s">
        <v>160</v>
      </c>
      <c r="X128" s="12"/>
      <c r="Y128" s="29">
        <v>24.3</v>
      </c>
      <c r="Z128" s="13" t="s">
        <v>193</v>
      </c>
      <c r="AA128" s="12"/>
      <c r="AB128" s="12"/>
      <c r="AC128" s="20">
        <v>4361</v>
      </c>
      <c r="AD128" s="13" t="s">
        <v>160</v>
      </c>
      <c r="AE128" s="12" t="s">
        <v>160</v>
      </c>
      <c r="AF128" s="12"/>
      <c r="AG128" s="29">
        <v>14.6</v>
      </c>
      <c r="AH128" s="13" t="s">
        <v>193</v>
      </c>
      <c r="AI128" s="12"/>
      <c r="AJ128" s="12"/>
      <c r="AK128" s="20">
        <v>80223</v>
      </c>
      <c r="AL128" s="13" t="s">
        <v>160</v>
      </c>
      <c r="AM128" s="12" t="s">
        <v>160</v>
      </c>
      <c r="AN128" s="12"/>
      <c r="AO128" s="29">
        <v>18.3</v>
      </c>
      <c r="AP128" s="13" t="s">
        <v>193</v>
      </c>
    </row>
    <row r="129" spans="1:42" x14ac:dyDescent="0.25">
      <c r="A129" s="11"/>
      <c r="B129" s="21"/>
      <c r="C129" s="21" t="s">
        <v>160</v>
      </c>
      <c r="D129" s="22"/>
      <c r="E129" s="22"/>
      <c r="F129" s="21"/>
      <c r="G129" s="21" t="s">
        <v>160</v>
      </c>
      <c r="H129" s="22"/>
      <c r="I129" s="22"/>
      <c r="J129" s="21"/>
      <c r="K129" s="21"/>
      <c r="L129" s="22"/>
      <c r="M129" s="22"/>
      <c r="N129" s="21"/>
      <c r="O129" s="21" t="s">
        <v>160</v>
      </c>
      <c r="P129" s="22"/>
      <c r="Q129" s="22"/>
      <c r="R129" s="21"/>
      <c r="S129" s="21"/>
      <c r="T129" s="22"/>
      <c r="U129" s="22"/>
      <c r="V129" s="21"/>
      <c r="W129" s="21" t="s">
        <v>160</v>
      </c>
      <c r="X129" s="22"/>
      <c r="Y129" s="22"/>
      <c r="Z129" s="21"/>
      <c r="AA129" s="21"/>
      <c r="AB129" s="22"/>
      <c r="AC129" s="22"/>
      <c r="AD129" s="21"/>
      <c r="AE129" s="21" t="s">
        <v>160</v>
      </c>
      <c r="AF129" s="22"/>
      <c r="AG129" s="22"/>
      <c r="AH129" s="21"/>
      <c r="AI129" s="21"/>
      <c r="AJ129" s="22"/>
      <c r="AK129" s="22"/>
      <c r="AL129" s="21"/>
      <c r="AM129" s="21" t="s">
        <v>160</v>
      </c>
      <c r="AN129" s="22"/>
      <c r="AO129" s="22"/>
      <c r="AP129" s="21"/>
    </row>
    <row r="130" spans="1:42" x14ac:dyDescent="0.25">
      <c r="A130" s="11"/>
      <c r="B130" s="15" t="s">
        <v>229</v>
      </c>
      <c r="C130" s="23" t="s">
        <v>160</v>
      </c>
      <c r="D130" s="16"/>
      <c r="E130" s="16"/>
      <c r="F130" s="16"/>
      <c r="G130" s="23" t="s">
        <v>160</v>
      </c>
      <c r="H130" s="16"/>
      <c r="I130" s="16"/>
      <c r="J130" s="16"/>
      <c r="K130" s="23"/>
      <c r="L130" s="16"/>
      <c r="M130" s="16"/>
      <c r="N130" s="16"/>
      <c r="O130" s="23" t="s">
        <v>160</v>
      </c>
      <c r="P130" s="16"/>
      <c r="Q130" s="16"/>
      <c r="R130" s="16"/>
      <c r="S130" s="23"/>
      <c r="T130" s="16"/>
      <c r="U130" s="16"/>
      <c r="V130" s="16"/>
      <c r="W130" s="23" t="s">
        <v>160</v>
      </c>
      <c r="X130" s="16"/>
      <c r="Y130" s="16"/>
      <c r="Z130" s="16"/>
      <c r="AA130" s="23"/>
      <c r="AB130" s="16"/>
      <c r="AC130" s="16"/>
      <c r="AD130" s="16"/>
      <c r="AE130" s="23" t="s">
        <v>160</v>
      </c>
      <c r="AF130" s="16"/>
      <c r="AG130" s="16"/>
      <c r="AH130" s="16"/>
      <c r="AI130" s="23"/>
      <c r="AJ130" s="16"/>
      <c r="AK130" s="16"/>
      <c r="AL130" s="16"/>
      <c r="AM130" s="23" t="s">
        <v>160</v>
      </c>
      <c r="AN130" s="16"/>
      <c r="AO130" s="16"/>
      <c r="AP130" s="16"/>
    </row>
    <row r="131" spans="1:42" x14ac:dyDescent="0.25">
      <c r="A131" s="11"/>
      <c r="B131" s="26" t="s">
        <v>230</v>
      </c>
      <c r="C131" s="14" t="s">
        <v>160</v>
      </c>
      <c r="D131" s="12"/>
      <c r="E131" s="20">
        <v>4514</v>
      </c>
      <c r="F131" s="13" t="s">
        <v>160</v>
      </c>
      <c r="G131" s="14" t="s">
        <v>160</v>
      </c>
      <c r="H131" s="12"/>
      <c r="I131" s="29">
        <v>2.4</v>
      </c>
      <c r="J131" s="13" t="s">
        <v>193</v>
      </c>
      <c r="K131" s="14"/>
      <c r="L131" s="12"/>
      <c r="M131" s="20">
        <v>1651</v>
      </c>
      <c r="N131" s="13" t="s">
        <v>160</v>
      </c>
      <c r="O131" s="14" t="s">
        <v>160</v>
      </c>
      <c r="P131" s="12"/>
      <c r="Q131" s="29">
        <v>3.2</v>
      </c>
      <c r="R131" s="13" t="s">
        <v>193</v>
      </c>
      <c r="S131" s="14"/>
      <c r="T131" s="12"/>
      <c r="U131" s="20">
        <v>5471</v>
      </c>
      <c r="V131" s="13" t="s">
        <v>160</v>
      </c>
      <c r="W131" s="14" t="s">
        <v>160</v>
      </c>
      <c r="X131" s="12"/>
      <c r="Y131" s="29">
        <v>3.3</v>
      </c>
      <c r="Z131" s="13" t="s">
        <v>193</v>
      </c>
      <c r="AA131" s="14"/>
      <c r="AB131" s="12"/>
      <c r="AC131" s="29">
        <v>751</v>
      </c>
      <c r="AD131" s="13" t="s">
        <v>160</v>
      </c>
      <c r="AE131" s="14" t="s">
        <v>160</v>
      </c>
      <c r="AF131" s="12"/>
      <c r="AG131" s="29">
        <v>2.5</v>
      </c>
      <c r="AH131" s="13" t="s">
        <v>193</v>
      </c>
      <c r="AI131" s="14"/>
      <c r="AJ131" s="12"/>
      <c r="AK131" s="20">
        <v>12387</v>
      </c>
      <c r="AL131" s="13" t="s">
        <v>160</v>
      </c>
      <c r="AM131" s="14" t="s">
        <v>160</v>
      </c>
      <c r="AN131" s="12"/>
      <c r="AO131" s="29">
        <v>2.8</v>
      </c>
      <c r="AP131" s="13" t="s">
        <v>193</v>
      </c>
    </row>
    <row r="132" spans="1:42" x14ac:dyDescent="0.25">
      <c r="A132" s="11"/>
      <c r="B132" s="27" t="s">
        <v>231</v>
      </c>
      <c r="C132" s="23" t="s">
        <v>160</v>
      </c>
      <c r="D132" s="16"/>
      <c r="E132" s="17">
        <v>2996</v>
      </c>
      <c r="F132" s="18" t="s">
        <v>160</v>
      </c>
      <c r="G132" s="23" t="s">
        <v>160</v>
      </c>
      <c r="H132" s="16"/>
      <c r="I132" s="28">
        <v>1.6</v>
      </c>
      <c r="J132" s="18" t="s">
        <v>193</v>
      </c>
      <c r="K132" s="23"/>
      <c r="L132" s="16"/>
      <c r="M132" s="28">
        <v>757</v>
      </c>
      <c r="N132" s="18" t="s">
        <v>160</v>
      </c>
      <c r="O132" s="23" t="s">
        <v>160</v>
      </c>
      <c r="P132" s="16"/>
      <c r="Q132" s="28">
        <v>1.4</v>
      </c>
      <c r="R132" s="18" t="s">
        <v>193</v>
      </c>
      <c r="S132" s="23"/>
      <c r="T132" s="16"/>
      <c r="U132" s="17">
        <v>1963</v>
      </c>
      <c r="V132" s="18" t="s">
        <v>160</v>
      </c>
      <c r="W132" s="23" t="s">
        <v>160</v>
      </c>
      <c r="X132" s="16"/>
      <c r="Y132" s="28">
        <v>1.2</v>
      </c>
      <c r="Z132" s="18" t="s">
        <v>193</v>
      </c>
      <c r="AA132" s="23"/>
      <c r="AB132" s="16"/>
      <c r="AC132" s="28">
        <v>333</v>
      </c>
      <c r="AD132" s="18" t="s">
        <v>160</v>
      </c>
      <c r="AE132" s="23" t="s">
        <v>160</v>
      </c>
      <c r="AF132" s="16"/>
      <c r="AG132" s="28">
        <v>1.1000000000000001</v>
      </c>
      <c r="AH132" s="18" t="s">
        <v>193</v>
      </c>
      <c r="AI132" s="23"/>
      <c r="AJ132" s="16"/>
      <c r="AK132" s="17">
        <v>6049</v>
      </c>
      <c r="AL132" s="18" t="s">
        <v>160</v>
      </c>
      <c r="AM132" s="23" t="s">
        <v>160</v>
      </c>
      <c r="AN132" s="16"/>
      <c r="AO132" s="28">
        <v>1.4</v>
      </c>
      <c r="AP132" s="18" t="s">
        <v>193</v>
      </c>
    </row>
    <row r="133" spans="1:42" ht="15.75" thickBot="1" x14ac:dyDescent="0.3">
      <c r="A133" s="11"/>
      <c r="B133" s="26" t="s">
        <v>232</v>
      </c>
      <c r="C133" s="14" t="s">
        <v>160</v>
      </c>
      <c r="D133" s="12"/>
      <c r="E133" s="20">
        <v>6194</v>
      </c>
      <c r="F133" s="13" t="s">
        <v>160</v>
      </c>
      <c r="G133" s="14" t="s">
        <v>160</v>
      </c>
      <c r="H133" s="12"/>
      <c r="I133" s="29">
        <v>3.3</v>
      </c>
      <c r="J133" s="13" t="s">
        <v>193</v>
      </c>
      <c r="K133" s="14"/>
      <c r="L133" s="12"/>
      <c r="M133" s="20">
        <v>1645</v>
      </c>
      <c r="N133" s="13" t="s">
        <v>160</v>
      </c>
      <c r="O133" s="14" t="s">
        <v>160</v>
      </c>
      <c r="P133" s="12"/>
      <c r="Q133" s="29">
        <v>3.2</v>
      </c>
      <c r="R133" s="13" t="s">
        <v>193</v>
      </c>
      <c r="S133" s="14"/>
      <c r="T133" s="12"/>
      <c r="U133" s="20">
        <v>2618</v>
      </c>
      <c r="V133" s="13" t="s">
        <v>160</v>
      </c>
      <c r="W133" s="14" t="s">
        <v>160</v>
      </c>
      <c r="X133" s="12"/>
      <c r="Y133" s="29">
        <v>1.5</v>
      </c>
      <c r="Z133" s="13" t="s">
        <v>193</v>
      </c>
      <c r="AA133" s="14"/>
      <c r="AB133" s="12"/>
      <c r="AC133" s="29">
        <v>642</v>
      </c>
      <c r="AD133" s="13" t="s">
        <v>160</v>
      </c>
      <c r="AE133" s="14" t="s">
        <v>160</v>
      </c>
      <c r="AF133" s="12"/>
      <c r="AG133" s="29">
        <v>2.1</v>
      </c>
      <c r="AH133" s="13" t="s">
        <v>193</v>
      </c>
      <c r="AI133" s="14"/>
      <c r="AJ133" s="12"/>
      <c r="AK133" s="20">
        <v>11099</v>
      </c>
      <c r="AL133" s="13" t="s">
        <v>160</v>
      </c>
      <c r="AM133" s="14" t="s">
        <v>160</v>
      </c>
      <c r="AN133" s="12"/>
      <c r="AO133" s="29">
        <v>2.5</v>
      </c>
      <c r="AP133" s="13" t="s">
        <v>193</v>
      </c>
    </row>
    <row r="134" spans="1:42" x14ac:dyDescent="0.25">
      <c r="A134" s="11"/>
      <c r="B134" s="21"/>
      <c r="C134" s="21" t="s">
        <v>160</v>
      </c>
      <c r="D134" s="22"/>
      <c r="E134" s="22"/>
      <c r="F134" s="21"/>
      <c r="G134" s="21" t="s">
        <v>160</v>
      </c>
      <c r="H134" s="22"/>
      <c r="I134" s="22"/>
      <c r="J134" s="21"/>
      <c r="K134" s="21"/>
      <c r="L134" s="22"/>
      <c r="M134" s="22"/>
      <c r="N134" s="21"/>
      <c r="O134" s="21" t="s">
        <v>160</v>
      </c>
      <c r="P134" s="22"/>
      <c r="Q134" s="22"/>
      <c r="R134" s="21"/>
      <c r="S134" s="21"/>
      <c r="T134" s="22"/>
      <c r="U134" s="22"/>
      <c r="V134" s="21"/>
      <c r="W134" s="21" t="s">
        <v>160</v>
      </c>
      <c r="X134" s="22"/>
      <c r="Y134" s="22"/>
      <c r="Z134" s="21"/>
      <c r="AA134" s="21"/>
      <c r="AB134" s="22"/>
      <c r="AC134" s="22"/>
      <c r="AD134" s="21"/>
      <c r="AE134" s="21" t="s">
        <v>160</v>
      </c>
      <c r="AF134" s="22"/>
      <c r="AG134" s="22"/>
      <c r="AH134" s="21"/>
      <c r="AI134" s="21"/>
      <c r="AJ134" s="22"/>
      <c r="AK134" s="22"/>
      <c r="AL134" s="21"/>
      <c r="AM134" s="21" t="s">
        <v>160</v>
      </c>
      <c r="AN134" s="22"/>
      <c r="AO134" s="22"/>
      <c r="AP134" s="21"/>
    </row>
    <row r="135" spans="1:42" ht="15.75" thickBot="1" x14ac:dyDescent="0.3">
      <c r="A135" s="11"/>
      <c r="B135" s="27" t="s">
        <v>233</v>
      </c>
      <c r="C135" s="23" t="s">
        <v>160</v>
      </c>
      <c r="D135" s="16" t="s">
        <v>164</v>
      </c>
      <c r="E135" s="17">
        <v>13704</v>
      </c>
      <c r="F135" s="18" t="s">
        <v>160</v>
      </c>
      <c r="G135" s="23" t="s">
        <v>160</v>
      </c>
      <c r="H135" s="16"/>
      <c r="I135" s="28">
        <v>7.3</v>
      </c>
      <c r="J135" s="18" t="s">
        <v>193</v>
      </c>
      <c r="K135" s="23"/>
      <c r="L135" s="16" t="s">
        <v>164</v>
      </c>
      <c r="M135" s="17">
        <v>4053</v>
      </c>
      <c r="N135" s="18" t="s">
        <v>160</v>
      </c>
      <c r="O135" s="23" t="s">
        <v>160</v>
      </c>
      <c r="P135" s="16"/>
      <c r="Q135" s="28">
        <v>7.8</v>
      </c>
      <c r="R135" s="18" t="s">
        <v>193</v>
      </c>
      <c r="S135" s="23"/>
      <c r="T135" s="16" t="s">
        <v>164</v>
      </c>
      <c r="U135" s="17">
        <v>10052</v>
      </c>
      <c r="V135" s="18" t="s">
        <v>160</v>
      </c>
      <c r="W135" s="23" t="s">
        <v>160</v>
      </c>
      <c r="X135" s="16"/>
      <c r="Y135" s="28">
        <v>6</v>
      </c>
      <c r="Z135" s="18" t="s">
        <v>193</v>
      </c>
      <c r="AA135" s="23"/>
      <c r="AB135" s="16" t="s">
        <v>164</v>
      </c>
      <c r="AC135" s="17">
        <v>1726</v>
      </c>
      <c r="AD135" s="18" t="s">
        <v>160</v>
      </c>
      <c r="AE135" s="23" t="s">
        <v>160</v>
      </c>
      <c r="AF135" s="16"/>
      <c r="AG135" s="28">
        <v>5.7</v>
      </c>
      <c r="AH135" s="18" t="s">
        <v>193</v>
      </c>
      <c r="AI135" s="23"/>
      <c r="AJ135" s="16" t="s">
        <v>164</v>
      </c>
      <c r="AK135" s="17">
        <v>29535</v>
      </c>
      <c r="AL135" s="18" t="s">
        <v>160</v>
      </c>
      <c r="AM135" s="23" t="s">
        <v>160</v>
      </c>
      <c r="AN135" s="16"/>
      <c r="AO135" s="28">
        <v>6.7</v>
      </c>
      <c r="AP135" s="18" t="s">
        <v>193</v>
      </c>
    </row>
    <row r="136" spans="1:42" x14ac:dyDescent="0.25">
      <c r="A136" s="11"/>
      <c r="B136" s="21"/>
      <c r="C136" s="21" t="s">
        <v>160</v>
      </c>
      <c r="D136" s="22"/>
      <c r="E136" s="22"/>
      <c r="F136" s="21"/>
      <c r="G136" s="21" t="s">
        <v>160</v>
      </c>
      <c r="H136" s="22"/>
      <c r="I136" s="22"/>
      <c r="J136" s="21"/>
      <c r="K136" s="21"/>
      <c r="L136" s="22"/>
      <c r="M136" s="22"/>
      <c r="N136" s="21"/>
      <c r="O136" s="21" t="s">
        <v>160</v>
      </c>
      <c r="P136" s="22"/>
      <c r="Q136" s="22"/>
      <c r="R136" s="21"/>
      <c r="S136" s="21"/>
      <c r="T136" s="22"/>
      <c r="U136" s="22"/>
      <c r="V136" s="21"/>
      <c r="W136" s="21" t="s">
        <v>160</v>
      </c>
      <c r="X136" s="22"/>
      <c r="Y136" s="22"/>
      <c r="Z136" s="21"/>
      <c r="AA136" s="21"/>
      <c r="AB136" s="22"/>
      <c r="AC136" s="22"/>
      <c r="AD136" s="21"/>
      <c r="AE136" s="21" t="s">
        <v>160</v>
      </c>
      <c r="AF136" s="22"/>
      <c r="AG136" s="22"/>
      <c r="AH136" s="21"/>
      <c r="AI136" s="21"/>
      <c r="AJ136" s="22"/>
      <c r="AK136" s="22"/>
      <c r="AL136" s="21"/>
      <c r="AM136" s="21" t="s">
        <v>160</v>
      </c>
      <c r="AN136" s="22"/>
      <c r="AO136" s="22"/>
      <c r="AP136" s="21"/>
    </row>
    <row r="137" spans="1:42" ht="15.75" thickBot="1" x14ac:dyDescent="0.3">
      <c r="A137" s="11"/>
      <c r="B137" s="19" t="s">
        <v>234</v>
      </c>
      <c r="C137" s="14" t="s">
        <v>160</v>
      </c>
      <c r="D137" s="12" t="s">
        <v>164</v>
      </c>
      <c r="E137" s="20">
        <v>188221</v>
      </c>
      <c r="F137" s="13" t="s">
        <v>160</v>
      </c>
      <c r="G137" s="14" t="s">
        <v>160</v>
      </c>
      <c r="H137" s="12"/>
      <c r="I137" s="29">
        <v>100</v>
      </c>
      <c r="J137" s="13" t="s">
        <v>193</v>
      </c>
      <c r="K137" s="14"/>
      <c r="L137" s="12" t="s">
        <v>164</v>
      </c>
      <c r="M137" s="20">
        <v>51761</v>
      </c>
      <c r="N137" s="13" t="s">
        <v>160</v>
      </c>
      <c r="O137" s="14" t="s">
        <v>160</v>
      </c>
      <c r="P137" s="12"/>
      <c r="Q137" s="29">
        <v>100</v>
      </c>
      <c r="R137" s="13" t="s">
        <v>193</v>
      </c>
      <c r="S137" s="14"/>
      <c r="T137" s="12" t="s">
        <v>164</v>
      </c>
      <c r="U137" s="20">
        <v>167626</v>
      </c>
      <c r="V137" s="13" t="s">
        <v>160</v>
      </c>
      <c r="W137" s="14" t="s">
        <v>160</v>
      </c>
      <c r="X137" s="12"/>
      <c r="Y137" s="29">
        <v>100</v>
      </c>
      <c r="Z137" s="13" t="s">
        <v>193</v>
      </c>
      <c r="AA137" s="14"/>
      <c r="AB137" s="12" t="s">
        <v>164</v>
      </c>
      <c r="AC137" s="20">
        <v>29951</v>
      </c>
      <c r="AD137" s="13" t="s">
        <v>160</v>
      </c>
      <c r="AE137" s="14" t="s">
        <v>160</v>
      </c>
      <c r="AF137" s="12"/>
      <c r="AG137" s="29">
        <v>100</v>
      </c>
      <c r="AH137" s="13" t="s">
        <v>193</v>
      </c>
      <c r="AI137" s="14"/>
      <c r="AJ137" s="12" t="s">
        <v>164</v>
      </c>
      <c r="AK137" s="20">
        <v>437559</v>
      </c>
      <c r="AL137" s="13" t="s">
        <v>160</v>
      </c>
      <c r="AM137" s="14" t="s">
        <v>160</v>
      </c>
      <c r="AN137" s="12"/>
      <c r="AO137" s="29">
        <v>100</v>
      </c>
      <c r="AP137" s="13" t="s">
        <v>193</v>
      </c>
    </row>
    <row r="138" spans="1:42" ht="15.75" thickTop="1" x14ac:dyDescent="0.25">
      <c r="A138" s="11"/>
      <c r="B138" s="21"/>
      <c r="C138" s="21" t="s">
        <v>160</v>
      </c>
      <c r="D138" s="24"/>
      <c r="E138" s="24"/>
      <c r="F138" s="21"/>
      <c r="G138" s="21" t="s">
        <v>160</v>
      </c>
      <c r="H138" s="24"/>
      <c r="I138" s="24"/>
      <c r="J138" s="21"/>
      <c r="K138" s="21"/>
      <c r="L138" s="24"/>
      <c r="M138" s="24"/>
      <c r="N138" s="21"/>
      <c r="O138" s="21" t="s">
        <v>160</v>
      </c>
      <c r="P138" s="24"/>
      <c r="Q138" s="24"/>
      <c r="R138" s="21"/>
      <c r="S138" s="21"/>
      <c r="T138" s="24"/>
      <c r="U138" s="24"/>
      <c r="V138" s="21"/>
      <c r="W138" s="21" t="s">
        <v>160</v>
      </c>
      <c r="X138" s="24"/>
      <c r="Y138" s="24"/>
      <c r="Z138" s="21"/>
      <c r="AA138" s="21"/>
      <c r="AB138" s="24"/>
      <c r="AC138" s="24"/>
      <c r="AD138" s="21"/>
      <c r="AE138" s="21" t="s">
        <v>160</v>
      </c>
      <c r="AF138" s="24"/>
      <c r="AG138" s="24"/>
      <c r="AH138" s="21"/>
      <c r="AI138" s="21"/>
      <c r="AJ138" s="24"/>
      <c r="AK138" s="24"/>
      <c r="AL138" s="21"/>
      <c r="AM138" s="21" t="s">
        <v>160</v>
      </c>
      <c r="AN138" s="24"/>
      <c r="AO138" s="24"/>
      <c r="AP138" s="21"/>
    </row>
    <row r="139" spans="1:42" ht="15.75" thickBot="1" x14ac:dyDescent="0.3">
      <c r="A139" s="11"/>
      <c r="B139" s="15" t="s">
        <v>235</v>
      </c>
      <c r="C139" s="23" t="s">
        <v>160</v>
      </c>
      <c r="D139" s="16" t="s">
        <v>164</v>
      </c>
      <c r="E139" s="17">
        <v>6194</v>
      </c>
      <c r="F139" s="18" t="s">
        <v>160</v>
      </c>
      <c r="G139" s="23" t="s">
        <v>160</v>
      </c>
      <c r="H139" s="16"/>
      <c r="I139" s="28">
        <v>3.3</v>
      </c>
      <c r="J139" s="18" t="s">
        <v>193</v>
      </c>
      <c r="K139" s="23"/>
      <c r="L139" s="16" t="s">
        <v>164</v>
      </c>
      <c r="M139" s="17">
        <v>1645</v>
      </c>
      <c r="N139" s="18" t="s">
        <v>160</v>
      </c>
      <c r="O139" s="23" t="s">
        <v>160</v>
      </c>
      <c r="P139" s="16"/>
      <c r="Q139" s="28">
        <v>3.2</v>
      </c>
      <c r="R139" s="18" t="s">
        <v>193</v>
      </c>
      <c r="S139" s="23"/>
      <c r="T139" s="16" t="s">
        <v>164</v>
      </c>
      <c r="U139" s="17">
        <v>2618</v>
      </c>
      <c r="V139" s="18" t="s">
        <v>160</v>
      </c>
      <c r="W139" s="23" t="s">
        <v>160</v>
      </c>
      <c r="X139" s="16"/>
      <c r="Y139" s="28">
        <v>1.5</v>
      </c>
      <c r="Z139" s="18" t="s">
        <v>193</v>
      </c>
      <c r="AA139" s="23"/>
      <c r="AB139" s="16" t="s">
        <v>164</v>
      </c>
      <c r="AC139" s="28">
        <v>642</v>
      </c>
      <c r="AD139" s="18" t="s">
        <v>160</v>
      </c>
      <c r="AE139" s="23" t="s">
        <v>160</v>
      </c>
      <c r="AF139" s="16"/>
      <c r="AG139" s="28">
        <v>2.1</v>
      </c>
      <c r="AH139" s="18" t="s">
        <v>193</v>
      </c>
      <c r="AI139" s="23"/>
      <c r="AJ139" s="16" t="s">
        <v>164</v>
      </c>
      <c r="AK139" s="17">
        <v>11099</v>
      </c>
      <c r="AL139" s="18" t="s">
        <v>160</v>
      </c>
      <c r="AM139" s="23" t="s">
        <v>160</v>
      </c>
      <c r="AN139" s="16"/>
      <c r="AO139" s="28">
        <v>2.5</v>
      </c>
      <c r="AP139" s="18" t="s">
        <v>193</v>
      </c>
    </row>
    <row r="140" spans="1:42" ht="15.75" thickTop="1" x14ac:dyDescent="0.25">
      <c r="A140" s="11"/>
      <c r="B140" s="21"/>
      <c r="C140" s="21" t="s">
        <v>160</v>
      </c>
      <c r="D140" s="24"/>
      <c r="E140" s="24"/>
      <c r="F140" s="21"/>
      <c r="G140" s="21" t="s">
        <v>160</v>
      </c>
      <c r="H140" s="24"/>
      <c r="I140" s="24"/>
      <c r="J140" s="21"/>
      <c r="K140" s="21"/>
      <c r="L140" s="24"/>
      <c r="M140" s="24"/>
      <c r="N140" s="21"/>
      <c r="O140" s="21" t="s">
        <v>160</v>
      </c>
      <c r="P140" s="24"/>
      <c r="Q140" s="24"/>
      <c r="R140" s="21"/>
      <c r="S140" s="21"/>
      <c r="T140" s="24"/>
      <c r="U140" s="24"/>
      <c r="V140" s="21"/>
      <c r="W140" s="21" t="s">
        <v>160</v>
      </c>
      <c r="X140" s="24"/>
      <c r="Y140" s="24"/>
      <c r="Z140" s="21"/>
      <c r="AA140" s="21"/>
      <c r="AB140" s="24"/>
      <c r="AC140" s="24"/>
      <c r="AD140" s="21"/>
      <c r="AE140" s="21" t="s">
        <v>160</v>
      </c>
      <c r="AF140" s="24"/>
      <c r="AG140" s="24"/>
      <c r="AH140" s="21"/>
      <c r="AI140" s="21"/>
      <c r="AJ140" s="24"/>
      <c r="AK140" s="24"/>
      <c r="AL140" s="21"/>
      <c r="AM140" s="21" t="s">
        <v>160</v>
      </c>
      <c r="AN140" s="24"/>
      <c r="AO140" s="24"/>
      <c r="AP140" s="21"/>
    </row>
    <row r="141" spans="1:42" ht="15" customHeight="1" x14ac:dyDescent="0.25">
      <c r="A141" s="11" t="s">
        <v>383</v>
      </c>
      <c r="B141" s="39" t="s">
        <v>5</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c r="AL141" s="39"/>
      <c r="AM141" s="39"/>
      <c r="AN141" s="39"/>
      <c r="AO141" s="39"/>
      <c r="AP141" s="39"/>
    </row>
    <row r="142" spans="1:42" x14ac:dyDescent="0.25">
      <c r="A142" s="11"/>
      <c r="B142" s="41" t="s">
        <v>237</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c r="AE142" s="41"/>
      <c r="AF142" s="41"/>
      <c r="AG142" s="41"/>
      <c r="AH142" s="41"/>
      <c r="AI142" s="41"/>
      <c r="AJ142" s="41"/>
      <c r="AK142" s="41"/>
      <c r="AL142" s="41"/>
      <c r="AM142" s="41"/>
      <c r="AN142" s="41"/>
      <c r="AO142" s="41"/>
      <c r="AP142" s="41"/>
    </row>
    <row r="143" spans="1:42" ht="15.75" x14ac:dyDescent="0.25">
      <c r="A143" s="11"/>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c r="AI143" s="42"/>
      <c r="AJ143" s="42"/>
      <c r="AK143" s="42"/>
      <c r="AL143" s="42"/>
      <c r="AM143" s="42"/>
      <c r="AN143" s="42"/>
      <c r="AO143" s="42"/>
      <c r="AP143" s="42"/>
    </row>
    <row r="144" spans="1:42" x14ac:dyDescent="0.25">
      <c r="A144" s="11"/>
      <c r="B144" s="12"/>
      <c r="C144" s="12"/>
      <c r="D144" s="12"/>
      <c r="E144" s="12"/>
      <c r="F144" s="12"/>
      <c r="G144" s="12"/>
      <c r="H144" s="12"/>
      <c r="I144" s="12"/>
      <c r="J144" s="12"/>
      <c r="K144" s="12"/>
      <c r="L144" s="12"/>
      <c r="M144" s="12"/>
      <c r="N144" s="12"/>
      <c r="O144" s="12"/>
      <c r="P144" s="12"/>
      <c r="Q144" s="12"/>
      <c r="R144" s="12"/>
      <c r="S144" s="12"/>
      <c r="T144" s="12"/>
      <c r="U144" s="12"/>
      <c r="V144" s="12"/>
    </row>
    <row r="145" spans="1:22" ht="15.75" thickBot="1" x14ac:dyDescent="0.3">
      <c r="A145" s="11"/>
      <c r="B145" s="14"/>
      <c r="C145" s="14" t="s">
        <v>160</v>
      </c>
      <c r="D145" s="25" t="s">
        <v>208</v>
      </c>
      <c r="E145" s="25"/>
      <c r="F145" s="25"/>
      <c r="G145" s="25"/>
      <c r="H145" s="25"/>
      <c r="I145" s="25"/>
      <c r="J145" s="25"/>
      <c r="K145" s="25"/>
      <c r="L145" s="25"/>
      <c r="M145" s="25"/>
      <c r="N145" s="25"/>
      <c r="O145" s="25"/>
      <c r="P145" s="25"/>
      <c r="Q145" s="25"/>
      <c r="R145" s="25"/>
      <c r="S145" s="25"/>
      <c r="T145" s="25"/>
      <c r="U145" s="25"/>
      <c r="V145" s="14"/>
    </row>
    <row r="146" spans="1:22" x14ac:dyDescent="0.25">
      <c r="A146" s="11"/>
      <c r="B146" s="30"/>
      <c r="C146" s="30" t="s">
        <v>160</v>
      </c>
      <c r="D146" s="37" t="s">
        <v>220</v>
      </c>
      <c r="E146" s="37"/>
      <c r="F146" s="38"/>
      <c r="G146" s="38" t="s">
        <v>160</v>
      </c>
      <c r="H146" s="37" t="s">
        <v>222</v>
      </c>
      <c r="I146" s="37"/>
      <c r="J146" s="38"/>
      <c r="K146" s="38" t="s">
        <v>160</v>
      </c>
      <c r="L146" s="37" t="s">
        <v>223</v>
      </c>
      <c r="M146" s="37"/>
      <c r="N146" s="38"/>
      <c r="O146" s="38" t="s">
        <v>160</v>
      </c>
      <c r="P146" s="37" t="s">
        <v>225</v>
      </c>
      <c r="Q146" s="37"/>
      <c r="R146" s="38"/>
      <c r="S146" s="38" t="s">
        <v>160</v>
      </c>
      <c r="T146" s="37" t="s">
        <v>95</v>
      </c>
      <c r="U146" s="37"/>
      <c r="V146" s="30"/>
    </row>
    <row r="147" spans="1:22" ht="15.75" thickBot="1" x14ac:dyDescent="0.3">
      <c r="A147" s="11"/>
      <c r="B147" s="30"/>
      <c r="C147" s="30"/>
      <c r="D147" s="25" t="s">
        <v>221</v>
      </c>
      <c r="E147" s="25"/>
      <c r="F147" s="30"/>
      <c r="G147" s="30"/>
      <c r="H147" s="25" t="s">
        <v>221</v>
      </c>
      <c r="I147" s="25"/>
      <c r="J147" s="30"/>
      <c r="K147" s="30"/>
      <c r="L147" s="25" t="s">
        <v>224</v>
      </c>
      <c r="M147" s="25"/>
      <c r="N147" s="30"/>
      <c r="O147" s="30"/>
      <c r="P147" s="25" t="s">
        <v>224</v>
      </c>
      <c r="Q147" s="25"/>
      <c r="R147" s="30"/>
      <c r="S147" s="30"/>
      <c r="T147" s="25"/>
      <c r="U147" s="25"/>
      <c r="V147" s="30"/>
    </row>
    <row r="148" spans="1:22" ht="38.25" x14ac:dyDescent="0.25">
      <c r="A148" s="11"/>
      <c r="B148" s="15" t="s">
        <v>238</v>
      </c>
      <c r="C148" s="16" t="s">
        <v>160</v>
      </c>
      <c r="D148" s="16" t="s">
        <v>164</v>
      </c>
      <c r="E148" s="17">
        <v>1380</v>
      </c>
      <c r="F148" s="18" t="s">
        <v>160</v>
      </c>
      <c r="G148" s="16" t="s">
        <v>160</v>
      </c>
      <c r="H148" s="16" t="s">
        <v>164</v>
      </c>
      <c r="I148" s="28">
        <v>317</v>
      </c>
      <c r="J148" s="18" t="s">
        <v>160</v>
      </c>
      <c r="K148" s="16" t="s">
        <v>160</v>
      </c>
      <c r="L148" s="16" t="s">
        <v>164</v>
      </c>
      <c r="M148" s="28">
        <v>466</v>
      </c>
      <c r="N148" s="18" t="s">
        <v>160</v>
      </c>
      <c r="O148" s="16" t="s">
        <v>160</v>
      </c>
      <c r="P148" s="16" t="s">
        <v>164</v>
      </c>
      <c r="Q148" s="28">
        <v>204</v>
      </c>
      <c r="R148" s="18" t="s">
        <v>160</v>
      </c>
      <c r="S148" s="16" t="s">
        <v>160</v>
      </c>
      <c r="T148" s="16" t="s">
        <v>164</v>
      </c>
      <c r="U148" s="17">
        <v>2367</v>
      </c>
      <c r="V148" s="18" t="s">
        <v>160</v>
      </c>
    </row>
    <row r="149" spans="1:22" ht="15.75" thickBot="1" x14ac:dyDescent="0.3">
      <c r="A149" s="11"/>
      <c r="B149" s="19" t="s">
        <v>239</v>
      </c>
      <c r="C149" s="12" t="s">
        <v>160</v>
      </c>
      <c r="D149" s="12"/>
      <c r="E149" s="20">
        <v>1002</v>
      </c>
      <c r="F149" s="13" t="s">
        <v>160</v>
      </c>
      <c r="G149" s="12" t="s">
        <v>160</v>
      </c>
      <c r="H149" s="12"/>
      <c r="I149" s="20">
        <v>1633</v>
      </c>
      <c r="J149" s="13" t="s">
        <v>160</v>
      </c>
      <c r="K149" s="12" t="s">
        <v>160</v>
      </c>
      <c r="L149" s="12"/>
      <c r="M149" s="20">
        <v>3583</v>
      </c>
      <c r="N149" s="13" t="s">
        <v>160</v>
      </c>
      <c r="O149" s="12" t="s">
        <v>160</v>
      </c>
      <c r="P149" s="12"/>
      <c r="Q149" s="29">
        <v>122</v>
      </c>
      <c r="R149" s="13" t="s">
        <v>160</v>
      </c>
      <c r="S149" s="12" t="s">
        <v>160</v>
      </c>
      <c r="T149" s="12"/>
      <c r="U149" s="20">
        <v>6340</v>
      </c>
      <c r="V149" s="13" t="s">
        <v>160</v>
      </c>
    </row>
    <row r="150" spans="1:22" x14ac:dyDescent="0.25">
      <c r="A150" s="11"/>
      <c r="B150" s="21"/>
      <c r="C150" s="21" t="s">
        <v>160</v>
      </c>
      <c r="D150" s="22"/>
      <c r="E150" s="22"/>
      <c r="F150" s="21"/>
      <c r="G150" s="21" t="s">
        <v>160</v>
      </c>
      <c r="H150" s="22"/>
      <c r="I150" s="22"/>
      <c r="J150" s="21"/>
      <c r="K150" s="21" t="s">
        <v>160</v>
      </c>
      <c r="L150" s="22"/>
      <c r="M150" s="22"/>
      <c r="N150" s="21"/>
      <c r="O150" s="21" t="s">
        <v>160</v>
      </c>
      <c r="P150" s="22"/>
      <c r="Q150" s="22"/>
      <c r="R150" s="21"/>
      <c r="S150" s="21" t="s">
        <v>160</v>
      </c>
      <c r="T150" s="22"/>
      <c r="U150" s="22"/>
      <c r="V150" s="21"/>
    </row>
    <row r="151" spans="1:22" ht="25.5" x14ac:dyDescent="0.25">
      <c r="A151" s="11"/>
      <c r="B151" s="15" t="s">
        <v>240</v>
      </c>
      <c r="C151" s="23" t="s">
        <v>160</v>
      </c>
      <c r="D151" s="16" t="s">
        <v>164</v>
      </c>
      <c r="E151" s="17">
        <v>2382</v>
      </c>
      <c r="F151" s="18" t="s">
        <v>160</v>
      </c>
      <c r="G151" s="23" t="s">
        <v>160</v>
      </c>
      <c r="H151" s="16" t="s">
        <v>164</v>
      </c>
      <c r="I151" s="17">
        <v>1950</v>
      </c>
      <c r="J151" s="18" t="s">
        <v>160</v>
      </c>
      <c r="K151" s="23" t="s">
        <v>160</v>
      </c>
      <c r="L151" s="16" t="s">
        <v>164</v>
      </c>
      <c r="M151" s="17">
        <v>4049</v>
      </c>
      <c r="N151" s="18" t="s">
        <v>160</v>
      </c>
      <c r="O151" s="23" t="s">
        <v>160</v>
      </c>
      <c r="P151" s="16" t="s">
        <v>164</v>
      </c>
      <c r="Q151" s="28">
        <v>326</v>
      </c>
      <c r="R151" s="18" t="s">
        <v>160</v>
      </c>
      <c r="S151" s="23" t="s">
        <v>160</v>
      </c>
      <c r="T151" s="16" t="s">
        <v>164</v>
      </c>
      <c r="U151" s="17">
        <v>8707</v>
      </c>
      <c r="V151" s="18" t="s">
        <v>160</v>
      </c>
    </row>
    <row r="152" spans="1:22" ht="15.75" thickBot="1" x14ac:dyDescent="0.3">
      <c r="A152" s="11"/>
      <c r="B152" s="19" t="s">
        <v>241</v>
      </c>
      <c r="C152" s="14" t="s">
        <v>160</v>
      </c>
      <c r="D152" s="12"/>
      <c r="E152" s="20">
        <v>253988</v>
      </c>
      <c r="F152" s="13" t="s">
        <v>160</v>
      </c>
      <c r="G152" s="14" t="s">
        <v>160</v>
      </c>
      <c r="H152" s="12"/>
      <c r="I152" s="20">
        <v>41177</v>
      </c>
      <c r="J152" s="13" t="s">
        <v>160</v>
      </c>
      <c r="K152" s="14" t="s">
        <v>160</v>
      </c>
      <c r="L152" s="12"/>
      <c r="M152" s="20">
        <v>177552</v>
      </c>
      <c r="N152" s="13" t="s">
        <v>160</v>
      </c>
      <c r="O152" s="14" t="s">
        <v>160</v>
      </c>
      <c r="P152" s="12"/>
      <c r="Q152" s="20">
        <v>30648</v>
      </c>
      <c r="R152" s="13" t="s">
        <v>160</v>
      </c>
      <c r="S152" s="14" t="s">
        <v>160</v>
      </c>
      <c r="T152" s="12"/>
      <c r="U152" s="20">
        <v>503365</v>
      </c>
      <c r="V152" s="13" t="s">
        <v>160</v>
      </c>
    </row>
    <row r="153" spans="1:22" x14ac:dyDescent="0.25">
      <c r="A153" s="11"/>
      <c r="B153" s="21"/>
      <c r="C153" s="21" t="s">
        <v>160</v>
      </c>
      <c r="D153" s="22"/>
      <c r="E153" s="22"/>
      <c r="F153" s="21"/>
      <c r="G153" s="21" t="s">
        <v>160</v>
      </c>
      <c r="H153" s="22"/>
      <c r="I153" s="22"/>
      <c r="J153" s="21"/>
      <c r="K153" s="21" t="s">
        <v>160</v>
      </c>
      <c r="L153" s="22"/>
      <c r="M153" s="22"/>
      <c r="N153" s="21"/>
      <c r="O153" s="21" t="s">
        <v>160</v>
      </c>
      <c r="P153" s="22"/>
      <c r="Q153" s="22"/>
      <c r="R153" s="21"/>
      <c r="S153" s="21" t="s">
        <v>160</v>
      </c>
      <c r="T153" s="22"/>
      <c r="U153" s="22"/>
      <c r="V153" s="21"/>
    </row>
    <row r="154" spans="1:22" ht="15.75" thickBot="1" x14ac:dyDescent="0.3">
      <c r="A154" s="11"/>
      <c r="B154" s="15" t="s">
        <v>242</v>
      </c>
      <c r="C154" s="23" t="s">
        <v>160</v>
      </c>
      <c r="D154" s="16" t="s">
        <v>164</v>
      </c>
      <c r="E154" s="17">
        <v>256370</v>
      </c>
      <c r="F154" s="18" t="s">
        <v>160</v>
      </c>
      <c r="G154" s="23" t="s">
        <v>160</v>
      </c>
      <c r="H154" s="16" t="s">
        <v>164</v>
      </c>
      <c r="I154" s="17">
        <v>43127</v>
      </c>
      <c r="J154" s="18" t="s">
        <v>160</v>
      </c>
      <c r="K154" s="23" t="s">
        <v>160</v>
      </c>
      <c r="L154" s="16" t="s">
        <v>164</v>
      </c>
      <c r="M154" s="17">
        <v>181601</v>
      </c>
      <c r="N154" s="18" t="s">
        <v>160</v>
      </c>
      <c r="O154" s="23" t="s">
        <v>160</v>
      </c>
      <c r="P154" s="16" t="s">
        <v>164</v>
      </c>
      <c r="Q154" s="17">
        <v>30974</v>
      </c>
      <c r="R154" s="18" t="s">
        <v>160</v>
      </c>
      <c r="S154" s="23" t="s">
        <v>160</v>
      </c>
      <c r="T154" s="16" t="s">
        <v>164</v>
      </c>
      <c r="U154" s="17">
        <v>512072</v>
      </c>
      <c r="V154" s="18" t="s">
        <v>160</v>
      </c>
    </row>
    <row r="155" spans="1:22" ht="15.75" thickTop="1" x14ac:dyDescent="0.25">
      <c r="A155" s="11"/>
      <c r="B155" s="21"/>
      <c r="C155" s="21" t="s">
        <v>160</v>
      </c>
      <c r="D155" s="24"/>
      <c r="E155" s="24"/>
      <c r="F155" s="21"/>
      <c r="G155" s="21" t="s">
        <v>160</v>
      </c>
      <c r="H155" s="24"/>
      <c r="I155" s="24"/>
      <c r="J155" s="21"/>
      <c r="K155" s="21" t="s">
        <v>160</v>
      </c>
      <c r="L155" s="24"/>
      <c r="M155" s="24"/>
      <c r="N155" s="21"/>
      <c r="O155" s="21" t="s">
        <v>160</v>
      </c>
      <c r="P155" s="24"/>
      <c r="Q155" s="24"/>
      <c r="R155" s="21"/>
      <c r="S155" s="21" t="s">
        <v>160</v>
      </c>
      <c r="T155" s="24"/>
      <c r="U155" s="24"/>
      <c r="V155" s="21"/>
    </row>
    <row r="156" spans="1:22" ht="26.25" thickBot="1" x14ac:dyDescent="0.3">
      <c r="A156" s="11"/>
      <c r="B156" s="19" t="s">
        <v>243</v>
      </c>
      <c r="C156" s="14" t="s">
        <v>160</v>
      </c>
      <c r="D156" s="12" t="s">
        <v>164</v>
      </c>
      <c r="E156" s="29">
        <v>252</v>
      </c>
      <c r="F156" s="13" t="s">
        <v>160</v>
      </c>
      <c r="G156" s="14" t="s">
        <v>160</v>
      </c>
      <c r="H156" s="12" t="s">
        <v>164</v>
      </c>
      <c r="I156" s="29">
        <v>396</v>
      </c>
      <c r="J156" s="13" t="s">
        <v>160</v>
      </c>
      <c r="K156" s="14" t="s">
        <v>160</v>
      </c>
      <c r="L156" s="12" t="s">
        <v>164</v>
      </c>
      <c r="M156" s="29">
        <v>812</v>
      </c>
      <c r="N156" s="13" t="s">
        <v>160</v>
      </c>
      <c r="O156" s="14" t="s">
        <v>160</v>
      </c>
      <c r="P156" s="12" t="s">
        <v>164</v>
      </c>
      <c r="Q156" s="29">
        <v>45</v>
      </c>
      <c r="R156" s="13" t="s">
        <v>160</v>
      </c>
      <c r="S156" s="14" t="s">
        <v>160</v>
      </c>
      <c r="T156" s="12" t="s">
        <v>164</v>
      </c>
      <c r="U156" s="20">
        <v>1505</v>
      </c>
      <c r="V156" s="13" t="s">
        <v>160</v>
      </c>
    </row>
    <row r="157" spans="1:22" ht="15.75" thickTop="1" x14ac:dyDescent="0.25">
      <c r="A157" s="11"/>
      <c r="B157" s="21"/>
      <c r="C157" s="21" t="s">
        <v>160</v>
      </c>
      <c r="D157" s="24"/>
      <c r="E157" s="24"/>
      <c r="F157" s="21"/>
      <c r="G157" s="21" t="s">
        <v>160</v>
      </c>
      <c r="H157" s="24"/>
      <c r="I157" s="24"/>
      <c r="J157" s="21"/>
      <c r="K157" s="21" t="s">
        <v>160</v>
      </c>
      <c r="L157" s="24"/>
      <c r="M157" s="24"/>
      <c r="N157" s="21"/>
      <c r="O157" s="21" t="s">
        <v>160</v>
      </c>
      <c r="P157" s="24"/>
      <c r="Q157" s="24"/>
      <c r="R157" s="21"/>
      <c r="S157" s="21" t="s">
        <v>160</v>
      </c>
      <c r="T157" s="24"/>
      <c r="U157" s="24"/>
      <c r="V157" s="21"/>
    </row>
    <row r="158" spans="1:22" ht="26.25" thickBot="1" x14ac:dyDescent="0.3">
      <c r="A158" s="11"/>
      <c r="B158" s="15" t="s">
        <v>244</v>
      </c>
      <c r="C158" s="23" t="s">
        <v>160</v>
      </c>
      <c r="D158" s="16" t="s">
        <v>164</v>
      </c>
      <c r="E158" s="17">
        <v>1712</v>
      </c>
      <c r="F158" s="18" t="s">
        <v>160</v>
      </c>
      <c r="G158" s="23" t="s">
        <v>160</v>
      </c>
      <c r="H158" s="16" t="s">
        <v>164</v>
      </c>
      <c r="I158" s="28">
        <v>883</v>
      </c>
      <c r="J158" s="18" t="s">
        <v>160</v>
      </c>
      <c r="K158" s="23" t="s">
        <v>160</v>
      </c>
      <c r="L158" s="16" t="s">
        <v>164</v>
      </c>
      <c r="M158" s="17">
        <v>1667</v>
      </c>
      <c r="N158" s="18" t="s">
        <v>160</v>
      </c>
      <c r="O158" s="23" t="s">
        <v>160</v>
      </c>
      <c r="P158" s="16" t="s">
        <v>164</v>
      </c>
      <c r="Q158" s="28">
        <v>237</v>
      </c>
      <c r="R158" s="18" t="s">
        <v>160</v>
      </c>
      <c r="S158" s="23" t="s">
        <v>160</v>
      </c>
      <c r="T158" s="16" t="s">
        <v>164</v>
      </c>
      <c r="U158" s="17">
        <v>4499</v>
      </c>
      <c r="V158" s="18" t="s">
        <v>160</v>
      </c>
    </row>
    <row r="159" spans="1:22" ht="15.75" thickTop="1" x14ac:dyDescent="0.25">
      <c r="A159" s="11"/>
      <c r="B159" s="21"/>
      <c r="C159" s="21" t="s">
        <v>160</v>
      </c>
      <c r="D159" s="24"/>
      <c r="E159" s="24"/>
      <c r="F159" s="21"/>
      <c r="G159" s="21" t="s">
        <v>160</v>
      </c>
      <c r="H159" s="24"/>
      <c r="I159" s="24"/>
      <c r="J159" s="21"/>
      <c r="K159" s="21" t="s">
        <v>160</v>
      </c>
      <c r="L159" s="24"/>
      <c r="M159" s="24"/>
      <c r="N159" s="21"/>
      <c r="O159" s="21" t="s">
        <v>160</v>
      </c>
      <c r="P159" s="24"/>
      <c r="Q159" s="24"/>
      <c r="R159" s="21"/>
      <c r="S159" s="21" t="s">
        <v>160</v>
      </c>
      <c r="T159" s="24"/>
      <c r="U159" s="24"/>
      <c r="V159" s="21"/>
    </row>
    <row r="160" spans="1:22" ht="15.75" thickBot="1" x14ac:dyDescent="0.3">
      <c r="A160" s="11"/>
      <c r="B160" s="19" t="s">
        <v>245</v>
      </c>
      <c r="C160" s="14" t="s">
        <v>160</v>
      </c>
      <c r="D160" s="12" t="s">
        <v>164</v>
      </c>
      <c r="E160" s="20">
        <v>1940</v>
      </c>
      <c r="F160" s="13" t="s">
        <v>160</v>
      </c>
      <c r="G160" s="14" t="s">
        <v>160</v>
      </c>
      <c r="H160" s="12" t="s">
        <v>164</v>
      </c>
      <c r="I160" s="20">
        <v>1930</v>
      </c>
      <c r="J160" s="13" t="s">
        <v>160</v>
      </c>
      <c r="K160" s="14" t="s">
        <v>160</v>
      </c>
      <c r="L160" s="12" t="s">
        <v>164</v>
      </c>
      <c r="M160" s="20">
        <v>3724</v>
      </c>
      <c r="N160" s="13" t="s">
        <v>160</v>
      </c>
      <c r="O160" s="14" t="s">
        <v>160</v>
      </c>
      <c r="P160" s="12" t="s">
        <v>164</v>
      </c>
      <c r="Q160" s="29">
        <v>255</v>
      </c>
      <c r="R160" s="13" t="s">
        <v>160</v>
      </c>
      <c r="S160" s="14" t="s">
        <v>160</v>
      </c>
      <c r="T160" s="12" t="s">
        <v>164</v>
      </c>
      <c r="U160" s="20">
        <v>7849</v>
      </c>
      <c r="V160" s="13" t="s">
        <v>160</v>
      </c>
    </row>
    <row r="161" spans="1:42" ht="15.75" thickTop="1" x14ac:dyDescent="0.25">
      <c r="A161" s="11"/>
      <c r="B161" s="21"/>
      <c r="C161" s="21" t="s">
        <v>160</v>
      </c>
      <c r="D161" s="24"/>
      <c r="E161" s="24"/>
      <c r="F161" s="21"/>
      <c r="G161" s="21" t="s">
        <v>160</v>
      </c>
      <c r="H161" s="24"/>
      <c r="I161" s="24"/>
      <c r="J161" s="21"/>
      <c r="K161" s="21" t="s">
        <v>160</v>
      </c>
      <c r="L161" s="24"/>
      <c r="M161" s="24"/>
      <c r="N161" s="21"/>
      <c r="O161" s="21" t="s">
        <v>160</v>
      </c>
      <c r="P161" s="24"/>
      <c r="Q161" s="24"/>
      <c r="R161" s="21"/>
      <c r="S161" s="21" t="s">
        <v>160</v>
      </c>
      <c r="T161" s="24"/>
      <c r="U161" s="24"/>
      <c r="V161" s="21"/>
    </row>
    <row r="162" spans="1:42" ht="26.25" thickBot="1" x14ac:dyDescent="0.3">
      <c r="A162" s="11"/>
      <c r="B162" s="15" t="s">
        <v>246</v>
      </c>
      <c r="C162" s="23" t="s">
        <v>160</v>
      </c>
      <c r="D162" s="16" t="s">
        <v>164</v>
      </c>
      <c r="E162" s="17">
        <v>13212</v>
      </c>
      <c r="F162" s="18" t="s">
        <v>160</v>
      </c>
      <c r="G162" s="23" t="s">
        <v>160</v>
      </c>
      <c r="H162" s="16" t="s">
        <v>164</v>
      </c>
      <c r="I162" s="17">
        <v>1525</v>
      </c>
      <c r="J162" s="18" t="s">
        <v>160</v>
      </c>
      <c r="K162" s="23" t="s">
        <v>160</v>
      </c>
      <c r="L162" s="16" t="s">
        <v>164</v>
      </c>
      <c r="M162" s="17">
        <v>7989</v>
      </c>
      <c r="N162" s="18" t="s">
        <v>160</v>
      </c>
      <c r="O162" s="23" t="s">
        <v>160</v>
      </c>
      <c r="P162" s="16" t="s">
        <v>164</v>
      </c>
      <c r="Q162" s="17">
        <v>1457</v>
      </c>
      <c r="R162" s="18" t="s">
        <v>160</v>
      </c>
      <c r="S162" s="23" t="s">
        <v>160</v>
      </c>
      <c r="T162" s="16" t="s">
        <v>164</v>
      </c>
      <c r="U162" s="17">
        <v>24183</v>
      </c>
      <c r="V162" s="18" t="s">
        <v>160</v>
      </c>
    </row>
    <row r="163" spans="1:42" ht="15.75" thickTop="1" x14ac:dyDescent="0.25">
      <c r="A163" s="11"/>
      <c r="B163" s="21"/>
      <c r="C163" s="21" t="s">
        <v>160</v>
      </c>
      <c r="D163" s="24"/>
      <c r="E163" s="24"/>
      <c r="F163" s="21"/>
      <c r="G163" s="21" t="s">
        <v>160</v>
      </c>
      <c r="H163" s="24"/>
      <c r="I163" s="24"/>
      <c r="J163" s="21"/>
      <c r="K163" s="21" t="s">
        <v>160</v>
      </c>
      <c r="L163" s="24"/>
      <c r="M163" s="24"/>
      <c r="N163" s="21"/>
      <c r="O163" s="21" t="s">
        <v>160</v>
      </c>
      <c r="P163" s="24"/>
      <c r="Q163" s="24"/>
      <c r="R163" s="21"/>
      <c r="S163" s="21" t="s">
        <v>160</v>
      </c>
      <c r="T163" s="24"/>
      <c r="U163" s="24"/>
      <c r="V163" s="21"/>
    </row>
    <row r="164" spans="1:42" ht="15.75" x14ac:dyDescent="0.25">
      <c r="A164" s="11"/>
      <c r="B164" s="42"/>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c r="AA164" s="42"/>
      <c r="AB164" s="42"/>
      <c r="AC164" s="42"/>
      <c r="AD164" s="42"/>
      <c r="AE164" s="42"/>
      <c r="AF164" s="42"/>
      <c r="AG164" s="42"/>
      <c r="AH164" s="42"/>
      <c r="AI164" s="42"/>
      <c r="AJ164" s="42"/>
      <c r="AK164" s="42"/>
      <c r="AL164" s="42"/>
      <c r="AM164" s="42"/>
      <c r="AN164" s="42"/>
      <c r="AO164" s="42"/>
      <c r="AP164" s="42"/>
    </row>
    <row r="165" spans="1:42" x14ac:dyDescent="0.25">
      <c r="A165" s="11"/>
      <c r="B165" s="12"/>
      <c r="C165" s="12"/>
      <c r="D165" s="12"/>
      <c r="E165" s="12"/>
      <c r="F165" s="12"/>
      <c r="G165" s="12"/>
      <c r="H165" s="12"/>
      <c r="I165" s="12"/>
      <c r="J165" s="12"/>
      <c r="K165" s="12"/>
      <c r="L165" s="12"/>
      <c r="M165" s="12"/>
      <c r="N165" s="12"/>
      <c r="O165" s="12"/>
      <c r="P165" s="12"/>
      <c r="Q165" s="12"/>
      <c r="R165" s="12"/>
      <c r="S165" s="12"/>
      <c r="T165" s="12"/>
      <c r="U165" s="12"/>
      <c r="V165" s="12"/>
    </row>
    <row r="166" spans="1:42" ht="15.75" thickBot="1" x14ac:dyDescent="0.3">
      <c r="A166" s="11"/>
      <c r="B166" s="14"/>
      <c r="C166" s="14" t="s">
        <v>160</v>
      </c>
      <c r="D166" s="36">
        <v>41274</v>
      </c>
      <c r="E166" s="36"/>
      <c r="F166" s="36"/>
      <c r="G166" s="36"/>
      <c r="H166" s="36"/>
      <c r="I166" s="36"/>
      <c r="J166" s="36"/>
      <c r="K166" s="36"/>
      <c r="L166" s="36"/>
      <c r="M166" s="36"/>
      <c r="N166" s="36"/>
      <c r="O166" s="36"/>
      <c r="P166" s="36"/>
      <c r="Q166" s="36"/>
      <c r="R166" s="36"/>
      <c r="S166" s="36"/>
      <c r="T166" s="36"/>
      <c r="U166" s="36"/>
      <c r="V166" s="14"/>
    </row>
    <row r="167" spans="1:42" x14ac:dyDescent="0.25">
      <c r="A167" s="11"/>
      <c r="B167" s="30"/>
      <c r="C167" s="30" t="s">
        <v>160</v>
      </c>
      <c r="D167" s="37" t="s">
        <v>220</v>
      </c>
      <c r="E167" s="37"/>
      <c r="F167" s="38"/>
      <c r="G167" s="38" t="s">
        <v>160</v>
      </c>
      <c r="H167" s="37" t="s">
        <v>222</v>
      </c>
      <c r="I167" s="37"/>
      <c r="J167" s="38"/>
      <c r="K167" s="38" t="s">
        <v>160</v>
      </c>
      <c r="L167" s="37" t="s">
        <v>223</v>
      </c>
      <c r="M167" s="37"/>
      <c r="N167" s="38"/>
      <c r="O167" s="38" t="s">
        <v>160</v>
      </c>
      <c r="P167" s="37" t="s">
        <v>225</v>
      </c>
      <c r="Q167" s="37"/>
      <c r="R167" s="38"/>
      <c r="S167" s="38" t="s">
        <v>160</v>
      </c>
      <c r="T167" s="37" t="s">
        <v>95</v>
      </c>
      <c r="U167" s="37"/>
      <c r="V167" s="30"/>
    </row>
    <row r="168" spans="1:42" ht="15.75" thickBot="1" x14ac:dyDescent="0.3">
      <c r="A168" s="11"/>
      <c r="B168" s="30"/>
      <c r="C168" s="30"/>
      <c r="D168" s="25" t="s">
        <v>221</v>
      </c>
      <c r="E168" s="25"/>
      <c r="F168" s="30"/>
      <c r="G168" s="30"/>
      <c r="H168" s="25" t="s">
        <v>221</v>
      </c>
      <c r="I168" s="25"/>
      <c r="J168" s="30"/>
      <c r="K168" s="30"/>
      <c r="L168" s="25" t="s">
        <v>224</v>
      </c>
      <c r="M168" s="25"/>
      <c r="N168" s="30"/>
      <c r="O168" s="30"/>
      <c r="P168" s="25" t="s">
        <v>224</v>
      </c>
      <c r="Q168" s="25"/>
      <c r="R168" s="30"/>
      <c r="S168" s="30"/>
      <c r="T168" s="25"/>
      <c r="U168" s="25"/>
      <c r="V168" s="30"/>
    </row>
    <row r="169" spans="1:42" ht="38.25" x14ac:dyDescent="0.25">
      <c r="A169" s="11"/>
      <c r="B169" s="15" t="s">
        <v>238</v>
      </c>
      <c r="C169" s="16" t="s">
        <v>160</v>
      </c>
      <c r="D169" s="16" t="s">
        <v>164</v>
      </c>
      <c r="E169" s="28">
        <v>725</v>
      </c>
      <c r="F169" s="18" t="s">
        <v>160</v>
      </c>
      <c r="G169" s="16" t="s">
        <v>160</v>
      </c>
      <c r="H169" s="16" t="s">
        <v>164</v>
      </c>
      <c r="I169" s="28">
        <v>251</v>
      </c>
      <c r="J169" s="18" t="s">
        <v>160</v>
      </c>
      <c r="K169" s="16" t="s">
        <v>160</v>
      </c>
      <c r="L169" s="16" t="s">
        <v>164</v>
      </c>
      <c r="M169" s="28">
        <v>357</v>
      </c>
      <c r="N169" s="18" t="s">
        <v>160</v>
      </c>
      <c r="O169" s="16" t="s">
        <v>160</v>
      </c>
      <c r="P169" s="16" t="s">
        <v>164</v>
      </c>
      <c r="Q169" s="28">
        <v>83</v>
      </c>
      <c r="R169" s="18" t="s">
        <v>160</v>
      </c>
      <c r="S169" s="16" t="s">
        <v>160</v>
      </c>
      <c r="T169" s="16" t="s">
        <v>164</v>
      </c>
      <c r="U169" s="17">
        <v>1416</v>
      </c>
      <c r="V169" s="18" t="s">
        <v>160</v>
      </c>
    </row>
    <row r="170" spans="1:42" ht="15.75" thickBot="1" x14ac:dyDescent="0.3">
      <c r="A170" s="11"/>
      <c r="B170" s="19" t="s">
        <v>239</v>
      </c>
      <c r="C170" s="12" t="s">
        <v>160</v>
      </c>
      <c r="D170" s="12"/>
      <c r="E170" s="29">
        <v>420</v>
      </c>
      <c r="F170" s="13" t="s">
        <v>160</v>
      </c>
      <c r="G170" s="12" t="s">
        <v>160</v>
      </c>
      <c r="H170" s="12"/>
      <c r="I170" s="20">
        <v>1666</v>
      </c>
      <c r="J170" s="13" t="s">
        <v>160</v>
      </c>
      <c r="K170" s="12" t="s">
        <v>160</v>
      </c>
      <c r="L170" s="12"/>
      <c r="M170" s="20">
        <v>3101</v>
      </c>
      <c r="N170" s="13" t="s">
        <v>160</v>
      </c>
      <c r="O170" s="12" t="s">
        <v>160</v>
      </c>
      <c r="P170" s="12"/>
      <c r="Q170" s="29">
        <v>71</v>
      </c>
      <c r="R170" s="13" t="s">
        <v>160</v>
      </c>
      <c r="S170" s="12" t="s">
        <v>160</v>
      </c>
      <c r="T170" s="12"/>
      <c r="U170" s="20">
        <v>5258</v>
      </c>
      <c r="V170" s="13" t="s">
        <v>160</v>
      </c>
    </row>
    <row r="171" spans="1:42" x14ac:dyDescent="0.25">
      <c r="A171" s="11"/>
      <c r="B171" s="21"/>
      <c r="C171" s="21" t="s">
        <v>160</v>
      </c>
      <c r="D171" s="22"/>
      <c r="E171" s="22"/>
      <c r="F171" s="21"/>
      <c r="G171" s="21" t="s">
        <v>160</v>
      </c>
      <c r="H171" s="22"/>
      <c r="I171" s="22"/>
      <c r="J171" s="21"/>
      <c r="K171" s="21" t="s">
        <v>160</v>
      </c>
      <c r="L171" s="22"/>
      <c r="M171" s="22"/>
      <c r="N171" s="21"/>
      <c r="O171" s="21" t="s">
        <v>160</v>
      </c>
      <c r="P171" s="22"/>
      <c r="Q171" s="22"/>
      <c r="R171" s="21"/>
      <c r="S171" s="21" t="s">
        <v>160</v>
      </c>
      <c r="T171" s="22"/>
      <c r="U171" s="22"/>
      <c r="V171" s="21"/>
    </row>
    <row r="172" spans="1:42" ht="25.5" x14ac:dyDescent="0.25">
      <c r="A172" s="11"/>
      <c r="B172" s="15" t="s">
        <v>240</v>
      </c>
      <c r="C172" s="23" t="s">
        <v>160</v>
      </c>
      <c r="D172" s="16" t="s">
        <v>164</v>
      </c>
      <c r="E172" s="17">
        <v>1145</v>
      </c>
      <c r="F172" s="18" t="s">
        <v>160</v>
      </c>
      <c r="G172" s="23" t="s">
        <v>160</v>
      </c>
      <c r="H172" s="16" t="s">
        <v>164</v>
      </c>
      <c r="I172" s="17">
        <v>1917</v>
      </c>
      <c r="J172" s="18" t="s">
        <v>160</v>
      </c>
      <c r="K172" s="23" t="s">
        <v>160</v>
      </c>
      <c r="L172" s="16" t="s">
        <v>164</v>
      </c>
      <c r="M172" s="17">
        <v>3458</v>
      </c>
      <c r="N172" s="18" t="s">
        <v>160</v>
      </c>
      <c r="O172" s="23" t="s">
        <v>160</v>
      </c>
      <c r="P172" s="16" t="s">
        <v>164</v>
      </c>
      <c r="Q172" s="28">
        <v>154</v>
      </c>
      <c r="R172" s="18" t="s">
        <v>160</v>
      </c>
      <c r="S172" s="23" t="s">
        <v>160</v>
      </c>
      <c r="T172" s="16" t="s">
        <v>164</v>
      </c>
      <c r="U172" s="17">
        <v>6674</v>
      </c>
      <c r="V172" s="18" t="s">
        <v>160</v>
      </c>
    </row>
    <row r="173" spans="1:42" ht="15.75" thickBot="1" x14ac:dyDescent="0.3">
      <c r="A173" s="11"/>
      <c r="B173" s="19" t="s">
        <v>241</v>
      </c>
      <c r="C173" s="14" t="s">
        <v>160</v>
      </c>
      <c r="D173" s="12"/>
      <c r="E173" s="20">
        <v>187076</v>
      </c>
      <c r="F173" s="13" t="s">
        <v>160</v>
      </c>
      <c r="G173" s="14" t="s">
        <v>160</v>
      </c>
      <c r="H173" s="12"/>
      <c r="I173" s="20">
        <v>49844</v>
      </c>
      <c r="J173" s="13" t="s">
        <v>160</v>
      </c>
      <c r="K173" s="14" t="s">
        <v>160</v>
      </c>
      <c r="L173" s="12"/>
      <c r="M173" s="20">
        <v>164168</v>
      </c>
      <c r="N173" s="13" t="s">
        <v>160</v>
      </c>
      <c r="O173" s="14" t="s">
        <v>160</v>
      </c>
      <c r="P173" s="12"/>
      <c r="Q173" s="20">
        <v>29797</v>
      </c>
      <c r="R173" s="13" t="s">
        <v>160</v>
      </c>
      <c r="S173" s="14" t="s">
        <v>160</v>
      </c>
      <c r="T173" s="12"/>
      <c r="U173" s="20">
        <v>430885</v>
      </c>
      <c r="V173" s="13" t="s">
        <v>160</v>
      </c>
    </row>
    <row r="174" spans="1:42" x14ac:dyDescent="0.25">
      <c r="A174" s="11"/>
      <c r="B174" s="21"/>
      <c r="C174" s="21" t="s">
        <v>160</v>
      </c>
      <c r="D174" s="22"/>
      <c r="E174" s="22"/>
      <c r="F174" s="21"/>
      <c r="G174" s="21" t="s">
        <v>160</v>
      </c>
      <c r="H174" s="22"/>
      <c r="I174" s="22"/>
      <c r="J174" s="21"/>
      <c r="K174" s="21" t="s">
        <v>160</v>
      </c>
      <c r="L174" s="22"/>
      <c r="M174" s="22"/>
      <c r="N174" s="21"/>
      <c r="O174" s="21" t="s">
        <v>160</v>
      </c>
      <c r="P174" s="22"/>
      <c r="Q174" s="22"/>
      <c r="R174" s="21"/>
      <c r="S174" s="21" t="s">
        <v>160</v>
      </c>
      <c r="T174" s="22"/>
      <c r="U174" s="22"/>
      <c r="V174" s="21"/>
    </row>
    <row r="175" spans="1:42" ht="15.75" thickBot="1" x14ac:dyDescent="0.3">
      <c r="A175" s="11"/>
      <c r="B175" s="15" t="s">
        <v>242</v>
      </c>
      <c r="C175" s="23" t="s">
        <v>160</v>
      </c>
      <c r="D175" s="16" t="s">
        <v>164</v>
      </c>
      <c r="E175" s="17">
        <v>188221</v>
      </c>
      <c r="F175" s="18" t="s">
        <v>160</v>
      </c>
      <c r="G175" s="23" t="s">
        <v>160</v>
      </c>
      <c r="H175" s="16" t="s">
        <v>164</v>
      </c>
      <c r="I175" s="17">
        <v>51761</v>
      </c>
      <c r="J175" s="18" t="s">
        <v>160</v>
      </c>
      <c r="K175" s="23" t="s">
        <v>160</v>
      </c>
      <c r="L175" s="16" t="s">
        <v>164</v>
      </c>
      <c r="M175" s="17">
        <v>167626</v>
      </c>
      <c r="N175" s="18" t="s">
        <v>160</v>
      </c>
      <c r="O175" s="23" t="s">
        <v>160</v>
      </c>
      <c r="P175" s="16" t="s">
        <v>164</v>
      </c>
      <c r="Q175" s="17">
        <v>29951</v>
      </c>
      <c r="R175" s="18" t="s">
        <v>160</v>
      </c>
      <c r="S175" s="23" t="s">
        <v>160</v>
      </c>
      <c r="T175" s="16" t="s">
        <v>164</v>
      </c>
      <c r="U175" s="17">
        <v>437559</v>
      </c>
      <c r="V175" s="18" t="s">
        <v>160</v>
      </c>
    </row>
    <row r="176" spans="1:42" ht="15.75" thickTop="1" x14ac:dyDescent="0.25">
      <c r="A176" s="11"/>
      <c r="B176" s="21"/>
      <c r="C176" s="21" t="s">
        <v>160</v>
      </c>
      <c r="D176" s="24"/>
      <c r="E176" s="24"/>
      <c r="F176" s="21"/>
      <c r="G176" s="21" t="s">
        <v>160</v>
      </c>
      <c r="H176" s="24"/>
      <c r="I176" s="24"/>
      <c r="J176" s="21"/>
      <c r="K176" s="21" t="s">
        <v>160</v>
      </c>
      <c r="L176" s="24"/>
      <c r="M176" s="24"/>
      <c r="N176" s="21"/>
      <c r="O176" s="21" t="s">
        <v>160</v>
      </c>
      <c r="P176" s="24"/>
      <c r="Q176" s="24"/>
      <c r="R176" s="21"/>
      <c r="S176" s="21" t="s">
        <v>160</v>
      </c>
      <c r="T176" s="24"/>
      <c r="U176" s="24"/>
      <c r="V176" s="21"/>
    </row>
    <row r="177" spans="1:22" ht="26.25" thickBot="1" x14ac:dyDescent="0.3">
      <c r="A177" s="11"/>
      <c r="B177" s="19" t="s">
        <v>243</v>
      </c>
      <c r="C177" s="14" t="s">
        <v>160</v>
      </c>
      <c r="D177" s="12" t="s">
        <v>164</v>
      </c>
      <c r="E177" s="29">
        <v>97</v>
      </c>
      <c r="F177" s="13" t="s">
        <v>160</v>
      </c>
      <c r="G177" s="14" t="s">
        <v>160</v>
      </c>
      <c r="H177" s="12" t="s">
        <v>164</v>
      </c>
      <c r="I177" s="29">
        <v>463</v>
      </c>
      <c r="J177" s="13" t="s">
        <v>160</v>
      </c>
      <c r="K177" s="14" t="s">
        <v>160</v>
      </c>
      <c r="L177" s="12" t="s">
        <v>164</v>
      </c>
      <c r="M177" s="29">
        <v>858</v>
      </c>
      <c r="N177" s="13" t="s">
        <v>160</v>
      </c>
      <c r="O177" s="14" t="s">
        <v>160</v>
      </c>
      <c r="P177" s="12" t="s">
        <v>164</v>
      </c>
      <c r="Q177" s="29">
        <v>33</v>
      </c>
      <c r="R177" s="13" t="s">
        <v>160</v>
      </c>
      <c r="S177" s="14" t="s">
        <v>160</v>
      </c>
      <c r="T177" s="12" t="s">
        <v>164</v>
      </c>
      <c r="U177" s="20">
        <v>1451</v>
      </c>
      <c r="V177" s="13" t="s">
        <v>160</v>
      </c>
    </row>
    <row r="178" spans="1:22" ht="15.75" thickTop="1" x14ac:dyDescent="0.25">
      <c r="A178" s="11"/>
      <c r="B178" s="21"/>
      <c r="C178" s="21" t="s">
        <v>160</v>
      </c>
      <c r="D178" s="24"/>
      <c r="E178" s="24"/>
      <c r="F178" s="21"/>
      <c r="G178" s="21" t="s">
        <v>160</v>
      </c>
      <c r="H178" s="24"/>
      <c r="I178" s="24"/>
      <c r="J178" s="21"/>
      <c r="K178" s="21" t="s">
        <v>160</v>
      </c>
      <c r="L178" s="24"/>
      <c r="M178" s="24"/>
      <c r="N178" s="21"/>
      <c r="O178" s="21" t="s">
        <v>160</v>
      </c>
      <c r="P178" s="24"/>
      <c r="Q178" s="24"/>
      <c r="R178" s="21"/>
      <c r="S178" s="21" t="s">
        <v>160</v>
      </c>
      <c r="T178" s="24"/>
      <c r="U178" s="24"/>
      <c r="V178" s="21"/>
    </row>
    <row r="179" spans="1:22" ht="26.25" thickBot="1" x14ac:dyDescent="0.3">
      <c r="A179" s="11"/>
      <c r="B179" s="15" t="s">
        <v>244</v>
      </c>
      <c r="C179" s="23" t="s">
        <v>160</v>
      </c>
      <c r="D179" s="16" t="s">
        <v>164</v>
      </c>
      <c r="E179" s="28">
        <v>854</v>
      </c>
      <c r="F179" s="18" t="s">
        <v>160</v>
      </c>
      <c r="G179" s="23" t="s">
        <v>160</v>
      </c>
      <c r="H179" s="16" t="s">
        <v>164</v>
      </c>
      <c r="I179" s="28">
        <v>787</v>
      </c>
      <c r="J179" s="18" t="s">
        <v>160</v>
      </c>
      <c r="K179" s="23" t="s">
        <v>160</v>
      </c>
      <c r="L179" s="16" t="s">
        <v>164</v>
      </c>
      <c r="M179" s="17">
        <v>1420</v>
      </c>
      <c r="N179" s="18" t="s">
        <v>160</v>
      </c>
      <c r="O179" s="23" t="s">
        <v>160</v>
      </c>
      <c r="P179" s="16" t="s">
        <v>164</v>
      </c>
      <c r="Q179" s="28">
        <v>109</v>
      </c>
      <c r="R179" s="18" t="s">
        <v>160</v>
      </c>
      <c r="S179" s="23" t="s">
        <v>160</v>
      </c>
      <c r="T179" s="16" t="s">
        <v>164</v>
      </c>
      <c r="U179" s="17">
        <v>3170</v>
      </c>
      <c r="V179" s="18" t="s">
        <v>160</v>
      </c>
    </row>
    <row r="180" spans="1:22" ht="15.75" thickTop="1" x14ac:dyDescent="0.25">
      <c r="A180" s="11"/>
      <c r="B180" s="21"/>
      <c r="C180" s="21" t="s">
        <v>160</v>
      </c>
      <c r="D180" s="24"/>
      <c r="E180" s="24"/>
      <c r="F180" s="21"/>
      <c r="G180" s="21" t="s">
        <v>160</v>
      </c>
      <c r="H180" s="24"/>
      <c r="I180" s="24"/>
      <c r="J180" s="21"/>
      <c r="K180" s="21" t="s">
        <v>160</v>
      </c>
      <c r="L180" s="24"/>
      <c r="M180" s="24"/>
      <c r="N180" s="21"/>
      <c r="O180" s="21" t="s">
        <v>160</v>
      </c>
      <c r="P180" s="24"/>
      <c r="Q180" s="24"/>
      <c r="R180" s="21"/>
      <c r="S180" s="21" t="s">
        <v>160</v>
      </c>
      <c r="T180" s="24"/>
      <c r="U180" s="24"/>
      <c r="V180" s="21"/>
    </row>
    <row r="181" spans="1:22" ht="15.75" thickBot="1" x14ac:dyDescent="0.3">
      <c r="A181" s="11"/>
      <c r="B181" s="19" t="s">
        <v>245</v>
      </c>
      <c r="C181" s="14" t="s">
        <v>160</v>
      </c>
      <c r="D181" s="12" t="s">
        <v>164</v>
      </c>
      <c r="E181" s="20">
        <v>1192</v>
      </c>
      <c r="F181" s="13" t="s">
        <v>160</v>
      </c>
      <c r="G181" s="14" t="s">
        <v>160</v>
      </c>
      <c r="H181" s="12" t="s">
        <v>164</v>
      </c>
      <c r="I181" s="20">
        <v>1732</v>
      </c>
      <c r="J181" s="13" t="s">
        <v>160</v>
      </c>
      <c r="K181" s="14" t="s">
        <v>160</v>
      </c>
      <c r="L181" s="12" t="s">
        <v>164</v>
      </c>
      <c r="M181" s="20">
        <v>2952</v>
      </c>
      <c r="N181" s="13" t="s">
        <v>160</v>
      </c>
      <c r="O181" s="14" t="s">
        <v>160</v>
      </c>
      <c r="P181" s="12" t="s">
        <v>164</v>
      </c>
      <c r="Q181" s="29">
        <v>108</v>
      </c>
      <c r="R181" s="13" t="s">
        <v>160</v>
      </c>
      <c r="S181" s="14" t="s">
        <v>160</v>
      </c>
      <c r="T181" s="12" t="s">
        <v>164</v>
      </c>
      <c r="U181" s="20">
        <v>5984</v>
      </c>
      <c r="V181" s="13" t="s">
        <v>160</v>
      </c>
    </row>
    <row r="182" spans="1:22" ht="15.75" thickTop="1" x14ac:dyDescent="0.25">
      <c r="A182" s="11"/>
      <c r="B182" s="21"/>
      <c r="C182" s="21" t="s">
        <v>160</v>
      </c>
      <c r="D182" s="24"/>
      <c r="E182" s="24"/>
      <c r="F182" s="21"/>
      <c r="G182" s="21" t="s">
        <v>160</v>
      </c>
      <c r="H182" s="24"/>
      <c r="I182" s="24"/>
      <c r="J182" s="21"/>
      <c r="K182" s="21" t="s">
        <v>160</v>
      </c>
      <c r="L182" s="24"/>
      <c r="M182" s="24"/>
      <c r="N182" s="21"/>
      <c r="O182" s="21" t="s">
        <v>160</v>
      </c>
      <c r="P182" s="24"/>
      <c r="Q182" s="24"/>
      <c r="R182" s="21"/>
      <c r="S182" s="21" t="s">
        <v>160</v>
      </c>
      <c r="T182" s="24"/>
      <c r="U182" s="24"/>
      <c r="V182" s="21"/>
    </row>
    <row r="183" spans="1:22" ht="26.25" thickBot="1" x14ac:dyDescent="0.3">
      <c r="A183" s="11"/>
      <c r="B183" s="15" t="s">
        <v>246</v>
      </c>
      <c r="C183" s="23" t="s">
        <v>160</v>
      </c>
      <c r="D183" s="16" t="s">
        <v>164</v>
      </c>
      <c r="E183" s="17">
        <v>10515</v>
      </c>
      <c r="F183" s="18" t="s">
        <v>160</v>
      </c>
      <c r="G183" s="23" t="s">
        <v>160</v>
      </c>
      <c r="H183" s="16" t="s">
        <v>164</v>
      </c>
      <c r="I183" s="17">
        <v>1966</v>
      </c>
      <c r="J183" s="18" t="s">
        <v>160</v>
      </c>
      <c r="K183" s="23" t="s">
        <v>160</v>
      </c>
      <c r="L183" s="16" t="s">
        <v>164</v>
      </c>
      <c r="M183" s="17">
        <v>7004</v>
      </c>
      <c r="N183" s="18" t="s">
        <v>160</v>
      </c>
      <c r="O183" s="23" t="s">
        <v>160</v>
      </c>
      <c r="P183" s="16" t="s">
        <v>164</v>
      </c>
      <c r="Q183" s="28">
        <v>961</v>
      </c>
      <c r="R183" s="18" t="s">
        <v>160</v>
      </c>
      <c r="S183" s="23" t="s">
        <v>160</v>
      </c>
      <c r="T183" s="16" t="s">
        <v>164</v>
      </c>
      <c r="U183" s="17">
        <v>20446</v>
      </c>
      <c r="V183" s="18" t="s">
        <v>160</v>
      </c>
    </row>
    <row r="184" spans="1:22" ht="15.75" thickTop="1" x14ac:dyDescent="0.25">
      <c r="A184" s="11"/>
      <c r="B184" s="21"/>
      <c r="C184" s="21" t="s">
        <v>160</v>
      </c>
      <c r="D184" s="24"/>
      <c r="E184" s="24"/>
      <c r="F184" s="21"/>
      <c r="G184" s="21" t="s">
        <v>160</v>
      </c>
      <c r="H184" s="24"/>
      <c r="I184" s="24"/>
      <c r="J184" s="21"/>
      <c r="K184" s="21" t="s">
        <v>160</v>
      </c>
      <c r="L184" s="24"/>
      <c r="M184" s="24"/>
      <c r="N184" s="21"/>
      <c r="O184" s="21" t="s">
        <v>160</v>
      </c>
      <c r="P184" s="24"/>
      <c r="Q184" s="24"/>
      <c r="R184" s="21"/>
      <c r="S184" s="21" t="s">
        <v>160</v>
      </c>
      <c r="T184" s="24"/>
      <c r="U184" s="24"/>
      <c r="V184" s="21"/>
    </row>
  </sheetData>
  <mergeCells count="293">
    <mergeCell ref="A141:A184"/>
    <mergeCell ref="B141:AP141"/>
    <mergeCell ref="B142:AP142"/>
    <mergeCell ref="B143:AP143"/>
    <mergeCell ref="B164:AP164"/>
    <mergeCell ref="A86:A98"/>
    <mergeCell ref="B86:AP86"/>
    <mergeCell ref="B87:AP87"/>
    <mergeCell ref="B88:AP88"/>
    <mergeCell ref="A99:A140"/>
    <mergeCell ref="B99:AP99"/>
    <mergeCell ref="B100:AP100"/>
    <mergeCell ref="B101:AP101"/>
    <mergeCell ref="B121:AP121"/>
    <mergeCell ref="A30:A85"/>
    <mergeCell ref="B30:AP30"/>
    <mergeCell ref="B31:AP31"/>
    <mergeCell ref="B32:AP32"/>
    <mergeCell ref="B45:AP45"/>
    <mergeCell ref="B58:AP58"/>
    <mergeCell ref="B59:AP59"/>
    <mergeCell ref="B60:AP60"/>
    <mergeCell ref="B73:AP73"/>
    <mergeCell ref="B5:AP5"/>
    <mergeCell ref="B6:AP6"/>
    <mergeCell ref="A16:A29"/>
    <mergeCell ref="B16:AP16"/>
    <mergeCell ref="B17:AP17"/>
    <mergeCell ref="B18:AP18"/>
    <mergeCell ref="R167:R168"/>
    <mergeCell ref="S167:S168"/>
    <mergeCell ref="T167:U168"/>
    <mergeCell ref="V167:V168"/>
    <mergeCell ref="A1:A2"/>
    <mergeCell ref="B1:AP1"/>
    <mergeCell ref="B2:AP2"/>
    <mergeCell ref="B3:AP3"/>
    <mergeCell ref="A4:A15"/>
    <mergeCell ref="B4:AP4"/>
    <mergeCell ref="K167:K168"/>
    <mergeCell ref="L167:M167"/>
    <mergeCell ref="L168:M168"/>
    <mergeCell ref="N167:N168"/>
    <mergeCell ref="O167:O168"/>
    <mergeCell ref="P167:Q167"/>
    <mergeCell ref="P168:Q168"/>
    <mergeCell ref="D166:U166"/>
    <mergeCell ref="B167:B168"/>
    <mergeCell ref="C167:C168"/>
    <mergeCell ref="D167:E167"/>
    <mergeCell ref="D168:E168"/>
    <mergeCell ref="F167:F168"/>
    <mergeCell ref="G167:G168"/>
    <mergeCell ref="H167:I167"/>
    <mergeCell ref="H168:I168"/>
    <mergeCell ref="J167:J168"/>
    <mergeCell ref="P146:Q146"/>
    <mergeCell ref="P147:Q147"/>
    <mergeCell ref="R146:R147"/>
    <mergeCell ref="S146:S147"/>
    <mergeCell ref="T146:U147"/>
    <mergeCell ref="V146:V147"/>
    <mergeCell ref="J146:J147"/>
    <mergeCell ref="K146:K147"/>
    <mergeCell ref="L146:M146"/>
    <mergeCell ref="L147:M147"/>
    <mergeCell ref="N146:N147"/>
    <mergeCell ref="O146:O147"/>
    <mergeCell ref="AN126:AO126"/>
    <mergeCell ref="D145:U145"/>
    <mergeCell ref="B146:B147"/>
    <mergeCell ref="C146:C147"/>
    <mergeCell ref="D146:E146"/>
    <mergeCell ref="D147:E147"/>
    <mergeCell ref="F146:F147"/>
    <mergeCell ref="G146:G147"/>
    <mergeCell ref="H146:I146"/>
    <mergeCell ref="H147:I147"/>
    <mergeCell ref="AP124:AP125"/>
    <mergeCell ref="D126:E126"/>
    <mergeCell ref="H126:I126"/>
    <mergeCell ref="L126:M126"/>
    <mergeCell ref="P126:Q126"/>
    <mergeCell ref="T126:U126"/>
    <mergeCell ref="X126:Y126"/>
    <mergeCell ref="AB126:AC126"/>
    <mergeCell ref="AF126:AG126"/>
    <mergeCell ref="AJ126:AK126"/>
    <mergeCell ref="AA124:AA125"/>
    <mergeCell ref="AB124:AG124"/>
    <mergeCell ref="AB125:AG125"/>
    <mergeCell ref="AH124:AH125"/>
    <mergeCell ref="AI124:AI125"/>
    <mergeCell ref="AJ124:AO125"/>
    <mergeCell ref="L125:Q125"/>
    <mergeCell ref="R124:R125"/>
    <mergeCell ref="S124:S125"/>
    <mergeCell ref="T124:Y124"/>
    <mergeCell ref="T125:Y125"/>
    <mergeCell ref="Z124:Z125"/>
    <mergeCell ref="AJ106:AK106"/>
    <mergeCell ref="AN106:AO106"/>
    <mergeCell ref="D123:AO123"/>
    <mergeCell ref="B124:B125"/>
    <mergeCell ref="C124:C125"/>
    <mergeCell ref="D124:I124"/>
    <mergeCell ref="D125:I125"/>
    <mergeCell ref="J124:J125"/>
    <mergeCell ref="K124:K125"/>
    <mergeCell ref="L124:Q124"/>
    <mergeCell ref="AJ104:AO105"/>
    <mergeCell ref="AP104:AP105"/>
    <mergeCell ref="D106:E106"/>
    <mergeCell ref="H106:I106"/>
    <mergeCell ref="L106:M106"/>
    <mergeCell ref="P106:Q106"/>
    <mergeCell ref="T106:U106"/>
    <mergeCell ref="X106:Y106"/>
    <mergeCell ref="AB106:AC106"/>
    <mergeCell ref="AF106:AG106"/>
    <mergeCell ref="Z104:Z105"/>
    <mergeCell ref="AA104:AA105"/>
    <mergeCell ref="AB104:AG104"/>
    <mergeCell ref="AB105:AG105"/>
    <mergeCell ref="AH104:AH105"/>
    <mergeCell ref="AI104:AI105"/>
    <mergeCell ref="K104:K105"/>
    <mergeCell ref="L104:Q104"/>
    <mergeCell ref="L105:Q105"/>
    <mergeCell ref="R104:R105"/>
    <mergeCell ref="S104:S105"/>
    <mergeCell ref="T104:Y104"/>
    <mergeCell ref="T105:Y105"/>
    <mergeCell ref="AD75:AD78"/>
    <mergeCell ref="D90:I90"/>
    <mergeCell ref="D91:E91"/>
    <mergeCell ref="H91:I91"/>
    <mergeCell ref="D103:AO103"/>
    <mergeCell ref="B104:B105"/>
    <mergeCell ref="C104:C105"/>
    <mergeCell ref="D104:I104"/>
    <mergeCell ref="D105:I105"/>
    <mergeCell ref="J104:J105"/>
    <mergeCell ref="Z75:Z78"/>
    <mergeCell ref="AA75:AA78"/>
    <mergeCell ref="AB75:AC75"/>
    <mergeCell ref="AB76:AC76"/>
    <mergeCell ref="AB77:AC77"/>
    <mergeCell ref="AB78:AC78"/>
    <mergeCell ref="V75:V78"/>
    <mergeCell ref="W75:W78"/>
    <mergeCell ref="X75:Y75"/>
    <mergeCell ref="X76:Y76"/>
    <mergeCell ref="X77:Y77"/>
    <mergeCell ref="X78:Y78"/>
    <mergeCell ref="R75:R78"/>
    <mergeCell ref="S75:S78"/>
    <mergeCell ref="T75:U75"/>
    <mergeCell ref="T76:U76"/>
    <mergeCell ref="T77:U77"/>
    <mergeCell ref="T78:U78"/>
    <mergeCell ref="J75:J78"/>
    <mergeCell ref="K75:K78"/>
    <mergeCell ref="L75:M78"/>
    <mergeCell ref="N75:N78"/>
    <mergeCell ref="O75:O78"/>
    <mergeCell ref="P75:Q78"/>
    <mergeCell ref="AD62:AD65"/>
    <mergeCell ref="B75:B78"/>
    <mergeCell ref="C75:C78"/>
    <mergeCell ref="D75:E75"/>
    <mergeCell ref="D76:E76"/>
    <mergeCell ref="D77:E77"/>
    <mergeCell ref="D78:E78"/>
    <mergeCell ref="F75:F78"/>
    <mergeCell ref="G75:G78"/>
    <mergeCell ref="H75:I78"/>
    <mergeCell ref="Z62:Z65"/>
    <mergeCell ref="AA62:AA65"/>
    <mergeCell ref="AB62:AC62"/>
    <mergeCell ref="AB63:AC63"/>
    <mergeCell ref="AB64:AC64"/>
    <mergeCell ref="AB65:AC65"/>
    <mergeCell ref="V62:V65"/>
    <mergeCell ref="W62:W65"/>
    <mergeCell ref="X62:Y62"/>
    <mergeCell ref="X63:Y63"/>
    <mergeCell ref="X64:Y64"/>
    <mergeCell ref="X65:Y65"/>
    <mergeCell ref="R62:R65"/>
    <mergeCell ref="S62:S65"/>
    <mergeCell ref="T62:U62"/>
    <mergeCell ref="T63:U63"/>
    <mergeCell ref="T64:U64"/>
    <mergeCell ref="T65:U65"/>
    <mergeCell ref="J62:J65"/>
    <mergeCell ref="K62:K65"/>
    <mergeCell ref="L62:M65"/>
    <mergeCell ref="N62:N65"/>
    <mergeCell ref="O62:O65"/>
    <mergeCell ref="P62:Q65"/>
    <mergeCell ref="AD47:AD50"/>
    <mergeCell ref="B62:B65"/>
    <mergeCell ref="C62:C65"/>
    <mergeCell ref="D62:E62"/>
    <mergeCell ref="D63:E63"/>
    <mergeCell ref="D64:E64"/>
    <mergeCell ref="D65:E65"/>
    <mergeCell ref="F62:F65"/>
    <mergeCell ref="G62:G65"/>
    <mergeCell ref="H62:I65"/>
    <mergeCell ref="Z47:Z50"/>
    <mergeCell ref="AA47:AA50"/>
    <mergeCell ref="AB47:AC47"/>
    <mergeCell ref="AB48:AC48"/>
    <mergeCell ref="AB49:AC49"/>
    <mergeCell ref="AB50:AC50"/>
    <mergeCell ref="V47:V50"/>
    <mergeCell ref="W47:W50"/>
    <mergeCell ref="X47:Y47"/>
    <mergeCell ref="X48:Y48"/>
    <mergeCell ref="X49:Y49"/>
    <mergeCell ref="X50:Y50"/>
    <mergeCell ref="R47:R50"/>
    <mergeCell ref="S47:S50"/>
    <mergeCell ref="T47:U47"/>
    <mergeCell ref="T48:U48"/>
    <mergeCell ref="T49:U49"/>
    <mergeCell ref="T50:U50"/>
    <mergeCell ref="J47:J50"/>
    <mergeCell ref="K47:K50"/>
    <mergeCell ref="L47:M50"/>
    <mergeCell ref="N47:N50"/>
    <mergeCell ref="O47:O50"/>
    <mergeCell ref="P47:Q50"/>
    <mergeCell ref="AD34:AD37"/>
    <mergeCell ref="B47:B50"/>
    <mergeCell ref="C47:C50"/>
    <mergeCell ref="D47:E47"/>
    <mergeCell ref="D48:E48"/>
    <mergeCell ref="D49:E49"/>
    <mergeCell ref="D50:E50"/>
    <mergeCell ref="F47:F50"/>
    <mergeCell ref="G47:G50"/>
    <mergeCell ref="H47:I50"/>
    <mergeCell ref="Z34:Z37"/>
    <mergeCell ref="AA34:AA37"/>
    <mergeCell ref="AB34:AC34"/>
    <mergeCell ref="AB35:AC35"/>
    <mergeCell ref="AB36:AC36"/>
    <mergeCell ref="AB37:AC37"/>
    <mergeCell ref="V34:V37"/>
    <mergeCell ref="W34:W37"/>
    <mergeCell ref="X34:Y34"/>
    <mergeCell ref="X35:Y35"/>
    <mergeCell ref="X36:Y36"/>
    <mergeCell ref="X37:Y37"/>
    <mergeCell ref="N34:N37"/>
    <mergeCell ref="O34:O37"/>
    <mergeCell ref="P34:Q37"/>
    <mergeCell ref="R34:R37"/>
    <mergeCell ref="S34:S37"/>
    <mergeCell ref="T34:U34"/>
    <mergeCell ref="T35:U35"/>
    <mergeCell ref="T36:U36"/>
    <mergeCell ref="T37:U37"/>
    <mergeCell ref="F34:F37"/>
    <mergeCell ref="G34:G37"/>
    <mergeCell ref="H34:I37"/>
    <mergeCell ref="J34:J37"/>
    <mergeCell ref="K34:K37"/>
    <mergeCell ref="L34:M37"/>
    <mergeCell ref="B34:B37"/>
    <mergeCell ref="C34:C37"/>
    <mergeCell ref="D34:E34"/>
    <mergeCell ref="D35:E35"/>
    <mergeCell ref="D36:E36"/>
    <mergeCell ref="D37:E37"/>
    <mergeCell ref="J20:J21"/>
    <mergeCell ref="K20:K21"/>
    <mergeCell ref="L20:Q20"/>
    <mergeCell ref="L21:Q21"/>
    <mergeCell ref="R20:R21"/>
    <mergeCell ref="D22:E22"/>
    <mergeCell ref="H22:I22"/>
    <mergeCell ref="L22:M22"/>
    <mergeCell ref="P22:Q22"/>
    <mergeCell ref="D8:E8"/>
    <mergeCell ref="H8:I8"/>
    <mergeCell ref="B20:B21"/>
    <mergeCell ref="C20:C21"/>
    <mergeCell ref="D20:I20"/>
    <mergeCell ref="D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5.42578125" customWidth="1"/>
    <col min="3" max="4" width="2.28515625" customWidth="1"/>
    <col min="5" max="5" width="8.140625" customWidth="1"/>
    <col min="6" max="8" width="2.28515625" customWidth="1"/>
    <col min="9" max="9" width="8.140625" customWidth="1"/>
    <col min="10" max="12" width="2.28515625" customWidth="1"/>
    <col min="13" max="13" width="8.140625" customWidth="1"/>
    <col min="14" max="16" width="2.28515625" customWidth="1"/>
    <col min="17" max="17" width="8.140625" customWidth="1"/>
    <col min="18" max="18" width="2.2851562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9" t="s">
        <v>5</v>
      </c>
      <c r="C3" s="39"/>
      <c r="D3" s="39"/>
      <c r="E3" s="39"/>
      <c r="F3" s="39"/>
      <c r="G3" s="39"/>
      <c r="H3" s="39"/>
      <c r="I3" s="39"/>
      <c r="J3" s="39"/>
      <c r="K3" s="39"/>
      <c r="L3" s="39"/>
      <c r="M3" s="39"/>
      <c r="N3" s="39"/>
      <c r="O3" s="39"/>
      <c r="P3" s="39"/>
      <c r="Q3" s="39"/>
      <c r="R3" s="39"/>
    </row>
    <row r="4" spans="1:18" ht="15" customHeight="1" x14ac:dyDescent="0.25">
      <c r="A4" s="11" t="s">
        <v>385</v>
      </c>
      <c r="B4" s="39" t="s">
        <v>5</v>
      </c>
      <c r="C4" s="39"/>
      <c r="D4" s="39"/>
      <c r="E4" s="39"/>
      <c r="F4" s="39"/>
      <c r="G4" s="39"/>
      <c r="H4" s="39"/>
      <c r="I4" s="39"/>
      <c r="J4" s="39"/>
      <c r="K4" s="39"/>
      <c r="L4" s="39"/>
      <c r="M4" s="39"/>
      <c r="N4" s="39"/>
      <c r="O4" s="39"/>
      <c r="P4" s="39"/>
      <c r="Q4" s="39"/>
      <c r="R4" s="39"/>
    </row>
    <row r="5" spans="1:18" x14ac:dyDescent="0.25">
      <c r="A5" s="11"/>
      <c r="B5" s="41" t="s">
        <v>260</v>
      </c>
      <c r="C5" s="41"/>
      <c r="D5" s="41"/>
      <c r="E5" s="41"/>
      <c r="F5" s="41"/>
      <c r="G5" s="41"/>
      <c r="H5" s="41"/>
      <c r="I5" s="41"/>
      <c r="J5" s="41"/>
      <c r="K5" s="41"/>
      <c r="L5" s="41"/>
      <c r="M5" s="41"/>
      <c r="N5" s="41"/>
      <c r="O5" s="41"/>
      <c r="P5" s="41"/>
      <c r="Q5" s="41"/>
      <c r="R5" s="41"/>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2"/>
      <c r="C7" s="12"/>
      <c r="D7" s="12"/>
      <c r="E7" s="12"/>
      <c r="F7" s="12"/>
      <c r="G7" s="12"/>
      <c r="H7" s="12"/>
      <c r="I7" s="12"/>
      <c r="J7" s="12"/>
      <c r="K7" s="12"/>
      <c r="L7" s="12"/>
      <c r="M7" s="12"/>
      <c r="N7" s="12"/>
      <c r="O7" s="12"/>
      <c r="P7" s="12"/>
      <c r="Q7" s="12"/>
      <c r="R7" s="12"/>
    </row>
    <row r="8" spans="1:18" ht="15.75" thickBot="1" x14ac:dyDescent="0.3">
      <c r="A8" s="11"/>
      <c r="B8" s="14"/>
      <c r="C8" s="14" t="s">
        <v>160</v>
      </c>
      <c r="D8" s="25" t="s">
        <v>208</v>
      </c>
      <c r="E8" s="25"/>
      <c r="F8" s="25"/>
      <c r="G8" s="25"/>
      <c r="H8" s="25"/>
      <c r="I8" s="25"/>
      <c r="J8" s="14"/>
      <c r="K8" s="14" t="s">
        <v>160</v>
      </c>
      <c r="L8" s="25" t="s">
        <v>162</v>
      </c>
      <c r="M8" s="25"/>
      <c r="N8" s="25"/>
      <c r="O8" s="25"/>
      <c r="P8" s="25"/>
      <c r="Q8" s="25"/>
      <c r="R8" s="14"/>
    </row>
    <row r="9" spans="1:18" x14ac:dyDescent="0.25">
      <c r="A9" s="11"/>
      <c r="B9" s="30"/>
      <c r="C9" s="30" t="s">
        <v>160</v>
      </c>
      <c r="D9" s="37" t="s">
        <v>261</v>
      </c>
      <c r="E9" s="37"/>
      <c r="F9" s="38"/>
      <c r="G9" s="38" t="s">
        <v>160</v>
      </c>
      <c r="H9" s="37" t="s">
        <v>263</v>
      </c>
      <c r="I9" s="37"/>
      <c r="J9" s="30"/>
      <c r="K9" s="30" t="s">
        <v>160</v>
      </c>
      <c r="L9" s="37" t="s">
        <v>261</v>
      </c>
      <c r="M9" s="37"/>
      <c r="N9" s="38"/>
      <c r="O9" s="38" t="s">
        <v>160</v>
      </c>
      <c r="P9" s="37" t="s">
        <v>263</v>
      </c>
      <c r="Q9" s="37"/>
      <c r="R9" s="30"/>
    </row>
    <row r="10" spans="1:18" ht="15.75" thickBot="1" x14ac:dyDescent="0.3">
      <c r="A10" s="11"/>
      <c r="B10" s="30"/>
      <c r="C10" s="30"/>
      <c r="D10" s="25" t="s">
        <v>262</v>
      </c>
      <c r="E10" s="25"/>
      <c r="F10" s="30"/>
      <c r="G10" s="30"/>
      <c r="H10" s="25" t="s">
        <v>264</v>
      </c>
      <c r="I10" s="25"/>
      <c r="J10" s="30"/>
      <c r="K10" s="30"/>
      <c r="L10" s="25" t="s">
        <v>262</v>
      </c>
      <c r="M10" s="25"/>
      <c r="N10" s="30"/>
      <c r="O10" s="30"/>
      <c r="P10" s="25" t="s">
        <v>264</v>
      </c>
      <c r="Q10" s="25"/>
      <c r="R10" s="30"/>
    </row>
    <row r="11" spans="1:18" x14ac:dyDescent="0.25">
      <c r="A11" s="11"/>
      <c r="B11" s="44" t="s">
        <v>27</v>
      </c>
      <c r="C11" s="16" t="s">
        <v>160</v>
      </c>
      <c r="D11" s="16"/>
      <c r="E11" s="16"/>
      <c r="F11" s="16"/>
      <c r="G11" s="16" t="s">
        <v>160</v>
      </c>
      <c r="H11" s="16"/>
      <c r="I11" s="16"/>
      <c r="J11" s="16"/>
      <c r="K11" s="16" t="s">
        <v>160</v>
      </c>
      <c r="L11" s="16"/>
      <c r="M11" s="16"/>
      <c r="N11" s="16"/>
      <c r="O11" s="16" t="s">
        <v>160</v>
      </c>
      <c r="P11" s="16"/>
      <c r="Q11" s="16"/>
      <c r="R11" s="16"/>
    </row>
    <row r="12" spans="1:18" x14ac:dyDescent="0.25">
      <c r="A12" s="11"/>
      <c r="B12" s="19" t="s">
        <v>265</v>
      </c>
      <c r="C12" s="12" t="s">
        <v>160</v>
      </c>
      <c r="D12" s="12"/>
      <c r="E12" s="12"/>
      <c r="F12" s="12"/>
      <c r="G12" s="12" t="s">
        <v>160</v>
      </c>
      <c r="H12" s="12"/>
      <c r="I12" s="12"/>
      <c r="J12" s="12"/>
      <c r="K12" s="12" t="s">
        <v>160</v>
      </c>
      <c r="L12" s="12"/>
      <c r="M12" s="12"/>
      <c r="N12" s="12"/>
      <c r="O12" s="12" t="s">
        <v>160</v>
      </c>
      <c r="P12" s="12"/>
      <c r="Q12" s="12"/>
      <c r="R12" s="12"/>
    </row>
    <row r="13" spans="1:18" x14ac:dyDescent="0.25">
      <c r="A13" s="11"/>
      <c r="B13" s="27" t="s">
        <v>28</v>
      </c>
      <c r="C13" s="16" t="s">
        <v>160</v>
      </c>
      <c r="D13" s="16" t="s">
        <v>164</v>
      </c>
      <c r="E13" s="17">
        <v>7929</v>
      </c>
      <c r="F13" s="18" t="s">
        <v>160</v>
      </c>
      <c r="G13" s="16" t="s">
        <v>160</v>
      </c>
      <c r="H13" s="16" t="s">
        <v>164</v>
      </c>
      <c r="I13" s="17">
        <v>7929</v>
      </c>
      <c r="J13" s="18" t="s">
        <v>160</v>
      </c>
      <c r="K13" s="16" t="s">
        <v>160</v>
      </c>
      <c r="L13" s="16" t="s">
        <v>164</v>
      </c>
      <c r="M13" s="17">
        <v>3298</v>
      </c>
      <c r="N13" s="18" t="s">
        <v>160</v>
      </c>
      <c r="O13" s="16" t="s">
        <v>160</v>
      </c>
      <c r="P13" s="16" t="s">
        <v>164</v>
      </c>
      <c r="Q13" s="17">
        <v>3298</v>
      </c>
      <c r="R13" s="18" t="s">
        <v>160</v>
      </c>
    </row>
    <row r="14" spans="1:18" x14ac:dyDescent="0.25">
      <c r="A14" s="11"/>
      <c r="B14" s="26" t="s">
        <v>266</v>
      </c>
      <c r="C14" s="12" t="s">
        <v>160</v>
      </c>
      <c r="D14" s="12"/>
      <c r="E14" s="20">
        <v>1900</v>
      </c>
      <c r="F14" s="13" t="s">
        <v>160</v>
      </c>
      <c r="G14" s="12" t="s">
        <v>160</v>
      </c>
      <c r="H14" s="12"/>
      <c r="I14" s="20">
        <v>1900</v>
      </c>
      <c r="J14" s="13" t="s">
        <v>160</v>
      </c>
      <c r="K14" s="12" t="s">
        <v>160</v>
      </c>
      <c r="L14" s="12"/>
      <c r="M14" s="20">
        <v>1338</v>
      </c>
      <c r="N14" s="13" t="s">
        <v>160</v>
      </c>
      <c r="O14" s="12" t="s">
        <v>160</v>
      </c>
      <c r="P14" s="12"/>
      <c r="Q14" s="20">
        <v>1338</v>
      </c>
      <c r="R14" s="13" t="s">
        <v>160</v>
      </c>
    </row>
    <row r="15" spans="1:18" x14ac:dyDescent="0.25">
      <c r="A15" s="11"/>
      <c r="B15" s="15" t="s">
        <v>267</v>
      </c>
      <c r="C15" s="16" t="s">
        <v>160</v>
      </c>
      <c r="D15" s="16"/>
      <c r="E15" s="16"/>
      <c r="F15" s="16"/>
      <c r="G15" s="16" t="s">
        <v>160</v>
      </c>
      <c r="H15" s="16"/>
      <c r="I15" s="16"/>
      <c r="J15" s="16"/>
      <c r="K15" s="16" t="s">
        <v>160</v>
      </c>
      <c r="L15" s="16"/>
      <c r="M15" s="16"/>
      <c r="N15" s="16"/>
      <c r="O15" s="16" t="s">
        <v>160</v>
      </c>
      <c r="P15" s="16"/>
      <c r="Q15" s="16"/>
      <c r="R15" s="16"/>
    </row>
    <row r="16" spans="1:18" x14ac:dyDescent="0.25">
      <c r="A16" s="11"/>
      <c r="B16" s="26" t="s">
        <v>268</v>
      </c>
      <c r="C16" s="12" t="s">
        <v>160</v>
      </c>
      <c r="D16" s="12"/>
      <c r="E16" s="29" t="s">
        <v>269</v>
      </c>
      <c r="F16" s="13" t="s">
        <v>160</v>
      </c>
      <c r="G16" s="12" t="s">
        <v>160</v>
      </c>
      <c r="H16" s="12"/>
      <c r="I16" s="29" t="s">
        <v>269</v>
      </c>
      <c r="J16" s="13" t="s">
        <v>160</v>
      </c>
      <c r="K16" s="12" t="s">
        <v>160</v>
      </c>
      <c r="L16" s="12"/>
      <c r="M16" s="29">
        <v>1</v>
      </c>
      <c r="N16" s="13" t="s">
        <v>160</v>
      </c>
      <c r="O16" s="12" t="s">
        <v>160</v>
      </c>
      <c r="P16" s="12"/>
      <c r="Q16" s="29">
        <v>1</v>
      </c>
      <c r="R16" s="13" t="s">
        <v>160</v>
      </c>
    </row>
    <row r="17" spans="1:18" x14ac:dyDescent="0.25">
      <c r="A17" s="11"/>
      <c r="B17" s="15" t="s">
        <v>270</v>
      </c>
      <c r="C17" s="16" t="s">
        <v>160</v>
      </c>
      <c r="D17" s="16"/>
      <c r="E17" s="16"/>
      <c r="F17" s="16"/>
      <c r="G17" s="16" t="s">
        <v>160</v>
      </c>
      <c r="H17" s="16"/>
      <c r="I17" s="16"/>
      <c r="J17" s="16"/>
      <c r="K17" s="16" t="s">
        <v>160</v>
      </c>
      <c r="L17" s="16"/>
      <c r="M17" s="16"/>
      <c r="N17" s="16"/>
      <c r="O17" s="16" t="s">
        <v>160</v>
      </c>
      <c r="P17" s="16"/>
      <c r="Q17" s="16"/>
      <c r="R17" s="16"/>
    </row>
    <row r="18" spans="1:18" x14ac:dyDescent="0.25">
      <c r="A18" s="11"/>
      <c r="B18" s="26" t="s">
        <v>33</v>
      </c>
      <c r="C18" s="12" t="s">
        <v>160</v>
      </c>
      <c r="D18" s="12"/>
      <c r="E18" s="20">
        <v>483390</v>
      </c>
      <c r="F18" s="13" t="s">
        <v>160</v>
      </c>
      <c r="G18" s="12" t="s">
        <v>160</v>
      </c>
      <c r="H18" s="12"/>
      <c r="I18" s="20">
        <v>483390</v>
      </c>
      <c r="J18" s="13" t="s">
        <v>160</v>
      </c>
      <c r="K18" s="12" t="s">
        <v>160</v>
      </c>
      <c r="L18" s="12"/>
      <c r="M18" s="20">
        <v>413943</v>
      </c>
      <c r="N18" s="13" t="s">
        <v>160</v>
      </c>
      <c r="O18" s="12" t="s">
        <v>160</v>
      </c>
      <c r="P18" s="12"/>
      <c r="Q18" s="20">
        <v>413943</v>
      </c>
      <c r="R18" s="13" t="s">
        <v>160</v>
      </c>
    </row>
    <row r="19" spans="1:18" x14ac:dyDescent="0.25">
      <c r="A19" s="11"/>
      <c r="B19" s="27" t="s">
        <v>271</v>
      </c>
      <c r="C19" s="16" t="s">
        <v>160</v>
      </c>
      <c r="D19" s="16"/>
      <c r="E19" s="28">
        <v>923</v>
      </c>
      <c r="F19" s="18" t="s">
        <v>160</v>
      </c>
      <c r="G19" s="16" t="s">
        <v>160</v>
      </c>
      <c r="H19" s="16"/>
      <c r="I19" s="28">
        <v>923</v>
      </c>
      <c r="J19" s="18" t="s">
        <v>160</v>
      </c>
      <c r="K19" s="16" t="s">
        <v>160</v>
      </c>
      <c r="L19" s="16"/>
      <c r="M19" s="28">
        <v>711</v>
      </c>
      <c r="N19" s="18" t="s">
        <v>160</v>
      </c>
      <c r="O19" s="16" t="s">
        <v>160</v>
      </c>
      <c r="P19" s="16"/>
      <c r="Q19" s="28">
        <v>711</v>
      </c>
      <c r="R19" s="18" t="s">
        <v>160</v>
      </c>
    </row>
    <row r="20" spans="1:18" x14ac:dyDescent="0.25">
      <c r="A20" s="11"/>
      <c r="B20" s="45" t="s">
        <v>272</v>
      </c>
      <c r="C20" s="12" t="s">
        <v>160</v>
      </c>
      <c r="D20" s="12"/>
      <c r="E20" s="12"/>
      <c r="F20" s="12"/>
      <c r="G20" s="12" t="s">
        <v>160</v>
      </c>
      <c r="H20" s="12"/>
      <c r="I20" s="12"/>
      <c r="J20" s="12"/>
      <c r="K20" s="12" t="s">
        <v>160</v>
      </c>
      <c r="L20" s="12"/>
      <c r="M20" s="12"/>
      <c r="N20" s="12"/>
      <c r="O20" s="12" t="s">
        <v>160</v>
      </c>
      <c r="P20" s="12"/>
      <c r="Q20" s="12"/>
      <c r="R20" s="12"/>
    </row>
    <row r="21" spans="1:18" x14ac:dyDescent="0.25">
      <c r="A21" s="11"/>
      <c r="B21" s="15" t="s">
        <v>270</v>
      </c>
      <c r="C21" s="16" t="s">
        <v>160</v>
      </c>
      <c r="D21" s="16"/>
      <c r="E21" s="16"/>
      <c r="F21" s="16"/>
      <c r="G21" s="16" t="s">
        <v>160</v>
      </c>
      <c r="H21" s="16"/>
      <c r="I21" s="16"/>
      <c r="J21" s="16"/>
      <c r="K21" s="16" t="s">
        <v>160</v>
      </c>
      <c r="L21" s="16"/>
      <c r="M21" s="16"/>
      <c r="N21" s="16"/>
      <c r="O21" s="16" t="s">
        <v>160</v>
      </c>
      <c r="P21" s="16"/>
      <c r="Q21" s="16"/>
      <c r="R21" s="16"/>
    </row>
    <row r="22" spans="1:18" x14ac:dyDescent="0.25">
      <c r="A22" s="11"/>
      <c r="B22" s="26" t="s">
        <v>43</v>
      </c>
      <c r="C22" s="12" t="s">
        <v>160</v>
      </c>
      <c r="D22" s="12"/>
      <c r="E22" s="20">
        <v>347736</v>
      </c>
      <c r="F22" s="13" t="s">
        <v>160</v>
      </c>
      <c r="G22" s="12" t="s">
        <v>160</v>
      </c>
      <c r="H22" s="12"/>
      <c r="I22" s="20">
        <v>347736</v>
      </c>
      <c r="J22" s="13" t="s">
        <v>160</v>
      </c>
      <c r="K22" s="12" t="s">
        <v>160</v>
      </c>
      <c r="L22" s="12"/>
      <c r="M22" s="20">
        <v>292379</v>
      </c>
      <c r="N22" s="13" t="s">
        <v>160</v>
      </c>
      <c r="O22" s="12" t="s">
        <v>160</v>
      </c>
      <c r="P22" s="12"/>
      <c r="Q22" s="20">
        <v>292379</v>
      </c>
      <c r="R22" s="13" t="s">
        <v>160</v>
      </c>
    </row>
  </sheetData>
  <mergeCells count="27">
    <mergeCell ref="B6:R6"/>
    <mergeCell ref="P9:Q9"/>
    <mergeCell ref="P10:Q10"/>
    <mergeCell ref="R9:R10"/>
    <mergeCell ref="A1:A2"/>
    <mergeCell ref="B1:R1"/>
    <mergeCell ref="B2:R2"/>
    <mergeCell ref="B3:R3"/>
    <mergeCell ref="A4:A2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85546875" customWidth="1"/>
    <col min="4" max="4" width="2.42578125" customWidth="1"/>
    <col min="5" max="5" width="6.7109375" customWidth="1"/>
    <col min="6" max="7" width="1.85546875" customWidth="1"/>
    <col min="8" max="8" width="9.7109375" customWidth="1"/>
    <col min="9" max="9" width="9.28515625" customWidth="1"/>
    <col min="10" max="11" width="1.85546875" customWidth="1"/>
    <col min="12" max="12" width="2.28515625" customWidth="1"/>
    <col min="13" max="13" width="5.85546875" customWidth="1"/>
    <col min="14" max="15" width="1.85546875" customWidth="1"/>
    <col min="16" max="16" width="2.140625" customWidth="1"/>
    <col min="17" max="17" width="7" customWidth="1"/>
    <col min="18" max="19" width="1.85546875" customWidth="1"/>
    <col min="20" max="20" width="9.7109375" customWidth="1"/>
    <col min="21" max="21" width="9.28515625" customWidth="1"/>
    <col min="22" max="23" width="1.85546875" customWidth="1"/>
    <col min="24" max="24" width="2.28515625" customWidth="1"/>
    <col min="25" max="25" width="5.85546875" customWidth="1"/>
    <col min="26" max="26" width="1.85546875"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387</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41" t="s">
        <v>285</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1"/>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1"/>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1"/>
      <c r="B8" s="14"/>
      <c r="C8" s="14" t="s">
        <v>160</v>
      </c>
      <c r="D8" s="35" t="s">
        <v>286</v>
      </c>
      <c r="E8" s="35"/>
      <c r="F8" s="35"/>
      <c r="G8" s="35"/>
      <c r="H8" s="35"/>
      <c r="I8" s="35"/>
      <c r="J8" s="35"/>
      <c r="K8" s="35"/>
      <c r="L8" s="35"/>
      <c r="M8" s="35"/>
      <c r="N8" s="14"/>
      <c r="O8" s="14" t="s">
        <v>160</v>
      </c>
      <c r="P8" s="35" t="s">
        <v>287</v>
      </c>
      <c r="Q8" s="35"/>
      <c r="R8" s="35"/>
      <c r="S8" s="35"/>
      <c r="T8" s="35"/>
      <c r="U8" s="35"/>
      <c r="V8" s="35"/>
      <c r="W8" s="35"/>
      <c r="X8" s="35"/>
      <c r="Y8" s="35"/>
      <c r="Z8" s="14"/>
    </row>
    <row r="9" spans="1:26" ht="15.75" thickBot="1" x14ac:dyDescent="0.3">
      <c r="A9" s="11"/>
      <c r="B9" s="14"/>
      <c r="C9" s="14" t="s">
        <v>160</v>
      </c>
      <c r="D9" s="32" t="s">
        <v>288</v>
      </c>
      <c r="E9" s="32"/>
      <c r="F9" s="14"/>
      <c r="G9" s="14" t="s">
        <v>160</v>
      </c>
      <c r="H9" s="32" t="s">
        <v>289</v>
      </c>
      <c r="I9" s="32"/>
      <c r="J9" s="14"/>
      <c r="K9" s="14" t="s">
        <v>160</v>
      </c>
      <c r="L9" s="32" t="s">
        <v>290</v>
      </c>
      <c r="M9" s="32"/>
      <c r="N9" s="14"/>
      <c r="O9" s="14" t="s">
        <v>160</v>
      </c>
      <c r="P9" s="32" t="s">
        <v>288</v>
      </c>
      <c r="Q9" s="32"/>
      <c r="R9" s="14"/>
      <c r="S9" s="14" t="s">
        <v>160</v>
      </c>
      <c r="T9" s="32" t="s">
        <v>289</v>
      </c>
      <c r="U9" s="32"/>
      <c r="V9" s="14"/>
      <c r="W9" s="14" t="s">
        <v>160</v>
      </c>
      <c r="X9" s="32" t="s">
        <v>290</v>
      </c>
      <c r="Y9" s="32"/>
      <c r="Z9" s="14"/>
    </row>
    <row r="10" spans="1:26" x14ac:dyDescent="0.25">
      <c r="A10" s="11"/>
      <c r="B10" s="15" t="s">
        <v>291</v>
      </c>
      <c r="C10" s="16" t="s">
        <v>160</v>
      </c>
      <c r="D10" s="16"/>
      <c r="E10" s="16"/>
      <c r="F10" s="16"/>
      <c r="G10" s="16" t="s">
        <v>160</v>
      </c>
      <c r="H10" s="16"/>
      <c r="I10" s="16"/>
      <c r="J10" s="16"/>
      <c r="K10" s="16" t="s">
        <v>160</v>
      </c>
      <c r="L10" s="16"/>
      <c r="M10" s="16"/>
      <c r="N10" s="16"/>
      <c r="O10" s="16" t="s">
        <v>160</v>
      </c>
      <c r="P10" s="16"/>
      <c r="Q10" s="16"/>
      <c r="R10" s="16"/>
      <c r="S10" s="16" t="s">
        <v>160</v>
      </c>
      <c r="T10" s="16"/>
      <c r="U10" s="16"/>
      <c r="V10" s="16"/>
      <c r="W10" s="16" t="s">
        <v>160</v>
      </c>
      <c r="X10" s="16"/>
      <c r="Y10" s="16"/>
      <c r="Z10" s="16"/>
    </row>
    <row r="11" spans="1:26" ht="25.5" x14ac:dyDescent="0.25">
      <c r="A11" s="11"/>
      <c r="B11" s="26" t="s">
        <v>292</v>
      </c>
      <c r="C11" s="12" t="s">
        <v>160</v>
      </c>
      <c r="D11" s="12" t="s">
        <v>164</v>
      </c>
      <c r="E11" s="20">
        <v>7625</v>
      </c>
      <c r="F11" s="13" t="s">
        <v>160</v>
      </c>
      <c r="G11" s="12" t="s">
        <v>160</v>
      </c>
      <c r="H11" s="12"/>
      <c r="I11" s="20">
        <v>12586268</v>
      </c>
      <c r="J11" s="13" t="s">
        <v>160</v>
      </c>
      <c r="K11" s="12" t="s">
        <v>160</v>
      </c>
      <c r="L11" s="12" t="s">
        <v>164</v>
      </c>
      <c r="M11" s="29">
        <v>0.61</v>
      </c>
      <c r="N11" s="13" t="s">
        <v>160</v>
      </c>
      <c r="O11" s="12" t="s">
        <v>160</v>
      </c>
      <c r="P11" s="12" t="s">
        <v>164</v>
      </c>
      <c r="Q11" s="20">
        <v>21209</v>
      </c>
      <c r="R11" s="13" t="s">
        <v>160</v>
      </c>
      <c r="S11" s="12" t="s">
        <v>160</v>
      </c>
      <c r="T11" s="12"/>
      <c r="U11" s="20">
        <v>12558170</v>
      </c>
      <c r="V11" s="13" t="s">
        <v>160</v>
      </c>
      <c r="W11" s="12" t="s">
        <v>160</v>
      </c>
      <c r="X11" s="12" t="s">
        <v>164</v>
      </c>
      <c r="Y11" s="29">
        <v>1.69</v>
      </c>
      <c r="Z11" s="13" t="s">
        <v>160</v>
      </c>
    </row>
    <row r="12" spans="1:26" x14ac:dyDescent="0.25">
      <c r="A12" s="11"/>
      <c r="B12" s="15" t="s">
        <v>293</v>
      </c>
      <c r="C12" s="16" t="s">
        <v>160</v>
      </c>
      <c r="D12" s="16"/>
      <c r="E12" s="16"/>
      <c r="F12" s="16"/>
      <c r="G12" s="16" t="s">
        <v>160</v>
      </c>
      <c r="H12" s="16"/>
      <c r="I12" s="16"/>
      <c r="J12" s="16"/>
      <c r="K12" s="16" t="s">
        <v>160</v>
      </c>
      <c r="L12" s="16"/>
      <c r="M12" s="16"/>
      <c r="N12" s="16"/>
      <c r="O12" s="16" t="s">
        <v>160</v>
      </c>
      <c r="P12" s="16"/>
      <c r="Q12" s="16"/>
      <c r="R12" s="16"/>
      <c r="S12" s="16" t="s">
        <v>160</v>
      </c>
      <c r="T12" s="16"/>
      <c r="U12" s="16"/>
      <c r="V12" s="16"/>
      <c r="W12" s="16" t="s">
        <v>160</v>
      </c>
      <c r="X12" s="16"/>
      <c r="Y12" s="16"/>
      <c r="Z12" s="16"/>
    </row>
    <row r="13" spans="1:26" ht="15.75" thickBot="1" x14ac:dyDescent="0.3">
      <c r="A13" s="11"/>
      <c r="B13" s="26" t="s">
        <v>294</v>
      </c>
      <c r="C13" s="12" t="s">
        <v>160</v>
      </c>
      <c r="D13" s="12"/>
      <c r="E13" s="29" t="s">
        <v>269</v>
      </c>
      <c r="F13" s="13" t="s">
        <v>160</v>
      </c>
      <c r="G13" s="12" t="s">
        <v>160</v>
      </c>
      <c r="H13" s="12"/>
      <c r="I13" s="20">
        <v>341508</v>
      </c>
      <c r="J13" s="13" t="s">
        <v>160</v>
      </c>
      <c r="K13" s="12" t="s">
        <v>160</v>
      </c>
      <c r="L13" s="12"/>
      <c r="M13" s="29" t="s">
        <v>269</v>
      </c>
      <c r="N13" s="13" t="s">
        <v>160</v>
      </c>
      <c r="O13" s="12" t="s">
        <v>160</v>
      </c>
      <c r="P13" s="12"/>
      <c r="Q13" s="29" t="s">
        <v>269</v>
      </c>
      <c r="R13" s="13" t="s">
        <v>160</v>
      </c>
      <c r="S13" s="12" t="s">
        <v>160</v>
      </c>
      <c r="T13" s="12"/>
      <c r="U13" s="20">
        <v>305271</v>
      </c>
      <c r="V13" s="13" t="s">
        <v>160</v>
      </c>
      <c r="W13" s="12" t="s">
        <v>160</v>
      </c>
      <c r="X13" s="12"/>
      <c r="Y13" s="29" t="s">
        <v>269</v>
      </c>
      <c r="Z13" s="13" t="s">
        <v>160</v>
      </c>
    </row>
    <row r="14" spans="1:26" x14ac:dyDescent="0.25">
      <c r="A14" s="11"/>
      <c r="B14" s="21"/>
      <c r="C14" s="21" t="s">
        <v>160</v>
      </c>
      <c r="D14" s="22"/>
      <c r="E14" s="22"/>
      <c r="F14" s="21"/>
      <c r="G14" s="21" t="s">
        <v>160</v>
      </c>
      <c r="H14" s="22"/>
      <c r="I14" s="22"/>
      <c r="J14" s="21"/>
      <c r="K14" s="21" t="s">
        <v>160</v>
      </c>
      <c r="L14" s="22"/>
      <c r="M14" s="22"/>
      <c r="N14" s="21"/>
      <c r="O14" s="21" t="s">
        <v>160</v>
      </c>
      <c r="P14" s="22"/>
      <c r="Q14" s="22"/>
      <c r="R14" s="21"/>
      <c r="S14" s="21" t="s">
        <v>160</v>
      </c>
      <c r="T14" s="22"/>
      <c r="U14" s="22"/>
      <c r="V14" s="21"/>
      <c r="W14" s="21" t="s">
        <v>160</v>
      </c>
      <c r="X14" s="22"/>
      <c r="Y14" s="22"/>
      <c r="Z14" s="21"/>
    </row>
    <row r="15" spans="1:26" x14ac:dyDescent="0.25">
      <c r="A15" s="11"/>
      <c r="B15" s="15" t="s">
        <v>295</v>
      </c>
      <c r="C15" s="23" t="s">
        <v>160</v>
      </c>
      <c r="D15" s="16"/>
      <c r="E15" s="16"/>
      <c r="F15" s="16"/>
      <c r="G15" s="23" t="s">
        <v>160</v>
      </c>
      <c r="H15" s="16"/>
      <c r="I15" s="16"/>
      <c r="J15" s="16"/>
      <c r="K15" s="23" t="s">
        <v>160</v>
      </c>
      <c r="L15" s="16"/>
      <c r="M15" s="16"/>
      <c r="N15" s="16"/>
      <c r="O15" s="23" t="s">
        <v>160</v>
      </c>
      <c r="P15" s="16"/>
      <c r="Q15" s="16"/>
      <c r="R15" s="16"/>
      <c r="S15" s="23" t="s">
        <v>160</v>
      </c>
      <c r="T15" s="16"/>
      <c r="U15" s="16"/>
      <c r="V15" s="16"/>
      <c r="W15" s="23" t="s">
        <v>160</v>
      </c>
      <c r="X15" s="16"/>
      <c r="Y15" s="16"/>
      <c r="Z15" s="16"/>
    </row>
    <row r="16" spans="1:26" ht="39" thickBot="1" x14ac:dyDescent="0.3">
      <c r="A16" s="11"/>
      <c r="B16" s="26" t="s">
        <v>296</v>
      </c>
      <c r="C16" s="14" t="s">
        <v>160</v>
      </c>
      <c r="D16" s="12" t="s">
        <v>164</v>
      </c>
      <c r="E16" s="20">
        <v>7625</v>
      </c>
      <c r="F16" s="13" t="s">
        <v>160</v>
      </c>
      <c r="G16" s="14" t="s">
        <v>160</v>
      </c>
      <c r="H16" s="12"/>
      <c r="I16" s="20">
        <v>12927776</v>
      </c>
      <c r="J16" s="13" t="s">
        <v>160</v>
      </c>
      <c r="K16" s="14" t="s">
        <v>160</v>
      </c>
      <c r="L16" s="12" t="s">
        <v>164</v>
      </c>
      <c r="M16" s="29">
        <v>0.59</v>
      </c>
      <c r="N16" s="13" t="s">
        <v>160</v>
      </c>
      <c r="O16" s="14" t="s">
        <v>160</v>
      </c>
      <c r="P16" s="12" t="s">
        <v>164</v>
      </c>
      <c r="Q16" s="20">
        <v>21209</v>
      </c>
      <c r="R16" s="13" t="s">
        <v>160</v>
      </c>
      <c r="S16" s="14" t="s">
        <v>160</v>
      </c>
      <c r="T16" s="12"/>
      <c r="U16" s="20">
        <v>12863441</v>
      </c>
      <c r="V16" s="13" t="s">
        <v>160</v>
      </c>
      <c r="W16" s="14" t="s">
        <v>160</v>
      </c>
      <c r="X16" s="12" t="s">
        <v>164</v>
      </c>
      <c r="Y16" s="29">
        <v>1.65</v>
      </c>
      <c r="Z16" s="13" t="s">
        <v>160</v>
      </c>
    </row>
    <row r="17" spans="1:26" ht="15.75" thickTop="1" x14ac:dyDescent="0.25">
      <c r="A17" s="11"/>
      <c r="B17" s="21"/>
      <c r="C17" s="21" t="s">
        <v>160</v>
      </c>
      <c r="D17" s="24"/>
      <c r="E17" s="24"/>
      <c r="F17" s="21"/>
      <c r="G17" s="21" t="s">
        <v>160</v>
      </c>
      <c r="H17" s="24"/>
      <c r="I17" s="24"/>
      <c r="J17" s="21"/>
      <c r="K17" s="21" t="s">
        <v>160</v>
      </c>
      <c r="L17" s="24"/>
      <c r="M17" s="24"/>
      <c r="N17" s="21"/>
      <c r="O17" s="21" t="s">
        <v>160</v>
      </c>
      <c r="P17" s="24"/>
      <c r="Q17" s="24"/>
      <c r="R17" s="21"/>
      <c r="S17" s="21" t="s">
        <v>160</v>
      </c>
      <c r="T17" s="24"/>
      <c r="U17" s="24"/>
      <c r="V17" s="21"/>
      <c r="W17" s="21" t="s">
        <v>160</v>
      </c>
      <c r="X17" s="24"/>
      <c r="Y17" s="24"/>
      <c r="Z17" s="21"/>
    </row>
    <row r="18" spans="1:26" ht="15.75" x14ac:dyDescent="0.25">
      <c r="A18" s="11"/>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1"/>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x14ac:dyDescent="0.3">
      <c r="A20" s="11"/>
      <c r="B20" s="14"/>
      <c r="C20" s="14" t="s">
        <v>160</v>
      </c>
      <c r="D20" s="25" t="s">
        <v>297</v>
      </c>
      <c r="E20" s="25"/>
      <c r="F20" s="25"/>
      <c r="G20" s="25"/>
      <c r="H20" s="25"/>
      <c r="I20" s="25"/>
      <c r="J20" s="25"/>
      <c r="K20" s="25"/>
      <c r="L20" s="25"/>
      <c r="M20" s="25"/>
      <c r="N20" s="14"/>
      <c r="O20" s="14" t="s">
        <v>160</v>
      </c>
      <c r="P20" s="25" t="s">
        <v>298</v>
      </c>
      <c r="Q20" s="25"/>
      <c r="R20" s="25"/>
      <c r="S20" s="25"/>
      <c r="T20" s="25"/>
      <c r="U20" s="25"/>
      <c r="V20" s="25"/>
      <c r="W20" s="25"/>
      <c r="X20" s="25"/>
      <c r="Y20" s="25"/>
      <c r="Z20" s="14"/>
    </row>
    <row r="21" spans="1:26" ht="15.75" thickBot="1" x14ac:dyDescent="0.3">
      <c r="A21" s="11"/>
      <c r="B21" s="14"/>
      <c r="C21" s="14" t="s">
        <v>160</v>
      </c>
      <c r="D21" s="32" t="s">
        <v>288</v>
      </c>
      <c r="E21" s="32"/>
      <c r="F21" s="14"/>
      <c r="G21" s="14" t="s">
        <v>160</v>
      </c>
      <c r="H21" s="32" t="s">
        <v>289</v>
      </c>
      <c r="I21" s="32"/>
      <c r="J21" s="14"/>
      <c r="K21" s="14" t="s">
        <v>160</v>
      </c>
      <c r="L21" s="32" t="s">
        <v>290</v>
      </c>
      <c r="M21" s="32"/>
      <c r="N21" s="14"/>
      <c r="O21" s="14" t="s">
        <v>160</v>
      </c>
      <c r="P21" s="32" t="s">
        <v>288</v>
      </c>
      <c r="Q21" s="32"/>
      <c r="R21" s="14"/>
      <c r="S21" s="14" t="s">
        <v>160</v>
      </c>
      <c r="T21" s="32" t="s">
        <v>289</v>
      </c>
      <c r="U21" s="32"/>
      <c r="V21" s="14"/>
      <c r="W21" s="14" t="s">
        <v>160</v>
      </c>
      <c r="X21" s="32" t="s">
        <v>290</v>
      </c>
      <c r="Y21" s="32"/>
      <c r="Z21" s="14"/>
    </row>
    <row r="22" spans="1:26" x14ac:dyDescent="0.25">
      <c r="A22" s="11"/>
      <c r="B22" s="15" t="s">
        <v>291</v>
      </c>
      <c r="C22" s="16" t="s">
        <v>160</v>
      </c>
      <c r="D22" s="16"/>
      <c r="E22" s="16"/>
      <c r="F22" s="16"/>
      <c r="G22" s="16" t="s">
        <v>160</v>
      </c>
      <c r="H22" s="16"/>
      <c r="I22" s="16"/>
      <c r="J22" s="16"/>
      <c r="K22" s="16" t="s">
        <v>160</v>
      </c>
      <c r="L22" s="16"/>
      <c r="M22" s="16"/>
      <c r="N22" s="16"/>
      <c r="O22" s="16" t="s">
        <v>160</v>
      </c>
      <c r="P22" s="16"/>
      <c r="Q22" s="16"/>
      <c r="R22" s="16"/>
      <c r="S22" s="16" t="s">
        <v>160</v>
      </c>
      <c r="T22" s="16"/>
      <c r="U22" s="16"/>
      <c r="V22" s="16"/>
      <c r="W22" s="16" t="s">
        <v>160</v>
      </c>
      <c r="X22" s="16"/>
      <c r="Y22" s="16"/>
      <c r="Z22" s="16"/>
    </row>
    <row r="23" spans="1:26" ht="25.5" x14ac:dyDescent="0.25">
      <c r="A23" s="11"/>
      <c r="B23" s="26" t="s">
        <v>292</v>
      </c>
      <c r="C23" s="12" t="s">
        <v>160</v>
      </c>
      <c r="D23" s="12" t="s">
        <v>164</v>
      </c>
      <c r="E23" s="20">
        <v>6988</v>
      </c>
      <c r="F23" s="13" t="s">
        <v>160</v>
      </c>
      <c r="G23" s="12" t="s">
        <v>160</v>
      </c>
      <c r="H23" s="12"/>
      <c r="I23" s="20">
        <v>12486727</v>
      </c>
      <c r="J23" s="13" t="s">
        <v>160</v>
      </c>
      <c r="K23" s="12" t="s">
        <v>160</v>
      </c>
      <c r="L23" s="12" t="s">
        <v>164</v>
      </c>
      <c r="M23" s="29">
        <v>0.56000000000000005</v>
      </c>
      <c r="N23" s="13" t="s">
        <v>160</v>
      </c>
      <c r="O23" s="12" t="s">
        <v>160</v>
      </c>
      <c r="P23" s="12" t="s">
        <v>164</v>
      </c>
      <c r="Q23" s="20">
        <v>18730</v>
      </c>
      <c r="R23" s="13" t="s">
        <v>160</v>
      </c>
      <c r="S23" s="12" t="s">
        <v>160</v>
      </c>
      <c r="T23" s="12"/>
      <c r="U23" s="20">
        <v>11429063</v>
      </c>
      <c r="V23" s="13" t="s">
        <v>160</v>
      </c>
      <c r="W23" s="12" t="s">
        <v>160</v>
      </c>
      <c r="X23" s="12" t="s">
        <v>164</v>
      </c>
      <c r="Y23" s="29">
        <v>1.64</v>
      </c>
      <c r="Z23" s="13" t="s">
        <v>160</v>
      </c>
    </row>
    <row r="24" spans="1:26" x14ac:dyDescent="0.25">
      <c r="A24" s="11"/>
      <c r="B24" s="15" t="s">
        <v>293</v>
      </c>
      <c r="C24" s="16" t="s">
        <v>160</v>
      </c>
      <c r="D24" s="16"/>
      <c r="E24" s="16"/>
      <c r="F24" s="16"/>
      <c r="G24" s="16" t="s">
        <v>160</v>
      </c>
      <c r="H24" s="16"/>
      <c r="I24" s="16"/>
      <c r="J24" s="16"/>
      <c r="K24" s="16" t="s">
        <v>160</v>
      </c>
      <c r="L24" s="16"/>
      <c r="M24" s="16"/>
      <c r="N24" s="16"/>
      <c r="O24" s="16" t="s">
        <v>160</v>
      </c>
      <c r="P24" s="16"/>
      <c r="Q24" s="16"/>
      <c r="R24" s="16"/>
      <c r="S24" s="16" t="s">
        <v>160</v>
      </c>
      <c r="T24" s="16"/>
      <c r="U24" s="16"/>
      <c r="V24" s="16"/>
      <c r="W24" s="16" t="s">
        <v>160</v>
      </c>
      <c r="X24" s="16"/>
      <c r="Y24" s="16"/>
      <c r="Z24" s="16"/>
    </row>
    <row r="25" spans="1:26" ht="15.75" thickBot="1" x14ac:dyDescent="0.3">
      <c r="A25" s="11"/>
      <c r="B25" s="26" t="s">
        <v>294</v>
      </c>
      <c r="C25" s="12" t="s">
        <v>160</v>
      </c>
      <c r="D25" s="12"/>
      <c r="E25" s="29" t="s">
        <v>269</v>
      </c>
      <c r="F25" s="13" t="s">
        <v>160</v>
      </c>
      <c r="G25" s="12" t="s">
        <v>160</v>
      </c>
      <c r="H25" s="12"/>
      <c r="I25" s="20">
        <v>287761</v>
      </c>
      <c r="J25" s="13" t="s">
        <v>160</v>
      </c>
      <c r="K25" s="12" t="s">
        <v>160</v>
      </c>
      <c r="L25" s="12"/>
      <c r="M25" s="29" t="s">
        <v>269</v>
      </c>
      <c r="N25" s="13" t="s">
        <v>160</v>
      </c>
      <c r="O25" s="12" t="s">
        <v>160</v>
      </c>
      <c r="P25" s="12"/>
      <c r="Q25" s="29" t="s">
        <v>269</v>
      </c>
      <c r="R25" s="13" t="s">
        <v>160</v>
      </c>
      <c r="S25" s="12" t="s">
        <v>160</v>
      </c>
      <c r="T25" s="12"/>
      <c r="U25" s="20">
        <v>283502</v>
      </c>
      <c r="V25" s="13" t="s">
        <v>160</v>
      </c>
      <c r="W25" s="12" t="s">
        <v>160</v>
      </c>
      <c r="X25" s="12"/>
      <c r="Y25" s="29" t="s">
        <v>269</v>
      </c>
      <c r="Z25" s="13" t="s">
        <v>160</v>
      </c>
    </row>
    <row r="26" spans="1:26" x14ac:dyDescent="0.25">
      <c r="A26" s="11"/>
      <c r="B26" s="21"/>
      <c r="C26" s="21" t="s">
        <v>160</v>
      </c>
      <c r="D26" s="22"/>
      <c r="E26" s="22"/>
      <c r="F26" s="21"/>
      <c r="G26" s="21" t="s">
        <v>160</v>
      </c>
      <c r="H26" s="22"/>
      <c r="I26" s="22"/>
      <c r="J26" s="21"/>
      <c r="K26" s="21" t="s">
        <v>160</v>
      </c>
      <c r="L26" s="22"/>
      <c r="M26" s="22"/>
      <c r="N26" s="21"/>
      <c r="O26" s="21" t="s">
        <v>160</v>
      </c>
      <c r="P26" s="22"/>
      <c r="Q26" s="22"/>
      <c r="R26" s="21"/>
      <c r="S26" s="21" t="s">
        <v>160</v>
      </c>
      <c r="T26" s="22"/>
      <c r="U26" s="22"/>
      <c r="V26" s="21"/>
      <c r="W26" s="21" t="s">
        <v>160</v>
      </c>
      <c r="X26" s="22"/>
      <c r="Y26" s="22"/>
      <c r="Z26" s="21"/>
    </row>
    <row r="27" spans="1:26" x14ac:dyDescent="0.25">
      <c r="A27" s="11"/>
      <c r="B27" s="15" t="s">
        <v>295</v>
      </c>
      <c r="C27" s="23" t="s">
        <v>160</v>
      </c>
      <c r="D27" s="16"/>
      <c r="E27" s="16"/>
      <c r="F27" s="16"/>
      <c r="G27" s="23" t="s">
        <v>160</v>
      </c>
      <c r="H27" s="16"/>
      <c r="I27" s="16"/>
      <c r="J27" s="16"/>
      <c r="K27" s="23" t="s">
        <v>160</v>
      </c>
      <c r="L27" s="16"/>
      <c r="M27" s="16"/>
      <c r="N27" s="16"/>
      <c r="O27" s="23" t="s">
        <v>160</v>
      </c>
      <c r="P27" s="16"/>
      <c r="Q27" s="16"/>
      <c r="R27" s="16"/>
      <c r="S27" s="23" t="s">
        <v>160</v>
      </c>
      <c r="T27" s="16"/>
      <c r="U27" s="16"/>
      <c r="V27" s="16"/>
      <c r="W27" s="23" t="s">
        <v>160</v>
      </c>
      <c r="X27" s="16"/>
      <c r="Y27" s="16"/>
      <c r="Z27" s="16"/>
    </row>
    <row r="28" spans="1:26" ht="39" thickBot="1" x14ac:dyDescent="0.3">
      <c r="A28" s="11"/>
      <c r="B28" s="26" t="s">
        <v>296</v>
      </c>
      <c r="C28" s="14" t="s">
        <v>160</v>
      </c>
      <c r="D28" s="12" t="s">
        <v>164</v>
      </c>
      <c r="E28" s="20">
        <v>6988</v>
      </c>
      <c r="F28" s="13" t="s">
        <v>160</v>
      </c>
      <c r="G28" s="14" t="s">
        <v>160</v>
      </c>
      <c r="H28" s="12"/>
      <c r="I28" s="20">
        <v>12774488</v>
      </c>
      <c r="J28" s="13" t="s">
        <v>160</v>
      </c>
      <c r="K28" s="14" t="s">
        <v>160</v>
      </c>
      <c r="L28" s="12" t="s">
        <v>164</v>
      </c>
      <c r="M28" s="29">
        <v>0.55000000000000004</v>
      </c>
      <c r="N28" s="13" t="s">
        <v>160</v>
      </c>
      <c r="O28" s="14" t="s">
        <v>160</v>
      </c>
      <c r="P28" s="12" t="s">
        <v>164</v>
      </c>
      <c r="Q28" s="20">
        <v>18730</v>
      </c>
      <c r="R28" s="13" t="s">
        <v>160</v>
      </c>
      <c r="S28" s="14" t="s">
        <v>160</v>
      </c>
      <c r="T28" s="12"/>
      <c r="U28" s="20">
        <v>11712565</v>
      </c>
      <c r="V28" s="13" t="s">
        <v>160</v>
      </c>
      <c r="W28" s="14" t="s">
        <v>160</v>
      </c>
      <c r="X28" s="12" t="s">
        <v>164</v>
      </c>
      <c r="Y28" s="29">
        <v>1.6</v>
      </c>
      <c r="Z28" s="13" t="s">
        <v>160</v>
      </c>
    </row>
    <row r="29" spans="1:26" ht="15.75" thickTop="1" x14ac:dyDescent="0.25">
      <c r="A29" s="11"/>
      <c r="B29" s="21"/>
      <c r="C29" s="21" t="s">
        <v>160</v>
      </c>
      <c r="D29" s="24"/>
      <c r="E29" s="24"/>
      <c r="F29" s="21"/>
      <c r="G29" s="21" t="s">
        <v>160</v>
      </c>
      <c r="H29" s="24"/>
      <c r="I29" s="24"/>
      <c r="J29" s="21"/>
      <c r="K29" s="21" t="s">
        <v>160</v>
      </c>
      <c r="L29" s="24"/>
      <c r="M29" s="24"/>
      <c r="N29" s="21"/>
      <c r="O29" s="21" t="s">
        <v>160</v>
      </c>
      <c r="P29" s="24"/>
      <c r="Q29" s="24"/>
      <c r="R29" s="21"/>
      <c r="S29" s="21" t="s">
        <v>160</v>
      </c>
      <c r="T29" s="24"/>
      <c r="U29" s="24"/>
      <c r="V29" s="21"/>
      <c r="W29" s="21" t="s">
        <v>160</v>
      </c>
      <c r="X29" s="24"/>
      <c r="Y29" s="24"/>
      <c r="Z29" s="21"/>
    </row>
  </sheetData>
  <mergeCells count="25">
    <mergeCell ref="A1:A2"/>
    <mergeCell ref="B1:Z1"/>
    <mergeCell ref="B2:Z2"/>
    <mergeCell ref="B3:Z3"/>
    <mergeCell ref="A4:A29"/>
    <mergeCell ref="B4:Z4"/>
    <mergeCell ref="B5:Z5"/>
    <mergeCell ref="B6:Z6"/>
    <mergeCell ref="B18:Z18"/>
    <mergeCell ref="D20:M20"/>
    <mergeCell ref="P20:Y20"/>
    <mergeCell ref="D21:E21"/>
    <mergeCell ref="H21:I21"/>
    <mergeCell ref="L21:M21"/>
    <mergeCell ref="P21:Q21"/>
    <mergeCell ref="T21:U21"/>
    <mergeCell ref="X21:Y21"/>
    <mergeCell ref="D8:M8"/>
    <mergeCell ref="P8:Y8"/>
    <mergeCell ref="D9:E9"/>
    <mergeCell ref="H9:I9"/>
    <mergeCell ref="L9:M9"/>
    <mergeCell ref="P9:Q9"/>
    <mergeCell ref="T9:U9"/>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 customWidth="1"/>
    <col min="4" max="4" width="15.28515625" customWidth="1"/>
    <col min="5" max="5" width="8.7109375" customWidth="1"/>
    <col min="6" max="6" width="5" customWidth="1"/>
    <col min="7" max="7" width="15.28515625" customWidth="1"/>
    <col min="8" max="8" width="3.7109375" customWidth="1"/>
    <col min="9" max="9" width="10.85546875" customWidth="1"/>
    <col min="10" max="10" width="5" customWidth="1"/>
    <col min="11" max="11" width="3" customWidth="1"/>
    <col min="12" max="12" width="15.28515625" customWidth="1"/>
    <col min="13" max="13" width="5.85546875" customWidth="1"/>
    <col min="14" max="16" width="3" customWidth="1"/>
    <col min="17" max="17" width="9.42578125" customWidth="1"/>
    <col min="18" max="18" width="3"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39" t="s">
        <v>5</v>
      </c>
      <c r="C3" s="39"/>
      <c r="D3" s="39"/>
      <c r="E3" s="39"/>
      <c r="F3" s="39"/>
      <c r="G3" s="39"/>
      <c r="H3" s="39"/>
      <c r="I3" s="39"/>
      <c r="J3" s="39"/>
      <c r="K3" s="39"/>
      <c r="L3" s="39"/>
      <c r="M3" s="39"/>
      <c r="N3" s="39"/>
      <c r="O3" s="39"/>
      <c r="P3" s="39"/>
      <c r="Q3" s="39"/>
      <c r="R3" s="39"/>
    </row>
    <row r="4" spans="1:18" ht="15" customHeight="1" x14ac:dyDescent="0.25">
      <c r="A4" s="11" t="s">
        <v>389</v>
      </c>
      <c r="B4" s="39" t="s">
        <v>5</v>
      </c>
      <c r="C4" s="39"/>
      <c r="D4" s="39"/>
      <c r="E4" s="39"/>
      <c r="F4" s="39"/>
      <c r="G4" s="39"/>
      <c r="H4" s="39"/>
      <c r="I4" s="39"/>
      <c r="J4" s="39"/>
      <c r="K4" s="39"/>
      <c r="L4" s="39"/>
      <c r="M4" s="39"/>
      <c r="N4" s="39"/>
      <c r="O4" s="39"/>
      <c r="P4" s="39"/>
      <c r="Q4" s="39"/>
      <c r="R4" s="39"/>
    </row>
    <row r="5" spans="1:18" ht="25.5" customHeight="1" x14ac:dyDescent="0.25">
      <c r="A5" s="11"/>
      <c r="B5" s="41" t="s">
        <v>390</v>
      </c>
      <c r="C5" s="41"/>
      <c r="D5" s="41"/>
      <c r="E5" s="41"/>
      <c r="F5" s="41"/>
      <c r="G5" s="41"/>
      <c r="H5" s="41"/>
      <c r="I5" s="41"/>
      <c r="J5" s="41"/>
      <c r="K5" s="41"/>
      <c r="L5" s="41"/>
      <c r="M5" s="41"/>
      <c r="N5" s="41"/>
      <c r="O5" s="41"/>
      <c r="P5" s="41"/>
      <c r="Q5" s="41"/>
      <c r="R5" s="41"/>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2"/>
      <c r="C7" s="12"/>
      <c r="D7" s="12"/>
      <c r="E7" s="12"/>
      <c r="F7" s="12"/>
      <c r="G7" s="12"/>
      <c r="H7" s="12"/>
      <c r="I7" s="12"/>
      <c r="J7" s="12"/>
    </row>
    <row r="8" spans="1:18" x14ac:dyDescent="0.25">
      <c r="A8" s="11"/>
      <c r="B8" s="30"/>
      <c r="C8" s="30" t="s">
        <v>160</v>
      </c>
      <c r="D8" s="31" t="s">
        <v>305</v>
      </c>
      <c r="E8" s="31"/>
      <c r="F8" s="31"/>
      <c r="G8" s="31"/>
      <c r="H8" s="31"/>
      <c r="I8" s="31"/>
      <c r="J8" s="30"/>
    </row>
    <row r="9" spans="1:18" ht="15.75" thickBot="1" x14ac:dyDescent="0.3">
      <c r="A9" s="11"/>
      <c r="B9" s="30"/>
      <c r="C9" s="30"/>
      <c r="D9" s="25" t="s">
        <v>170</v>
      </c>
      <c r="E9" s="25"/>
      <c r="F9" s="25"/>
      <c r="G9" s="25"/>
      <c r="H9" s="25"/>
      <c r="I9" s="25"/>
      <c r="J9" s="30"/>
    </row>
    <row r="10" spans="1:18" ht="15.75" thickBot="1" x14ac:dyDescent="0.3">
      <c r="A10" s="11"/>
      <c r="B10" s="14"/>
      <c r="C10" s="14" t="s">
        <v>160</v>
      </c>
      <c r="D10" s="32">
        <v>2013</v>
      </c>
      <c r="E10" s="32"/>
      <c r="F10" s="14"/>
      <c r="G10" s="14"/>
      <c r="H10" s="32">
        <v>2012</v>
      </c>
      <c r="I10" s="32"/>
      <c r="J10" s="14"/>
    </row>
    <row r="11" spans="1:18" x14ac:dyDescent="0.25">
      <c r="A11" s="11"/>
      <c r="B11" s="15" t="s">
        <v>306</v>
      </c>
      <c r="C11" s="16" t="s">
        <v>160</v>
      </c>
      <c r="D11" s="16"/>
      <c r="E11" s="28">
        <v>48.49</v>
      </c>
      <c r="F11" s="18" t="s">
        <v>193</v>
      </c>
      <c r="G11" s="16"/>
      <c r="H11" s="16"/>
      <c r="I11" s="28">
        <v>48.49</v>
      </c>
      <c r="J11" s="18" t="s">
        <v>193</v>
      </c>
    </row>
    <row r="12" spans="1:18" x14ac:dyDescent="0.25">
      <c r="A12" s="11"/>
      <c r="B12" s="19" t="s">
        <v>307</v>
      </c>
      <c r="C12" s="12" t="s">
        <v>160</v>
      </c>
      <c r="D12" s="12"/>
      <c r="E12" s="29">
        <v>0</v>
      </c>
      <c r="F12" s="13" t="s">
        <v>193</v>
      </c>
      <c r="G12" s="12"/>
      <c r="H12" s="12"/>
      <c r="I12" s="29">
        <v>0</v>
      </c>
      <c r="J12" s="13" t="s">
        <v>193</v>
      </c>
    </row>
    <row r="13" spans="1:18" x14ac:dyDescent="0.25">
      <c r="A13" s="11"/>
      <c r="B13" s="15" t="s">
        <v>308</v>
      </c>
      <c r="C13" s="16" t="s">
        <v>160</v>
      </c>
      <c r="D13" s="16"/>
      <c r="E13" s="28">
        <v>10</v>
      </c>
      <c r="F13" s="18" t="s">
        <v>160</v>
      </c>
      <c r="G13" s="16"/>
      <c r="H13" s="16"/>
      <c r="I13" s="28">
        <v>10</v>
      </c>
      <c r="J13" s="18" t="s">
        <v>160</v>
      </c>
    </row>
    <row r="14" spans="1:18" x14ac:dyDescent="0.25">
      <c r="A14" s="11"/>
      <c r="B14" s="19" t="s">
        <v>309</v>
      </c>
      <c r="C14" s="12" t="s">
        <v>160</v>
      </c>
      <c r="D14" s="12"/>
      <c r="E14" s="29">
        <v>1.76</v>
      </c>
      <c r="F14" s="13" t="s">
        <v>193</v>
      </c>
      <c r="G14" s="12"/>
      <c r="H14" s="12"/>
      <c r="I14" s="29">
        <v>2.2000000000000002</v>
      </c>
      <c r="J14" s="13" t="s">
        <v>193</v>
      </c>
    </row>
    <row r="15" spans="1:18" x14ac:dyDescent="0.25">
      <c r="A15" s="11"/>
      <c r="B15" s="15" t="s">
        <v>310</v>
      </c>
      <c r="C15" s="16" t="s">
        <v>160</v>
      </c>
      <c r="D15" s="16"/>
      <c r="E15" s="28">
        <v>5</v>
      </c>
      <c r="F15" s="18" t="s">
        <v>160</v>
      </c>
      <c r="G15" s="16"/>
      <c r="H15" s="16"/>
      <c r="I15" s="28">
        <v>5</v>
      </c>
      <c r="J15" s="18" t="s">
        <v>160</v>
      </c>
    </row>
    <row r="16" spans="1:18" ht="15" customHeight="1" x14ac:dyDescent="0.25">
      <c r="A16" s="11" t="s">
        <v>391</v>
      </c>
      <c r="B16" s="39" t="s">
        <v>5</v>
      </c>
      <c r="C16" s="39"/>
      <c r="D16" s="39"/>
      <c r="E16" s="39"/>
      <c r="F16" s="39"/>
      <c r="G16" s="39"/>
      <c r="H16" s="39"/>
      <c r="I16" s="39"/>
      <c r="J16" s="39"/>
      <c r="K16" s="39"/>
      <c r="L16" s="39"/>
      <c r="M16" s="39"/>
      <c r="N16" s="39"/>
      <c r="O16" s="39"/>
      <c r="P16" s="39"/>
      <c r="Q16" s="39"/>
      <c r="R16" s="39"/>
    </row>
    <row r="17" spans="1:18" x14ac:dyDescent="0.25">
      <c r="A17" s="11"/>
      <c r="B17" s="41" t="s">
        <v>313</v>
      </c>
      <c r="C17" s="41"/>
      <c r="D17" s="41"/>
      <c r="E17" s="41"/>
      <c r="F17" s="41"/>
      <c r="G17" s="41"/>
      <c r="H17" s="41"/>
      <c r="I17" s="41"/>
      <c r="J17" s="41"/>
      <c r="K17" s="41"/>
      <c r="L17" s="41"/>
      <c r="M17" s="41"/>
      <c r="N17" s="41"/>
      <c r="O17" s="41"/>
      <c r="P17" s="41"/>
      <c r="Q17" s="41"/>
      <c r="R17" s="41"/>
    </row>
    <row r="18" spans="1:18" ht="15.75" x14ac:dyDescent="0.25">
      <c r="A18" s="11"/>
      <c r="B18" s="42"/>
      <c r="C18" s="42"/>
      <c r="D18" s="42"/>
      <c r="E18" s="42"/>
      <c r="F18" s="42"/>
      <c r="G18" s="42"/>
      <c r="H18" s="42"/>
      <c r="I18" s="42"/>
      <c r="J18" s="42"/>
      <c r="K18" s="42"/>
      <c r="L18" s="42"/>
      <c r="M18" s="42"/>
      <c r="N18" s="42"/>
      <c r="O18" s="42"/>
      <c r="P18" s="42"/>
      <c r="Q18" s="42"/>
      <c r="R18" s="42"/>
    </row>
    <row r="19" spans="1:18" x14ac:dyDescent="0.25">
      <c r="A19" s="11"/>
      <c r="B19" s="12"/>
      <c r="C19" s="12"/>
      <c r="D19" s="12"/>
      <c r="E19" s="12"/>
      <c r="F19" s="12"/>
      <c r="G19" s="12"/>
      <c r="H19" s="12"/>
      <c r="I19" s="12"/>
      <c r="J19" s="12"/>
      <c r="K19" s="12"/>
      <c r="L19" s="12"/>
      <c r="M19" s="12"/>
      <c r="N19" s="12"/>
      <c r="O19" s="12"/>
      <c r="P19" s="12"/>
      <c r="Q19" s="12"/>
      <c r="R19" s="12"/>
    </row>
    <row r="20" spans="1:18" x14ac:dyDescent="0.25">
      <c r="A20" s="11"/>
      <c r="B20" s="30"/>
      <c r="C20" s="30" t="s">
        <v>160</v>
      </c>
      <c r="D20" s="31" t="s">
        <v>314</v>
      </c>
      <c r="E20" s="31"/>
      <c r="F20" s="30"/>
      <c r="G20" s="30"/>
      <c r="H20" s="31" t="s">
        <v>315</v>
      </c>
      <c r="I20" s="31"/>
      <c r="J20" s="30"/>
      <c r="K20" s="30" t="s">
        <v>160</v>
      </c>
      <c r="L20" s="31" t="s">
        <v>315</v>
      </c>
      <c r="M20" s="31"/>
      <c r="N20" s="30"/>
      <c r="O20" s="30" t="s">
        <v>160</v>
      </c>
      <c r="P20" s="31" t="s">
        <v>321</v>
      </c>
      <c r="Q20" s="31"/>
      <c r="R20" s="30"/>
    </row>
    <row r="21" spans="1:18" x14ac:dyDescent="0.25">
      <c r="A21" s="11"/>
      <c r="B21" s="30"/>
      <c r="C21" s="30"/>
      <c r="D21" s="31" t="s">
        <v>289</v>
      </c>
      <c r="E21" s="31"/>
      <c r="F21" s="30"/>
      <c r="G21" s="30"/>
      <c r="H21" s="31" t="s">
        <v>316</v>
      </c>
      <c r="I21" s="31"/>
      <c r="J21" s="30"/>
      <c r="K21" s="30"/>
      <c r="L21" s="31" t="s">
        <v>316</v>
      </c>
      <c r="M21" s="31"/>
      <c r="N21" s="30"/>
      <c r="O21" s="30"/>
      <c r="P21" s="31" t="s">
        <v>322</v>
      </c>
      <c r="Q21" s="31"/>
      <c r="R21" s="30"/>
    </row>
    <row r="22" spans="1:18" x14ac:dyDescent="0.25">
      <c r="A22" s="11"/>
      <c r="B22" s="30"/>
      <c r="C22" s="30"/>
      <c r="D22" s="31"/>
      <c r="E22" s="31"/>
      <c r="F22" s="30"/>
      <c r="G22" s="30"/>
      <c r="H22" s="31" t="s">
        <v>317</v>
      </c>
      <c r="I22" s="31"/>
      <c r="J22" s="30"/>
      <c r="K22" s="30"/>
      <c r="L22" s="31" t="s">
        <v>318</v>
      </c>
      <c r="M22" s="31"/>
      <c r="N22" s="30"/>
      <c r="O22" s="30"/>
      <c r="P22" s="31" t="s">
        <v>323</v>
      </c>
      <c r="Q22" s="31"/>
      <c r="R22" s="30"/>
    </row>
    <row r="23" spans="1:18" x14ac:dyDescent="0.25">
      <c r="A23" s="11"/>
      <c r="B23" s="30"/>
      <c r="C23" s="30"/>
      <c r="D23" s="31"/>
      <c r="E23" s="31"/>
      <c r="F23" s="30"/>
      <c r="G23" s="30"/>
      <c r="H23" s="31" t="s">
        <v>290</v>
      </c>
      <c r="I23" s="31"/>
      <c r="J23" s="30"/>
      <c r="K23" s="30"/>
      <c r="L23" s="31" t="s">
        <v>319</v>
      </c>
      <c r="M23" s="31"/>
      <c r="N23" s="30"/>
      <c r="O23" s="30"/>
      <c r="P23" s="31"/>
      <c r="Q23" s="31"/>
      <c r="R23" s="30"/>
    </row>
    <row r="24" spans="1:18" ht="15.75" thickBot="1" x14ac:dyDescent="0.3">
      <c r="A24" s="11"/>
      <c r="B24" s="30"/>
      <c r="C24" s="30"/>
      <c r="D24" s="25"/>
      <c r="E24" s="25"/>
      <c r="F24" s="30"/>
      <c r="G24" s="30"/>
      <c r="H24" s="25"/>
      <c r="I24" s="25"/>
      <c r="J24" s="30"/>
      <c r="K24" s="30"/>
      <c r="L24" s="25" t="s">
        <v>320</v>
      </c>
      <c r="M24" s="25"/>
      <c r="N24" s="30"/>
      <c r="O24" s="30"/>
      <c r="P24" s="25"/>
      <c r="Q24" s="25"/>
      <c r="R24" s="30"/>
    </row>
    <row r="25" spans="1:18" x14ac:dyDescent="0.25">
      <c r="A25" s="11"/>
      <c r="B25" s="15" t="s">
        <v>324</v>
      </c>
      <c r="C25" s="16" t="s">
        <v>160</v>
      </c>
      <c r="D25" s="16"/>
      <c r="E25" s="28">
        <v>887</v>
      </c>
      <c r="F25" s="18" t="s">
        <v>160</v>
      </c>
      <c r="G25" s="16"/>
      <c r="H25" s="16" t="s">
        <v>164</v>
      </c>
      <c r="I25" s="28">
        <v>8.66</v>
      </c>
      <c r="J25" s="18" t="s">
        <v>160</v>
      </c>
      <c r="K25" s="16" t="s">
        <v>160</v>
      </c>
      <c r="L25" s="16"/>
      <c r="M25" s="16"/>
      <c r="N25" s="16"/>
      <c r="O25" s="16" t="s">
        <v>160</v>
      </c>
      <c r="P25" s="16"/>
      <c r="Q25" s="16"/>
      <c r="R25" s="16"/>
    </row>
    <row r="26" spans="1:18" x14ac:dyDescent="0.25">
      <c r="A26" s="11"/>
      <c r="B26" s="26" t="s">
        <v>325</v>
      </c>
      <c r="C26" s="12" t="s">
        <v>160</v>
      </c>
      <c r="D26" s="12"/>
      <c r="E26" s="29">
        <v>100</v>
      </c>
      <c r="F26" s="13" t="s">
        <v>160</v>
      </c>
      <c r="G26" s="12"/>
      <c r="H26" s="12"/>
      <c r="I26" s="29">
        <v>16.73</v>
      </c>
      <c r="J26" s="13" t="s">
        <v>160</v>
      </c>
      <c r="K26" s="12" t="s">
        <v>160</v>
      </c>
      <c r="L26" s="12"/>
      <c r="M26" s="12"/>
      <c r="N26" s="12"/>
      <c r="O26" s="12" t="s">
        <v>160</v>
      </c>
      <c r="P26" s="12"/>
      <c r="Q26" s="12"/>
      <c r="R26" s="12"/>
    </row>
    <row r="27" spans="1:18" x14ac:dyDescent="0.25">
      <c r="A27" s="11"/>
      <c r="B27" s="27" t="s">
        <v>326</v>
      </c>
      <c r="C27" s="16" t="s">
        <v>160</v>
      </c>
      <c r="D27" s="16"/>
      <c r="E27" s="28" t="s">
        <v>327</v>
      </c>
      <c r="F27" s="18" t="s">
        <v>175</v>
      </c>
      <c r="G27" s="16"/>
      <c r="H27" s="16"/>
      <c r="I27" s="28">
        <v>5.65</v>
      </c>
      <c r="J27" s="18" t="s">
        <v>160</v>
      </c>
      <c r="K27" s="16" t="s">
        <v>160</v>
      </c>
      <c r="L27" s="16"/>
      <c r="M27" s="16"/>
      <c r="N27" s="16"/>
      <c r="O27" s="16" t="s">
        <v>160</v>
      </c>
      <c r="P27" s="16"/>
      <c r="Q27" s="16"/>
      <c r="R27" s="16"/>
    </row>
    <row r="28" spans="1:18" ht="15.75" thickBot="1" x14ac:dyDescent="0.3">
      <c r="A28" s="11"/>
      <c r="B28" s="26" t="s">
        <v>328</v>
      </c>
      <c r="C28" s="12" t="s">
        <v>160</v>
      </c>
      <c r="D28" s="12"/>
      <c r="E28" s="29" t="s">
        <v>269</v>
      </c>
      <c r="F28" s="13"/>
      <c r="G28" s="12"/>
      <c r="H28" s="12"/>
      <c r="I28" s="29" t="s">
        <v>269</v>
      </c>
      <c r="J28" s="13"/>
      <c r="K28" s="12" t="s">
        <v>160</v>
      </c>
      <c r="L28" s="12"/>
      <c r="M28" s="12"/>
      <c r="N28" s="12"/>
      <c r="O28" s="12" t="s">
        <v>160</v>
      </c>
      <c r="P28" s="12"/>
      <c r="Q28" s="12"/>
      <c r="R28" s="12"/>
    </row>
    <row r="29" spans="1:18" x14ac:dyDescent="0.25">
      <c r="A29" s="11"/>
      <c r="B29" s="21"/>
      <c r="C29" s="21" t="s">
        <v>160</v>
      </c>
      <c r="D29" s="22"/>
      <c r="E29" s="22"/>
      <c r="F29" s="21"/>
      <c r="G29" s="21"/>
      <c r="H29" s="22"/>
      <c r="I29" s="22"/>
      <c r="J29" s="21"/>
      <c r="K29" s="21" t="s">
        <v>160</v>
      </c>
      <c r="L29" s="21"/>
      <c r="M29" s="21"/>
      <c r="N29" s="21"/>
      <c r="O29" s="21" t="s">
        <v>160</v>
      </c>
      <c r="P29" s="21"/>
      <c r="Q29" s="21"/>
      <c r="R29" s="21"/>
    </row>
    <row r="30" spans="1:18" ht="15.75" thickBot="1" x14ac:dyDescent="0.3">
      <c r="A30" s="11"/>
      <c r="B30" s="15" t="s">
        <v>329</v>
      </c>
      <c r="C30" s="23" t="s">
        <v>160</v>
      </c>
      <c r="D30" s="16"/>
      <c r="E30" s="28">
        <v>887</v>
      </c>
      <c r="F30" s="18" t="s">
        <v>160</v>
      </c>
      <c r="G30" s="23"/>
      <c r="H30" s="16" t="s">
        <v>164</v>
      </c>
      <c r="I30" s="28">
        <v>9.91</v>
      </c>
      <c r="J30" s="18" t="s">
        <v>160</v>
      </c>
      <c r="K30" s="23" t="s">
        <v>160</v>
      </c>
      <c r="L30" s="16"/>
      <c r="M30" s="28">
        <v>5.7</v>
      </c>
      <c r="N30" s="18" t="s">
        <v>160</v>
      </c>
      <c r="O30" s="23" t="s">
        <v>160</v>
      </c>
      <c r="P30" s="16" t="s">
        <v>164</v>
      </c>
      <c r="Q30" s="17">
        <v>19414</v>
      </c>
      <c r="R30" s="18" t="s">
        <v>160</v>
      </c>
    </row>
    <row r="31" spans="1:18" ht="15.75" thickTop="1" x14ac:dyDescent="0.25">
      <c r="A31" s="11"/>
      <c r="B31" s="21"/>
      <c r="C31" s="21" t="s">
        <v>160</v>
      </c>
      <c r="D31" s="24"/>
      <c r="E31" s="24"/>
      <c r="F31" s="21"/>
      <c r="G31" s="21"/>
      <c r="H31" s="24"/>
      <c r="I31" s="24"/>
      <c r="J31" s="21"/>
      <c r="K31" s="21" t="s">
        <v>160</v>
      </c>
      <c r="L31" s="24"/>
      <c r="M31" s="24"/>
      <c r="N31" s="21"/>
      <c r="O31" s="21" t="s">
        <v>160</v>
      </c>
      <c r="P31" s="24"/>
      <c r="Q31" s="24"/>
      <c r="R31" s="21"/>
    </row>
    <row r="32" spans="1:18" ht="15.75" thickBot="1" x14ac:dyDescent="0.3">
      <c r="A32" s="11"/>
      <c r="B32" s="19" t="s">
        <v>330</v>
      </c>
      <c r="C32" s="14" t="s">
        <v>160</v>
      </c>
      <c r="D32" s="12"/>
      <c r="E32" s="29">
        <v>559</v>
      </c>
      <c r="F32" s="13" t="s">
        <v>160</v>
      </c>
      <c r="G32" s="14"/>
      <c r="H32" s="12" t="s">
        <v>164</v>
      </c>
      <c r="I32" s="29">
        <v>6.61</v>
      </c>
      <c r="J32" s="13" t="s">
        <v>160</v>
      </c>
      <c r="K32" s="14" t="s">
        <v>160</v>
      </c>
      <c r="L32" s="12"/>
      <c r="M32" s="29">
        <v>3.9</v>
      </c>
      <c r="N32" s="13" t="s">
        <v>160</v>
      </c>
      <c r="O32" s="14" t="s">
        <v>160</v>
      </c>
      <c r="P32" s="12" t="s">
        <v>164</v>
      </c>
      <c r="Q32" s="20">
        <v>14077</v>
      </c>
      <c r="R32" s="13" t="s">
        <v>160</v>
      </c>
    </row>
    <row r="33" spans="1:18" ht="15.75" thickTop="1" x14ac:dyDescent="0.25">
      <c r="A33" s="11"/>
      <c r="B33" s="21"/>
      <c r="C33" s="21" t="s">
        <v>160</v>
      </c>
      <c r="D33" s="24"/>
      <c r="E33" s="24"/>
      <c r="F33" s="21"/>
      <c r="G33" s="21"/>
      <c r="H33" s="24"/>
      <c r="I33" s="24"/>
      <c r="J33" s="21"/>
      <c r="K33" s="21" t="s">
        <v>160</v>
      </c>
      <c r="L33" s="24"/>
      <c r="M33" s="24"/>
      <c r="N33" s="21"/>
      <c r="O33" s="21" t="s">
        <v>160</v>
      </c>
      <c r="P33" s="24"/>
      <c r="Q33" s="24"/>
      <c r="R33" s="21"/>
    </row>
    <row r="34" spans="1:18" ht="15.75" thickBot="1" x14ac:dyDescent="0.3">
      <c r="A34" s="11"/>
      <c r="B34" s="15" t="s">
        <v>331</v>
      </c>
      <c r="C34" s="23" t="s">
        <v>160</v>
      </c>
      <c r="D34" s="16"/>
      <c r="E34" s="28">
        <v>553</v>
      </c>
      <c r="F34" s="18" t="s">
        <v>160</v>
      </c>
      <c r="G34" s="23"/>
      <c r="H34" s="16"/>
      <c r="I34" s="16"/>
      <c r="J34" s="16"/>
      <c r="K34" s="23" t="s">
        <v>160</v>
      </c>
      <c r="L34" s="16"/>
      <c r="M34" s="16"/>
      <c r="N34" s="16"/>
      <c r="O34" s="23" t="s">
        <v>160</v>
      </c>
      <c r="P34" s="16"/>
      <c r="Q34" s="16"/>
      <c r="R34" s="16"/>
    </row>
    <row r="35" spans="1:18" ht="15.75" thickTop="1" x14ac:dyDescent="0.25">
      <c r="A35" s="11"/>
      <c r="B35" s="21"/>
      <c r="C35" s="21" t="s">
        <v>160</v>
      </c>
      <c r="D35" s="24"/>
      <c r="E35" s="24"/>
      <c r="F35" s="21"/>
      <c r="G35" s="21"/>
      <c r="H35" s="21"/>
      <c r="I35" s="21"/>
      <c r="J35" s="21"/>
      <c r="K35" s="21" t="s">
        <v>160</v>
      </c>
      <c r="L35" s="21"/>
      <c r="M35" s="21"/>
      <c r="N35" s="21"/>
      <c r="O35" s="21" t="s">
        <v>160</v>
      </c>
      <c r="P35" s="21"/>
      <c r="Q35" s="21"/>
      <c r="R35" s="21"/>
    </row>
    <row r="36" spans="1:18" ht="15" customHeight="1" x14ac:dyDescent="0.25">
      <c r="A36" s="11" t="s">
        <v>392</v>
      </c>
      <c r="B36" s="39" t="s">
        <v>5</v>
      </c>
      <c r="C36" s="39"/>
      <c r="D36" s="39"/>
      <c r="E36" s="39"/>
      <c r="F36" s="39"/>
      <c r="G36" s="39"/>
      <c r="H36" s="39"/>
      <c r="I36" s="39"/>
      <c r="J36" s="39"/>
      <c r="K36" s="39"/>
      <c r="L36" s="39"/>
      <c r="M36" s="39"/>
      <c r="N36" s="39"/>
      <c r="O36" s="39"/>
      <c r="P36" s="39"/>
      <c r="Q36" s="39"/>
      <c r="R36" s="39"/>
    </row>
    <row r="37" spans="1:18" x14ac:dyDescent="0.25">
      <c r="A37" s="11"/>
      <c r="B37" s="41" t="s">
        <v>334</v>
      </c>
      <c r="C37" s="41"/>
      <c r="D37" s="41"/>
      <c r="E37" s="41"/>
      <c r="F37" s="41"/>
      <c r="G37" s="41"/>
      <c r="H37" s="41"/>
      <c r="I37" s="41"/>
      <c r="J37" s="41"/>
      <c r="K37" s="41"/>
      <c r="L37" s="41"/>
      <c r="M37" s="41"/>
      <c r="N37" s="41"/>
      <c r="O37" s="41"/>
      <c r="P37" s="41"/>
      <c r="Q37" s="41"/>
      <c r="R37" s="41"/>
    </row>
    <row r="38" spans="1:18" ht="15.75" x14ac:dyDescent="0.25">
      <c r="A38" s="11"/>
      <c r="B38" s="42"/>
      <c r="C38" s="42"/>
      <c r="D38" s="42"/>
      <c r="E38" s="42"/>
      <c r="F38" s="42"/>
      <c r="G38" s="42"/>
      <c r="H38" s="42"/>
      <c r="I38" s="42"/>
      <c r="J38" s="42"/>
      <c r="K38" s="42"/>
      <c r="L38" s="42"/>
      <c r="M38" s="42"/>
      <c r="N38" s="42"/>
      <c r="O38" s="42"/>
      <c r="P38" s="42"/>
      <c r="Q38" s="42"/>
      <c r="R38" s="42"/>
    </row>
    <row r="39" spans="1:18" x14ac:dyDescent="0.25">
      <c r="A39" s="11"/>
      <c r="B39" s="12"/>
      <c r="C39" s="12"/>
      <c r="D39" s="12"/>
      <c r="E39" s="12"/>
      <c r="F39" s="12"/>
      <c r="G39" s="12"/>
      <c r="H39" s="12"/>
      <c r="I39" s="12"/>
      <c r="J39" s="12"/>
    </row>
    <row r="40" spans="1:18" ht="15.75" thickBot="1" x14ac:dyDescent="0.3">
      <c r="A40" s="11"/>
      <c r="B40" s="14"/>
      <c r="C40" s="14" t="s">
        <v>160</v>
      </c>
      <c r="D40" s="25">
        <v>2013</v>
      </c>
      <c r="E40" s="25"/>
      <c r="F40" s="25"/>
      <c r="G40" s="25"/>
      <c r="H40" s="25"/>
      <c r="I40" s="25"/>
      <c r="J40" s="14"/>
    </row>
    <row r="41" spans="1:18" x14ac:dyDescent="0.25">
      <c r="A41" s="11"/>
      <c r="B41" s="30"/>
      <c r="C41" s="30" t="s">
        <v>160</v>
      </c>
      <c r="D41" s="37" t="s">
        <v>289</v>
      </c>
      <c r="E41" s="37"/>
      <c r="F41" s="38"/>
      <c r="G41" s="38"/>
      <c r="H41" s="37" t="s">
        <v>335</v>
      </c>
      <c r="I41" s="37"/>
      <c r="J41" s="30"/>
    </row>
    <row r="42" spans="1:18" x14ac:dyDescent="0.25">
      <c r="A42" s="11"/>
      <c r="B42" s="30"/>
      <c r="C42" s="30"/>
      <c r="D42" s="31"/>
      <c r="E42" s="31"/>
      <c r="F42" s="30"/>
      <c r="G42" s="30"/>
      <c r="H42" s="31" t="s">
        <v>336</v>
      </c>
      <c r="I42" s="31"/>
      <c r="J42" s="30"/>
    </row>
    <row r="43" spans="1:18" ht="15.75" thickBot="1" x14ac:dyDescent="0.3">
      <c r="A43" s="11"/>
      <c r="B43" s="30"/>
      <c r="C43" s="30"/>
      <c r="D43" s="25"/>
      <c r="E43" s="25"/>
      <c r="F43" s="30"/>
      <c r="G43" s="30"/>
      <c r="H43" s="25" t="s">
        <v>337</v>
      </c>
      <c r="I43" s="25"/>
      <c r="J43" s="30"/>
    </row>
    <row r="44" spans="1:18" x14ac:dyDescent="0.25">
      <c r="A44" s="11"/>
      <c r="B44" s="15" t="s">
        <v>338</v>
      </c>
      <c r="C44" s="16" t="s">
        <v>160</v>
      </c>
      <c r="D44" s="16"/>
      <c r="E44" s="28">
        <v>285</v>
      </c>
      <c r="F44" s="18" t="s">
        <v>160</v>
      </c>
      <c r="G44" s="16"/>
      <c r="H44" s="16" t="s">
        <v>164</v>
      </c>
      <c r="I44" s="28">
        <v>15</v>
      </c>
      <c r="J44" s="18" t="s">
        <v>160</v>
      </c>
    </row>
    <row r="45" spans="1:18" x14ac:dyDescent="0.25">
      <c r="A45" s="11"/>
      <c r="B45" s="19" t="s">
        <v>325</v>
      </c>
      <c r="C45" s="12" t="s">
        <v>160</v>
      </c>
      <c r="D45" s="12"/>
      <c r="E45" s="29">
        <v>100</v>
      </c>
      <c r="F45" s="13" t="s">
        <v>160</v>
      </c>
      <c r="G45" s="12"/>
      <c r="H45" s="12"/>
      <c r="I45" s="29">
        <v>16.73</v>
      </c>
      <c r="J45" s="13" t="s">
        <v>160</v>
      </c>
    </row>
    <row r="46" spans="1:18" x14ac:dyDescent="0.25">
      <c r="A46" s="11"/>
      <c r="B46" s="15" t="s">
        <v>339</v>
      </c>
      <c r="C46" s="16" t="s">
        <v>160</v>
      </c>
      <c r="D46" s="16"/>
      <c r="E46" s="28" t="s">
        <v>340</v>
      </c>
      <c r="F46" s="18" t="s">
        <v>175</v>
      </c>
      <c r="G46" s="16"/>
      <c r="H46" s="16"/>
      <c r="I46" s="28">
        <v>15</v>
      </c>
      <c r="J46" s="18" t="s">
        <v>160</v>
      </c>
    </row>
    <row r="47" spans="1:18" ht="15.75" thickBot="1" x14ac:dyDescent="0.3">
      <c r="A47" s="11"/>
      <c r="B47" s="19" t="s">
        <v>328</v>
      </c>
      <c r="C47" s="12" t="s">
        <v>160</v>
      </c>
      <c r="D47" s="12"/>
      <c r="E47" s="29" t="s">
        <v>269</v>
      </c>
      <c r="F47" s="13" t="s">
        <v>160</v>
      </c>
      <c r="G47" s="12"/>
      <c r="H47" s="12"/>
      <c r="I47" s="29" t="s">
        <v>269</v>
      </c>
      <c r="J47" s="13" t="s">
        <v>160</v>
      </c>
    </row>
    <row r="48" spans="1:18" x14ac:dyDescent="0.25">
      <c r="A48" s="11"/>
      <c r="B48" s="21"/>
      <c r="C48" s="21" t="s">
        <v>160</v>
      </c>
      <c r="D48" s="22"/>
      <c r="E48" s="22"/>
      <c r="F48" s="21"/>
      <c r="G48" s="21"/>
      <c r="H48" s="22"/>
      <c r="I48" s="22"/>
      <c r="J48" s="21"/>
    </row>
    <row r="49" spans="1:10" ht="15.75" thickBot="1" x14ac:dyDescent="0.3">
      <c r="A49" s="11"/>
      <c r="B49" s="15" t="s">
        <v>341</v>
      </c>
      <c r="C49" s="23" t="s">
        <v>160</v>
      </c>
      <c r="D49" s="16"/>
      <c r="E49" s="28">
        <v>328</v>
      </c>
      <c r="F49" s="18" t="s">
        <v>160</v>
      </c>
      <c r="G49" s="23"/>
      <c r="H49" s="16" t="s">
        <v>164</v>
      </c>
      <c r="I49" s="28">
        <v>15.53</v>
      </c>
      <c r="J49" s="18" t="s">
        <v>160</v>
      </c>
    </row>
    <row r="50" spans="1:10" ht="15.75" thickTop="1" x14ac:dyDescent="0.25">
      <c r="A50" s="11"/>
      <c r="B50" s="21"/>
      <c r="C50" s="21" t="s">
        <v>160</v>
      </c>
      <c r="D50" s="24"/>
      <c r="E50" s="24"/>
      <c r="F50" s="21"/>
      <c r="G50" s="21"/>
      <c r="H50" s="24"/>
      <c r="I50" s="24"/>
      <c r="J50" s="21"/>
    </row>
  </sheetData>
  <mergeCells count="62">
    <mergeCell ref="B16:R16"/>
    <mergeCell ref="B17:R17"/>
    <mergeCell ref="B18:R18"/>
    <mergeCell ref="A36:A50"/>
    <mergeCell ref="B36:R36"/>
    <mergeCell ref="B37:R37"/>
    <mergeCell ref="B38:R38"/>
    <mergeCell ref="J41:J43"/>
    <mergeCell ref="A1:A2"/>
    <mergeCell ref="B1:R1"/>
    <mergeCell ref="B2:R2"/>
    <mergeCell ref="B3:R3"/>
    <mergeCell ref="A4:A15"/>
    <mergeCell ref="B4:R4"/>
    <mergeCell ref="B5:R5"/>
    <mergeCell ref="B6:R6"/>
    <mergeCell ref="A16:A35"/>
    <mergeCell ref="R20:R24"/>
    <mergeCell ref="D40:I40"/>
    <mergeCell ref="B41:B43"/>
    <mergeCell ref="C41:C43"/>
    <mergeCell ref="D41:E43"/>
    <mergeCell ref="F41:F43"/>
    <mergeCell ref="G41:G43"/>
    <mergeCell ref="H41:I41"/>
    <mergeCell ref="H42:I42"/>
    <mergeCell ref="H43:I43"/>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3.28515625" customWidth="1"/>
    <col min="5" max="5" width="6.7109375" customWidth="1"/>
    <col min="6" max="8" width="3.28515625" customWidth="1"/>
    <col min="9" max="9" width="10.42578125" customWidth="1"/>
    <col min="10" max="10" width="3.285156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0</v>
      </c>
      <c r="B3" s="39" t="s">
        <v>5</v>
      </c>
      <c r="C3" s="39"/>
      <c r="D3" s="39"/>
      <c r="E3" s="39"/>
      <c r="F3" s="39"/>
      <c r="G3" s="39"/>
      <c r="H3" s="39"/>
      <c r="I3" s="39"/>
      <c r="J3" s="39"/>
    </row>
    <row r="4" spans="1:10" ht="15" customHeight="1" x14ac:dyDescent="0.25">
      <c r="A4" s="11" t="s">
        <v>394</v>
      </c>
      <c r="B4" s="39" t="s">
        <v>5</v>
      </c>
      <c r="C4" s="39"/>
      <c r="D4" s="39"/>
      <c r="E4" s="39"/>
      <c r="F4" s="39"/>
      <c r="G4" s="39"/>
      <c r="H4" s="39"/>
      <c r="I4" s="39"/>
      <c r="J4" s="39"/>
    </row>
    <row r="5" spans="1:10" ht="25.5" customHeight="1" x14ac:dyDescent="0.25">
      <c r="A5" s="11"/>
      <c r="B5" s="41" t="s">
        <v>352</v>
      </c>
      <c r="C5" s="41"/>
      <c r="D5" s="41"/>
      <c r="E5" s="41"/>
      <c r="F5" s="41"/>
      <c r="G5" s="41"/>
      <c r="H5" s="41"/>
      <c r="I5" s="41"/>
      <c r="J5" s="41"/>
    </row>
    <row r="6" spans="1:10" ht="15.75" x14ac:dyDescent="0.25">
      <c r="A6" s="11"/>
      <c r="B6" s="42"/>
      <c r="C6" s="42"/>
      <c r="D6" s="42"/>
      <c r="E6" s="42"/>
      <c r="F6" s="42"/>
      <c r="G6" s="42"/>
      <c r="H6" s="42"/>
      <c r="I6" s="42"/>
      <c r="J6" s="42"/>
    </row>
    <row r="7" spans="1:10" x14ac:dyDescent="0.25">
      <c r="A7" s="11"/>
      <c r="B7" s="12"/>
      <c r="C7" s="12"/>
      <c r="D7" s="12"/>
      <c r="E7" s="12"/>
      <c r="F7" s="12"/>
      <c r="G7" s="12"/>
      <c r="H7" s="12"/>
      <c r="I7" s="12"/>
      <c r="J7" s="12"/>
    </row>
    <row r="8" spans="1:10" ht="15.75" thickBot="1" x14ac:dyDescent="0.3">
      <c r="A8" s="11"/>
      <c r="B8" s="14"/>
      <c r="C8" s="14" t="s">
        <v>160</v>
      </c>
      <c r="D8" s="25">
        <v>2013</v>
      </c>
      <c r="E8" s="25"/>
      <c r="F8" s="14"/>
      <c r="G8" s="14" t="s">
        <v>160</v>
      </c>
      <c r="H8" s="25">
        <v>2012</v>
      </c>
      <c r="I8" s="25"/>
      <c r="J8" s="14"/>
    </row>
    <row r="9" spans="1:10" x14ac:dyDescent="0.25">
      <c r="A9" s="11"/>
      <c r="B9" s="15" t="s">
        <v>353</v>
      </c>
      <c r="C9" s="16" t="s">
        <v>160</v>
      </c>
      <c r="D9" s="16"/>
      <c r="E9" s="28">
        <v>2</v>
      </c>
      <c r="F9" s="18" t="s">
        <v>160</v>
      </c>
      <c r="G9" s="16" t="s">
        <v>160</v>
      </c>
      <c r="H9" s="16"/>
      <c r="I9" s="28">
        <v>23</v>
      </c>
      <c r="J9" s="18" t="s">
        <v>160</v>
      </c>
    </row>
    <row r="10" spans="1:10" ht="15.75" thickBot="1" x14ac:dyDescent="0.3">
      <c r="A10" s="11"/>
      <c r="B10" s="19" t="s">
        <v>354</v>
      </c>
      <c r="C10" s="12" t="s">
        <v>160</v>
      </c>
      <c r="D10" s="12"/>
      <c r="E10" s="29" t="s">
        <v>269</v>
      </c>
      <c r="F10" s="13" t="s">
        <v>160</v>
      </c>
      <c r="G10" s="12" t="s">
        <v>160</v>
      </c>
      <c r="H10" s="12"/>
      <c r="I10" s="29">
        <v>4</v>
      </c>
      <c r="J10" s="13" t="s">
        <v>160</v>
      </c>
    </row>
    <row r="11" spans="1:10" x14ac:dyDescent="0.25">
      <c r="A11" s="11"/>
      <c r="B11" s="21"/>
      <c r="C11" s="21" t="s">
        <v>160</v>
      </c>
      <c r="D11" s="22"/>
      <c r="E11" s="22"/>
      <c r="F11" s="21"/>
      <c r="G11" s="21" t="s">
        <v>160</v>
      </c>
      <c r="H11" s="22"/>
      <c r="I11" s="22"/>
      <c r="J11" s="21"/>
    </row>
    <row r="12" spans="1:10" ht="15.75" thickBot="1" x14ac:dyDescent="0.3">
      <c r="A12" s="11"/>
      <c r="B12" s="46" t="s">
        <v>355</v>
      </c>
      <c r="C12" s="23" t="s">
        <v>160</v>
      </c>
      <c r="D12" s="16"/>
      <c r="E12" s="28">
        <v>2</v>
      </c>
      <c r="F12" s="18" t="s">
        <v>160</v>
      </c>
      <c r="G12" s="23" t="s">
        <v>160</v>
      </c>
      <c r="H12" s="16"/>
      <c r="I12" s="28">
        <v>19</v>
      </c>
      <c r="J12" s="18" t="s">
        <v>160</v>
      </c>
    </row>
    <row r="13" spans="1:10" ht="15.75" thickTop="1" x14ac:dyDescent="0.25">
      <c r="A13" s="11"/>
      <c r="B13" s="21"/>
      <c r="C13" s="21" t="s">
        <v>160</v>
      </c>
      <c r="D13" s="24"/>
      <c r="E13" s="24"/>
      <c r="F13" s="21"/>
      <c r="G13" s="21" t="s">
        <v>160</v>
      </c>
      <c r="H13" s="24"/>
      <c r="I13" s="24"/>
      <c r="J13" s="21"/>
    </row>
    <row r="14" spans="1:10" x14ac:dyDescent="0.25">
      <c r="A14" s="11"/>
      <c r="B14" s="12"/>
      <c r="C14" s="41"/>
      <c r="D14" s="41"/>
      <c r="E14" s="41"/>
      <c r="F14" s="41"/>
      <c r="G14" s="41"/>
      <c r="H14" s="41"/>
      <c r="I14" s="41"/>
      <c r="J14" s="41"/>
    </row>
    <row r="15" spans="1:10" x14ac:dyDescent="0.25">
      <c r="A15" s="11"/>
      <c r="B15" s="19" t="s">
        <v>356</v>
      </c>
      <c r="C15" s="14" t="s">
        <v>160</v>
      </c>
      <c r="D15" s="12"/>
      <c r="E15" s="12"/>
      <c r="F15" s="12"/>
      <c r="G15" s="14" t="s">
        <v>160</v>
      </c>
      <c r="H15" s="12"/>
      <c r="I15" s="12"/>
      <c r="J15" s="12"/>
    </row>
    <row r="16" spans="1:10" x14ac:dyDescent="0.25">
      <c r="A16" s="11"/>
      <c r="B16" s="27" t="s">
        <v>33</v>
      </c>
      <c r="C16" s="23" t="s">
        <v>160</v>
      </c>
      <c r="D16" s="16" t="s">
        <v>164</v>
      </c>
      <c r="E16" s="28">
        <v>211</v>
      </c>
      <c r="F16" s="18" t="s">
        <v>160</v>
      </c>
      <c r="G16" s="23" t="s">
        <v>160</v>
      </c>
      <c r="H16" s="16" t="s">
        <v>164</v>
      </c>
      <c r="I16" s="17">
        <v>25334</v>
      </c>
      <c r="J16" s="18" t="s">
        <v>160</v>
      </c>
    </row>
    <row r="17" spans="1:10" x14ac:dyDescent="0.25">
      <c r="A17" s="11"/>
      <c r="B17" s="26" t="s">
        <v>357</v>
      </c>
      <c r="C17" s="14" t="s">
        <v>160</v>
      </c>
      <c r="D17" s="12"/>
      <c r="E17" s="29">
        <v>11</v>
      </c>
      <c r="F17" s="13" t="s">
        <v>160</v>
      </c>
      <c r="G17" s="14" t="s">
        <v>160</v>
      </c>
      <c r="H17" s="12"/>
      <c r="I17" s="29">
        <v>161</v>
      </c>
      <c r="J17" s="13" t="s">
        <v>160</v>
      </c>
    </row>
    <row r="18" spans="1:10" x14ac:dyDescent="0.25">
      <c r="A18" s="11"/>
      <c r="B18" s="27" t="s">
        <v>79</v>
      </c>
      <c r="C18" s="23" t="s">
        <v>160</v>
      </c>
      <c r="D18" s="16"/>
      <c r="E18" s="28" t="s">
        <v>269</v>
      </c>
      <c r="F18" s="18" t="s">
        <v>160</v>
      </c>
      <c r="G18" s="23" t="s">
        <v>160</v>
      </c>
      <c r="H18" s="16"/>
      <c r="I18" s="28">
        <v>408</v>
      </c>
      <c r="J18" s="18" t="s">
        <v>160</v>
      </c>
    </row>
    <row r="19" spans="1:10" x14ac:dyDescent="0.25">
      <c r="A19" s="11"/>
      <c r="B19" s="19" t="s">
        <v>358</v>
      </c>
      <c r="C19" s="14" t="s">
        <v>160</v>
      </c>
      <c r="D19" s="12"/>
      <c r="E19" s="12"/>
      <c r="F19" s="12"/>
      <c r="G19" s="14" t="s">
        <v>160</v>
      </c>
      <c r="H19" s="12"/>
      <c r="I19" s="12"/>
      <c r="J19" s="12"/>
    </row>
    <row r="20" spans="1:10" x14ac:dyDescent="0.25">
      <c r="A20" s="11"/>
      <c r="B20" s="27" t="s">
        <v>359</v>
      </c>
      <c r="C20" s="23" t="s">
        <v>160</v>
      </c>
      <c r="D20" s="16"/>
      <c r="E20" s="28" t="s">
        <v>269</v>
      </c>
      <c r="F20" s="18" t="s">
        <v>160</v>
      </c>
      <c r="G20" s="23" t="s">
        <v>160</v>
      </c>
      <c r="H20" s="16"/>
      <c r="I20" s="17">
        <v>2485</v>
      </c>
      <c r="J20" s="18" t="s">
        <v>160</v>
      </c>
    </row>
    <row r="21" spans="1:10" ht="15.75" thickBot="1" x14ac:dyDescent="0.3">
      <c r="A21" s="11"/>
      <c r="B21" s="26" t="s">
        <v>36</v>
      </c>
      <c r="C21" s="14" t="s">
        <v>160</v>
      </c>
      <c r="D21" s="12"/>
      <c r="E21" s="29">
        <v>353</v>
      </c>
      <c r="F21" s="13" t="s">
        <v>160</v>
      </c>
      <c r="G21" s="14" t="s">
        <v>160</v>
      </c>
      <c r="H21" s="12"/>
      <c r="I21" s="29" t="s">
        <v>269</v>
      </c>
      <c r="J21" s="13" t="s">
        <v>160</v>
      </c>
    </row>
    <row r="22" spans="1:10" x14ac:dyDescent="0.25">
      <c r="A22" s="11"/>
      <c r="B22" s="21"/>
      <c r="C22" s="21" t="s">
        <v>160</v>
      </c>
      <c r="D22" s="22"/>
      <c r="E22" s="22"/>
      <c r="F22" s="21"/>
      <c r="G22" s="21" t="s">
        <v>160</v>
      </c>
      <c r="H22" s="22"/>
      <c r="I22" s="22"/>
      <c r="J22" s="21"/>
    </row>
    <row r="23" spans="1:10" ht="15.75" thickBot="1" x14ac:dyDescent="0.3">
      <c r="A23" s="11"/>
      <c r="B23" s="46" t="s">
        <v>360</v>
      </c>
      <c r="C23" s="23" t="s">
        <v>160</v>
      </c>
      <c r="D23" s="16" t="s">
        <v>164</v>
      </c>
      <c r="E23" s="28">
        <v>575</v>
      </c>
      <c r="F23" s="18" t="s">
        <v>160</v>
      </c>
      <c r="G23" s="23" t="s">
        <v>160</v>
      </c>
      <c r="H23" s="16" t="s">
        <v>164</v>
      </c>
      <c r="I23" s="17">
        <v>28388</v>
      </c>
      <c r="J23" s="18" t="s">
        <v>160</v>
      </c>
    </row>
    <row r="24" spans="1:10" ht="15.75" thickTop="1" x14ac:dyDescent="0.25">
      <c r="A24" s="11"/>
      <c r="B24" s="21"/>
      <c r="C24" s="21" t="s">
        <v>160</v>
      </c>
      <c r="D24" s="24"/>
      <c r="E24" s="24"/>
      <c r="F24" s="21"/>
      <c r="G24" s="21" t="s">
        <v>160</v>
      </c>
      <c r="H24" s="24"/>
      <c r="I24" s="24"/>
      <c r="J24" s="21"/>
    </row>
  </sheetData>
  <mergeCells count="12">
    <mergeCell ref="B5:J5"/>
    <mergeCell ref="B6:J6"/>
    <mergeCell ref="D8:E8"/>
    <mergeCell ref="H8:I8"/>
    <mergeCell ref="C14:F14"/>
    <mergeCell ref="G14:J14"/>
    <mergeCell ref="A1:A2"/>
    <mergeCell ref="B1:J1"/>
    <mergeCell ref="B2:J2"/>
    <mergeCell ref="B3:J3"/>
    <mergeCell ref="A4:A2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95</v>
      </c>
      <c r="B1" s="1" t="s">
        <v>1</v>
      </c>
      <c r="C1" s="1"/>
    </row>
    <row r="2" spans="1:3" x14ac:dyDescent="0.25">
      <c r="A2" s="7"/>
      <c r="B2" s="1" t="s">
        <v>2</v>
      </c>
      <c r="C2" s="1" t="s">
        <v>67</v>
      </c>
    </row>
    <row r="3" spans="1:3" x14ac:dyDescent="0.25">
      <c r="A3" s="7"/>
      <c r="B3" s="1" t="s">
        <v>396</v>
      </c>
      <c r="C3" s="1" t="s">
        <v>396</v>
      </c>
    </row>
    <row r="4" spans="1:3" x14ac:dyDescent="0.25">
      <c r="A4" s="7"/>
      <c r="B4" s="1" t="s">
        <v>397</v>
      </c>
      <c r="C4" s="1"/>
    </row>
    <row r="5" spans="1:3" ht="30" x14ac:dyDescent="0.25">
      <c r="A5" s="3" t="s">
        <v>398</v>
      </c>
      <c r="B5" s="4" t="s">
        <v>5</v>
      </c>
      <c r="C5" s="4" t="s">
        <v>5</v>
      </c>
    </row>
    <row r="6" spans="1:3" x14ac:dyDescent="0.25">
      <c r="A6" s="2" t="s">
        <v>399</v>
      </c>
      <c r="B6" s="4">
        <v>264</v>
      </c>
      <c r="C6" s="4" t="s">
        <v>5</v>
      </c>
    </row>
    <row r="7" spans="1:3" x14ac:dyDescent="0.25">
      <c r="A7" s="2" t="s">
        <v>400</v>
      </c>
      <c r="B7" s="4">
        <v>41</v>
      </c>
      <c r="C7" s="4" t="s">
        <v>5</v>
      </c>
    </row>
    <row r="8" spans="1:3" x14ac:dyDescent="0.25">
      <c r="A8" s="2" t="s">
        <v>401</v>
      </c>
      <c r="B8" s="4">
        <v>2</v>
      </c>
      <c r="C8" s="4">
        <v>19</v>
      </c>
    </row>
    <row r="9" spans="1:3" x14ac:dyDescent="0.25">
      <c r="A9" s="2" t="s">
        <v>402</v>
      </c>
      <c r="B9" s="4" t="s">
        <v>5</v>
      </c>
      <c r="C9" s="4" t="s">
        <v>5</v>
      </c>
    </row>
    <row r="10" spans="1:3" ht="30" x14ac:dyDescent="0.25">
      <c r="A10" s="3" t="s">
        <v>398</v>
      </c>
      <c r="B10" s="4" t="s">
        <v>5</v>
      </c>
      <c r="C10" s="4" t="s">
        <v>5</v>
      </c>
    </row>
    <row r="11" spans="1:3" x14ac:dyDescent="0.25">
      <c r="A11" s="2" t="s">
        <v>399</v>
      </c>
      <c r="B11" s="4">
        <v>49</v>
      </c>
      <c r="C11" s="4" t="s">
        <v>5</v>
      </c>
    </row>
    <row r="12" spans="1:3" x14ac:dyDescent="0.25">
      <c r="A12" s="2" t="s">
        <v>403</v>
      </c>
      <c r="B12" s="4" t="s">
        <v>5</v>
      </c>
      <c r="C12" s="4" t="s">
        <v>5</v>
      </c>
    </row>
    <row r="13" spans="1:3" ht="30" x14ac:dyDescent="0.25">
      <c r="A13" s="3" t="s">
        <v>398</v>
      </c>
      <c r="B13" s="4" t="s">
        <v>5</v>
      </c>
      <c r="C13" s="4" t="s">
        <v>5</v>
      </c>
    </row>
    <row r="14" spans="1:3" x14ac:dyDescent="0.25">
      <c r="A14" s="2" t="s">
        <v>399</v>
      </c>
      <c r="B14" s="4">
        <v>3</v>
      </c>
      <c r="C14" s="4" t="s">
        <v>5</v>
      </c>
    </row>
    <row r="15" spans="1:3" x14ac:dyDescent="0.25">
      <c r="A15" s="2" t="s">
        <v>404</v>
      </c>
      <c r="B15" s="4" t="s">
        <v>5</v>
      </c>
      <c r="C15" s="4" t="s">
        <v>5</v>
      </c>
    </row>
    <row r="16" spans="1:3" ht="30" x14ac:dyDescent="0.25">
      <c r="A16" s="3" t="s">
        <v>398</v>
      </c>
      <c r="B16" s="4" t="s">
        <v>5</v>
      </c>
      <c r="C16" s="4" t="s">
        <v>5</v>
      </c>
    </row>
    <row r="17" spans="1:3" x14ac:dyDescent="0.25">
      <c r="A17" s="2" t="s">
        <v>399</v>
      </c>
      <c r="B17" s="4">
        <v>4</v>
      </c>
      <c r="C17" s="4" t="s">
        <v>5</v>
      </c>
    </row>
    <row r="18" spans="1:3" x14ac:dyDescent="0.25">
      <c r="A18" s="2" t="s">
        <v>405</v>
      </c>
      <c r="B18" s="4" t="s">
        <v>5</v>
      </c>
      <c r="C18" s="4" t="s">
        <v>5</v>
      </c>
    </row>
    <row r="19" spans="1:3" ht="30" x14ac:dyDescent="0.25">
      <c r="A19" s="3" t="s">
        <v>398</v>
      </c>
      <c r="B19" s="4" t="s">
        <v>5</v>
      </c>
      <c r="C19" s="4" t="s">
        <v>5</v>
      </c>
    </row>
    <row r="20" spans="1:3" x14ac:dyDescent="0.25">
      <c r="A20" s="2" t="s">
        <v>399</v>
      </c>
      <c r="B20" s="4">
        <v>29</v>
      </c>
      <c r="C20" s="4" t="s">
        <v>5</v>
      </c>
    </row>
    <row r="21" spans="1:3" x14ac:dyDescent="0.25">
      <c r="A21" s="2" t="s">
        <v>406</v>
      </c>
      <c r="B21" s="4" t="s">
        <v>5</v>
      </c>
      <c r="C21" s="4" t="s">
        <v>5</v>
      </c>
    </row>
    <row r="22" spans="1:3" ht="30" x14ac:dyDescent="0.25">
      <c r="A22" s="3" t="s">
        <v>398</v>
      </c>
      <c r="B22" s="4" t="s">
        <v>5</v>
      </c>
      <c r="C22" s="4" t="s">
        <v>5</v>
      </c>
    </row>
    <row r="23" spans="1:3" x14ac:dyDescent="0.25">
      <c r="A23" s="2" t="s">
        <v>399</v>
      </c>
      <c r="B23" s="4">
        <v>21</v>
      </c>
      <c r="C23" s="4" t="s">
        <v>5</v>
      </c>
    </row>
    <row r="24" spans="1:3" x14ac:dyDescent="0.25">
      <c r="A24" s="2" t="s">
        <v>407</v>
      </c>
      <c r="B24" s="4" t="s">
        <v>5</v>
      </c>
      <c r="C24" s="4" t="s">
        <v>5</v>
      </c>
    </row>
    <row r="25" spans="1:3" ht="30" x14ac:dyDescent="0.25">
      <c r="A25" s="3" t="s">
        <v>398</v>
      </c>
      <c r="B25" s="4" t="s">
        <v>5</v>
      </c>
      <c r="C25" s="4" t="s">
        <v>5</v>
      </c>
    </row>
    <row r="26" spans="1:3" x14ac:dyDescent="0.25">
      <c r="A26" s="2" t="s">
        <v>399</v>
      </c>
      <c r="B26" s="4">
        <v>70</v>
      </c>
      <c r="C26" s="4" t="s">
        <v>5</v>
      </c>
    </row>
    <row r="27" spans="1:3" x14ac:dyDescent="0.25">
      <c r="A27" s="2" t="s">
        <v>408</v>
      </c>
      <c r="B27" s="4" t="s">
        <v>5</v>
      </c>
      <c r="C27" s="4" t="s">
        <v>5</v>
      </c>
    </row>
    <row r="28" spans="1:3" ht="30" x14ac:dyDescent="0.25">
      <c r="A28" s="3" t="s">
        <v>398</v>
      </c>
      <c r="B28" s="4" t="s">
        <v>5</v>
      </c>
      <c r="C28" s="4" t="s">
        <v>5</v>
      </c>
    </row>
    <row r="29" spans="1:3" x14ac:dyDescent="0.25">
      <c r="A29" s="2" t="s">
        <v>399</v>
      </c>
      <c r="B29" s="4">
        <v>21</v>
      </c>
      <c r="C29" s="4" t="s">
        <v>5</v>
      </c>
    </row>
    <row r="30" spans="1:3" x14ac:dyDescent="0.25">
      <c r="A30" s="2" t="s">
        <v>409</v>
      </c>
      <c r="B30" s="4" t="s">
        <v>5</v>
      </c>
      <c r="C30" s="4" t="s">
        <v>5</v>
      </c>
    </row>
    <row r="31" spans="1:3" ht="30" x14ac:dyDescent="0.25">
      <c r="A31" s="3" t="s">
        <v>398</v>
      </c>
      <c r="B31" s="4" t="s">
        <v>5</v>
      </c>
      <c r="C31" s="4" t="s">
        <v>5</v>
      </c>
    </row>
    <row r="32" spans="1:3" x14ac:dyDescent="0.25">
      <c r="A32" s="2" t="s">
        <v>399</v>
      </c>
      <c r="B32" s="4">
        <v>67</v>
      </c>
      <c r="C32" s="4" t="s">
        <v>5</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10</v>
      </c>
      <c r="B1" s="7" t="s">
        <v>2</v>
      </c>
      <c r="C1" s="7" t="s">
        <v>26</v>
      </c>
      <c r="D1" s="7" t="s">
        <v>67</v>
      </c>
    </row>
    <row r="2" spans="1:4" ht="30" x14ac:dyDescent="0.25">
      <c r="A2" s="1" t="s">
        <v>25</v>
      </c>
      <c r="B2" s="7"/>
      <c r="C2" s="7"/>
      <c r="D2" s="7"/>
    </row>
    <row r="3" spans="1:4" ht="30" x14ac:dyDescent="0.25">
      <c r="A3" s="3" t="s">
        <v>411</v>
      </c>
      <c r="B3" s="4" t="s">
        <v>5</v>
      </c>
      <c r="C3" s="4" t="s">
        <v>5</v>
      </c>
      <c r="D3" s="4" t="s">
        <v>5</v>
      </c>
    </row>
    <row r="4" spans="1:4" x14ac:dyDescent="0.25">
      <c r="A4" s="2" t="s">
        <v>412</v>
      </c>
      <c r="B4" s="8">
        <v>512072</v>
      </c>
      <c r="C4" s="8">
        <v>437559</v>
      </c>
      <c r="D4" s="8">
        <v>396920</v>
      </c>
    </row>
    <row r="5" spans="1:4" x14ac:dyDescent="0.25">
      <c r="A5" s="2" t="s">
        <v>413</v>
      </c>
      <c r="B5" s="4" t="s">
        <v>5</v>
      </c>
      <c r="C5" s="4" t="s">
        <v>5</v>
      </c>
      <c r="D5" s="4" t="s">
        <v>5</v>
      </c>
    </row>
    <row r="6" spans="1:4" ht="30" x14ac:dyDescent="0.25">
      <c r="A6" s="3" t="s">
        <v>411</v>
      </c>
      <c r="B6" s="4" t="s">
        <v>5</v>
      </c>
      <c r="C6" s="4" t="s">
        <v>5</v>
      </c>
      <c r="D6" s="4" t="s">
        <v>5</v>
      </c>
    </row>
    <row r="7" spans="1:4" x14ac:dyDescent="0.25">
      <c r="A7" s="2" t="s">
        <v>412</v>
      </c>
      <c r="B7" s="6">
        <v>256370</v>
      </c>
      <c r="C7" s="6">
        <v>188221</v>
      </c>
      <c r="D7" s="6">
        <v>158292</v>
      </c>
    </row>
    <row r="8" spans="1:4" x14ac:dyDescent="0.25">
      <c r="A8" s="2" t="s">
        <v>414</v>
      </c>
      <c r="B8" s="4" t="s">
        <v>5</v>
      </c>
      <c r="C8" s="4" t="s">
        <v>5</v>
      </c>
      <c r="D8" s="4" t="s">
        <v>5</v>
      </c>
    </row>
    <row r="9" spans="1:4" ht="30" x14ac:dyDescent="0.25">
      <c r="A9" s="3" t="s">
        <v>411</v>
      </c>
      <c r="B9" s="4" t="s">
        <v>5</v>
      </c>
      <c r="C9" s="4" t="s">
        <v>5</v>
      </c>
      <c r="D9" s="4" t="s">
        <v>5</v>
      </c>
    </row>
    <row r="10" spans="1:4" x14ac:dyDescent="0.25">
      <c r="A10" s="2" t="s">
        <v>412</v>
      </c>
      <c r="B10" s="6">
        <v>43127</v>
      </c>
      <c r="C10" s="6">
        <v>51761</v>
      </c>
      <c r="D10" s="6">
        <v>52288</v>
      </c>
    </row>
    <row r="11" spans="1:4" x14ac:dyDescent="0.25">
      <c r="A11" s="2" t="s">
        <v>415</v>
      </c>
      <c r="B11" s="4" t="s">
        <v>5</v>
      </c>
      <c r="C11" s="4" t="s">
        <v>5</v>
      </c>
      <c r="D11" s="4" t="s">
        <v>5</v>
      </c>
    </row>
    <row r="12" spans="1:4" ht="30" x14ac:dyDescent="0.25">
      <c r="A12" s="3" t="s">
        <v>411</v>
      </c>
      <c r="B12" s="4" t="s">
        <v>5</v>
      </c>
      <c r="C12" s="4" t="s">
        <v>5</v>
      </c>
      <c r="D12" s="4" t="s">
        <v>5</v>
      </c>
    </row>
    <row r="13" spans="1:4" x14ac:dyDescent="0.25">
      <c r="A13" s="2" t="s">
        <v>412</v>
      </c>
      <c r="B13" s="6">
        <v>181601</v>
      </c>
      <c r="C13" s="6">
        <v>167626</v>
      </c>
      <c r="D13" s="6">
        <v>160121</v>
      </c>
    </row>
    <row r="14" spans="1:4" x14ac:dyDescent="0.25">
      <c r="A14" s="2" t="s">
        <v>416</v>
      </c>
      <c r="B14" s="4" t="s">
        <v>5</v>
      </c>
      <c r="C14" s="4" t="s">
        <v>5</v>
      </c>
      <c r="D14" s="4" t="s">
        <v>5</v>
      </c>
    </row>
    <row r="15" spans="1:4" ht="30" x14ac:dyDescent="0.25">
      <c r="A15" s="3" t="s">
        <v>411</v>
      </c>
      <c r="B15" s="4" t="s">
        <v>5</v>
      </c>
      <c r="C15" s="4" t="s">
        <v>5</v>
      </c>
      <c r="D15" s="4" t="s">
        <v>5</v>
      </c>
    </row>
    <row r="16" spans="1:4" x14ac:dyDescent="0.25">
      <c r="A16" s="2" t="s">
        <v>412</v>
      </c>
      <c r="B16" s="8">
        <v>30974</v>
      </c>
      <c r="C16" s="8">
        <v>29951</v>
      </c>
      <c r="D16" s="8">
        <v>26219</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7</v>
      </c>
      <c r="B1" s="7" t="s">
        <v>66</v>
      </c>
      <c r="C1" s="7"/>
      <c r="D1" s="7" t="s">
        <v>1</v>
      </c>
      <c r="E1" s="7"/>
    </row>
    <row r="2" spans="1:5" ht="30" x14ac:dyDescent="0.25">
      <c r="A2" s="1" t="s">
        <v>25</v>
      </c>
      <c r="B2" s="1" t="s">
        <v>2</v>
      </c>
      <c r="C2" s="1" t="s">
        <v>67</v>
      </c>
      <c r="D2" s="1" t="s">
        <v>2</v>
      </c>
      <c r="E2" s="1" t="s">
        <v>67</v>
      </c>
    </row>
    <row r="3" spans="1:5" x14ac:dyDescent="0.25">
      <c r="A3" s="3" t="s">
        <v>157</v>
      </c>
      <c r="B3" s="4" t="s">
        <v>5</v>
      </c>
      <c r="C3" s="4" t="s">
        <v>5</v>
      </c>
      <c r="D3" s="4" t="s">
        <v>5</v>
      </c>
      <c r="E3" s="4" t="s">
        <v>5</v>
      </c>
    </row>
    <row r="4" spans="1:5" x14ac:dyDescent="0.25">
      <c r="A4" s="2" t="s">
        <v>418</v>
      </c>
      <c r="B4" s="8">
        <v>25619</v>
      </c>
      <c r="C4" s="8">
        <v>20780</v>
      </c>
      <c r="D4" s="8">
        <v>23616</v>
      </c>
      <c r="E4" s="8">
        <v>19300</v>
      </c>
    </row>
    <row r="5" spans="1:5" x14ac:dyDescent="0.25">
      <c r="A5" s="2" t="s">
        <v>74</v>
      </c>
      <c r="B5" s="6">
        <v>11078</v>
      </c>
      <c r="C5" s="6">
        <v>7384</v>
      </c>
      <c r="D5" s="6">
        <v>27554</v>
      </c>
      <c r="E5" s="6">
        <v>18918</v>
      </c>
    </row>
    <row r="6" spans="1:5" x14ac:dyDescent="0.25">
      <c r="A6" s="2" t="s">
        <v>173</v>
      </c>
      <c r="B6" s="6">
        <v>-8263</v>
      </c>
      <c r="C6" s="6">
        <v>-6275</v>
      </c>
      <c r="D6" s="6">
        <v>-23294</v>
      </c>
      <c r="E6" s="6">
        <v>-16726</v>
      </c>
    </row>
    <row r="7" spans="1:5" x14ac:dyDescent="0.25">
      <c r="A7" s="2" t="s">
        <v>179</v>
      </c>
      <c r="B7" s="4">
        <v>248</v>
      </c>
      <c r="C7" s="4">
        <v>243</v>
      </c>
      <c r="D7" s="4">
        <v>806</v>
      </c>
      <c r="E7" s="4">
        <v>640</v>
      </c>
    </row>
    <row r="8" spans="1:5" x14ac:dyDescent="0.25">
      <c r="A8" s="2" t="s">
        <v>419</v>
      </c>
      <c r="B8" s="8">
        <v>28682</v>
      </c>
      <c r="C8" s="8">
        <v>22132</v>
      </c>
      <c r="D8" s="8">
        <v>28682</v>
      </c>
      <c r="E8" s="8">
        <v>2213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0</v>
      </c>
      <c r="B1" s="7" t="s">
        <v>66</v>
      </c>
      <c r="C1" s="7"/>
      <c r="D1" s="7" t="s">
        <v>1</v>
      </c>
      <c r="E1" s="7"/>
      <c r="F1" s="1"/>
    </row>
    <row r="2" spans="1:6" ht="30" x14ac:dyDescent="0.25">
      <c r="A2" s="1" t="s">
        <v>25</v>
      </c>
      <c r="B2" s="1" t="s">
        <v>2</v>
      </c>
      <c r="C2" s="1" t="s">
        <v>67</v>
      </c>
      <c r="D2" s="1" t="s">
        <v>2</v>
      </c>
      <c r="E2" s="1" t="s">
        <v>67</v>
      </c>
      <c r="F2" s="1" t="s">
        <v>26</v>
      </c>
    </row>
    <row r="3" spans="1:6" ht="30" x14ac:dyDescent="0.25">
      <c r="A3" s="3" t="s">
        <v>411</v>
      </c>
      <c r="B3" s="4" t="s">
        <v>5</v>
      </c>
      <c r="C3" s="4" t="s">
        <v>5</v>
      </c>
      <c r="D3" s="4" t="s">
        <v>5</v>
      </c>
      <c r="E3" s="4" t="s">
        <v>5</v>
      </c>
      <c r="F3" s="4" t="s">
        <v>5</v>
      </c>
    </row>
    <row r="4" spans="1:6" x14ac:dyDescent="0.25">
      <c r="A4" s="2" t="s">
        <v>418</v>
      </c>
      <c r="B4" s="8">
        <v>25619</v>
      </c>
      <c r="C4" s="8">
        <v>20780</v>
      </c>
      <c r="D4" s="8">
        <v>23616</v>
      </c>
      <c r="E4" s="8">
        <v>19300</v>
      </c>
      <c r="F4" s="4" t="s">
        <v>5</v>
      </c>
    </row>
    <row r="5" spans="1:6" x14ac:dyDescent="0.25">
      <c r="A5" s="2" t="s">
        <v>184</v>
      </c>
      <c r="B5" s="6">
        <v>11078</v>
      </c>
      <c r="C5" s="6">
        <v>7384</v>
      </c>
      <c r="D5" s="6">
        <v>27554</v>
      </c>
      <c r="E5" s="6">
        <v>18918</v>
      </c>
      <c r="F5" s="4" t="s">
        <v>5</v>
      </c>
    </row>
    <row r="6" spans="1:6" x14ac:dyDescent="0.25">
      <c r="A6" s="2" t="s">
        <v>173</v>
      </c>
      <c r="B6" s="6">
        <v>-8263</v>
      </c>
      <c r="C6" s="6">
        <v>-6275</v>
      </c>
      <c r="D6" s="6">
        <v>-23294</v>
      </c>
      <c r="E6" s="6">
        <v>-16726</v>
      </c>
      <c r="F6" s="4" t="s">
        <v>5</v>
      </c>
    </row>
    <row r="7" spans="1:6" x14ac:dyDescent="0.25">
      <c r="A7" s="2" t="s">
        <v>179</v>
      </c>
      <c r="B7" s="4">
        <v>248</v>
      </c>
      <c r="C7" s="4">
        <v>243</v>
      </c>
      <c r="D7" s="4">
        <v>806</v>
      </c>
      <c r="E7" s="4">
        <v>640</v>
      </c>
      <c r="F7" s="4" t="s">
        <v>5</v>
      </c>
    </row>
    <row r="8" spans="1:6" x14ac:dyDescent="0.25">
      <c r="A8" s="2" t="s">
        <v>419</v>
      </c>
      <c r="B8" s="6">
        <v>28682</v>
      </c>
      <c r="C8" s="6">
        <v>22132</v>
      </c>
      <c r="D8" s="6">
        <v>28682</v>
      </c>
      <c r="E8" s="6">
        <v>22132</v>
      </c>
      <c r="F8" s="4" t="s">
        <v>5</v>
      </c>
    </row>
    <row r="9" spans="1:6" x14ac:dyDescent="0.25">
      <c r="A9" s="2" t="s">
        <v>412</v>
      </c>
      <c r="B9" s="6">
        <v>512072</v>
      </c>
      <c r="C9" s="6">
        <v>396920</v>
      </c>
      <c r="D9" s="6">
        <v>512072</v>
      </c>
      <c r="E9" s="6">
        <v>396920</v>
      </c>
      <c r="F9" s="6">
        <v>437559</v>
      </c>
    </row>
    <row r="10" spans="1:6" ht="30" x14ac:dyDescent="0.25">
      <c r="A10" s="2" t="s">
        <v>421</v>
      </c>
      <c r="B10" s="47">
        <v>5.6000000000000001E-2</v>
      </c>
      <c r="C10" s="47">
        <v>5.6000000000000001E-2</v>
      </c>
      <c r="D10" s="47">
        <v>5.6000000000000001E-2</v>
      </c>
      <c r="E10" s="47">
        <v>5.6000000000000001E-2</v>
      </c>
      <c r="F10" s="4" t="s">
        <v>5</v>
      </c>
    </row>
    <row r="11" spans="1:6" x14ac:dyDescent="0.25">
      <c r="A11" s="2" t="s">
        <v>413</v>
      </c>
      <c r="B11" s="4" t="s">
        <v>5</v>
      </c>
      <c r="C11" s="4" t="s">
        <v>5</v>
      </c>
      <c r="D11" s="4" t="s">
        <v>5</v>
      </c>
      <c r="E11" s="4" t="s">
        <v>5</v>
      </c>
      <c r="F11" s="4" t="s">
        <v>5</v>
      </c>
    </row>
    <row r="12" spans="1:6" ht="30" x14ac:dyDescent="0.25">
      <c r="A12" s="3" t="s">
        <v>411</v>
      </c>
      <c r="B12" s="4" t="s">
        <v>5</v>
      </c>
      <c r="C12" s="4" t="s">
        <v>5</v>
      </c>
      <c r="D12" s="4" t="s">
        <v>5</v>
      </c>
      <c r="E12" s="4" t="s">
        <v>5</v>
      </c>
      <c r="F12" s="4" t="s">
        <v>5</v>
      </c>
    </row>
    <row r="13" spans="1:6" x14ac:dyDescent="0.25">
      <c r="A13" s="2" t="s">
        <v>418</v>
      </c>
      <c r="B13" s="6">
        <v>12299</v>
      </c>
      <c r="C13" s="6">
        <v>9551</v>
      </c>
      <c r="D13" s="6">
        <v>11369</v>
      </c>
      <c r="E13" s="6">
        <v>8838</v>
      </c>
      <c r="F13" s="4" t="s">
        <v>5</v>
      </c>
    </row>
    <row r="14" spans="1:6" x14ac:dyDescent="0.25">
      <c r="A14" s="2" t="s">
        <v>184</v>
      </c>
      <c r="B14" s="6">
        <v>6978</v>
      </c>
      <c r="C14" s="6">
        <v>4333</v>
      </c>
      <c r="D14" s="6">
        <v>16341</v>
      </c>
      <c r="E14" s="6">
        <v>11078</v>
      </c>
      <c r="F14" s="4" t="s">
        <v>5</v>
      </c>
    </row>
    <row r="15" spans="1:6" x14ac:dyDescent="0.25">
      <c r="A15" s="2" t="s">
        <v>173</v>
      </c>
      <c r="B15" s="6">
        <v>-4463</v>
      </c>
      <c r="C15" s="6">
        <v>-3147</v>
      </c>
      <c r="D15" s="6">
        <v>-13139</v>
      </c>
      <c r="E15" s="6">
        <v>-9393</v>
      </c>
      <c r="F15" s="4" t="s">
        <v>5</v>
      </c>
    </row>
    <row r="16" spans="1:6" x14ac:dyDescent="0.25">
      <c r="A16" s="2" t="s">
        <v>179</v>
      </c>
      <c r="B16" s="4">
        <v>110</v>
      </c>
      <c r="C16" s="4">
        <v>120</v>
      </c>
      <c r="D16" s="4">
        <v>353</v>
      </c>
      <c r="E16" s="4">
        <v>334</v>
      </c>
      <c r="F16" s="4" t="s">
        <v>5</v>
      </c>
    </row>
    <row r="17" spans="1:6" x14ac:dyDescent="0.25">
      <c r="A17" s="2" t="s">
        <v>419</v>
      </c>
      <c r="B17" s="6">
        <v>14924</v>
      </c>
      <c r="C17" s="6">
        <v>10857</v>
      </c>
      <c r="D17" s="6">
        <v>14924</v>
      </c>
      <c r="E17" s="6">
        <v>10857</v>
      </c>
      <c r="F17" s="4" t="s">
        <v>5</v>
      </c>
    </row>
    <row r="18" spans="1:6" x14ac:dyDescent="0.25">
      <c r="A18" s="2" t="s">
        <v>412</v>
      </c>
      <c r="B18" s="6">
        <v>256370</v>
      </c>
      <c r="C18" s="6">
        <v>158292</v>
      </c>
      <c r="D18" s="6">
        <v>256370</v>
      </c>
      <c r="E18" s="6">
        <v>158292</v>
      </c>
      <c r="F18" s="6">
        <v>188221</v>
      </c>
    </row>
    <row r="19" spans="1:6" ht="30" x14ac:dyDescent="0.25">
      <c r="A19" s="2" t="s">
        <v>421</v>
      </c>
      <c r="B19" s="47">
        <v>5.8000000000000003E-2</v>
      </c>
      <c r="C19" s="47">
        <v>6.9000000000000006E-2</v>
      </c>
      <c r="D19" s="47">
        <v>5.8000000000000003E-2</v>
      </c>
      <c r="E19" s="47">
        <v>6.9000000000000006E-2</v>
      </c>
      <c r="F19" s="4" t="s">
        <v>5</v>
      </c>
    </row>
    <row r="20" spans="1:6" x14ac:dyDescent="0.25">
      <c r="A20" s="2" t="s">
        <v>414</v>
      </c>
      <c r="B20" s="4" t="s">
        <v>5</v>
      </c>
      <c r="C20" s="4" t="s">
        <v>5</v>
      </c>
      <c r="D20" s="4" t="s">
        <v>5</v>
      </c>
      <c r="E20" s="4" t="s">
        <v>5</v>
      </c>
      <c r="F20" s="4" t="s">
        <v>5</v>
      </c>
    </row>
    <row r="21" spans="1:6" ht="30" x14ac:dyDescent="0.25">
      <c r="A21" s="3" t="s">
        <v>411</v>
      </c>
      <c r="B21" s="4" t="s">
        <v>5</v>
      </c>
      <c r="C21" s="4" t="s">
        <v>5</v>
      </c>
      <c r="D21" s="4" t="s">
        <v>5</v>
      </c>
      <c r="E21" s="4" t="s">
        <v>5</v>
      </c>
      <c r="F21" s="4" t="s">
        <v>5</v>
      </c>
    </row>
    <row r="22" spans="1:6" x14ac:dyDescent="0.25">
      <c r="A22" s="2" t="s">
        <v>418</v>
      </c>
      <c r="B22" s="6">
        <v>2631</v>
      </c>
      <c r="C22" s="6">
        <v>3293</v>
      </c>
      <c r="D22" s="6">
        <v>2753</v>
      </c>
      <c r="E22" s="6">
        <v>2448</v>
      </c>
      <c r="F22" s="4" t="s">
        <v>5</v>
      </c>
    </row>
    <row r="23" spans="1:6" x14ac:dyDescent="0.25">
      <c r="A23" s="2" t="s">
        <v>184</v>
      </c>
      <c r="B23" s="4">
        <v>346</v>
      </c>
      <c r="C23" s="4">
        <v>704</v>
      </c>
      <c r="D23" s="6">
        <v>1409</v>
      </c>
      <c r="E23" s="6">
        <v>2666</v>
      </c>
      <c r="F23" s="4" t="s">
        <v>5</v>
      </c>
    </row>
    <row r="24" spans="1:6" x14ac:dyDescent="0.25">
      <c r="A24" s="2" t="s">
        <v>173</v>
      </c>
      <c r="B24" s="4">
        <v>-655</v>
      </c>
      <c r="C24" s="4">
        <v>-850</v>
      </c>
      <c r="D24" s="6">
        <v>-2026</v>
      </c>
      <c r="E24" s="6">
        <v>-2087</v>
      </c>
      <c r="F24" s="4" t="s">
        <v>5</v>
      </c>
    </row>
    <row r="25" spans="1:6" x14ac:dyDescent="0.25">
      <c r="A25" s="2" t="s">
        <v>179</v>
      </c>
      <c r="B25" s="4">
        <v>86</v>
      </c>
      <c r="C25" s="4">
        <v>76</v>
      </c>
      <c r="D25" s="4">
        <v>272</v>
      </c>
      <c r="E25" s="4">
        <v>196</v>
      </c>
      <c r="F25" s="4" t="s">
        <v>5</v>
      </c>
    </row>
    <row r="26" spans="1:6" x14ac:dyDescent="0.25">
      <c r="A26" s="2" t="s">
        <v>419</v>
      </c>
      <c r="B26" s="6">
        <v>2408</v>
      </c>
      <c r="C26" s="6">
        <v>3223</v>
      </c>
      <c r="D26" s="6">
        <v>2408</v>
      </c>
      <c r="E26" s="6">
        <v>3223</v>
      </c>
      <c r="F26" s="4" t="s">
        <v>5</v>
      </c>
    </row>
    <row r="27" spans="1:6" x14ac:dyDescent="0.25">
      <c r="A27" s="2" t="s">
        <v>412</v>
      </c>
      <c r="B27" s="6">
        <v>43127</v>
      </c>
      <c r="C27" s="6">
        <v>52288</v>
      </c>
      <c r="D27" s="6">
        <v>43127</v>
      </c>
      <c r="E27" s="6">
        <v>52288</v>
      </c>
      <c r="F27" s="6">
        <v>51761</v>
      </c>
    </row>
    <row r="28" spans="1:6" ht="30" x14ac:dyDescent="0.25">
      <c r="A28" s="2" t="s">
        <v>421</v>
      </c>
      <c r="B28" s="47">
        <v>5.6000000000000001E-2</v>
      </c>
      <c r="C28" s="47">
        <v>6.2E-2</v>
      </c>
      <c r="D28" s="47">
        <v>5.6000000000000001E-2</v>
      </c>
      <c r="E28" s="47">
        <v>6.2E-2</v>
      </c>
      <c r="F28" s="4" t="s">
        <v>5</v>
      </c>
    </row>
    <row r="29" spans="1:6" x14ac:dyDescent="0.25">
      <c r="A29" s="2" t="s">
        <v>415</v>
      </c>
      <c r="B29" s="4" t="s">
        <v>5</v>
      </c>
      <c r="C29" s="4" t="s">
        <v>5</v>
      </c>
      <c r="D29" s="4" t="s">
        <v>5</v>
      </c>
      <c r="E29" s="4" t="s">
        <v>5</v>
      </c>
      <c r="F29" s="4" t="s">
        <v>5</v>
      </c>
    </row>
    <row r="30" spans="1:6" ht="30" x14ac:dyDescent="0.25">
      <c r="A30" s="3" t="s">
        <v>411</v>
      </c>
      <c r="B30" s="4" t="s">
        <v>5</v>
      </c>
      <c r="C30" s="4" t="s">
        <v>5</v>
      </c>
      <c r="D30" s="4" t="s">
        <v>5</v>
      </c>
      <c r="E30" s="4" t="s">
        <v>5</v>
      </c>
      <c r="F30" s="4" t="s">
        <v>5</v>
      </c>
    </row>
    <row r="31" spans="1:6" x14ac:dyDescent="0.25">
      <c r="A31" s="2" t="s">
        <v>418</v>
      </c>
      <c r="B31" s="6">
        <v>9174</v>
      </c>
      <c r="C31" s="6">
        <v>7451</v>
      </c>
      <c r="D31" s="6">
        <v>8424</v>
      </c>
      <c r="E31" s="6">
        <v>7618</v>
      </c>
      <c r="F31" s="4" t="s">
        <v>5</v>
      </c>
    </row>
    <row r="32" spans="1:6" x14ac:dyDescent="0.25">
      <c r="A32" s="2" t="s">
        <v>184</v>
      </c>
      <c r="B32" s="6">
        <v>3118</v>
      </c>
      <c r="C32" s="6">
        <v>2003</v>
      </c>
      <c r="D32" s="6">
        <v>7766</v>
      </c>
      <c r="E32" s="6">
        <v>4583</v>
      </c>
      <c r="F32" s="4" t="s">
        <v>5</v>
      </c>
    </row>
    <row r="33" spans="1:6" x14ac:dyDescent="0.25">
      <c r="A33" s="2" t="s">
        <v>173</v>
      </c>
      <c r="B33" s="6">
        <v>-2679</v>
      </c>
      <c r="C33" s="6">
        <v>-2109</v>
      </c>
      <c r="D33" s="6">
        <v>-6688</v>
      </c>
      <c r="E33" s="6">
        <v>-4918</v>
      </c>
      <c r="F33" s="4" t="s">
        <v>5</v>
      </c>
    </row>
    <row r="34" spans="1:6" x14ac:dyDescent="0.25">
      <c r="A34" s="2" t="s">
        <v>179</v>
      </c>
      <c r="B34" s="4">
        <v>43</v>
      </c>
      <c r="C34" s="4">
        <v>45</v>
      </c>
      <c r="D34" s="4">
        <v>154</v>
      </c>
      <c r="E34" s="4">
        <v>107</v>
      </c>
      <c r="F34" s="4" t="s">
        <v>5</v>
      </c>
    </row>
    <row r="35" spans="1:6" x14ac:dyDescent="0.25">
      <c r="A35" s="2" t="s">
        <v>419</v>
      </c>
      <c r="B35" s="6">
        <v>9656</v>
      </c>
      <c r="C35" s="6">
        <v>7390</v>
      </c>
      <c r="D35" s="6">
        <v>9656</v>
      </c>
      <c r="E35" s="6">
        <v>7390</v>
      </c>
      <c r="F35" s="4" t="s">
        <v>5</v>
      </c>
    </row>
    <row r="36" spans="1:6" x14ac:dyDescent="0.25">
      <c r="A36" s="2" t="s">
        <v>412</v>
      </c>
      <c r="B36" s="6">
        <v>181601</v>
      </c>
      <c r="C36" s="6">
        <v>160121</v>
      </c>
      <c r="D36" s="6">
        <v>181601</v>
      </c>
      <c r="E36" s="6">
        <v>160121</v>
      </c>
      <c r="F36" s="6">
        <v>167626</v>
      </c>
    </row>
    <row r="37" spans="1:6" ht="30" x14ac:dyDescent="0.25">
      <c r="A37" s="2" t="s">
        <v>421</v>
      </c>
      <c r="B37" s="47">
        <v>5.2999999999999999E-2</v>
      </c>
      <c r="C37" s="47">
        <v>4.5999999999999999E-2</v>
      </c>
      <c r="D37" s="47">
        <v>5.2999999999999999E-2</v>
      </c>
      <c r="E37" s="47">
        <v>4.5999999999999999E-2</v>
      </c>
      <c r="F37" s="4" t="s">
        <v>5</v>
      </c>
    </row>
    <row r="38" spans="1:6" x14ac:dyDescent="0.25">
      <c r="A38" s="2" t="s">
        <v>416</v>
      </c>
      <c r="B38" s="4" t="s">
        <v>5</v>
      </c>
      <c r="C38" s="4" t="s">
        <v>5</v>
      </c>
      <c r="D38" s="4" t="s">
        <v>5</v>
      </c>
      <c r="E38" s="4" t="s">
        <v>5</v>
      </c>
      <c r="F38" s="4" t="s">
        <v>5</v>
      </c>
    </row>
    <row r="39" spans="1:6" ht="30" x14ac:dyDescent="0.25">
      <c r="A39" s="3" t="s">
        <v>411</v>
      </c>
      <c r="B39" s="4" t="s">
        <v>5</v>
      </c>
      <c r="C39" s="4" t="s">
        <v>5</v>
      </c>
      <c r="D39" s="4" t="s">
        <v>5</v>
      </c>
      <c r="E39" s="4" t="s">
        <v>5</v>
      </c>
      <c r="F39" s="4" t="s">
        <v>5</v>
      </c>
    </row>
    <row r="40" spans="1:6" x14ac:dyDescent="0.25">
      <c r="A40" s="2" t="s">
        <v>418</v>
      </c>
      <c r="B40" s="6">
        <v>1515</v>
      </c>
      <c r="C40" s="4">
        <v>485</v>
      </c>
      <c r="D40" s="6">
        <v>1070</v>
      </c>
      <c r="E40" s="4">
        <v>396</v>
      </c>
      <c r="F40" s="4" t="s">
        <v>5</v>
      </c>
    </row>
    <row r="41" spans="1:6" x14ac:dyDescent="0.25">
      <c r="A41" s="2" t="s">
        <v>184</v>
      </c>
      <c r="B41" s="4">
        <v>636</v>
      </c>
      <c r="C41" s="4">
        <v>344</v>
      </c>
      <c r="D41" s="6">
        <v>2038</v>
      </c>
      <c r="E41" s="4">
        <v>591</v>
      </c>
      <c r="F41" s="4" t="s">
        <v>5</v>
      </c>
    </row>
    <row r="42" spans="1:6" x14ac:dyDescent="0.25">
      <c r="A42" s="2" t="s">
        <v>173</v>
      </c>
      <c r="B42" s="4">
        <v>-466</v>
      </c>
      <c r="C42" s="4">
        <v>-169</v>
      </c>
      <c r="D42" s="6">
        <v>-1441</v>
      </c>
      <c r="E42" s="4">
        <v>-328</v>
      </c>
      <c r="F42" s="4" t="s">
        <v>5</v>
      </c>
    </row>
    <row r="43" spans="1:6" x14ac:dyDescent="0.25">
      <c r="A43" s="2" t="s">
        <v>179</v>
      </c>
      <c r="B43" s="4">
        <v>9</v>
      </c>
      <c r="C43" s="4">
        <v>2</v>
      </c>
      <c r="D43" s="4">
        <v>27</v>
      </c>
      <c r="E43" s="4">
        <v>3</v>
      </c>
      <c r="F43" s="4" t="s">
        <v>5</v>
      </c>
    </row>
    <row r="44" spans="1:6" x14ac:dyDescent="0.25">
      <c r="A44" s="2" t="s">
        <v>419</v>
      </c>
      <c r="B44" s="6">
        <v>1694</v>
      </c>
      <c r="C44" s="4">
        <v>662</v>
      </c>
      <c r="D44" s="6">
        <v>1694</v>
      </c>
      <c r="E44" s="4">
        <v>662</v>
      </c>
      <c r="F44" s="4" t="s">
        <v>5</v>
      </c>
    </row>
    <row r="45" spans="1:6" x14ac:dyDescent="0.25">
      <c r="A45" s="2" t="s">
        <v>412</v>
      </c>
      <c r="B45" s="8">
        <v>30974</v>
      </c>
      <c r="C45" s="8">
        <v>26219</v>
      </c>
      <c r="D45" s="8">
        <v>30974</v>
      </c>
      <c r="E45" s="8">
        <v>26219</v>
      </c>
      <c r="F45" s="8">
        <v>29951</v>
      </c>
    </row>
    <row r="46" spans="1:6" ht="30" x14ac:dyDescent="0.25">
      <c r="A46" s="2" t="s">
        <v>421</v>
      </c>
      <c r="B46" s="47">
        <v>5.5E-2</v>
      </c>
      <c r="C46" s="47">
        <v>2.5000000000000001E-2</v>
      </c>
      <c r="D46" s="47">
        <v>5.5E-2</v>
      </c>
      <c r="E46" s="47">
        <v>2.5000000000000001E-2</v>
      </c>
      <c r="F46"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22</v>
      </c>
      <c r="B1" s="7" t="s">
        <v>1</v>
      </c>
      <c r="C1" s="7"/>
    </row>
    <row r="2" spans="1:3" x14ac:dyDescent="0.25">
      <c r="A2" s="7"/>
      <c r="B2" s="1" t="s">
        <v>2</v>
      </c>
      <c r="C2" s="1" t="s">
        <v>67</v>
      </c>
    </row>
    <row r="3" spans="1:3" x14ac:dyDescent="0.25">
      <c r="A3" s="3" t="s">
        <v>157</v>
      </c>
      <c r="B3" s="4" t="s">
        <v>5</v>
      </c>
      <c r="C3" s="4" t="s">
        <v>5</v>
      </c>
    </row>
    <row r="4" spans="1:3" x14ac:dyDescent="0.25">
      <c r="A4" s="2" t="s">
        <v>31</v>
      </c>
      <c r="B4" s="47">
        <v>1.2E-2</v>
      </c>
      <c r="C4" s="47">
        <v>1.2999999999999999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6</v>
      </c>
    </row>
    <row r="2" spans="1:3" ht="30" x14ac:dyDescent="0.25">
      <c r="A2" s="3" t="s">
        <v>55</v>
      </c>
      <c r="B2" s="4" t="s">
        <v>5</v>
      </c>
      <c r="C2" s="4" t="s">
        <v>5</v>
      </c>
    </row>
    <row r="3" spans="1:3" x14ac:dyDescent="0.25">
      <c r="A3" s="2" t="s">
        <v>56</v>
      </c>
      <c r="B3" s="9">
        <v>0.1</v>
      </c>
      <c r="C3" s="9">
        <v>0.1</v>
      </c>
    </row>
    <row r="4" spans="1:3" x14ac:dyDescent="0.25">
      <c r="A4" s="2" t="s">
        <v>57</v>
      </c>
      <c r="B4" s="6">
        <v>100000000</v>
      </c>
      <c r="C4" s="6">
        <v>100000000</v>
      </c>
    </row>
    <row r="5" spans="1:3" x14ac:dyDescent="0.25">
      <c r="A5" s="2" t="s">
        <v>58</v>
      </c>
      <c r="B5" s="4" t="s">
        <v>46</v>
      </c>
      <c r="C5" s="4" t="s">
        <v>46</v>
      </c>
    </row>
    <row r="6" spans="1:3" x14ac:dyDescent="0.25">
      <c r="A6" s="2" t="s">
        <v>59</v>
      </c>
      <c r="B6" s="4" t="s">
        <v>46</v>
      </c>
      <c r="C6" s="4" t="s">
        <v>46</v>
      </c>
    </row>
    <row r="7" spans="1:3" x14ac:dyDescent="0.25">
      <c r="A7" s="2" t="s">
        <v>60</v>
      </c>
      <c r="B7" s="9">
        <v>0.1</v>
      </c>
      <c r="C7" s="9">
        <v>0.1</v>
      </c>
    </row>
    <row r="8" spans="1:3" x14ac:dyDescent="0.25">
      <c r="A8" s="2" t="s">
        <v>61</v>
      </c>
      <c r="B8" s="6">
        <v>1000000000</v>
      </c>
      <c r="C8" s="6">
        <v>1000000000</v>
      </c>
    </row>
    <row r="9" spans="1:3" x14ac:dyDescent="0.25">
      <c r="A9" s="2" t="s">
        <v>62</v>
      </c>
      <c r="B9" s="6">
        <v>12586942</v>
      </c>
      <c r="C9" s="6">
        <v>12486727</v>
      </c>
    </row>
    <row r="10" spans="1:3" x14ac:dyDescent="0.25">
      <c r="A10" s="2" t="s">
        <v>63</v>
      </c>
      <c r="B10" s="6">
        <v>12586942</v>
      </c>
      <c r="C10" s="6">
        <v>124867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23</v>
      </c>
      <c r="B1" s="7" t="s">
        <v>2</v>
      </c>
      <c r="C1" s="7" t="s">
        <v>26</v>
      </c>
    </row>
    <row r="2" spans="1:3" ht="30" x14ac:dyDescent="0.25">
      <c r="A2" s="1" t="s">
        <v>25</v>
      </c>
      <c r="B2" s="7"/>
      <c r="C2" s="7"/>
    </row>
    <row r="3" spans="1:3" ht="30" x14ac:dyDescent="0.25">
      <c r="A3" s="3" t="s">
        <v>411</v>
      </c>
      <c r="B3" s="4" t="s">
        <v>5</v>
      </c>
      <c r="C3" s="4" t="s">
        <v>5</v>
      </c>
    </row>
    <row r="4" spans="1:3" x14ac:dyDescent="0.25">
      <c r="A4" s="2" t="s">
        <v>424</v>
      </c>
      <c r="B4" s="8">
        <v>6340</v>
      </c>
      <c r="C4" s="8">
        <v>5258</v>
      </c>
    </row>
    <row r="5" spans="1:3" x14ac:dyDescent="0.25">
      <c r="A5" s="2" t="s">
        <v>413</v>
      </c>
      <c r="B5" s="4" t="s">
        <v>5</v>
      </c>
      <c r="C5" s="4" t="s">
        <v>5</v>
      </c>
    </row>
    <row r="6" spans="1:3" ht="30" x14ac:dyDescent="0.25">
      <c r="A6" s="3" t="s">
        <v>411</v>
      </c>
      <c r="B6" s="4" t="s">
        <v>5</v>
      </c>
      <c r="C6" s="4" t="s">
        <v>5</v>
      </c>
    </row>
    <row r="7" spans="1:3" x14ac:dyDescent="0.25">
      <c r="A7" s="2" t="s">
        <v>424</v>
      </c>
      <c r="B7" s="6">
        <v>1002</v>
      </c>
      <c r="C7" s="4">
        <v>420</v>
      </c>
    </row>
    <row r="8" spans="1:3" x14ac:dyDescent="0.25">
      <c r="A8" s="2" t="s">
        <v>414</v>
      </c>
      <c r="B8" s="4" t="s">
        <v>5</v>
      </c>
      <c r="C8" s="4" t="s">
        <v>5</v>
      </c>
    </row>
    <row r="9" spans="1:3" ht="30" x14ac:dyDescent="0.25">
      <c r="A9" s="3" t="s">
        <v>411</v>
      </c>
      <c r="B9" s="4" t="s">
        <v>5</v>
      </c>
      <c r="C9" s="4" t="s">
        <v>5</v>
      </c>
    </row>
    <row r="10" spans="1:3" x14ac:dyDescent="0.25">
      <c r="A10" s="2" t="s">
        <v>424</v>
      </c>
      <c r="B10" s="6">
        <v>1633</v>
      </c>
      <c r="C10" s="6">
        <v>1666</v>
      </c>
    </row>
    <row r="11" spans="1:3" x14ac:dyDescent="0.25">
      <c r="A11" s="2" t="s">
        <v>415</v>
      </c>
      <c r="B11" s="4" t="s">
        <v>5</v>
      </c>
      <c r="C11" s="4" t="s">
        <v>5</v>
      </c>
    </row>
    <row r="12" spans="1:3" ht="30" x14ac:dyDescent="0.25">
      <c r="A12" s="3" t="s">
        <v>411</v>
      </c>
      <c r="B12" s="4" t="s">
        <v>5</v>
      </c>
      <c r="C12" s="4" t="s">
        <v>5</v>
      </c>
    </row>
    <row r="13" spans="1:3" x14ac:dyDescent="0.25">
      <c r="A13" s="2" t="s">
        <v>424</v>
      </c>
      <c r="B13" s="6">
        <v>3583</v>
      </c>
      <c r="C13" s="6">
        <v>3101</v>
      </c>
    </row>
    <row r="14" spans="1:3" x14ac:dyDescent="0.25">
      <c r="A14" s="2" t="s">
        <v>416</v>
      </c>
      <c r="B14" s="4" t="s">
        <v>5</v>
      </c>
      <c r="C14" s="4" t="s">
        <v>5</v>
      </c>
    </row>
    <row r="15" spans="1:3" ht="30" x14ac:dyDescent="0.25">
      <c r="A15" s="3" t="s">
        <v>411</v>
      </c>
      <c r="B15" s="4" t="s">
        <v>5</v>
      </c>
      <c r="C15" s="4" t="s">
        <v>5</v>
      </c>
    </row>
    <row r="16" spans="1:3" x14ac:dyDescent="0.25">
      <c r="A16" s="2" t="s">
        <v>424</v>
      </c>
      <c r="B16" s="8">
        <v>122</v>
      </c>
      <c r="C16" s="8">
        <v>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425</v>
      </c>
      <c r="B1" s="7" t="s">
        <v>2</v>
      </c>
      <c r="C1" s="7" t="s">
        <v>26</v>
      </c>
      <c r="D1" s="7" t="s">
        <v>67</v>
      </c>
    </row>
    <row r="2" spans="1:4" ht="30" x14ac:dyDescent="0.25">
      <c r="A2" s="1" t="s">
        <v>25</v>
      </c>
      <c r="B2" s="7"/>
      <c r="C2" s="7"/>
      <c r="D2" s="7"/>
    </row>
    <row r="3" spans="1:4" ht="30" x14ac:dyDescent="0.25">
      <c r="A3" s="3" t="s">
        <v>411</v>
      </c>
      <c r="B3" s="4" t="s">
        <v>5</v>
      </c>
      <c r="C3" s="4" t="s">
        <v>5</v>
      </c>
      <c r="D3" s="4" t="s">
        <v>5</v>
      </c>
    </row>
    <row r="4" spans="1:4" x14ac:dyDescent="0.25">
      <c r="A4" s="2" t="s">
        <v>227</v>
      </c>
      <c r="B4" s="8">
        <v>384816</v>
      </c>
      <c r="C4" s="8">
        <v>327801</v>
      </c>
      <c r="D4" s="4" t="s">
        <v>5</v>
      </c>
    </row>
    <row r="5" spans="1:4" x14ac:dyDescent="0.25">
      <c r="A5" s="2" t="s">
        <v>426</v>
      </c>
      <c r="B5" s="47">
        <v>0.751</v>
      </c>
      <c r="C5" s="47">
        <v>0.75</v>
      </c>
      <c r="D5" s="4" t="s">
        <v>5</v>
      </c>
    </row>
    <row r="6" spans="1:4" x14ac:dyDescent="0.25">
      <c r="A6" s="2" t="s">
        <v>228</v>
      </c>
      <c r="B6" s="6">
        <v>89964</v>
      </c>
      <c r="C6" s="6">
        <v>80223</v>
      </c>
      <c r="D6" s="4" t="s">
        <v>5</v>
      </c>
    </row>
    <row r="7" spans="1:4" x14ac:dyDescent="0.25">
      <c r="A7" s="2" t="s">
        <v>427</v>
      </c>
      <c r="B7" s="47">
        <v>0.17599999999999999</v>
      </c>
      <c r="C7" s="47">
        <v>0.183</v>
      </c>
      <c r="D7" s="4" t="s">
        <v>5</v>
      </c>
    </row>
    <row r="8" spans="1:4" x14ac:dyDescent="0.25">
      <c r="A8" s="3" t="s">
        <v>229</v>
      </c>
      <c r="B8" s="4" t="s">
        <v>5</v>
      </c>
      <c r="C8" s="4" t="s">
        <v>5</v>
      </c>
      <c r="D8" s="4" t="s">
        <v>5</v>
      </c>
    </row>
    <row r="9" spans="1:4" x14ac:dyDescent="0.25">
      <c r="A9" s="2" t="s">
        <v>230</v>
      </c>
      <c r="B9" s="6">
        <v>16422</v>
      </c>
      <c r="C9" s="6">
        <v>12387</v>
      </c>
      <c r="D9" s="4" t="s">
        <v>5</v>
      </c>
    </row>
    <row r="10" spans="1:4" x14ac:dyDescent="0.25">
      <c r="A10" s="2" t="s">
        <v>428</v>
      </c>
      <c r="B10" s="47">
        <v>3.2000000000000001E-2</v>
      </c>
      <c r="C10" s="47">
        <v>2.8000000000000001E-2</v>
      </c>
      <c r="D10" s="4" t="s">
        <v>5</v>
      </c>
    </row>
    <row r="11" spans="1:4" x14ac:dyDescent="0.25">
      <c r="A11" s="2" t="s">
        <v>231</v>
      </c>
      <c r="B11" s="6">
        <v>7570</v>
      </c>
      <c r="C11" s="6">
        <v>6049</v>
      </c>
      <c r="D11" s="4" t="s">
        <v>5</v>
      </c>
    </row>
    <row r="12" spans="1:4" x14ac:dyDescent="0.25">
      <c r="A12" s="2" t="s">
        <v>429</v>
      </c>
      <c r="B12" s="47">
        <v>1.4999999999999999E-2</v>
      </c>
      <c r="C12" s="47">
        <v>1.4E-2</v>
      </c>
      <c r="D12" s="4" t="s">
        <v>5</v>
      </c>
    </row>
    <row r="13" spans="1:4" x14ac:dyDescent="0.25">
      <c r="A13" s="2" t="s">
        <v>232</v>
      </c>
      <c r="B13" s="6">
        <v>13300</v>
      </c>
      <c r="C13" s="6">
        <v>11099</v>
      </c>
      <c r="D13" s="4" t="s">
        <v>5</v>
      </c>
    </row>
    <row r="14" spans="1:4" x14ac:dyDescent="0.25">
      <c r="A14" s="2" t="s">
        <v>430</v>
      </c>
      <c r="B14" s="47">
        <v>2.5999999999999999E-2</v>
      </c>
      <c r="C14" s="47">
        <v>2.5000000000000001E-2</v>
      </c>
      <c r="D14" s="4" t="s">
        <v>5</v>
      </c>
    </row>
    <row r="15" spans="1:4" x14ac:dyDescent="0.25">
      <c r="A15" s="2" t="s">
        <v>233</v>
      </c>
      <c r="B15" s="6">
        <v>37292</v>
      </c>
      <c r="C15" s="6">
        <v>29535</v>
      </c>
      <c r="D15" s="4" t="s">
        <v>5</v>
      </c>
    </row>
    <row r="16" spans="1:4" x14ac:dyDescent="0.25">
      <c r="A16" s="2" t="s">
        <v>431</v>
      </c>
      <c r="B16" s="47">
        <v>7.2999999999999995E-2</v>
      </c>
      <c r="C16" s="47">
        <v>6.7000000000000004E-2</v>
      </c>
      <c r="D16" s="4" t="s">
        <v>5</v>
      </c>
    </row>
    <row r="17" spans="1:4" x14ac:dyDescent="0.25">
      <c r="A17" s="2" t="s">
        <v>31</v>
      </c>
      <c r="B17" s="6">
        <v>512072</v>
      </c>
      <c r="C17" s="6">
        <v>437559</v>
      </c>
      <c r="D17" s="6">
        <v>396920</v>
      </c>
    </row>
    <row r="18" spans="1:4" x14ac:dyDescent="0.25">
      <c r="A18" s="2" t="s">
        <v>432</v>
      </c>
      <c r="B18" s="47">
        <v>1</v>
      </c>
      <c r="C18" s="47">
        <v>1</v>
      </c>
      <c r="D18" s="4" t="s">
        <v>5</v>
      </c>
    </row>
    <row r="19" spans="1:4" ht="30" x14ac:dyDescent="0.25">
      <c r="A19" s="2" t="s">
        <v>235</v>
      </c>
      <c r="B19" s="6">
        <v>13300</v>
      </c>
      <c r="C19" s="6">
        <v>11099</v>
      </c>
      <c r="D19" s="4" t="s">
        <v>5</v>
      </c>
    </row>
    <row r="20" spans="1:4" ht="30" x14ac:dyDescent="0.25">
      <c r="A20" s="2" t="s">
        <v>433</v>
      </c>
      <c r="B20" s="47">
        <v>2.5999999999999999E-2</v>
      </c>
      <c r="C20" s="47">
        <v>2.5000000000000001E-2</v>
      </c>
      <c r="D20" s="4" t="s">
        <v>5</v>
      </c>
    </row>
    <row r="21" spans="1:4" x14ac:dyDescent="0.25">
      <c r="A21" s="2" t="s">
        <v>413</v>
      </c>
      <c r="B21" s="4" t="s">
        <v>5</v>
      </c>
      <c r="C21" s="4" t="s">
        <v>5</v>
      </c>
      <c r="D21" s="4" t="s">
        <v>5</v>
      </c>
    </row>
    <row r="22" spans="1:4" ht="30" x14ac:dyDescent="0.25">
      <c r="A22" s="3" t="s">
        <v>411</v>
      </c>
      <c r="B22" s="4" t="s">
        <v>5</v>
      </c>
      <c r="C22" s="4" t="s">
        <v>5</v>
      </c>
      <c r="D22" s="4" t="s">
        <v>5</v>
      </c>
    </row>
    <row r="23" spans="1:4" x14ac:dyDescent="0.25">
      <c r="A23" s="2" t="s">
        <v>227</v>
      </c>
      <c r="B23" s="6">
        <v>202292</v>
      </c>
      <c r="C23" s="6">
        <v>149232</v>
      </c>
      <c r="D23" s="4" t="s">
        <v>5</v>
      </c>
    </row>
    <row r="24" spans="1:4" x14ac:dyDescent="0.25">
      <c r="A24" s="2" t="s">
        <v>426</v>
      </c>
      <c r="B24" s="47">
        <v>0.78900000000000003</v>
      </c>
      <c r="C24" s="47">
        <v>0.79300000000000004</v>
      </c>
      <c r="D24" s="4" t="s">
        <v>5</v>
      </c>
    </row>
    <row r="25" spans="1:4" x14ac:dyDescent="0.25">
      <c r="A25" s="2" t="s">
        <v>228</v>
      </c>
      <c r="B25" s="6">
        <v>34616</v>
      </c>
      <c r="C25" s="6">
        <v>25285</v>
      </c>
      <c r="D25" s="4" t="s">
        <v>5</v>
      </c>
    </row>
    <row r="26" spans="1:4" x14ac:dyDescent="0.25">
      <c r="A26" s="2" t="s">
        <v>427</v>
      </c>
      <c r="B26" s="47">
        <v>0.13500000000000001</v>
      </c>
      <c r="C26" s="47">
        <v>0.13400000000000001</v>
      </c>
      <c r="D26" s="4" t="s">
        <v>5</v>
      </c>
    </row>
    <row r="27" spans="1:4" x14ac:dyDescent="0.25">
      <c r="A27" s="3" t="s">
        <v>229</v>
      </c>
      <c r="B27" s="4" t="s">
        <v>5</v>
      </c>
      <c r="C27" s="4" t="s">
        <v>5</v>
      </c>
      <c r="D27" s="4" t="s">
        <v>5</v>
      </c>
    </row>
    <row r="28" spans="1:4" x14ac:dyDescent="0.25">
      <c r="A28" s="2" t="s">
        <v>230</v>
      </c>
      <c r="B28" s="6">
        <v>7512</v>
      </c>
      <c r="C28" s="6">
        <v>4514</v>
      </c>
      <c r="D28" s="4" t="s">
        <v>5</v>
      </c>
    </row>
    <row r="29" spans="1:4" x14ac:dyDescent="0.25">
      <c r="A29" s="2" t="s">
        <v>428</v>
      </c>
      <c r="B29" s="47">
        <v>2.9000000000000001E-2</v>
      </c>
      <c r="C29" s="47">
        <v>2.4E-2</v>
      </c>
      <c r="D29" s="4" t="s">
        <v>5</v>
      </c>
    </row>
    <row r="30" spans="1:4" x14ac:dyDescent="0.25">
      <c r="A30" s="2" t="s">
        <v>231</v>
      </c>
      <c r="B30" s="6">
        <v>4190</v>
      </c>
      <c r="C30" s="6">
        <v>2996</v>
      </c>
      <c r="D30" s="4" t="s">
        <v>5</v>
      </c>
    </row>
    <row r="31" spans="1:4" x14ac:dyDescent="0.25">
      <c r="A31" s="2" t="s">
        <v>429</v>
      </c>
      <c r="B31" s="47">
        <v>1.7000000000000001E-2</v>
      </c>
      <c r="C31" s="47">
        <v>1.6E-2</v>
      </c>
      <c r="D31" s="4" t="s">
        <v>5</v>
      </c>
    </row>
    <row r="32" spans="1:4" x14ac:dyDescent="0.25">
      <c r="A32" s="2" t="s">
        <v>232</v>
      </c>
      <c r="B32" s="6">
        <v>7760</v>
      </c>
      <c r="C32" s="6">
        <v>6194</v>
      </c>
      <c r="D32" s="4" t="s">
        <v>5</v>
      </c>
    </row>
    <row r="33" spans="1:4" x14ac:dyDescent="0.25">
      <c r="A33" s="2" t="s">
        <v>430</v>
      </c>
      <c r="B33" s="47">
        <v>0.03</v>
      </c>
      <c r="C33" s="47">
        <v>3.3000000000000002E-2</v>
      </c>
      <c r="D33" s="4" t="s">
        <v>5</v>
      </c>
    </row>
    <row r="34" spans="1:4" x14ac:dyDescent="0.25">
      <c r="A34" s="2" t="s">
        <v>233</v>
      </c>
      <c r="B34" s="6">
        <v>19462</v>
      </c>
      <c r="C34" s="6">
        <v>13704</v>
      </c>
      <c r="D34" s="4" t="s">
        <v>5</v>
      </c>
    </row>
    <row r="35" spans="1:4" x14ac:dyDescent="0.25">
      <c r="A35" s="2" t="s">
        <v>431</v>
      </c>
      <c r="B35" s="47">
        <v>7.5999999999999998E-2</v>
      </c>
      <c r="C35" s="47">
        <v>7.2999999999999995E-2</v>
      </c>
      <c r="D35" s="4" t="s">
        <v>5</v>
      </c>
    </row>
    <row r="36" spans="1:4" x14ac:dyDescent="0.25">
      <c r="A36" s="2" t="s">
        <v>31</v>
      </c>
      <c r="B36" s="6">
        <v>256370</v>
      </c>
      <c r="C36" s="6">
        <v>188221</v>
      </c>
      <c r="D36" s="6">
        <v>158292</v>
      </c>
    </row>
    <row r="37" spans="1:4" x14ac:dyDescent="0.25">
      <c r="A37" s="2" t="s">
        <v>432</v>
      </c>
      <c r="B37" s="47">
        <v>1</v>
      </c>
      <c r="C37" s="47">
        <v>1</v>
      </c>
      <c r="D37" s="4" t="s">
        <v>5</v>
      </c>
    </row>
    <row r="38" spans="1:4" ht="30" x14ac:dyDescent="0.25">
      <c r="A38" s="2" t="s">
        <v>235</v>
      </c>
      <c r="B38" s="6">
        <v>7760</v>
      </c>
      <c r="C38" s="6">
        <v>6194</v>
      </c>
      <c r="D38" s="4" t="s">
        <v>5</v>
      </c>
    </row>
    <row r="39" spans="1:4" ht="30" x14ac:dyDescent="0.25">
      <c r="A39" s="2" t="s">
        <v>433</v>
      </c>
      <c r="B39" s="47">
        <v>0.03</v>
      </c>
      <c r="C39" s="47">
        <v>3.3000000000000002E-2</v>
      </c>
      <c r="D39" s="4" t="s">
        <v>5</v>
      </c>
    </row>
    <row r="40" spans="1:4" x14ac:dyDescent="0.25">
      <c r="A40" s="2" t="s">
        <v>414</v>
      </c>
      <c r="B40" s="4" t="s">
        <v>5</v>
      </c>
      <c r="C40" s="4" t="s">
        <v>5</v>
      </c>
      <c r="D40" s="4" t="s">
        <v>5</v>
      </c>
    </row>
    <row r="41" spans="1:4" ht="30" x14ac:dyDescent="0.25">
      <c r="A41" s="3" t="s">
        <v>411</v>
      </c>
      <c r="B41" s="4" t="s">
        <v>5</v>
      </c>
      <c r="C41" s="4" t="s">
        <v>5</v>
      </c>
      <c r="D41" s="4" t="s">
        <v>5</v>
      </c>
    </row>
    <row r="42" spans="1:4" x14ac:dyDescent="0.25">
      <c r="A42" s="2" t="s">
        <v>227</v>
      </c>
      <c r="B42" s="6">
        <v>31824</v>
      </c>
      <c r="C42" s="6">
        <v>37836</v>
      </c>
      <c r="D42" s="4" t="s">
        <v>5</v>
      </c>
    </row>
    <row r="43" spans="1:4" x14ac:dyDescent="0.25">
      <c r="A43" s="2" t="s">
        <v>426</v>
      </c>
      <c r="B43" s="47">
        <v>0.73799999999999999</v>
      </c>
      <c r="C43" s="47">
        <v>0.73099999999999998</v>
      </c>
      <c r="D43" s="4" t="s">
        <v>5</v>
      </c>
    </row>
    <row r="44" spans="1:4" x14ac:dyDescent="0.25">
      <c r="A44" s="2" t="s">
        <v>228</v>
      </c>
      <c r="B44" s="6">
        <v>8011</v>
      </c>
      <c r="C44" s="6">
        <v>9872</v>
      </c>
      <c r="D44" s="4" t="s">
        <v>5</v>
      </c>
    </row>
    <row r="45" spans="1:4" x14ac:dyDescent="0.25">
      <c r="A45" s="2" t="s">
        <v>427</v>
      </c>
      <c r="B45" s="47">
        <v>0.186</v>
      </c>
      <c r="C45" s="47">
        <v>0.191</v>
      </c>
      <c r="D45" s="4" t="s">
        <v>5</v>
      </c>
    </row>
    <row r="46" spans="1:4" x14ac:dyDescent="0.25">
      <c r="A46" s="3" t="s">
        <v>229</v>
      </c>
      <c r="B46" s="4" t="s">
        <v>5</v>
      </c>
      <c r="C46" s="4" t="s">
        <v>5</v>
      </c>
      <c r="D46" s="4" t="s">
        <v>5</v>
      </c>
    </row>
    <row r="47" spans="1:4" x14ac:dyDescent="0.25">
      <c r="A47" s="2" t="s">
        <v>230</v>
      </c>
      <c r="B47" s="6">
        <v>1273</v>
      </c>
      <c r="C47" s="6">
        <v>1651</v>
      </c>
      <c r="D47" s="4" t="s">
        <v>5</v>
      </c>
    </row>
    <row r="48" spans="1:4" x14ac:dyDescent="0.25">
      <c r="A48" s="2" t="s">
        <v>428</v>
      </c>
      <c r="B48" s="47">
        <v>0.03</v>
      </c>
      <c r="C48" s="47">
        <v>3.2000000000000001E-2</v>
      </c>
      <c r="D48" s="4" t="s">
        <v>5</v>
      </c>
    </row>
    <row r="49" spans="1:4" x14ac:dyDescent="0.25">
      <c r="A49" s="2" t="s">
        <v>231</v>
      </c>
      <c r="B49" s="4">
        <v>609</v>
      </c>
      <c r="C49" s="4">
        <v>757</v>
      </c>
      <c r="D49" s="4" t="s">
        <v>5</v>
      </c>
    </row>
    <row r="50" spans="1:4" x14ac:dyDescent="0.25">
      <c r="A50" s="2" t="s">
        <v>429</v>
      </c>
      <c r="B50" s="47">
        <v>1.2999999999999999E-2</v>
      </c>
      <c r="C50" s="47">
        <v>1.4E-2</v>
      </c>
      <c r="D50" s="4" t="s">
        <v>5</v>
      </c>
    </row>
    <row r="51" spans="1:4" x14ac:dyDescent="0.25">
      <c r="A51" s="2" t="s">
        <v>232</v>
      </c>
      <c r="B51" s="6">
        <v>1410</v>
      </c>
      <c r="C51" s="6">
        <v>1645</v>
      </c>
      <c r="D51" s="4" t="s">
        <v>5</v>
      </c>
    </row>
    <row r="52" spans="1:4" x14ac:dyDescent="0.25">
      <c r="A52" s="2" t="s">
        <v>430</v>
      </c>
      <c r="B52" s="47">
        <v>3.3000000000000002E-2</v>
      </c>
      <c r="C52" s="47">
        <v>3.2000000000000001E-2</v>
      </c>
      <c r="D52" s="4" t="s">
        <v>5</v>
      </c>
    </row>
    <row r="53" spans="1:4" x14ac:dyDescent="0.25">
      <c r="A53" s="2" t="s">
        <v>233</v>
      </c>
      <c r="B53" s="6">
        <v>3292</v>
      </c>
      <c r="C53" s="6">
        <v>4053</v>
      </c>
      <c r="D53" s="4" t="s">
        <v>5</v>
      </c>
    </row>
    <row r="54" spans="1:4" x14ac:dyDescent="0.25">
      <c r="A54" s="2" t="s">
        <v>431</v>
      </c>
      <c r="B54" s="47">
        <v>7.5999999999999998E-2</v>
      </c>
      <c r="C54" s="47">
        <v>7.8E-2</v>
      </c>
      <c r="D54" s="4" t="s">
        <v>5</v>
      </c>
    </row>
    <row r="55" spans="1:4" x14ac:dyDescent="0.25">
      <c r="A55" s="2" t="s">
        <v>31</v>
      </c>
      <c r="B55" s="6">
        <v>43127</v>
      </c>
      <c r="C55" s="6">
        <v>51761</v>
      </c>
      <c r="D55" s="6">
        <v>52288</v>
      </c>
    </row>
    <row r="56" spans="1:4" x14ac:dyDescent="0.25">
      <c r="A56" s="2" t="s">
        <v>432</v>
      </c>
      <c r="B56" s="47">
        <v>1</v>
      </c>
      <c r="C56" s="47">
        <v>1</v>
      </c>
      <c r="D56" s="4" t="s">
        <v>5</v>
      </c>
    </row>
    <row r="57" spans="1:4" ht="30" x14ac:dyDescent="0.25">
      <c r="A57" s="2" t="s">
        <v>235</v>
      </c>
      <c r="B57" s="6">
        <v>1410</v>
      </c>
      <c r="C57" s="6">
        <v>1645</v>
      </c>
      <c r="D57" s="4" t="s">
        <v>5</v>
      </c>
    </row>
    <row r="58" spans="1:4" ht="30" x14ac:dyDescent="0.25">
      <c r="A58" s="2" t="s">
        <v>433</v>
      </c>
      <c r="B58" s="47">
        <v>3.3000000000000002E-2</v>
      </c>
      <c r="C58" s="47">
        <v>3.2000000000000001E-2</v>
      </c>
      <c r="D58" s="4" t="s">
        <v>5</v>
      </c>
    </row>
    <row r="59" spans="1:4" x14ac:dyDescent="0.25">
      <c r="A59" s="2" t="s">
        <v>415</v>
      </c>
      <c r="B59" s="4" t="s">
        <v>5</v>
      </c>
      <c r="C59" s="4" t="s">
        <v>5</v>
      </c>
      <c r="D59" s="4" t="s">
        <v>5</v>
      </c>
    </row>
    <row r="60" spans="1:4" ht="30" x14ac:dyDescent="0.25">
      <c r="A60" s="3" t="s">
        <v>411</v>
      </c>
      <c r="B60" s="4" t="s">
        <v>5</v>
      </c>
      <c r="C60" s="4" t="s">
        <v>5</v>
      </c>
      <c r="D60" s="4" t="s">
        <v>5</v>
      </c>
    </row>
    <row r="61" spans="1:4" x14ac:dyDescent="0.25">
      <c r="A61" s="2" t="s">
        <v>227</v>
      </c>
      <c r="B61" s="6">
        <v>126288</v>
      </c>
      <c r="C61" s="6">
        <v>116869</v>
      </c>
      <c r="D61" s="4" t="s">
        <v>5</v>
      </c>
    </row>
    <row r="62" spans="1:4" x14ac:dyDescent="0.25">
      <c r="A62" s="2" t="s">
        <v>426</v>
      </c>
      <c r="B62" s="47">
        <v>0.69499999999999995</v>
      </c>
      <c r="C62" s="47">
        <v>0.69699999999999995</v>
      </c>
      <c r="D62" s="4" t="s">
        <v>5</v>
      </c>
    </row>
    <row r="63" spans="1:4" x14ac:dyDescent="0.25">
      <c r="A63" s="2" t="s">
        <v>228</v>
      </c>
      <c r="B63" s="6">
        <v>42832</v>
      </c>
      <c r="C63" s="6">
        <v>40705</v>
      </c>
      <c r="D63" s="4" t="s">
        <v>5</v>
      </c>
    </row>
    <row r="64" spans="1:4" x14ac:dyDescent="0.25">
      <c r="A64" s="2" t="s">
        <v>427</v>
      </c>
      <c r="B64" s="47">
        <v>0.23599999999999999</v>
      </c>
      <c r="C64" s="47">
        <v>0.24299999999999999</v>
      </c>
      <c r="D64" s="4" t="s">
        <v>5</v>
      </c>
    </row>
    <row r="65" spans="1:4" x14ac:dyDescent="0.25">
      <c r="A65" s="3" t="s">
        <v>229</v>
      </c>
      <c r="B65" s="4" t="s">
        <v>5</v>
      </c>
      <c r="C65" s="4" t="s">
        <v>5</v>
      </c>
      <c r="D65" s="4" t="s">
        <v>5</v>
      </c>
    </row>
    <row r="66" spans="1:4" x14ac:dyDescent="0.25">
      <c r="A66" s="2" t="s">
        <v>230</v>
      </c>
      <c r="B66" s="6">
        <v>6926</v>
      </c>
      <c r="C66" s="6">
        <v>5471</v>
      </c>
      <c r="D66" s="4" t="s">
        <v>5</v>
      </c>
    </row>
    <row r="67" spans="1:4" x14ac:dyDescent="0.25">
      <c r="A67" s="2" t="s">
        <v>428</v>
      </c>
      <c r="B67" s="47">
        <v>3.7999999999999999E-2</v>
      </c>
      <c r="C67" s="47">
        <v>3.3000000000000002E-2</v>
      </c>
      <c r="D67" s="4" t="s">
        <v>5</v>
      </c>
    </row>
    <row r="68" spans="1:4" x14ac:dyDescent="0.25">
      <c r="A68" s="2" t="s">
        <v>231</v>
      </c>
      <c r="B68" s="6">
        <v>2371</v>
      </c>
      <c r="C68" s="6">
        <v>1963</v>
      </c>
      <c r="D68" s="4" t="s">
        <v>5</v>
      </c>
    </row>
    <row r="69" spans="1:4" x14ac:dyDescent="0.25">
      <c r="A69" s="2" t="s">
        <v>429</v>
      </c>
      <c r="B69" s="47">
        <v>1.2999999999999999E-2</v>
      </c>
      <c r="C69" s="47">
        <v>1.2E-2</v>
      </c>
      <c r="D69" s="4" t="s">
        <v>5</v>
      </c>
    </row>
    <row r="70" spans="1:4" x14ac:dyDescent="0.25">
      <c r="A70" s="2" t="s">
        <v>232</v>
      </c>
      <c r="B70" s="6">
        <v>3184</v>
      </c>
      <c r="C70" s="6">
        <v>2618</v>
      </c>
      <c r="D70" s="4" t="s">
        <v>5</v>
      </c>
    </row>
    <row r="71" spans="1:4" x14ac:dyDescent="0.25">
      <c r="A71" s="2" t="s">
        <v>430</v>
      </c>
      <c r="B71" s="47">
        <v>1.7999999999999999E-2</v>
      </c>
      <c r="C71" s="47">
        <v>1.4999999999999999E-2</v>
      </c>
      <c r="D71" s="4" t="s">
        <v>5</v>
      </c>
    </row>
    <row r="72" spans="1:4" x14ac:dyDescent="0.25">
      <c r="A72" s="2" t="s">
        <v>233</v>
      </c>
      <c r="B72" s="6">
        <v>12481</v>
      </c>
      <c r="C72" s="6">
        <v>10052</v>
      </c>
      <c r="D72" s="4" t="s">
        <v>5</v>
      </c>
    </row>
    <row r="73" spans="1:4" x14ac:dyDescent="0.25">
      <c r="A73" s="2" t="s">
        <v>431</v>
      </c>
      <c r="B73" s="47">
        <v>6.9000000000000006E-2</v>
      </c>
      <c r="C73" s="47">
        <v>0.06</v>
      </c>
      <c r="D73" s="4" t="s">
        <v>5</v>
      </c>
    </row>
    <row r="74" spans="1:4" x14ac:dyDescent="0.25">
      <c r="A74" s="2" t="s">
        <v>31</v>
      </c>
      <c r="B74" s="6">
        <v>181601</v>
      </c>
      <c r="C74" s="6">
        <v>167626</v>
      </c>
      <c r="D74" s="6">
        <v>160121</v>
      </c>
    </row>
    <row r="75" spans="1:4" x14ac:dyDescent="0.25">
      <c r="A75" s="2" t="s">
        <v>432</v>
      </c>
      <c r="B75" s="47">
        <v>1</v>
      </c>
      <c r="C75" s="47">
        <v>1</v>
      </c>
      <c r="D75" s="4" t="s">
        <v>5</v>
      </c>
    </row>
    <row r="76" spans="1:4" ht="30" x14ac:dyDescent="0.25">
      <c r="A76" s="2" t="s">
        <v>235</v>
      </c>
      <c r="B76" s="6">
        <v>3184</v>
      </c>
      <c r="C76" s="6">
        <v>2618</v>
      </c>
      <c r="D76" s="4" t="s">
        <v>5</v>
      </c>
    </row>
    <row r="77" spans="1:4" ht="30" x14ac:dyDescent="0.25">
      <c r="A77" s="2" t="s">
        <v>433</v>
      </c>
      <c r="B77" s="47">
        <v>1.7999999999999999E-2</v>
      </c>
      <c r="C77" s="47">
        <v>1.4999999999999999E-2</v>
      </c>
      <c r="D77" s="4" t="s">
        <v>5</v>
      </c>
    </row>
    <row r="78" spans="1:4" x14ac:dyDescent="0.25">
      <c r="A78" s="2" t="s">
        <v>434</v>
      </c>
      <c r="B78" s="4" t="s">
        <v>5</v>
      </c>
      <c r="C78" s="4" t="s">
        <v>5</v>
      </c>
      <c r="D78" s="4" t="s">
        <v>5</v>
      </c>
    </row>
    <row r="79" spans="1:4" ht="30" x14ac:dyDescent="0.25">
      <c r="A79" s="3" t="s">
        <v>411</v>
      </c>
      <c r="B79" s="4" t="s">
        <v>5</v>
      </c>
      <c r="C79" s="4" t="s">
        <v>5</v>
      </c>
      <c r="D79" s="4" t="s">
        <v>5</v>
      </c>
    </row>
    <row r="80" spans="1:4" x14ac:dyDescent="0.25">
      <c r="A80" s="2" t="s">
        <v>227</v>
      </c>
      <c r="B80" s="6">
        <v>24412</v>
      </c>
      <c r="C80" s="6">
        <v>23864</v>
      </c>
      <c r="D80" s="4" t="s">
        <v>5</v>
      </c>
    </row>
    <row r="81" spans="1:4" x14ac:dyDescent="0.25">
      <c r="A81" s="2" t="s">
        <v>426</v>
      </c>
      <c r="B81" s="47">
        <v>0.78900000000000003</v>
      </c>
      <c r="C81" s="47">
        <v>0.79700000000000004</v>
      </c>
      <c r="D81" s="4" t="s">
        <v>5</v>
      </c>
    </row>
    <row r="82" spans="1:4" x14ac:dyDescent="0.25">
      <c r="A82" s="2" t="s">
        <v>228</v>
      </c>
      <c r="B82" s="6">
        <v>4505</v>
      </c>
      <c r="C82" s="6">
        <v>4361</v>
      </c>
      <c r="D82" s="4" t="s">
        <v>5</v>
      </c>
    </row>
    <row r="83" spans="1:4" x14ac:dyDescent="0.25">
      <c r="A83" s="2" t="s">
        <v>427</v>
      </c>
      <c r="B83" s="47">
        <v>0.14499999999999999</v>
      </c>
      <c r="C83" s="47">
        <v>0.14599999999999999</v>
      </c>
      <c r="D83" s="4" t="s">
        <v>5</v>
      </c>
    </row>
    <row r="84" spans="1:4" x14ac:dyDescent="0.25">
      <c r="A84" s="3" t="s">
        <v>229</v>
      </c>
      <c r="B84" s="4" t="s">
        <v>5</v>
      </c>
      <c r="C84" s="4" t="s">
        <v>5</v>
      </c>
      <c r="D84" s="4" t="s">
        <v>5</v>
      </c>
    </row>
    <row r="85" spans="1:4" x14ac:dyDescent="0.25">
      <c r="A85" s="2" t="s">
        <v>230</v>
      </c>
      <c r="B85" s="4">
        <v>711</v>
      </c>
      <c r="C85" s="4">
        <v>751</v>
      </c>
      <c r="D85" s="4" t="s">
        <v>5</v>
      </c>
    </row>
    <row r="86" spans="1:4" x14ac:dyDescent="0.25">
      <c r="A86" s="2" t="s">
        <v>428</v>
      </c>
      <c r="B86" s="47">
        <v>2.3E-2</v>
      </c>
      <c r="C86" s="47">
        <v>2.5000000000000001E-2</v>
      </c>
      <c r="D86" s="4" t="s">
        <v>5</v>
      </c>
    </row>
    <row r="87" spans="1:4" x14ac:dyDescent="0.25">
      <c r="A87" s="2" t="s">
        <v>231</v>
      </c>
      <c r="B87" s="4">
        <v>400</v>
      </c>
      <c r="C87" s="4">
        <v>333</v>
      </c>
      <c r="D87" s="4" t="s">
        <v>5</v>
      </c>
    </row>
    <row r="88" spans="1:4" x14ac:dyDescent="0.25">
      <c r="A88" s="2" t="s">
        <v>429</v>
      </c>
      <c r="B88" s="47">
        <v>1.2999999999999999E-2</v>
      </c>
      <c r="C88" s="47">
        <v>1.0999999999999999E-2</v>
      </c>
      <c r="D88" s="4" t="s">
        <v>5</v>
      </c>
    </row>
    <row r="89" spans="1:4" x14ac:dyDescent="0.25">
      <c r="A89" s="2" t="s">
        <v>232</v>
      </c>
      <c r="B89" s="4">
        <v>946</v>
      </c>
      <c r="C89" s="4">
        <v>642</v>
      </c>
      <c r="D89" s="4" t="s">
        <v>5</v>
      </c>
    </row>
    <row r="90" spans="1:4" x14ac:dyDescent="0.25">
      <c r="A90" s="2" t="s">
        <v>430</v>
      </c>
      <c r="B90" s="47">
        <v>0.03</v>
      </c>
      <c r="C90" s="47">
        <v>2.1000000000000001E-2</v>
      </c>
      <c r="D90" s="4" t="s">
        <v>5</v>
      </c>
    </row>
    <row r="91" spans="1:4" x14ac:dyDescent="0.25">
      <c r="A91" s="2" t="s">
        <v>233</v>
      </c>
      <c r="B91" s="6">
        <v>2057</v>
      </c>
      <c r="C91" s="6">
        <v>1726</v>
      </c>
      <c r="D91" s="4" t="s">
        <v>5</v>
      </c>
    </row>
    <row r="92" spans="1:4" x14ac:dyDescent="0.25">
      <c r="A92" s="2" t="s">
        <v>431</v>
      </c>
      <c r="B92" s="47">
        <v>6.6000000000000003E-2</v>
      </c>
      <c r="C92" s="47">
        <v>5.7000000000000002E-2</v>
      </c>
      <c r="D92" s="4" t="s">
        <v>5</v>
      </c>
    </row>
    <row r="93" spans="1:4" x14ac:dyDescent="0.25">
      <c r="A93" s="2" t="s">
        <v>31</v>
      </c>
      <c r="B93" s="6">
        <v>30974</v>
      </c>
      <c r="C93" s="6">
        <v>29951</v>
      </c>
      <c r="D93" s="4" t="s">
        <v>5</v>
      </c>
    </row>
    <row r="94" spans="1:4" x14ac:dyDescent="0.25">
      <c r="A94" s="2" t="s">
        <v>432</v>
      </c>
      <c r="B94" s="47">
        <v>1</v>
      </c>
      <c r="C94" s="47">
        <v>1</v>
      </c>
      <c r="D94" s="4" t="s">
        <v>5</v>
      </c>
    </row>
    <row r="95" spans="1:4" ht="30" x14ac:dyDescent="0.25">
      <c r="A95" s="2" t="s">
        <v>235</v>
      </c>
      <c r="B95" s="8">
        <v>946</v>
      </c>
      <c r="C95" s="8">
        <v>642</v>
      </c>
      <c r="D95" s="4" t="s">
        <v>5</v>
      </c>
    </row>
    <row r="96" spans="1:4" ht="30" x14ac:dyDescent="0.25">
      <c r="A96" s="2" t="s">
        <v>433</v>
      </c>
      <c r="B96" s="47">
        <v>0.03</v>
      </c>
      <c r="C96" s="47">
        <v>2.1000000000000001E-2</v>
      </c>
      <c r="D96"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435</v>
      </c>
      <c r="B1" s="7" t="s">
        <v>2</v>
      </c>
      <c r="C1" s="7" t="s">
        <v>26</v>
      </c>
      <c r="D1" s="7" t="s">
        <v>67</v>
      </c>
    </row>
    <row r="2" spans="1:4" ht="30" x14ac:dyDescent="0.25">
      <c r="A2" s="1" t="s">
        <v>25</v>
      </c>
      <c r="B2" s="7"/>
      <c r="C2" s="7"/>
      <c r="D2" s="7"/>
    </row>
    <row r="3" spans="1:4" ht="30" x14ac:dyDescent="0.25">
      <c r="A3" s="3" t="s">
        <v>411</v>
      </c>
      <c r="B3" s="4" t="s">
        <v>5</v>
      </c>
      <c r="C3" s="4" t="s">
        <v>5</v>
      </c>
      <c r="D3" s="4" t="s">
        <v>5</v>
      </c>
    </row>
    <row r="4" spans="1:4" ht="45" x14ac:dyDescent="0.25">
      <c r="A4" s="2" t="s">
        <v>238</v>
      </c>
      <c r="B4" s="8">
        <v>2367</v>
      </c>
      <c r="C4" s="8">
        <v>1416</v>
      </c>
      <c r="D4" s="4" t="s">
        <v>5</v>
      </c>
    </row>
    <row r="5" spans="1:4" x14ac:dyDescent="0.25">
      <c r="A5" s="2" t="s">
        <v>239</v>
      </c>
      <c r="B5" s="6">
        <v>6340</v>
      </c>
      <c r="C5" s="6">
        <v>5258</v>
      </c>
      <c r="D5" s="4" t="s">
        <v>5</v>
      </c>
    </row>
    <row r="6" spans="1:4" ht="30" x14ac:dyDescent="0.25">
      <c r="A6" s="2" t="s">
        <v>240</v>
      </c>
      <c r="B6" s="6">
        <v>8707</v>
      </c>
      <c r="C6" s="6">
        <v>6674</v>
      </c>
      <c r="D6" s="4" t="s">
        <v>5</v>
      </c>
    </row>
    <row r="7" spans="1:4" ht="30" x14ac:dyDescent="0.25">
      <c r="A7" s="2" t="s">
        <v>241</v>
      </c>
      <c r="B7" s="6">
        <v>503365</v>
      </c>
      <c r="C7" s="6">
        <v>430885</v>
      </c>
      <c r="D7" s="4" t="s">
        <v>5</v>
      </c>
    </row>
    <row r="8" spans="1:4" x14ac:dyDescent="0.25">
      <c r="A8" s="2" t="s">
        <v>31</v>
      </c>
      <c r="B8" s="6">
        <v>512072</v>
      </c>
      <c r="C8" s="6">
        <v>437559</v>
      </c>
      <c r="D8" s="6">
        <v>396920</v>
      </c>
    </row>
    <row r="9" spans="1:4" ht="30" x14ac:dyDescent="0.25">
      <c r="A9" s="2" t="s">
        <v>243</v>
      </c>
      <c r="B9" s="6">
        <v>1505</v>
      </c>
      <c r="C9" s="6">
        <v>1451</v>
      </c>
      <c r="D9" s="4" t="s">
        <v>5</v>
      </c>
    </row>
    <row r="10" spans="1:4" ht="30" x14ac:dyDescent="0.25">
      <c r="A10" s="2" t="s">
        <v>244</v>
      </c>
      <c r="B10" s="6">
        <v>4499</v>
      </c>
      <c r="C10" s="6">
        <v>3170</v>
      </c>
      <c r="D10" s="4" t="s">
        <v>5</v>
      </c>
    </row>
    <row r="11" spans="1:4" x14ac:dyDescent="0.25">
      <c r="A11" s="2" t="s">
        <v>245</v>
      </c>
      <c r="B11" s="6">
        <v>7849</v>
      </c>
      <c r="C11" s="6">
        <v>5984</v>
      </c>
      <c r="D11" s="4" t="s">
        <v>5</v>
      </c>
    </row>
    <row r="12" spans="1:4" ht="30" x14ac:dyDescent="0.25">
      <c r="A12" s="2" t="s">
        <v>246</v>
      </c>
      <c r="B12" s="6">
        <v>24183</v>
      </c>
      <c r="C12" s="6">
        <v>20446</v>
      </c>
      <c r="D12" s="4" t="s">
        <v>5</v>
      </c>
    </row>
    <row r="13" spans="1:4" x14ac:dyDescent="0.25">
      <c r="A13" s="2" t="s">
        <v>413</v>
      </c>
      <c r="B13" s="4" t="s">
        <v>5</v>
      </c>
      <c r="C13" s="4" t="s">
        <v>5</v>
      </c>
      <c r="D13" s="4" t="s">
        <v>5</v>
      </c>
    </row>
    <row r="14" spans="1:4" ht="30" x14ac:dyDescent="0.25">
      <c r="A14" s="3" t="s">
        <v>411</v>
      </c>
      <c r="B14" s="4" t="s">
        <v>5</v>
      </c>
      <c r="C14" s="4" t="s">
        <v>5</v>
      </c>
      <c r="D14" s="4" t="s">
        <v>5</v>
      </c>
    </row>
    <row r="15" spans="1:4" ht="45" x14ac:dyDescent="0.25">
      <c r="A15" s="2" t="s">
        <v>238</v>
      </c>
      <c r="B15" s="6">
        <v>1380</v>
      </c>
      <c r="C15" s="4">
        <v>725</v>
      </c>
      <c r="D15" s="4" t="s">
        <v>5</v>
      </c>
    </row>
    <row r="16" spans="1:4" x14ac:dyDescent="0.25">
      <c r="A16" s="2" t="s">
        <v>239</v>
      </c>
      <c r="B16" s="6">
        <v>1002</v>
      </c>
      <c r="C16" s="4">
        <v>420</v>
      </c>
      <c r="D16" s="4" t="s">
        <v>5</v>
      </c>
    </row>
    <row r="17" spans="1:4" ht="30" x14ac:dyDescent="0.25">
      <c r="A17" s="2" t="s">
        <v>240</v>
      </c>
      <c r="B17" s="6">
        <v>2382</v>
      </c>
      <c r="C17" s="6">
        <v>1145</v>
      </c>
      <c r="D17" s="4" t="s">
        <v>5</v>
      </c>
    </row>
    <row r="18" spans="1:4" ht="30" x14ac:dyDescent="0.25">
      <c r="A18" s="2" t="s">
        <v>241</v>
      </c>
      <c r="B18" s="6">
        <v>253988</v>
      </c>
      <c r="C18" s="6">
        <v>187076</v>
      </c>
      <c r="D18" s="4" t="s">
        <v>5</v>
      </c>
    </row>
    <row r="19" spans="1:4" x14ac:dyDescent="0.25">
      <c r="A19" s="2" t="s">
        <v>31</v>
      </c>
      <c r="B19" s="6">
        <v>256370</v>
      </c>
      <c r="C19" s="6">
        <v>188221</v>
      </c>
      <c r="D19" s="6">
        <v>158292</v>
      </c>
    </row>
    <row r="20" spans="1:4" ht="30" x14ac:dyDescent="0.25">
      <c r="A20" s="2" t="s">
        <v>243</v>
      </c>
      <c r="B20" s="4">
        <v>252</v>
      </c>
      <c r="C20" s="4">
        <v>97</v>
      </c>
      <c r="D20" s="4" t="s">
        <v>5</v>
      </c>
    </row>
    <row r="21" spans="1:4" ht="30" x14ac:dyDescent="0.25">
      <c r="A21" s="2" t="s">
        <v>244</v>
      </c>
      <c r="B21" s="6">
        <v>1712</v>
      </c>
      <c r="C21" s="4">
        <v>854</v>
      </c>
      <c r="D21" s="4" t="s">
        <v>5</v>
      </c>
    </row>
    <row r="22" spans="1:4" x14ac:dyDescent="0.25">
      <c r="A22" s="2" t="s">
        <v>245</v>
      </c>
      <c r="B22" s="6">
        <v>1940</v>
      </c>
      <c r="C22" s="6">
        <v>1192</v>
      </c>
      <c r="D22" s="4" t="s">
        <v>5</v>
      </c>
    </row>
    <row r="23" spans="1:4" ht="30" x14ac:dyDescent="0.25">
      <c r="A23" s="2" t="s">
        <v>246</v>
      </c>
      <c r="B23" s="6">
        <v>13212</v>
      </c>
      <c r="C23" s="6">
        <v>10515</v>
      </c>
      <c r="D23" s="4" t="s">
        <v>5</v>
      </c>
    </row>
    <row r="24" spans="1:4" x14ac:dyDescent="0.25">
      <c r="A24" s="2" t="s">
        <v>414</v>
      </c>
      <c r="B24" s="4" t="s">
        <v>5</v>
      </c>
      <c r="C24" s="4" t="s">
        <v>5</v>
      </c>
      <c r="D24" s="4" t="s">
        <v>5</v>
      </c>
    </row>
    <row r="25" spans="1:4" ht="30" x14ac:dyDescent="0.25">
      <c r="A25" s="3" t="s">
        <v>411</v>
      </c>
      <c r="B25" s="4" t="s">
        <v>5</v>
      </c>
      <c r="C25" s="4" t="s">
        <v>5</v>
      </c>
      <c r="D25" s="4" t="s">
        <v>5</v>
      </c>
    </row>
    <row r="26" spans="1:4" ht="45" x14ac:dyDescent="0.25">
      <c r="A26" s="2" t="s">
        <v>238</v>
      </c>
      <c r="B26" s="4">
        <v>317</v>
      </c>
      <c r="C26" s="4">
        <v>251</v>
      </c>
      <c r="D26" s="4" t="s">
        <v>5</v>
      </c>
    </row>
    <row r="27" spans="1:4" x14ac:dyDescent="0.25">
      <c r="A27" s="2" t="s">
        <v>239</v>
      </c>
      <c r="B27" s="6">
        <v>1633</v>
      </c>
      <c r="C27" s="6">
        <v>1666</v>
      </c>
      <c r="D27" s="4" t="s">
        <v>5</v>
      </c>
    </row>
    <row r="28" spans="1:4" ht="30" x14ac:dyDescent="0.25">
      <c r="A28" s="2" t="s">
        <v>240</v>
      </c>
      <c r="B28" s="6">
        <v>1950</v>
      </c>
      <c r="C28" s="6">
        <v>1917</v>
      </c>
      <c r="D28" s="4" t="s">
        <v>5</v>
      </c>
    </row>
    <row r="29" spans="1:4" ht="30" x14ac:dyDescent="0.25">
      <c r="A29" s="2" t="s">
        <v>241</v>
      </c>
      <c r="B29" s="6">
        <v>41177</v>
      </c>
      <c r="C29" s="6">
        <v>49844</v>
      </c>
      <c r="D29" s="4" t="s">
        <v>5</v>
      </c>
    </row>
    <row r="30" spans="1:4" x14ac:dyDescent="0.25">
      <c r="A30" s="2" t="s">
        <v>31</v>
      </c>
      <c r="B30" s="6">
        <v>43127</v>
      </c>
      <c r="C30" s="6">
        <v>51761</v>
      </c>
      <c r="D30" s="6">
        <v>52288</v>
      </c>
    </row>
    <row r="31" spans="1:4" ht="30" x14ac:dyDescent="0.25">
      <c r="A31" s="2" t="s">
        <v>243</v>
      </c>
      <c r="B31" s="4">
        <v>396</v>
      </c>
      <c r="C31" s="4">
        <v>463</v>
      </c>
      <c r="D31" s="4" t="s">
        <v>5</v>
      </c>
    </row>
    <row r="32" spans="1:4" ht="30" x14ac:dyDescent="0.25">
      <c r="A32" s="2" t="s">
        <v>244</v>
      </c>
      <c r="B32" s="4">
        <v>883</v>
      </c>
      <c r="C32" s="4">
        <v>787</v>
      </c>
      <c r="D32" s="4" t="s">
        <v>5</v>
      </c>
    </row>
    <row r="33" spans="1:4" x14ac:dyDescent="0.25">
      <c r="A33" s="2" t="s">
        <v>245</v>
      </c>
      <c r="B33" s="6">
        <v>1930</v>
      </c>
      <c r="C33" s="6">
        <v>1732</v>
      </c>
      <c r="D33" s="4" t="s">
        <v>5</v>
      </c>
    </row>
    <row r="34" spans="1:4" ht="30" x14ac:dyDescent="0.25">
      <c r="A34" s="2" t="s">
        <v>246</v>
      </c>
      <c r="B34" s="6">
        <v>1525</v>
      </c>
      <c r="C34" s="6">
        <v>1966</v>
      </c>
      <c r="D34" s="4" t="s">
        <v>5</v>
      </c>
    </row>
    <row r="35" spans="1:4" x14ac:dyDescent="0.25">
      <c r="A35" s="2" t="s">
        <v>415</v>
      </c>
      <c r="B35" s="4" t="s">
        <v>5</v>
      </c>
      <c r="C35" s="4" t="s">
        <v>5</v>
      </c>
      <c r="D35" s="4" t="s">
        <v>5</v>
      </c>
    </row>
    <row r="36" spans="1:4" ht="30" x14ac:dyDescent="0.25">
      <c r="A36" s="3" t="s">
        <v>411</v>
      </c>
      <c r="B36" s="4" t="s">
        <v>5</v>
      </c>
      <c r="C36" s="4" t="s">
        <v>5</v>
      </c>
      <c r="D36" s="4" t="s">
        <v>5</v>
      </c>
    </row>
    <row r="37" spans="1:4" ht="45" x14ac:dyDescent="0.25">
      <c r="A37" s="2" t="s">
        <v>238</v>
      </c>
      <c r="B37" s="4">
        <v>466</v>
      </c>
      <c r="C37" s="4">
        <v>357</v>
      </c>
      <c r="D37" s="4" t="s">
        <v>5</v>
      </c>
    </row>
    <row r="38" spans="1:4" x14ac:dyDescent="0.25">
      <c r="A38" s="2" t="s">
        <v>239</v>
      </c>
      <c r="B38" s="6">
        <v>3583</v>
      </c>
      <c r="C38" s="6">
        <v>3101</v>
      </c>
      <c r="D38" s="4" t="s">
        <v>5</v>
      </c>
    </row>
    <row r="39" spans="1:4" ht="30" x14ac:dyDescent="0.25">
      <c r="A39" s="2" t="s">
        <v>240</v>
      </c>
      <c r="B39" s="6">
        <v>4049</v>
      </c>
      <c r="C39" s="6">
        <v>3458</v>
      </c>
      <c r="D39" s="4" t="s">
        <v>5</v>
      </c>
    </row>
    <row r="40" spans="1:4" ht="30" x14ac:dyDescent="0.25">
      <c r="A40" s="2" t="s">
        <v>241</v>
      </c>
      <c r="B40" s="6">
        <v>177552</v>
      </c>
      <c r="C40" s="6">
        <v>164168</v>
      </c>
      <c r="D40" s="4" t="s">
        <v>5</v>
      </c>
    </row>
    <row r="41" spans="1:4" x14ac:dyDescent="0.25">
      <c r="A41" s="2" t="s">
        <v>31</v>
      </c>
      <c r="B41" s="6">
        <v>181601</v>
      </c>
      <c r="C41" s="6">
        <v>167626</v>
      </c>
      <c r="D41" s="6">
        <v>160121</v>
      </c>
    </row>
    <row r="42" spans="1:4" ht="30" x14ac:dyDescent="0.25">
      <c r="A42" s="2" t="s">
        <v>243</v>
      </c>
      <c r="B42" s="4">
        <v>812</v>
      </c>
      <c r="C42" s="4">
        <v>858</v>
      </c>
      <c r="D42" s="4" t="s">
        <v>5</v>
      </c>
    </row>
    <row r="43" spans="1:4" ht="30" x14ac:dyDescent="0.25">
      <c r="A43" s="2" t="s">
        <v>244</v>
      </c>
      <c r="B43" s="6">
        <v>1667</v>
      </c>
      <c r="C43" s="6">
        <v>1420</v>
      </c>
      <c r="D43" s="4" t="s">
        <v>5</v>
      </c>
    </row>
    <row r="44" spans="1:4" x14ac:dyDescent="0.25">
      <c r="A44" s="2" t="s">
        <v>245</v>
      </c>
      <c r="B44" s="6">
        <v>3724</v>
      </c>
      <c r="C44" s="6">
        <v>2952</v>
      </c>
      <c r="D44" s="4" t="s">
        <v>5</v>
      </c>
    </row>
    <row r="45" spans="1:4" ht="30" x14ac:dyDescent="0.25">
      <c r="A45" s="2" t="s">
        <v>246</v>
      </c>
      <c r="B45" s="6">
        <v>7989</v>
      </c>
      <c r="C45" s="6">
        <v>7004</v>
      </c>
      <c r="D45" s="4" t="s">
        <v>5</v>
      </c>
    </row>
    <row r="46" spans="1:4" x14ac:dyDescent="0.25">
      <c r="A46" s="2" t="s">
        <v>434</v>
      </c>
      <c r="B46" s="4" t="s">
        <v>5</v>
      </c>
      <c r="C46" s="4" t="s">
        <v>5</v>
      </c>
      <c r="D46" s="4" t="s">
        <v>5</v>
      </c>
    </row>
    <row r="47" spans="1:4" ht="30" x14ac:dyDescent="0.25">
      <c r="A47" s="3" t="s">
        <v>411</v>
      </c>
      <c r="B47" s="4" t="s">
        <v>5</v>
      </c>
      <c r="C47" s="4" t="s">
        <v>5</v>
      </c>
      <c r="D47" s="4" t="s">
        <v>5</v>
      </c>
    </row>
    <row r="48" spans="1:4" ht="45" x14ac:dyDescent="0.25">
      <c r="A48" s="2" t="s">
        <v>238</v>
      </c>
      <c r="B48" s="4">
        <v>204</v>
      </c>
      <c r="C48" s="4">
        <v>83</v>
      </c>
      <c r="D48" s="4" t="s">
        <v>5</v>
      </c>
    </row>
    <row r="49" spans="1:4" x14ac:dyDescent="0.25">
      <c r="A49" s="2" t="s">
        <v>239</v>
      </c>
      <c r="B49" s="4">
        <v>122</v>
      </c>
      <c r="C49" s="4">
        <v>71</v>
      </c>
      <c r="D49" s="4" t="s">
        <v>5</v>
      </c>
    </row>
    <row r="50" spans="1:4" ht="30" x14ac:dyDescent="0.25">
      <c r="A50" s="2" t="s">
        <v>240</v>
      </c>
      <c r="B50" s="4">
        <v>326</v>
      </c>
      <c r="C50" s="4">
        <v>154</v>
      </c>
      <c r="D50" s="4" t="s">
        <v>5</v>
      </c>
    </row>
    <row r="51" spans="1:4" ht="30" x14ac:dyDescent="0.25">
      <c r="A51" s="2" t="s">
        <v>241</v>
      </c>
      <c r="B51" s="6">
        <v>30648</v>
      </c>
      <c r="C51" s="6">
        <v>29797</v>
      </c>
      <c r="D51" s="4" t="s">
        <v>5</v>
      </c>
    </row>
    <row r="52" spans="1:4" x14ac:dyDescent="0.25">
      <c r="A52" s="2" t="s">
        <v>31</v>
      </c>
      <c r="B52" s="6">
        <v>30974</v>
      </c>
      <c r="C52" s="6">
        <v>29951</v>
      </c>
      <c r="D52" s="4" t="s">
        <v>5</v>
      </c>
    </row>
    <row r="53" spans="1:4" ht="30" x14ac:dyDescent="0.25">
      <c r="A53" s="2" t="s">
        <v>243</v>
      </c>
      <c r="B53" s="4">
        <v>45</v>
      </c>
      <c r="C53" s="4">
        <v>33</v>
      </c>
      <c r="D53" s="4" t="s">
        <v>5</v>
      </c>
    </row>
    <row r="54" spans="1:4" ht="30" x14ac:dyDescent="0.25">
      <c r="A54" s="2" t="s">
        <v>244</v>
      </c>
      <c r="B54" s="4">
        <v>237</v>
      </c>
      <c r="C54" s="4">
        <v>109</v>
      </c>
      <c r="D54" s="4" t="s">
        <v>5</v>
      </c>
    </row>
    <row r="55" spans="1:4" x14ac:dyDescent="0.25">
      <c r="A55" s="2" t="s">
        <v>245</v>
      </c>
      <c r="B55" s="4">
        <v>255</v>
      </c>
      <c r="C55" s="4">
        <v>108</v>
      </c>
      <c r="D55" s="4" t="s">
        <v>5</v>
      </c>
    </row>
    <row r="56" spans="1:4" ht="30" x14ac:dyDescent="0.25">
      <c r="A56" s="2" t="s">
        <v>246</v>
      </c>
      <c r="B56" s="8">
        <v>1457</v>
      </c>
      <c r="C56" s="8">
        <v>961</v>
      </c>
      <c r="D56" s="4" t="s">
        <v>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436</v>
      </c>
      <c r="B1" s="1" t="s">
        <v>438</v>
      </c>
      <c r="C1" s="1" t="s">
        <v>1</v>
      </c>
    </row>
    <row r="2" spans="1:3" x14ac:dyDescent="0.25">
      <c r="A2" s="1" t="s">
        <v>437</v>
      </c>
      <c r="B2" s="48">
        <v>41407</v>
      </c>
      <c r="C2" s="1" t="s">
        <v>2</v>
      </c>
    </row>
    <row r="3" spans="1:3" x14ac:dyDescent="0.25">
      <c r="A3" s="3" t="s">
        <v>439</v>
      </c>
      <c r="B3" s="4" t="s">
        <v>5</v>
      </c>
      <c r="C3" s="4" t="s">
        <v>5</v>
      </c>
    </row>
    <row r="4" spans="1:3" ht="30" x14ac:dyDescent="0.25">
      <c r="A4" s="2" t="s">
        <v>440</v>
      </c>
      <c r="B4" s="8">
        <v>500</v>
      </c>
      <c r="C4" s="4" t="s">
        <v>5</v>
      </c>
    </row>
    <row r="5" spans="1:3" ht="30" x14ac:dyDescent="0.25">
      <c r="A5" s="2" t="s">
        <v>441</v>
      </c>
      <c r="B5" s="4" t="s">
        <v>5</v>
      </c>
      <c r="C5" s="4" t="s">
        <v>442</v>
      </c>
    </row>
    <row r="6" spans="1:3" x14ac:dyDescent="0.25">
      <c r="A6" s="2" t="s">
        <v>443</v>
      </c>
      <c r="B6" s="4">
        <v>75</v>
      </c>
      <c r="C6" s="4" t="s">
        <v>5</v>
      </c>
    </row>
    <row r="7" spans="1:3" ht="30" x14ac:dyDescent="0.25">
      <c r="A7" s="2" t="s">
        <v>444</v>
      </c>
      <c r="B7" s="8">
        <v>100</v>
      </c>
      <c r="C7" s="4" t="s">
        <v>5</v>
      </c>
    </row>
    <row r="8" spans="1:3" ht="30" x14ac:dyDescent="0.25">
      <c r="A8" s="2" t="s">
        <v>445</v>
      </c>
      <c r="B8" s="4" t="s">
        <v>5</v>
      </c>
      <c r="C8" s="47">
        <v>0.01</v>
      </c>
    </row>
    <row r="9" spans="1:3" x14ac:dyDescent="0.25">
      <c r="A9" s="2" t="s">
        <v>446</v>
      </c>
      <c r="B9" s="4" t="s">
        <v>5</v>
      </c>
      <c r="C9" s="47">
        <v>5.0000000000000001E-3</v>
      </c>
    </row>
    <row r="10" spans="1:3" x14ac:dyDescent="0.25">
      <c r="A10" s="2" t="s">
        <v>447</v>
      </c>
      <c r="B10" s="4" t="s">
        <v>5</v>
      </c>
      <c r="C10" s="47">
        <v>3.8E-3</v>
      </c>
    </row>
    <row r="11" spans="1:3" ht="30" x14ac:dyDescent="0.25">
      <c r="A11" s="2" t="s">
        <v>448</v>
      </c>
      <c r="B11" s="4" t="s">
        <v>5</v>
      </c>
      <c r="C11" s="4" t="s">
        <v>5</v>
      </c>
    </row>
    <row r="12" spans="1:3" x14ac:dyDescent="0.25">
      <c r="A12" s="3" t="s">
        <v>439</v>
      </c>
      <c r="B12" s="4" t="s">
        <v>5</v>
      </c>
      <c r="C12" s="4" t="s">
        <v>5</v>
      </c>
    </row>
    <row r="13" spans="1:3" x14ac:dyDescent="0.25">
      <c r="A13" s="2" t="s">
        <v>449</v>
      </c>
      <c r="B13" s="4" t="s">
        <v>5</v>
      </c>
      <c r="C13" s="47">
        <v>0.03</v>
      </c>
    </row>
    <row r="14" spans="1:3" ht="90" x14ac:dyDescent="0.25">
      <c r="A14" s="2" t="s">
        <v>450</v>
      </c>
      <c r="B14" s="4" t="s">
        <v>5</v>
      </c>
      <c r="C14" s="4" t="s">
        <v>451</v>
      </c>
    </row>
    <row r="15" spans="1:3" x14ac:dyDescent="0.25">
      <c r="A15" s="2" t="s">
        <v>452</v>
      </c>
      <c r="B15" s="4" t="s">
        <v>5</v>
      </c>
      <c r="C15" s="4" t="s">
        <v>5</v>
      </c>
    </row>
    <row r="16" spans="1:3" x14ac:dyDescent="0.25">
      <c r="A16" s="3" t="s">
        <v>439</v>
      </c>
      <c r="B16" s="4" t="s">
        <v>5</v>
      </c>
      <c r="C16" s="4" t="s">
        <v>5</v>
      </c>
    </row>
    <row r="17" spans="1:3" x14ac:dyDescent="0.25">
      <c r="A17" s="2" t="s">
        <v>449</v>
      </c>
      <c r="B17" s="4" t="s">
        <v>5</v>
      </c>
      <c r="C17" s="47">
        <v>0.02</v>
      </c>
    </row>
    <row r="18" spans="1:3" ht="60" x14ac:dyDescent="0.25">
      <c r="A18" s="2" t="s">
        <v>450</v>
      </c>
      <c r="B18" s="4" t="s">
        <v>5</v>
      </c>
      <c r="C18" s="4" t="s">
        <v>4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4</v>
      </c>
      <c r="B1" s="1" t="s">
        <v>1</v>
      </c>
    </row>
    <row r="2" spans="1:2" x14ac:dyDescent="0.25">
      <c r="A2" s="7"/>
      <c r="B2" s="1" t="s">
        <v>2</v>
      </c>
    </row>
    <row r="3" spans="1:2" x14ac:dyDescent="0.25">
      <c r="A3" s="3" t="s">
        <v>254</v>
      </c>
      <c r="B3" s="4" t="s">
        <v>5</v>
      </c>
    </row>
    <row r="4" spans="1:2" x14ac:dyDescent="0.25">
      <c r="A4" s="2" t="s">
        <v>455</v>
      </c>
      <c r="B4" s="4">
        <v>1.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6</v>
      </c>
      <c r="B1" s="7" t="s">
        <v>2</v>
      </c>
      <c r="C1" s="7" t="s">
        <v>26</v>
      </c>
    </row>
    <row r="2" spans="1:3" ht="30" x14ac:dyDescent="0.25">
      <c r="A2" s="1" t="s">
        <v>25</v>
      </c>
      <c r="B2" s="7"/>
      <c r="C2" s="7"/>
    </row>
    <row r="3" spans="1:3" x14ac:dyDescent="0.25">
      <c r="A3" s="3" t="s">
        <v>27</v>
      </c>
      <c r="B3" s="4" t="s">
        <v>5</v>
      </c>
      <c r="C3" s="4" t="s">
        <v>5</v>
      </c>
    </row>
    <row r="4" spans="1:3" x14ac:dyDescent="0.25">
      <c r="A4" s="2" t="s">
        <v>271</v>
      </c>
      <c r="B4" s="8">
        <v>923</v>
      </c>
      <c r="C4" s="8">
        <v>711</v>
      </c>
    </row>
    <row r="5" spans="1:3" x14ac:dyDescent="0.25">
      <c r="A5" s="3" t="s">
        <v>272</v>
      </c>
      <c r="B5" s="4" t="s">
        <v>5</v>
      </c>
      <c r="C5" s="4" t="s">
        <v>5</v>
      </c>
    </row>
    <row r="6" spans="1:3" x14ac:dyDescent="0.25">
      <c r="A6" s="2" t="s">
        <v>43</v>
      </c>
      <c r="B6" s="6">
        <v>347736</v>
      </c>
      <c r="C6" s="6">
        <v>292379</v>
      </c>
    </row>
    <row r="7" spans="1:3" ht="30" x14ac:dyDescent="0.25">
      <c r="A7" s="2" t="s">
        <v>457</v>
      </c>
      <c r="B7" s="4" t="s">
        <v>5</v>
      </c>
      <c r="C7" s="4" t="s">
        <v>5</v>
      </c>
    </row>
    <row r="8" spans="1:3" x14ac:dyDescent="0.25">
      <c r="A8" s="3" t="s">
        <v>27</v>
      </c>
      <c r="B8" s="4" t="s">
        <v>5</v>
      </c>
      <c r="C8" s="4" t="s">
        <v>5</v>
      </c>
    </row>
    <row r="9" spans="1:3" x14ac:dyDescent="0.25">
      <c r="A9" s="2" t="s">
        <v>28</v>
      </c>
      <c r="B9" s="6">
        <v>7929</v>
      </c>
      <c r="C9" s="6">
        <v>3298</v>
      </c>
    </row>
    <row r="10" spans="1:3" x14ac:dyDescent="0.25">
      <c r="A10" s="2" t="s">
        <v>266</v>
      </c>
      <c r="B10" s="6">
        <v>1900</v>
      </c>
      <c r="C10" s="6">
        <v>1338</v>
      </c>
    </row>
    <row r="11" spans="1:3" ht="30" x14ac:dyDescent="0.25">
      <c r="A11" s="2" t="s">
        <v>458</v>
      </c>
      <c r="B11" s="4" t="s">
        <v>5</v>
      </c>
      <c r="C11" s="4" t="s">
        <v>5</v>
      </c>
    </row>
    <row r="12" spans="1:3" x14ac:dyDescent="0.25">
      <c r="A12" s="3" t="s">
        <v>27</v>
      </c>
      <c r="B12" s="4" t="s">
        <v>5</v>
      </c>
      <c r="C12" s="4" t="s">
        <v>5</v>
      </c>
    </row>
    <row r="13" spans="1:3" x14ac:dyDescent="0.25">
      <c r="A13" s="2" t="s">
        <v>268</v>
      </c>
      <c r="B13" s="4" t="s">
        <v>5</v>
      </c>
      <c r="C13" s="4">
        <v>1</v>
      </c>
    </row>
    <row r="14" spans="1:3" ht="30" x14ac:dyDescent="0.25">
      <c r="A14" s="2" t="s">
        <v>459</v>
      </c>
      <c r="B14" s="4" t="s">
        <v>5</v>
      </c>
      <c r="C14" s="4" t="s">
        <v>5</v>
      </c>
    </row>
    <row r="15" spans="1:3" x14ac:dyDescent="0.25">
      <c r="A15" s="3" t="s">
        <v>27</v>
      </c>
      <c r="B15" s="4" t="s">
        <v>5</v>
      </c>
      <c r="C15" s="4" t="s">
        <v>5</v>
      </c>
    </row>
    <row r="16" spans="1:3" x14ac:dyDescent="0.25">
      <c r="A16" s="2" t="s">
        <v>33</v>
      </c>
      <c r="B16" s="6">
        <v>483390</v>
      </c>
      <c r="C16" s="6">
        <v>413943</v>
      </c>
    </row>
    <row r="17" spans="1:3" x14ac:dyDescent="0.25">
      <c r="A17" s="2" t="s">
        <v>271</v>
      </c>
      <c r="B17" s="4">
        <v>923</v>
      </c>
      <c r="C17" s="4">
        <v>711</v>
      </c>
    </row>
    <row r="18" spans="1:3" x14ac:dyDescent="0.25">
      <c r="A18" s="3" t="s">
        <v>272</v>
      </c>
      <c r="B18" s="4" t="s">
        <v>5</v>
      </c>
      <c r="C18" s="4" t="s">
        <v>5</v>
      </c>
    </row>
    <row r="19" spans="1:3" x14ac:dyDescent="0.25">
      <c r="A19" s="2" t="s">
        <v>43</v>
      </c>
      <c r="B19" s="6">
        <v>347736</v>
      </c>
      <c r="C19" s="6">
        <v>292379</v>
      </c>
    </row>
    <row r="20" spans="1:3" ht="30" x14ac:dyDescent="0.25">
      <c r="A20" s="2" t="s">
        <v>460</v>
      </c>
      <c r="B20" s="4" t="s">
        <v>5</v>
      </c>
      <c r="C20" s="4" t="s">
        <v>5</v>
      </c>
    </row>
    <row r="21" spans="1:3" x14ac:dyDescent="0.25">
      <c r="A21" s="3" t="s">
        <v>27</v>
      </c>
      <c r="B21" s="4" t="s">
        <v>5</v>
      </c>
      <c r="C21" s="4" t="s">
        <v>5</v>
      </c>
    </row>
    <row r="22" spans="1:3" x14ac:dyDescent="0.25">
      <c r="A22" s="2" t="s">
        <v>28</v>
      </c>
      <c r="B22" s="6">
        <v>7929</v>
      </c>
      <c r="C22" s="6">
        <v>3298</v>
      </c>
    </row>
    <row r="23" spans="1:3" x14ac:dyDescent="0.25">
      <c r="A23" s="2" t="s">
        <v>266</v>
      </c>
      <c r="B23" s="6">
        <v>1900</v>
      </c>
      <c r="C23" s="6">
        <v>1338</v>
      </c>
    </row>
    <row r="24" spans="1:3" ht="30" x14ac:dyDescent="0.25">
      <c r="A24" s="2" t="s">
        <v>461</v>
      </c>
      <c r="B24" s="4" t="s">
        <v>5</v>
      </c>
      <c r="C24" s="4" t="s">
        <v>5</v>
      </c>
    </row>
    <row r="25" spans="1:3" x14ac:dyDescent="0.25">
      <c r="A25" s="3" t="s">
        <v>27</v>
      </c>
      <c r="B25" s="4" t="s">
        <v>5</v>
      </c>
      <c r="C25" s="4" t="s">
        <v>5</v>
      </c>
    </row>
    <row r="26" spans="1:3" x14ac:dyDescent="0.25">
      <c r="A26" s="2" t="s">
        <v>268</v>
      </c>
      <c r="B26" s="4" t="s">
        <v>5</v>
      </c>
      <c r="C26" s="4">
        <v>1</v>
      </c>
    </row>
    <row r="27" spans="1:3" ht="30" x14ac:dyDescent="0.25">
      <c r="A27" s="2" t="s">
        <v>462</v>
      </c>
      <c r="B27" s="4" t="s">
        <v>5</v>
      </c>
      <c r="C27" s="4" t="s">
        <v>5</v>
      </c>
    </row>
    <row r="28" spans="1:3" x14ac:dyDescent="0.25">
      <c r="A28" s="3" t="s">
        <v>27</v>
      </c>
      <c r="B28" s="4" t="s">
        <v>5</v>
      </c>
      <c r="C28" s="4" t="s">
        <v>5</v>
      </c>
    </row>
    <row r="29" spans="1:3" x14ac:dyDescent="0.25">
      <c r="A29" s="2" t="s">
        <v>33</v>
      </c>
      <c r="B29" s="6">
        <v>483390</v>
      </c>
      <c r="C29" s="6">
        <v>413943</v>
      </c>
    </row>
    <row r="30" spans="1:3" x14ac:dyDescent="0.25">
      <c r="A30" s="2" t="s">
        <v>271</v>
      </c>
      <c r="B30" s="4">
        <v>923</v>
      </c>
      <c r="C30" s="4">
        <v>711</v>
      </c>
    </row>
    <row r="31" spans="1:3" x14ac:dyDescent="0.25">
      <c r="A31" s="3" t="s">
        <v>272</v>
      </c>
      <c r="B31" s="4" t="s">
        <v>5</v>
      </c>
      <c r="C31" s="4" t="s">
        <v>5</v>
      </c>
    </row>
    <row r="32" spans="1:3" x14ac:dyDescent="0.25">
      <c r="A32" s="2" t="s">
        <v>43</v>
      </c>
      <c r="B32" s="8">
        <v>347736</v>
      </c>
      <c r="C32" s="8">
        <v>29237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63</v>
      </c>
      <c r="B1" s="7" t="s">
        <v>66</v>
      </c>
      <c r="C1" s="7"/>
      <c r="D1" s="7" t="s">
        <v>1</v>
      </c>
      <c r="E1" s="7"/>
      <c r="F1" s="1" t="s">
        <v>464</v>
      </c>
    </row>
    <row r="2" spans="1:6" ht="30" x14ac:dyDescent="0.25">
      <c r="A2" s="1" t="s">
        <v>65</v>
      </c>
      <c r="B2" s="1" t="s">
        <v>2</v>
      </c>
      <c r="C2" s="1" t="s">
        <v>67</v>
      </c>
      <c r="D2" s="1" t="s">
        <v>2</v>
      </c>
      <c r="E2" s="1" t="s">
        <v>67</v>
      </c>
      <c r="F2" s="1" t="s">
        <v>26</v>
      </c>
    </row>
    <row r="3" spans="1:6" x14ac:dyDescent="0.25">
      <c r="A3" s="3" t="s">
        <v>291</v>
      </c>
      <c r="B3" s="4" t="s">
        <v>5</v>
      </c>
      <c r="C3" s="4" t="s">
        <v>5</v>
      </c>
      <c r="D3" s="4" t="s">
        <v>5</v>
      </c>
      <c r="E3" s="4" t="s">
        <v>5</v>
      </c>
      <c r="F3" s="4" t="s">
        <v>5</v>
      </c>
    </row>
    <row r="4" spans="1:6" ht="60" x14ac:dyDescent="0.25">
      <c r="A4" s="2" t="s">
        <v>465</v>
      </c>
      <c r="B4" s="8">
        <v>7625</v>
      </c>
      <c r="C4" s="8">
        <v>6988</v>
      </c>
      <c r="D4" s="8">
        <v>21209</v>
      </c>
      <c r="E4" s="8">
        <v>18730</v>
      </c>
      <c r="F4" s="8">
        <v>25367</v>
      </c>
    </row>
    <row r="5" spans="1:6" ht="30" x14ac:dyDescent="0.25">
      <c r="A5" s="2" t="s">
        <v>466</v>
      </c>
      <c r="B5" s="6">
        <v>12586268</v>
      </c>
      <c r="C5" s="6">
        <v>12486727</v>
      </c>
      <c r="D5" s="6">
        <v>12558170</v>
      </c>
      <c r="E5" s="6">
        <v>11429063</v>
      </c>
      <c r="F5" s="4" t="s">
        <v>5</v>
      </c>
    </row>
    <row r="6" spans="1:6" ht="30" x14ac:dyDescent="0.25">
      <c r="A6" s="2" t="s">
        <v>467</v>
      </c>
      <c r="B6" s="9">
        <v>0.61</v>
      </c>
      <c r="C6" s="9">
        <v>0.56000000000000005</v>
      </c>
      <c r="D6" s="9">
        <v>1.69</v>
      </c>
      <c r="E6" s="9">
        <v>1.64</v>
      </c>
      <c r="F6" s="4" t="s">
        <v>5</v>
      </c>
    </row>
    <row r="7" spans="1:6" x14ac:dyDescent="0.25">
      <c r="A7" s="3" t="s">
        <v>293</v>
      </c>
      <c r="B7" s="4" t="s">
        <v>5</v>
      </c>
      <c r="C7" s="4" t="s">
        <v>5</v>
      </c>
      <c r="D7" s="4" t="s">
        <v>5</v>
      </c>
      <c r="E7" s="4" t="s">
        <v>5</v>
      </c>
      <c r="F7" s="4" t="s">
        <v>5</v>
      </c>
    </row>
    <row r="8" spans="1:6" ht="30" x14ac:dyDescent="0.25">
      <c r="A8" s="2" t="s">
        <v>468</v>
      </c>
      <c r="B8" s="6">
        <v>341508</v>
      </c>
      <c r="C8" s="6">
        <v>287761</v>
      </c>
      <c r="D8" s="6">
        <v>305271</v>
      </c>
      <c r="E8" s="6">
        <v>283502</v>
      </c>
      <c r="F8" s="4" t="s">
        <v>5</v>
      </c>
    </row>
    <row r="9" spans="1:6" x14ac:dyDescent="0.25">
      <c r="A9" s="3" t="s">
        <v>295</v>
      </c>
      <c r="B9" s="4" t="s">
        <v>5</v>
      </c>
      <c r="C9" s="4" t="s">
        <v>5</v>
      </c>
      <c r="D9" s="4" t="s">
        <v>5</v>
      </c>
      <c r="E9" s="4" t="s">
        <v>5</v>
      </c>
      <c r="F9" s="4" t="s">
        <v>5</v>
      </c>
    </row>
    <row r="10" spans="1:6" ht="60" x14ac:dyDescent="0.25">
      <c r="A10" s="2" t="s">
        <v>465</v>
      </c>
      <c r="B10" s="8">
        <v>7625</v>
      </c>
      <c r="C10" s="8">
        <v>6988</v>
      </c>
      <c r="D10" s="8">
        <v>21209</v>
      </c>
      <c r="E10" s="8">
        <v>18730</v>
      </c>
      <c r="F10" s="8">
        <v>25367</v>
      </c>
    </row>
    <row r="11" spans="1:6" ht="60" x14ac:dyDescent="0.25">
      <c r="A11" s="2" t="s">
        <v>469</v>
      </c>
      <c r="B11" s="6">
        <v>12927776</v>
      </c>
      <c r="C11" s="6">
        <v>12774488</v>
      </c>
      <c r="D11" s="6">
        <v>12863441</v>
      </c>
      <c r="E11" s="6">
        <v>11712565</v>
      </c>
      <c r="F11" s="4" t="s">
        <v>5</v>
      </c>
    </row>
    <row r="12" spans="1:6" ht="60" x14ac:dyDescent="0.25">
      <c r="A12" s="2" t="s">
        <v>470</v>
      </c>
      <c r="B12" s="9">
        <v>0.59</v>
      </c>
      <c r="C12" s="9">
        <v>0.55000000000000004</v>
      </c>
      <c r="D12" s="9">
        <v>1.65</v>
      </c>
      <c r="E12" s="9">
        <v>1.6</v>
      </c>
      <c r="F1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6.42578125" bestFit="1" customWidth="1"/>
  </cols>
  <sheetData>
    <row r="1" spans="1:6" ht="15" customHeight="1" x14ac:dyDescent="0.25">
      <c r="A1" s="1" t="s">
        <v>471</v>
      </c>
      <c r="B1" s="7" t="s">
        <v>66</v>
      </c>
      <c r="C1" s="7"/>
      <c r="D1" s="7" t="s">
        <v>1</v>
      </c>
      <c r="E1" s="7"/>
      <c r="F1" s="1" t="s">
        <v>464</v>
      </c>
    </row>
    <row r="2" spans="1:6" ht="30" x14ac:dyDescent="0.25">
      <c r="A2" s="1" t="s">
        <v>65</v>
      </c>
      <c r="B2" s="1" t="s">
        <v>2</v>
      </c>
      <c r="C2" s="1" t="s">
        <v>67</v>
      </c>
      <c r="D2" s="1" t="s">
        <v>2</v>
      </c>
      <c r="E2" s="1" t="s">
        <v>67</v>
      </c>
      <c r="F2" s="1" t="s">
        <v>26</v>
      </c>
    </row>
    <row r="3" spans="1:6" ht="45" x14ac:dyDescent="0.25">
      <c r="A3" s="3" t="s">
        <v>472</v>
      </c>
      <c r="B3" s="4" t="s">
        <v>5</v>
      </c>
      <c r="C3" s="4" t="s">
        <v>5</v>
      </c>
      <c r="D3" s="4" t="s">
        <v>5</v>
      </c>
      <c r="E3" s="4" t="s">
        <v>5</v>
      </c>
      <c r="F3" s="4" t="s">
        <v>5</v>
      </c>
    </row>
    <row r="4" spans="1:6" x14ac:dyDescent="0.25">
      <c r="A4" s="2" t="s">
        <v>473</v>
      </c>
      <c r="B4" s="6">
        <v>553000</v>
      </c>
      <c r="C4" s="4" t="s">
        <v>5</v>
      </c>
      <c r="D4" s="6">
        <v>553000</v>
      </c>
      <c r="E4" s="4" t="s">
        <v>5</v>
      </c>
      <c r="F4" s="4" t="s">
        <v>5</v>
      </c>
    </row>
    <row r="5" spans="1:6" x14ac:dyDescent="0.25">
      <c r="A5" s="2" t="s">
        <v>310</v>
      </c>
      <c r="B5" s="4" t="s">
        <v>5</v>
      </c>
      <c r="C5" s="4" t="s">
        <v>5</v>
      </c>
      <c r="D5" s="4" t="s">
        <v>474</v>
      </c>
      <c r="E5" s="4" t="s">
        <v>474</v>
      </c>
      <c r="F5" s="4" t="s">
        <v>5</v>
      </c>
    </row>
    <row r="6" spans="1:6" x14ac:dyDescent="0.25">
      <c r="A6" s="2" t="s">
        <v>475</v>
      </c>
      <c r="B6" s="4">
        <v>0</v>
      </c>
      <c r="C6" s="4">
        <v>0</v>
      </c>
      <c r="D6" s="6">
        <v>100000</v>
      </c>
      <c r="E6" s="4" t="s">
        <v>5</v>
      </c>
      <c r="F6" s="4" t="s">
        <v>5</v>
      </c>
    </row>
    <row r="7" spans="1:6" ht="30" x14ac:dyDescent="0.25">
      <c r="A7" s="2" t="s">
        <v>476</v>
      </c>
      <c r="B7" s="4" t="s">
        <v>5</v>
      </c>
      <c r="C7" s="4" t="s">
        <v>5</v>
      </c>
      <c r="D7" s="4" t="s">
        <v>477</v>
      </c>
      <c r="E7" s="4" t="s">
        <v>5</v>
      </c>
      <c r="F7" s="4" t="s">
        <v>5</v>
      </c>
    </row>
    <row r="8" spans="1:6" ht="30" x14ac:dyDescent="0.25">
      <c r="A8" s="2" t="s">
        <v>478</v>
      </c>
      <c r="B8" s="8">
        <v>29</v>
      </c>
      <c r="C8" s="4" t="s">
        <v>5</v>
      </c>
      <c r="D8" s="8">
        <v>1452</v>
      </c>
      <c r="E8" s="4" t="s">
        <v>5</v>
      </c>
      <c r="F8" s="4" t="s">
        <v>5</v>
      </c>
    </row>
    <row r="9" spans="1:6" x14ac:dyDescent="0.25">
      <c r="A9" s="2" t="s">
        <v>479</v>
      </c>
      <c r="B9" s="4" t="s">
        <v>5</v>
      </c>
      <c r="C9" s="4" t="s">
        <v>5</v>
      </c>
      <c r="D9" s="6">
        <v>100000</v>
      </c>
      <c r="E9" s="4" t="s">
        <v>5</v>
      </c>
      <c r="F9" s="4">
        <v>0</v>
      </c>
    </row>
    <row r="10" spans="1:6" x14ac:dyDescent="0.25">
      <c r="A10" s="2" t="s">
        <v>480</v>
      </c>
      <c r="B10" s="4" t="s">
        <v>5</v>
      </c>
      <c r="C10" s="4" t="s">
        <v>5</v>
      </c>
      <c r="D10" s="4" t="s">
        <v>5</v>
      </c>
      <c r="E10" s="4" t="s">
        <v>5</v>
      </c>
      <c r="F10" s="4" t="s">
        <v>5</v>
      </c>
    </row>
    <row r="11" spans="1:6" ht="45" x14ac:dyDescent="0.25">
      <c r="A11" s="3" t="s">
        <v>472</v>
      </c>
      <c r="B11" s="4" t="s">
        <v>5</v>
      </c>
      <c r="C11" s="4" t="s">
        <v>5</v>
      </c>
      <c r="D11" s="4" t="s">
        <v>5</v>
      </c>
      <c r="E11" s="4" t="s">
        <v>5</v>
      </c>
      <c r="F11" s="4" t="s">
        <v>5</v>
      </c>
    </row>
    <row r="12" spans="1:6" ht="30" x14ac:dyDescent="0.25">
      <c r="A12" s="2" t="s">
        <v>481</v>
      </c>
      <c r="B12" s="6">
        <v>1987412</v>
      </c>
      <c r="C12" s="4" t="s">
        <v>5</v>
      </c>
      <c r="D12" s="6">
        <v>1987412</v>
      </c>
      <c r="E12" s="4" t="s">
        <v>5</v>
      </c>
      <c r="F12" s="4" t="s">
        <v>5</v>
      </c>
    </row>
    <row r="13" spans="1:6" x14ac:dyDescent="0.25">
      <c r="A13" s="2" t="s">
        <v>482</v>
      </c>
      <c r="B13" s="4" t="s">
        <v>5</v>
      </c>
      <c r="C13" s="4" t="s">
        <v>5</v>
      </c>
      <c r="D13" s="47">
        <v>1</v>
      </c>
      <c r="E13" s="4" t="s">
        <v>5</v>
      </c>
      <c r="F13" s="4" t="s">
        <v>5</v>
      </c>
    </row>
    <row r="14" spans="1:6" x14ac:dyDescent="0.25">
      <c r="A14" s="2" t="s">
        <v>483</v>
      </c>
      <c r="B14" s="4" t="s">
        <v>5</v>
      </c>
      <c r="C14" s="4" t="s">
        <v>5</v>
      </c>
      <c r="D14" s="4" t="s">
        <v>484</v>
      </c>
      <c r="E14" s="4" t="s">
        <v>5</v>
      </c>
      <c r="F14" s="4" t="s">
        <v>5</v>
      </c>
    </row>
    <row r="15" spans="1:6" x14ac:dyDescent="0.25">
      <c r="A15" s="2" t="s">
        <v>485</v>
      </c>
      <c r="B15" s="4">
        <v>179</v>
      </c>
      <c r="C15" s="4">
        <v>140</v>
      </c>
      <c r="D15" s="4">
        <v>537</v>
      </c>
      <c r="E15" s="4">
        <v>305</v>
      </c>
      <c r="F15" s="4" t="s">
        <v>5</v>
      </c>
    </row>
    <row r="16" spans="1:6" ht="30" x14ac:dyDescent="0.25">
      <c r="A16" s="2" t="s">
        <v>486</v>
      </c>
      <c r="B16" s="6">
        <v>2655</v>
      </c>
      <c r="C16" s="4" t="s">
        <v>5</v>
      </c>
      <c r="D16" s="6">
        <v>2655</v>
      </c>
      <c r="E16" s="4" t="s">
        <v>5</v>
      </c>
      <c r="F16" s="4" t="s">
        <v>5</v>
      </c>
    </row>
    <row r="17" spans="1:6" ht="30" x14ac:dyDescent="0.25">
      <c r="A17" s="2" t="s">
        <v>487</v>
      </c>
      <c r="B17" s="4" t="s">
        <v>5</v>
      </c>
      <c r="C17" s="4" t="s">
        <v>5</v>
      </c>
      <c r="D17" s="4" t="s">
        <v>488</v>
      </c>
      <c r="E17" s="4" t="s">
        <v>5</v>
      </c>
      <c r="F17" s="4" t="s">
        <v>5</v>
      </c>
    </row>
    <row r="18" spans="1:6" x14ac:dyDescent="0.25">
      <c r="A18" s="2" t="s">
        <v>489</v>
      </c>
      <c r="B18" s="8">
        <v>70</v>
      </c>
      <c r="C18" s="4">
        <v>55</v>
      </c>
      <c r="D18" s="8">
        <v>209</v>
      </c>
      <c r="E18" s="4">
        <v>119</v>
      </c>
      <c r="F18" s="4" t="s">
        <v>5</v>
      </c>
    </row>
    <row r="19" spans="1:6" ht="30" x14ac:dyDescent="0.25">
      <c r="A19" s="2" t="s">
        <v>476</v>
      </c>
      <c r="B19" s="4" t="s">
        <v>5</v>
      </c>
      <c r="C19" s="4" t="s">
        <v>5</v>
      </c>
      <c r="D19" s="4" t="s">
        <v>477</v>
      </c>
      <c r="E19" s="4" t="s">
        <v>5</v>
      </c>
      <c r="F19" s="4" t="s">
        <v>5</v>
      </c>
    </row>
    <row r="20" spans="1:6" ht="30" x14ac:dyDescent="0.25">
      <c r="A20" s="2" t="s">
        <v>490</v>
      </c>
      <c r="B20" s="4" t="s">
        <v>5</v>
      </c>
      <c r="C20" s="4" t="s">
        <v>5</v>
      </c>
      <c r="D20" s="4" t="s">
        <v>5</v>
      </c>
      <c r="E20" s="4" t="s">
        <v>5</v>
      </c>
      <c r="F20" s="4" t="s">
        <v>5</v>
      </c>
    </row>
    <row r="21" spans="1:6" ht="45" x14ac:dyDescent="0.25">
      <c r="A21" s="3" t="s">
        <v>472</v>
      </c>
      <c r="B21" s="4" t="s">
        <v>5</v>
      </c>
      <c r="C21" s="4" t="s">
        <v>5</v>
      </c>
      <c r="D21" s="4" t="s">
        <v>5</v>
      </c>
      <c r="E21" s="4" t="s">
        <v>5</v>
      </c>
      <c r="F21" s="4" t="s">
        <v>5</v>
      </c>
    </row>
    <row r="22" spans="1:6" x14ac:dyDescent="0.25">
      <c r="A22" s="2" t="s">
        <v>473</v>
      </c>
      <c r="B22" s="6">
        <v>552500</v>
      </c>
      <c r="C22" s="4" t="s">
        <v>5</v>
      </c>
      <c r="D22" s="6">
        <v>552500</v>
      </c>
      <c r="E22" s="4" t="s">
        <v>5</v>
      </c>
      <c r="F22" s="4" t="s">
        <v>5</v>
      </c>
    </row>
    <row r="23" spans="1:6" ht="30" x14ac:dyDescent="0.25">
      <c r="A23" s="2" t="s">
        <v>491</v>
      </c>
      <c r="B23" s="4" t="s">
        <v>5</v>
      </c>
      <c r="C23" s="4" t="s">
        <v>5</v>
      </c>
      <c r="D23" s="47">
        <v>0.2</v>
      </c>
      <c r="E23" s="4" t="s">
        <v>5</v>
      </c>
      <c r="F23" s="4" t="s">
        <v>5</v>
      </c>
    </row>
    <row r="24" spans="1:6" x14ac:dyDescent="0.25">
      <c r="A24" s="2" t="s">
        <v>310</v>
      </c>
      <c r="B24" s="4" t="s">
        <v>5</v>
      </c>
      <c r="C24" s="4" t="s">
        <v>5</v>
      </c>
      <c r="D24" s="4" t="s">
        <v>474</v>
      </c>
      <c r="E24" s="4" t="s">
        <v>5</v>
      </c>
      <c r="F24" s="4" t="s">
        <v>5</v>
      </c>
    </row>
    <row r="25" spans="1:6" ht="30" x14ac:dyDescent="0.25">
      <c r="A25" s="2" t="s">
        <v>492</v>
      </c>
      <c r="B25" s="4" t="s">
        <v>5</v>
      </c>
      <c r="C25" s="4" t="s">
        <v>5</v>
      </c>
      <c r="D25" s="4" t="s">
        <v>5</v>
      </c>
      <c r="E25" s="4" t="s">
        <v>5</v>
      </c>
      <c r="F25" s="4" t="s">
        <v>5</v>
      </c>
    </row>
    <row r="26" spans="1:6" ht="45" x14ac:dyDescent="0.25">
      <c r="A26" s="3" t="s">
        <v>472</v>
      </c>
      <c r="B26" s="4" t="s">
        <v>5</v>
      </c>
      <c r="C26" s="4" t="s">
        <v>5</v>
      </c>
      <c r="D26" s="4" t="s">
        <v>5</v>
      </c>
      <c r="E26" s="4" t="s">
        <v>5</v>
      </c>
      <c r="F26" s="4" t="s">
        <v>5</v>
      </c>
    </row>
    <row r="27" spans="1:6" x14ac:dyDescent="0.25">
      <c r="A27" s="2" t="s">
        <v>493</v>
      </c>
      <c r="B27" s="4" t="s">
        <v>5</v>
      </c>
      <c r="C27" s="4" t="s">
        <v>5</v>
      </c>
      <c r="D27" s="47">
        <v>0.2</v>
      </c>
      <c r="E27" s="4" t="s">
        <v>5</v>
      </c>
      <c r="F27" s="4" t="s">
        <v>5</v>
      </c>
    </row>
    <row r="28" spans="1:6" ht="30" x14ac:dyDescent="0.25">
      <c r="A28" s="2" t="s">
        <v>491</v>
      </c>
      <c r="B28" s="4" t="s">
        <v>5</v>
      </c>
      <c r="C28" s="4" t="s">
        <v>5</v>
      </c>
      <c r="D28" s="47">
        <v>0.2</v>
      </c>
      <c r="E28" s="4" t="s">
        <v>5</v>
      </c>
      <c r="F28" s="4" t="s">
        <v>5</v>
      </c>
    </row>
    <row r="29" spans="1:6" x14ac:dyDescent="0.25">
      <c r="A29" s="2" t="s">
        <v>310</v>
      </c>
      <c r="B29" s="4" t="s">
        <v>5</v>
      </c>
      <c r="C29" s="4" t="s">
        <v>5</v>
      </c>
      <c r="D29" s="4" t="s">
        <v>494</v>
      </c>
      <c r="E29" s="4" t="s">
        <v>5</v>
      </c>
      <c r="F29" s="4" t="s">
        <v>5</v>
      </c>
    </row>
    <row r="30" spans="1:6" ht="30" x14ac:dyDescent="0.25">
      <c r="A30" s="2" t="s">
        <v>495</v>
      </c>
      <c r="B30" s="4" t="s">
        <v>5</v>
      </c>
      <c r="C30" s="4" t="s">
        <v>5</v>
      </c>
      <c r="D30" s="4" t="s">
        <v>5</v>
      </c>
      <c r="E30" s="4" t="s">
        <v>5</v>
      </c>
      <c r="F30" s="4" t="s">
        <v>5</v>
      </c>
    </row>
    <row r="31" spans="1:6" ht="45" x14ac:dyDescent="0.25">
      <c r="A31" s="3" t="s">
        <v>472</v>
      </c>
      <c r="B31" s="4" t="s">
        <v>5</v>
      </c>
      <c r="C31" s="4" t="s">
        <v>5</v>
      </c>
      <c r="D31" s="4" t="s">
        <v>5</v>
      </c>
      <c r="E31" s="4" t="s">
        <v>5</v>
      </c>
      <c r="F31" s="4" t="s">
        <v>5</v>
      </c>
    </row>
    <row r="32" spans="1:6" x14ac:dyDescent="0.25">
      <c r="A32" s="2" t="s">
        <v>483</v>
      </c>
      <c r="B32" s="4" t="s">
        <v>5</v>
      </c>
      <c r="C32" s="4" t="s">
        <v>5</v>
      </c>
      <c r="D32" s="4" t="s">
        <v>484</v>
      </c>
      <c r="E32" s="4" t="s">
        <v>5</v>
      </c>
      <c r="F32" s="4" t="s">
        <v>5</v>
      </c>
    </row>
    <row r="33" spans="1:6" ht="30" x14ac:dyDescent="0.25">
      <c r="A33" s="2" t="s">
        <v>496</v>
      </c>
      <c r="B33" s="4" t="s">
        <v>5</v>
      </c>
      <c r="C33" s="4" t="s">
        <v>5</v>
      </c>
      <c r="D33" s="4" t="s">
        <v>5</v>
      </c>
      <c r="E33" s="4" t="s">
        <v>5</v>
      </c>
      <c r="F33" s="4" t="s">
        <v>5</v>
      </c>
    </row>
    <row r="34" spans="1:6" ht="45" x14ac:dyDescent="0.25">
      <c r="A34" s="3" t="s">
        <v>472</v>
      </c>
      <c r="B34" s="4" t="s">
        <v>5</v>
      </c>
      <c r="C34" s="4" t="s">
        <v>5</v>
      </c>
      <c r="D34" s="4" t="s">
        <v>5</v>
      </c>
      <c r="E34" s="4" t="s">
        <v>5</v>
      </c>
      <c r="F34" s="4" t="s">
        <v>5</v>
      </c>
    </row>
    <row r="35" spans="1:6" x14ac:dyDescent="0.25">
      <c r="A35" s="2" t="s">
        <v>483</v>
      </c>
      <c r="B35" s="4" t="s">
        <v>5</v>
      </c>
      <c r="C35" s="4" t="s">
        <v>5</v>
      </c>
      <c r="D35" s="4" t="s">
        <v>497</v>
      </c>
      <c r="E35" s="4" t="s">
        <v>5</v>
      </c>
      <c r="F3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8</v>
      </c>
      <c r="B1" s="7" t="s">
        <v>1</v>
      </c>
      <c r="C1" s="7"/>
    </row>
    <row r="2" spans="1:3" x14ac:dyDescent="0.25">
      <c r="A2" s="7"/>
      <c r="B2" s="1" t="s">
        <v>2</v>
      </c>
      <c r="C2" s="1" t="s">
        <v>67</v>
      </c>
    </row>
    <row r="3" spans="1:3" ht="30" x14ac:dyDescent="0.25">
      <c r="A3" s="3" t="s">
        <v>300</v>
      </c>
      <c r="B3" s="4" t="s">
        <v>5</v>
      </c>
      <c r="C3" s="4" t="s">
        <v>5</v>
      </c>
    </row>
    <row r="4" spans="1:3" x14ac:dyDescent="0.25">
      <c r="A4" s="2" t="s">
        <v>306</v>
      </c>
      <c r="B4" s="47">
        <v>0.4849</v>
      </c>
      <c r="C4" s="47">
        <v>0.4849</v>
      </c>
    </row>
    <row r="5" spans="1:3" x14ac:dyDescent="0.25">
      <c r="A5" s="2" t="s">
        <v>307</v>
      </c>
      <c r="B5" s="47">
        <v>0</v>
      </c>
      <c r="C5" s="47">
        <v>0</v>
      </c>
    </row>
    <row r="6" spans="1:3" x14ac:dyDescent="0.25">
      <c r="A6" s="2" t="s">
        <v>308</v>
      </c>
      <c r="B6" s="4" t="s">
        <v>484</v>
      </c>
      <c r="C6" s="4" t="s">
        <v>484</v>
      </c>
    </row>
    <row r="7" spans="1:3" x14ac:dyDescent="0.25">
      <c r="A7" s="2" t="s">
        <v>309</v>
      </c>
      <c r="B7" s="47">
        <v>1.7600000000000001E-2</v>
      </c>
      <c r="C7" s="47">
        <v>2.1999999999999999E-2</v>
      </c>
    </row>
    <row r="8" spans="1:3" x14ac:dyDescent="0.25">
      <c r="A8" s="2" t="s">
        <v>310</v>
      </c>
      <c r="B8" s="4" t="s">
        <v>474</v>
      </c>
      <c r="C8" s="4" t="s">
        <v>4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6.42578125" bestFit="1" customWidth="1"/>
  </cols>
  <sheetData>
    <row r="1" spans="1:5" ht="15" customHeight="1" x14ac:dyDescent="0.25">
      <c r="A1" s="1" t="s">
        <v>499</v>
      </c>
      <c r="B1" s="7" t="s">
        <v>66</v>
      </c>
      <c r="C1" s="7"/>
      <c r="D1" s="1" t="s">
        <v>1</v>
      </c>
      <c r="E1" s="1" t="s">
        <v>464</v>
      </c>
    </row>
    <row r="2" spans="1:5" ht="30" x14ac:dyDescent="0.25">
      <c r="A2" s="1" t="s">
        <v>65</v>
      </c>
      <c r="B2" s="1" t="s">
        <v>2</v>
      </c>
      <c r="C2" s="1" t="s">
        <v>67</v>
      </c>
      <c r="D2" s="1" t="s">
        <v>2</v>
      </c>
      <c r="E2" s="1" t="s">
        <v>26</v>
      </c>
    </row>
    <row r="3" spans="1:5" ht="30" x14ac:dyDescent="0.25">
      <c r="A3" s="3" t="s">
        <v>300</v>
      </c>
      <c r="B3" s="4" t="s">
        <v>5</v>
      </c>
      <c r="C3" s="4" t="s">
        <v>5</v>
      </c>
      <c r="D3" s="4" t="s">
        <v>5</v>
      </c>
      <c r="E3" s="4" t="s">
        <v>5</v>
      </c>
    </row>
    <row r="4" spans="1:5" ht="30" x14ac:dyDescent="0.25">
      <c r="A4" s="2" t="s">
        <v>500</v>
      </c>
      <c r="B4" s="4" t="s">
        <v>5</v>
      </c>
      <c r="C4" s="4" t="s">
        <v>5</v>
      </c>
      <c r="D4" s="6">
        <v>887000</v>
      </c>
      <c r="E4" s="4" t="s">
        <v>5</v>
      </c>
    </row>
    <row r="5" spans="1:5" x14ac:dyDescent="0.25">
      <c r="A5" s="2" t="s">
        <v>501</v>
      </c>
      <c r="B5" s="4">
        <v>0</v>
      </c>
      <c r="C5" s="4">
        <v>0</v>
      </c>
      <c r="D5" s="6">
        <v>100000</v>
      </c>
      <c r="E5" s="4" t="s">
        <v>5</v>
      </c>
    </row>
    <row r="6" spans="1:5" x14ac:dyDescent="0.25">
      <c r="A6" s="2" t="s">
        <v>502</v>
      </c>
      <c r="B6" s="4" t="s">
        <v>5</v>
      </c>
      <c r="C6" s="4" t="s">
        <v>5</v>
      </c>
      <c r="D6" s="6">
        <v>-100000</v>
      </c>
      <c r="E6" s="4">
        <v>0</v>
      </c>
    </row>
    <row r="7" spans="1:5" x14ac:dyDescent="0.25">
      <c r="A7" s="2" t="s">
        <v>503</v>
      </c>
      <c r="B7" s="4" t="s">
        <v>5</v>
      </c>
      <c r="C7" s="4" t="s">
        <v>5</v>
      </c>
      <c r="D7" s="4" t="s">
        <v>46</v>
      </c>
      <c r="E7" s="4" t="s">
        <v>5</v>
      </c>
    </row>
    <row r="8" spans="1:5" ht="30" x14ac:dyDescent="0.25">
      <c r="A8" s="2" t="s">
        <v>504</v>
      </c>
      <c r="B8" s="6">
        <v>887000</v>
      </c>
      <c r="C8" s="4" t="s">
        <v>5</v>
      </c>
      <c r="D8" s="6">
        <v>887000</v>
      </c>
      <c r="E8" s="6">
        <v>887000</v>
      </c>
    </row>
    <row r="9" spans="1:5" x14ac:dyDescent="0.25">
      <c r="A9" s="2" t="s">
        <v>505</v>
      </c>
      <c r="B9" s="6">
        <v>559000</v>
      </c>
      <c r="C9" s="4" t="s">
        <v>5</v>
      </c>
      <c r="D9" s="6">
        <v>559000</v>
      </c>
      <c r="E9" s="4" t="s">
        <v>5</v>
      </c>
    </row>
    <row r="10" spans="1:5" x14ac:dyDescent="0.25">
      <c r="A10" s="2" t="s">
        <v>506</v>
      </c>
      <c r="B10" s="6">
        <v>553000</v>
      </c>
      <c r="C10" s="4" t="s">
        <v>5</v>
      </c>
      <c r="D10" s="6">
        <v>553000</v>
      </c>
      <c r="E10" s="4" t="s">
        <v>5</v>
      </c>
    </row>
    <row r="11" spans="1:5" ht="45" x14ac:dyDescent="0.25">
      <c r="A11" s="2" t="s">
        <v>507</v>
      </c>
      <c r="B11" s="4" t="s">
        <v>5</v>
      </c>
      <c r="C11" s="4" t="s">
        <v>5</v>
      </c>
      <c r="D11" s="9">
        <v>8.66</v>
      </c>
      <c r="E11" s="4" t="s">
        <v>5</v>
      </c>
    </row>
    <row r="12" spans="1:5" ht="30" x14ac:dyDescent="0.25">
      <c r="A12" s="2" t="s">
        <v>508</v>
      </c>
      <c r="B12" s="4" t="s">
        <v>5</v>
      </c>
      <c r="C12" s="4" t="s">
        <v>5</v>
      </c>
      <c r="D12" s="9">
        <v>16.73</v>
      </c>
      <c r="E12" s="4" t="s">
        <v>5</v>
      </c>
    </row>
    <row r="13" spans="1:5" ht="30" x14ac:dyDescent="0.25">
      <c r="A13" s="2" t="s">
        <v>509</v>
      </c>
      <c r="B13" s="4" t="s">
        <v>5</v>
      </c>
      <c r="C13" s="4" t="s">
        <v>5</v>
      </c>
      <c r="D13" s="9">
        <v>5.65</v>
      </c>
      <c r="E13" s="4" t="s">
        <v>5</v>
      </c>
    </row>
    <row r="14" spans="1:5" ht="30" x14ac:dyDescent="0.25">
      <c r="A14" s="2" t="s">
        <v>510</v>
      </c>
      <c r="B14" s="4" t="s">
        <v>5</v>
      </c>
      <c r="C14" s="4" t="s">
        <v>5</v>
      </c>
      <c r="D14" s="4" t="s">
        <v>46</v>
      </c>
      <c r="E14" s="4" t="s">
        <v>5</v>
      </c>
    </row>
    <row r="15" spans="1:5" ht="30" x14ac:dyDescent="0.25">
      <c r="A15" s="2" t="s">
        <v>511</v>
      </c>
      <c r="B15" s="9">
        <v>9.91</v>
      </c>
      <c r="C15" s="4" t="s">
        <v>5</v>
      </c>
      <c r="D15" s="9">
        <v>9.91</v>
      </c>
      <c r="E15" s="9">
        <v>8.66</v>
      </c>
    </row>
    <row r="16" spans="1:5" ht="30" x14ac:dyDescent="0.25">
      <c r="A16" s="2" t="s">
        <v>512</v>
      </c>
      <c r="B16" s="9">
        <v>6.61</v>
      </c>
      <c r="C16" s="4" t="s">
        <v>5</v>
      </c>
      <c r="D16" s="9">
        <v>6.61</v>
      </c>
      <c r="E16" s="4" t="s">
        <v>5</v>
      </c>
    </row>
    <row r="17" spans="1:5" ht="45" x14ac:dyDescent="0.25">
      <c r="A17" s="2" t="s">
        <v>513</v>
      </c>
      <c r="B17" s="4" t="s">
        <v>5</v>
      </c>
      <c r="C17" s="4" t="s">
        <v>5</v>
      </c>
      <c r="D17" s="4" t="s">
        <v>477</v>
      </c>
      <c r="E17" s="4" t="s">
        <v>5</v>
      </c>
    </row>
    <row r="18" spans="1:5" ht="45" x14ac:dyDescent="0.25">
      <c r="A18" s="2" t="s">
        <v>514</v>
      </c>
      <c r="B18" s="4" t="s">
        <v>5</v>
      </c>
      <c r="C18" s="4" t="s">
        <v>5</v>
      </c>
      <c r="D18" s="4" t="s">
        <v>515</v>
      </c>
      <c r="E18" s="4" t="s">
        <v>5</v>
      </c>
    </row>
    <row r="19" spans="1:5" ht="30" x14ac:dyDescent="0.25">
      <c r="A19" s="2" t="s">
        <v>516</v>
      </c>
      <c r="B19" s="8">
        <v>19414</v>
      </c>
      <c r="C19" s="4" t="s">
        <v>5</v>
      </c>
      <c r="D19" s="8">
        <v>19414</v>
      </c>
      <c r="E19" s="4" t="s">
        <v>5</v>
      </c>
    </row>
    <row r="20" spans="1:5" ht="30" x14ac:dyDescent="0.25">
      <c r="A20" s="2" t="s">
        <v>517</v>
      </c>
      <c r="B20" s="8">
        <v>14077</v>
      </c>
      <c r="C20" s="4" t="s">
        <v>5</v>
      </c>
      <c r="D20" s="8">
        <v>14077</v>
      </c>
      <c r="E20"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39708</v>
      </c>
      <c r="C4" s="8">
        <v>31089</v>
      </c>
      <c r="D4" s="8">
        <v>108674</v>
      </c>
      <c r="E4" s="8">
        <v>86333</v>
      </c>
    </row>
    <row r="5" spans="1:5" x14ac:dyDescent="0.25">
      <c r="A5" s="2" t="s">
        <v>70</v>
      </c>
      <c r="B5" s="6">
        <v>3000</v>
      </c>
      <c r="C5" s="6">
        <v>2841</v>
      </c>
      <c r="D5" s="6">
        <v>8906</v>
      </c>
      <c r="E5" s="6">
        <v>8157</v>
      </c>
    </row>
    <row r="6" spans="1:5" x14ac:dyDescent="0.25">
      <c r="A6" s="2" t="s">
        <v>71</v>
      </c>
      <c r="B6" s="6">
        <v>1758</v>
      </c>
      <c r="C6" s="6">
        <v>1560</v>
      </c>
      <c r="D6" s="6">
        <v>4838</v>
      </c>
      <c r="E6" s="6">
        <v>4556</v>
      </c>
    </row>
    <row r="7" spans="1:5" x14ac:dyDescent="0.25">
      <c r="A7" s="2" t="s">
        <v>72</v>
      </c>
      <c r="B7" s="6">
        <v>44466</v>
      </c>
      <c r="C7" s="6">
        <v>35490</v>
      </c>
      <c r="D7" s="6">
        <v>122418</v>
      </c>
      <c r="E7" s="6">
        <v>99046</v>
      </c>
    </row>
    <row r="8" spans="1:5" x14ac:dyDescent="0.25">
      <c r="A8" s="3" t="s">
        <v>73</v>
      </c>
      <c r="B8" s="4" t="s">
        <v>5</v>
      </c>
      <c r="C8" s="4" t="s">
        <v>5</v>
      </c>
      <c r="D8" s="4" t="s">
        <v>5</v>
      </c>
      <c r="E8" s="4" t="s">
        <v>5</v>
      </c>
    </row>
    <row r="9" spans="1:5" x14ac:dyDescent="0.25">
      <c r="A9" s="2" t="s">
        <v>74</v>
      </c>
      <c r="B9" s="6">
        <v>11078</v>
      </c>
      <c r="C9" s="6">
        <v>7384</v>
      </c>
      <c r="D9" s="6">
        <v>27554</v>
      </c>
      <c r="E9" s="6">
        <v>18918</v>
      </c>
    </row>
    <row r="10" spans="1:5" x14ac:dyDescent="0.25">
      <c r="A10" s="3" t="s">
        <v>75</v>
      </c>
      <c r="B10" s="4" t="s">
        <v>5</v>
      </c>
      <c r="C10" s="4" t="s">
        <v>5</v>
      </c>
      <c r="D10" s="4" t="s">
        <v>5</v>
      </c>
      <c r="E10" s="4" t="s">
        <v>5</v>
      </c>
    </row>
    <row r="11" spans="1:5" x14ac:dyDescent="0.25">
      <c r="A11" s="2" t="s">
        <v>76</v>
      </c>
      <c r="B11" s="6">
        <v>9589</v>
      </c>
      <c r="C11" s="6">
        <v>8561</v>
      </c>
      <c r="D11" s="6">
        <v>29409</v>
      </c>
      <c r="E11" s="6">
        <v>24831</v>
      </c>
    </row>
    <row r="12" spans="1:5" x14ac:dyDescent="0.25">
      <c r="A12" s="2" t="s">
        <v>77</v>
      </c>
      <c r="B12" s="6">
        <v>3167</v>
      </c>
      <c r="C12" s="6">
        <v>2301</v>
      </c>
      <c r="D12" s="6">
        <v>8380</v>
      </c>
      <c r="E12" s="6">
        <v>6281</v>
      </c>
    </row>
    <row r="13" spans="1:5" x14ac:dyDescent="0.25">
      <c r="A13" s="2" t="s">
        <v>78</v>
      </c>
      <c r="B13" s="4">
        <v>983</v>
      </c>
      <c r="C13" s="4">
        <v>632</v>
      </c>
      <c r="D13" s="6">
        <v>2836</v>
      </c>
      <c r="E13" s="6">
        <v>1857</v>
      </c>
    </row>
    <row r="14" spans="1:5" x14ac:dyDescent="0.25">
      <c r="A14" s="2" t="s">
        <v>79</v>
      </c>
      <c r="B14" s="6">
        <v>3633</v>
      </c>
      <c r="C14" s="6">
        <v>2810</v>
      </c>
      <c r="D14" s="6">
        <v>10338</v>
      </c>
      <c r="E14" s="6">
        <v>7386</v>
      </c>
    </row>
    <row r="15" spans="1:5" x14ac:dyDescent="0.25">
      <c r="A15" s="2" t="s">
        <v>80</v>
      </c>
      <c r="B15" s="4" t="s">
        <v>5</v>
      </c>
      <c r="C15" s="4" t="s">
        <v>5</v>
      </c>
      <c r="D15" s="4" t="s">
        <v>5</v>
      </c>
      <c r="E15" s="6">
        <v>1451</v>
      </c>
    </row>
    <row r="16" spans="1:5" x14ac:dyDescent="0.25">
      <c r="A16" s="3" t="s">
        <v>81</v>
      </c>
      <c r="B16" s="4" t="s">
        <v>5</v>
      </c>
      <c r="C16" s="4" t="s">
        <v>5</v>
      </c>
      <c r="D16" s="4" t="s">
        <v>5</v>
      </c>
      <c r="E16" s="4" t="s">
        <v>5</v>
      </c>
    </row>
    <row r="17" spans="1:5" ht="30" x14ac:dyDescent="0.25">
      <c r="A17" s="2" t="s">
        <v>82</v>
      </c>
      <c r="B17" s="6">
        <v>3913</v>
      </c>
      <c r="C17" s="6">
        <v>2705</v>
      </c>
      <c r="D17" s="6">
        <v>10236</v>
      </c>
      <c r="E17" s="6">
        <v>7557</v>
      </c>
    </row>
    <row r="18" spans="1:5" x14ac:dyDescent="0.25">
      <c r="A18" s="2" t="s">
        <v>83</v>
      </c>
      <c r="B18" s="4" t="s">
        <v>5</v>
      </c>
      <c r="C18" s="4" t="s">
        <v>5</v>
      </c>
      <c r="D18" s="4" t="s">
        <v>5</v>
      </c>
      <c r="E18" s="6">
        <v>1030</v>
      </c>
    </row>
    <row r="19" spans="1:5" x14ac:dyDescent="0.25">
      <c r="A19" s="2" t="s">
        <v>84</v>
      </c>
      <c r="B19" s="6">
        <v>3913</v>
      </c>
      <c r="C19" s="6">
        <v>2705</v>
      </c>
      <c r="D19" s="6">
        <v>10236</v>
      </c>
      <c r="E19" s="6">
        <v>8587</v>
      </c>
    </row>
    <row r="20" spans="1:5" x14ac:dyDescent="0.25">
      <c r="A20" s="2" t="s">
        <v>85</v>
      </c>
      <c r="B20" s="6">
        <v>32363</v>
      </c>
      <c r="C20" s="6">
        <v>24393</v>
      </c>
      <c r="D20" s="6">
        <v>88753</v>
      </c>
      <c r="E20" s="6">
        <v>69311</v>
      </c>
    </row>
    <row r="21" spans="1:5" x14ac:dyDescent="0.25">
      <c r="A21" s="2" t="s">
        <v>86</v>
      </c>
      <c r="B21" s="6">
        <v>12103</v>
      </c>
      <c r="C21" s="6">
        <v>11097</v>
      </c>
      <c r="D21" s="6">
        <v>33665</v>
      </c>
      <c r="E21" s="6">
        <v>29735</v>
      </c>
    </row>
    <row r="22" spans="1:5" x14ac:dyDescent="0.25">
      <c r="A22" s="2" t="s">
        <v>87</v>
      </c>
      <c r="B22" s="6">
        <v>4478</v>
      </c>
      <c r="C22" s="6">
        <v>4109</v>
      </c>
      <c r="D22" s="6">
        <v>12456</v>
      </c>
      <c r="E22" s="6">
        <v>11005</v>
      </c>
    </row>
    <row r="23" spans="1:5" x14ac:dyDescent="0.25">
      <c r="A23" s="2" t="s">
        <v>88</v>
      </c>
      <c r="B23" s="8">
        <v>7625</v>
      </c>
      <c r="C23" s="8">
        <v>6988</v>
      </c>
      <c r="D23" s="8">
        <v>21209</v>
      </c>
      <c r="E23" s="8">
        <v>18730</v>
      </c>
    </row>
    <row r="24" spans="1:5" x14ac:dyDescent="0.25">
      <c r="A24" s="3" t="s">
        <v>89</v>
      </c>
      <c r="B24" s="4" t="s">
        <v>5</v>
      </c>
      <c r="C24" s="4" t="s">
        <v>5</v>
      </c>
      <c r="D24" s="4" t="s">
        <v>5</v>
      </c>
      <c r="E24" s="4" t="s">
        <v>5</v>
      </c>
    </row>
    <row r="25" spans="1:5" x14ac:dyDescent="0.25">
      <c r="A25" s="2" t="s">
        <v>90</v>
      </c>
      <c r="B25" s="9">
        <v>0.61</v>
      </c>
      <c r="C25" s="9">
        <v>0.56000000000000005</v>
      </c>
      <c r="D25" s="9">
        <v>1.69</v>
      </c>
      <c r="E25" s="9">
        <v>1.64</v>
      </c>
    </row>
    <row r="26" spans="1:5" x14ac:dyDescent="0.25">
      <c r="A26" s="2" t="s">
        <v>91</v>
      </c>
      <c r="B26" s="9">
        <v>0.59</v>
      </c>
      <c r="C26" s="9">
        <v>0.55000000000000004</v>
      </c>
      <c r="D26" s="9">
        <v>1.65</v>
      </c>
      <c r="E26" s="9">
        <v>1.6</v>
      </c>
    </row>
    <row r="27" spans="1:5" ht="30" x14ac:dyDescent="0.25">
      <c r="A27" s="3" t="s">
        <v>92</v>
      </c>
      <c r="B27" s="4" t="s">
        <v>5</v>
      </c>
      <c r="C27" s="4" t="s">
        <v>5</v>
      </c>
      <c r="D27" s="4" t="s">
        <v>5</v>
      </c>
      <c r="E27" s="4" t="s">
        <v>5</v>
      </c>
    </row>
    <row r="28" spans="1:5" x14ac:dyDescent="0.25">
      <c r="A28" s="2" t="s">
        <v>90</v>
      </c>
      <c r="B28" s="6">
        <v>12586268</v>
      </c>
      <c r="C28" s="6">
        <v>12486727</v>
      </c>
      <c r="D28" s="6">
        <v>12558170</v>
      </c>
      <c r="E28" s="6">
        <v>11429063</v>
      </c>
    </row>
    <row r="29" spans="1:5" x14ac:dyDescent="0.25">
      <c r="A29" s="2" t="s">
        <v>91</v>
      </c>
      <c r="B29" s="6">
        <v>12927776</v>
      </c>
      <c r="C29" s="6">
        <v>12774488</v>
      </c>
      <c r="D29" s="6">
        <v>12863441</v>
      </c>
      <c r="E29" s="6">
        <v>117125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7" t="s">
        <v>518</v>
      </c>
      <c r="B1" s="7" t="s">
        <v>66</v>
      </c>
      <c r="C1" s="7"/>
      <c r="D1" s="1" t="s">
        <v>1</v>
      </c>
    </row>
    <row r="2" spans="1:4" x14ac:dyDescent="0.25">
      <c r="A2" s="7"/>
      <c r="B2" s="1" t="s">
        <v>2</v>
      </c>
      <c r="C2" s="1" t="s">
        <v>67</v>
      </c>
      <c r="D2" s="1" t="s">
        <v>2</v>
      </c>
    </row>
    <row r="3" spans="1:4" ht="30" x14ac:dyDescent="0.25">
      <c r="A3" s="3" t="s">
        <v>300</v>
      </c>
      <c r="B3" s="4" t="s">
        <v>5</v>
      </c>
      <c r="C3" s="4" t="s">
        <v>5</v>
      </c>
      <c r="D3" s="4" t="s">
        <v>5</v>
      </c>
    </row>
    <row r="4" spans="1:4" ht="30" x14ac:dyDescent="0.25">
      <c r="A4" s="2" t="s">
        <v>519</v>
      </c>
      <c r="B4" s="4" t="s">
        <v>5</v>
      </c>
      <c r="C4" s="4" t="s">
        <v>5</v>
      </c>
      <c r="D4" s="6">
        <v>285000</v>
      </c>
    </row>
    <row r="5" spans="1:4" x14ac:dyDescent="0.25">
      <c r="A5" s="2" t="s">
        <v>520</v>
      </c>
      <c r="B5" s="4">
        <v>0</v>
      </c>
      <c r="C5" s="4">
        <v>0</v>
      </c>
      <c r="D5" s="6">
        <v>100000</v>
      </c>
    </row>
    <row r="6" spans="1:4" x14ac:dyDescent="0.25">
      <c r="A6" s="2" t="s">
        <v>521</v>
      </c>
      <c r="B6" s="4" t="s">
        <v>5</v>
      </c>
      <c r="C6" s="4" t="s">
        <v>5</v>
      </c>
      <c r="D6" s="6">
        <v>-57000</v>
      </c>
    </row>
    <row r="7" spans="1:4" x14ac:dyDescent="0.25">
      <c r="A7" s="2" t="s">
        <v>522</v>
      </c>
      <c r="B7" s="4" t="s">
        <v>5</v>
      </c>
      <c r="C7" s="4" t="s">
        <v>5</v>
      </c>
      <c r="D7" s="4" t="s">
        <v>46</v>
      </c>
    </row>
    <row r="8" spans="1:4" ht="30" x14ac:dyDescent="0.25">
      <c r="A8" s="2" t="s">
        <v>523</v>
      </c>
      <c r="B8" s="6">
        <v>328000</v>
      </c>
      <c r="C8" s="4" t="s">
        <v>5</v>
      </c>
      <c r="D8" s="6">
        <v>328000</v>
      </c>
    </row>
    <row r="9" spans="1:4" ht="45" x14ac:dyDescent="0.25">
      <c r="A9" s="2" t="s">
        <v>524</v>
      </c>
      <c r="B9" s="4" t="s">
        <v>5</v>
      </c>
      <c r="C9" s="4" t="s">
        <v>5</v>
      </c>
      <c r="D9" s="8">
        <v>15</v>
      </c>
    </row>
    <row r="10" spans="1:4" ht="30" x14ac:dyDescent="0.25">
      <c r="A10" s="2" t="s">
        <v>525</v>
      </c>
      <c r="B10" s="4" t="s">
        <v>5</v>
      </c>
      <c r="C10" s="4" t="s">
        <v>5</v>
      </c>
      <c r="D10" s="9">
        <v>16.73</v>
      </c>
    </row>
    <row r="11" spans="1:4" ht="30" x14ac:dyDescent="0.25">
      <c r="A11" s="2" t="s">
        <v>526</v>
      </c>
      <c r="B11" s="4" t="s">
        <v>5</v>
      </c>
      <c r="C11" s="4" t="s">
        <v>5</v>
      </c>
      <c r="D11" s="8">
        <v>15</v>
      </c>
    </row>
    <row r="12" spans="1:4" ht="30" x14ac:dyDescent="0.25">
      <c r="A12" s="2" t="s">
        <v>527</v>
      </c>
      <c r="B12" s="4" t="s">
        <v>5</v>
      </c>
      <c r="C12" s="4" t="s">
        <v>5</v>
      </c>
      <c r="D12" s="4" t="s">
        <v>46</v>
      </c>
    </row>
    <row r="13" spans="1:4" ht="45" x14ac:dyDescent="0.25">
      <c r="A13" s="2" t="s">
        <v>528</v>
      </c>
      <c r="B13" s="9">
        <v>15.53</v>
      </c>
      <c r="C13" s="4" t="s">
        <v>5</v>
      </c>
      <c r="D13" s="9">
        <v>15.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4.42578125" bestFit="1" customWidth="1"/>
  </cols>
  <sheetData>
    <row r="1" spans="1:4" ht="30" x14ac:dyDescent="0.25">
      <c r="A1" s="1" t="s">
        <v>529</v>
      </c>
      <c r="B1" s="7" t="s">
        <v>2</v>
      </c>
      <c r="C1" s="7" t="s">
        <v>26</v>
      </c>
      <c r="D1" s="1" t="s">
        <v>530</v>
      </c>
    </row>
    <row r="2" spans="1:4" ht="30" x14ac:dyDescent="0.25">
      <c r="A2" s="1" t="s">
        <v>25</v>
      </c>
      <c r="B2" s="7"/>
      <c r="C2" s="7"/>
      <c r="D2" s="1" t="s">
        <v>531</v>
      </c>
    </row>
    <row r="3" spans="1:4" x14ac:dyDescent="0.25">
      <c r="A3" s="3" t="s">
        <v>439</v>
      </c>
      <c r="B3" s="4" t="s">
        <v>5</v>
      </c>
      <c r="C3" s="4" t="s">
        <v>5</v>
      </c>
      <c r="D3" s="4" t="s">
        <v>5</v>
      </c>
    </row>
    <row r="4" spans="1:4" ht="30" x14ac:dyDescent="0.25">
      <c r="A4" s="2" t="s">
        <v>532</v>
      </c>
      <c r="B4" s="4" t="s">
        <v>5</v>
      </c>
      <c r="C4" s="4" t="s">
        <v>5</v>
      </c>
      <c r="D4" s="8">
        <v>1900</v>
      </c>
    </row>
    <row r="5" spans="1:4" x14ac:dyDescent="0.25">
      <c r="A5" s="2" t="s">
        <v>533</v>
      </c>
      <c r="B5" s="6">
        <v>1900</v>
      </c>
      <c r="C5" s="4" t="s">
        <v>5</v>
      </c>
      <c r="D5" s="4" t="s">
        <v>5</v>
      </c>
    </row>
    <row r="6" spans="1:4" x14ac:dyDescent="0.25">
      <c r="A6" s="2" t="s">
        <v>266</v>
      </c>
      <c r="B6" s="8">
        <v>1900</v>
      </c>
      <c r="C6" s="8">
        <v>1338</v>
      </c>
      <c r="D6"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11.85546875" bestFit="1" customWidth="1"/>
  </cols>
  <sheetData>
    <row r="1" spans="1:5" ht="45" x14ac:dyDescent="0.25">
      <c r="A1" s="1" t="s">
        <v>534</v>
      </c>
      <c r="B1" s="1" t="s">
        <v>2</v>
      </c>
      <c r="C1" s="1" t="s">
        <v>536</v>
      </c>
      <c r="D1" s="1" t="s">
        <v>67</v>
      </c>
      <c r="E1" s="7" t="s">
        <v>537</v>
      </c>
    </row>
    <row r="2" spans="1:5" ht="30" x14ac:dyDescent="0.25">
      <c r="A2" s="1" t="s">
        <v>25</v>
      </c>
      <c r="B2" s="1" t="s">
        <v>535</v>
      </c>
      <c r="C2" s="1" t="s">
        <v>535</v>
      </c>
      <c r="D2" s="1" t="s">
        <v>535</v>
      </c>
      <c r="E2" s="7"/>
    </row>
    <row r="3" spans="1:5" x14ac:dyDescent="0.25">
      <c r="A3" s="1"/>
      <c r="B3" s="1" t="s">
        <v>396</v>
      </c>
      <c r="C3" s="1"/>
      <c r="D3" s="1" t="s">
        <v>396</v>
      </c>
      <c r="E3" s="7"/>
    </row>
    <row r="4" spans="1:5" x14ac:dyDescent="0.25">
      <c r="A4" s="3" t="s">
        <v>350</v>
      </c>
      <c r="B4" s="4" t="s">
        <v>5</v>
      </c>
      <c r="C4" s="4" t="s">
        <v>5</v>
      </c>
      <c r="D4" s="4" t="s">
        <v>5</v>
      </c>
      <c r="E4" s="4" t="s">
        <v>5</v>
      </c>
    </row>
    <row r="5" spans="1:5" x14ac:dyDescent="0.25">
      <c r="A5" s="2" t="s">
        <v>353</v>
      </c>
      <c r="B5" s="4">
        <v>2</v>
      </c>
      <c r="C5" s="4">
        <v>2</v>
      </c>
      <c r="D5" s="4">
        <v>23</v>
      </c>
      <c r="E5" s="4" t="s">
        <v>5</v>
      </c>
    </row>
    <row r="6" spans="1:5" x14ac:dyDescent="0.25">
      <c r="A6" s="2" t="s">
        <v>354</v>
      </c>
      <c r="B6" s="4" t="s">
        <v>5</v>
      </c>
      <c r="C6" s="4" t="s">
        <v>5</v>
      </c>
      <c r="D6" s="4">
        <v>4</v>
      </c>
      <c r="E6" s="4" t="s">
        <v>5</v>
      </c>
    </row>
    <row r="7" spans="1:5" x14ac:dyDescent="0.25">
      <c r="A7" s="2" t="s">
        <v>355</v>
      </c>
      <c r="B7" s="4">
        <v>2</v>
      </c>
      <c r="C7" s="4" t="s">
        <v>5</v>
      </c>
      <c r="D7" s="4">
        <v>19</v>
      </c>
      <c r="E7" s="4" t="s">
        <v>5</v>
      </c>
    </row>
    <row r="8" spans="1:5" x14ac:dyDescent="0.25">
      <c r="A8" s="3" t="s">
        <v>356</v>
      </c>
      <c r="B8" s="4" t="s">
        <v>5</v>
      </c>
      <c r="C8" s="4" t="s">
        <v>5</v>
      </c>
      <c r="D8" s="4" t="s">
        <v>5</v>
      </c>
      <c r="E8" s="4" t="s">
        <v>5</v>
      </c>
    </row>
    <row r="9" spans="1:5" x14ac:dyDescent="0.25">
      <c r="A9" s="2" t="s">
        <v>33</v>
      </c>
      <c r="B9" s="8">
        <v>211</v>
      </c>
      <c r="C9" s="4" t="s">
        <v>5</v>
      </c>
      <c r="D9" s="8">
        <v>25334</v>
      </c>
      <c r="E9" s="4" t="s">
        <v>5</v>
      </c>
    </row>
    <row r="10" spans="1:5" x14ac:dyDescent="0.25">
      <c r="A10" s="2" t="s">
        <v>357</v>
      </c>
      <c r="B10" s="4">
        <v>11</v>
      </c>
      <c r="C10" s="4" t="s">
        <v>5</v>
      </c>
      <c r="D10" s="4">
        <v>161</v>
      </c>
      <c r="E10" s="4" t="s">
        <v>5</v>
      </c>
    </row>
    <row r="11" spans="1:5" x14ac:dyDescent="0.25">
      <c r="A11" s="2" t="s">
        <v>79</v>
      </c>
      <c r="B11" s="4" t="s">
        <v>5</v>
      </c>
      <c r="C11" s="4" t="s">
        <v>5</v>
      </c>
      <c r="D11" s="4">
        <v>408</v>
      </c>
      <c r="E11" s="4" t="s">
        <v>5</v>
      </c>
    </row>
    <row r="12" spans="1:5" x14ac:dyDescent="0.25">
      <c r="A12" s="3" t="s">
        <v>358</v>
      </c>
      <c r="B12" s="4" t="s">
        <v>5</v>
      </c>
      <c r="C12" s="4" t="s">
        <v>5</v>
      </c>
      <c r="D12" s="4" t="s">
        <v>5</v>
      </c>
      <c r="E12" s="4" t="s">
        <v>5</v>
      </c>
    </row>
    <row r="13" spans="1:5" x14ac:dyDescent="0.25">
      <c r="A13" s="2" t="s">
        <v>359</v>
      </c>
      <c r="B13" s="4" t="s">
        <v>5</v>
      </c>
      <c r="C13" s="4" t="s">
        <v>5</v>
      </c>
      <c r="D13" s="6">
        <v>2485</v>
      </c>
      <c r="E13" s="4" t="s">
        <v>5</v>
      </c>
    </row>
    <row r="14" spans="1:5" x14ac:dyDescent="0.25">
      <c r="A14" s="2" t="s">
        <v>36</v>
      </c>
      <c r="B14" s="4">
        <v>353</v>
      </c>
      <c r="C14" s="4" t="s">
        <v>5</v>
      </c>
      <c r="D14" s="4" t="s">
        <v>5</v>
      </c>
      <c r="E14" s="4" t="s">
        <v>5</v>
      </c>
    </row>
    <row r="15" spans="1:5" x14ac:dyDescent="0.25">
      <c r="A15" s="2" t="s">
        <v>360</v>
      </c>
      <c r="B15" s="8">
        <v>575</v>
      </c>
      <c r="C15" s="8">
        <v>575</v>
      </c>
      <c r="D15" s="8">
        <v>28388</v>
      </c>
      <c r="E15" s="8">
        <v>28388</v>
      </c>
    </row>
  </sheetData>
  <mergeCells count="1">
    <mergeCell ref="E1: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14.42578125" bestFit="1" customWidth="1"/>
  </cols>
  <sheetData>
    <row r="1" spans="1:5" ht="30" x14ac:dyDescent="0.25">
      <c r="A1" s="1" t="s">
        <v>538</v>
      </c>
      <c r="B1" s="1" t="s">
        <v>2</v>
      </c>
      <c r="C1" s="1" t="s">
        <v>536</v>
      </c>
      <c r="D1" s="1" t="s">
        <v>67</v>
      </c>
      <c r="E1" s="1" t="s">
        <v>537</v>
      </c>
    </row>
    <row r="2" spans="1:5" ht="30" x14ac:dyDescent="0.25">
      <c r="A2" s="1" t="s">
        <v>25</v>
      </c>
      <c r="B2" s="1" t="s">
        <v>535</v>
      </c>
      <c r="C2" s="1" t="s">
        <v>535</v>
      </c>
      <c r="D2" s="1" t="s">
        <v>535</v>
      </c>
      <c r="E2" s="1" t="s">
        <v>539</v>
      </c>
    </row>
    <row r="3" spans="1:5" x14ac:dyDescent="0.25">
      <c r="A3" s="3" t="s">
        <v>350</v>
      </c>
      <c r="B3" s="4" t="s">
        <v>5</v>
      </c>
      <c r="C3" s="4" t="s">
        <v>5</v>
      </c>
      <c r="D3" s="4" t="s">
        <v>5</v>
      </c>
      <c r="E3" s="4" t="s">
        <v>5</v>
      </c>
    </row>
    <row r="4" spans="1:5" x14ac:dyDescent="0.25">
      <c r="A4" s="2" t="s">
        <v>360</v>
      </c>
      <c r="B4" s="8">
        <v>575</v>
      </c>
      <c r="C4" s="8">
        <v>575</v>
      </c>
      <c r="D4" s="8">
        <v>28388</v>
      </c>
      <c r="E4" s="8">
        <v>28388</v>
      </c>
    </row>
    <row r="5" spans="1:5" x14ac:dyDescent="0.25">
      <c r="A5" s="2" t="s">
        <v>353</v>
      </c>
      <c r="B5" s="4">
        <v>2</v>
      </c>
      <c r="C5" s="4">
        <v>2</v>
      </c>
      <c r="D5" s="4">
        <v>23</v>
      </c>
      <c r="E5" s="4" t="s">
        <v>5</v>
      </c>
    </row>
    <row r="6" spans="1:5" ht="30" x14ac:dyDescent="0.25">
      <c r="A6" s="2" t="s">
        <v>540</v>
      </c>
      <c r="B6" s="4" t="s">
        <v>5</v>
      </c>
      <c r="C6" s="4" t="s">
        <v>5</v>
      </c>
      <c r="D6" s="4" t="s">
        <v>5</v>
      </c>
      <c r="E6" s="4">
        <v>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31.85546875" bestFit="1" customWidth="1"/>
  </cols>
  <sheetData>
    <row r="1" spans="1:4" ht="45" x14ac:dyDescent="0.25">
      <c r="A1" s="1" t="s">
        <v>541</v>
      </c>
      <c r="B1" s="1" t="s">
        <v>542</v>
      </c>
      <c r="C1" s="1" t="s">
        <v>66</v>
      </c>
      <c r="D1" s="1" t="s">
        <v>542</v>
      </c>
    </row>
    <row r="2" spans="1:4" ht="30" x14ac:dyDescent="0.25">
      <c r="A2" s="1" t="s">
        <v>65</v>
      </c>
      <c r="B2" s="7" t="s">
        <v>543</v>
      </c>
      <c r="C2" s="1" t="s">
        <v>544</v>
      </c>
      <c r="D2" s="1" t="s">
        <v>543</v>
      </c>
    </row>
    <row r="3" spans="1:4" x14ac:dyDescent="0.25">
      <c r="A3" s="1"/>
      <c r="B3" s="7"/>
      <c r="C3" s="1" t="s">
        <v>545</v>
      </c>
      <c r="D3" s="1" t="s">
        <v>545</v>
      </c>
    </row>
    <row r="4" spans="1:4" x14ac:dyDescent="0.25">
      <c r="A4" s="1"/>
      <c r="B4" s="7"/>
      <c r="C4" s="1"/>
      <c r="D4" s="1" t="s">
        <v>546</v>
      </c>
    </row>
    <row r="5" spans="1:4" x14ac:dyDescent="0.25">
      <c r="A5" s="3" t="s">
        <v>547</v>
      </c>
      <c r="B5" s="4" t="s">
        <v>5</v>
      </c>
      <c r="C5" s="4" t="s">
        <v>5</v>
      </c>
      <c r="D5" s="4" t="s">
        <v>5</v>
      </c>
    </row>
    <row r="6" spans="1:4" ht="30" x14ac:dyDescent="0.25">
      <c r="A6" s="2" t="s">
        <v>548</v>
      </c>
      <c r="B6" s="4" t="s">
        <v>5</v>
      </c>
      <c r="C6" s="4" t="s">
        <v>5</v>
      </c>
      <c r="D6" s="8">
        <v>1200</v>
      </c>
    </row>
    <row r="7" spans="1:4" ht="45" x14ac:dyDescent="0.25">
      <c r="A7" s="2" t="s">
        <v>549</v>
      </c>
      <c r="B7" s="4" t="s">
        <v>5</v>
      </c>
      <c r="C7" s="4" t="s">
        <v>5</v>
      </c>
      <c r="D7" s="6">
        <v>4484</v>
      </c>
    </row>
    <row r="8" spans="1:4" ht="30" x14ac:dyDescent="0.25">
      <c r="A8" s="2" t="s">
        <v>550</v>
      </c>
      <c r="B8" s="47">
        <v>0.4</v>
      </c>
      <c r="C8" s="4" t="s">
        <v>5</v>
      </c>
      <c r="D8" s="4" t="s">
        <v>5</v>
      </c>
    </row>
    <row r="9" spans="1:4" ht="30" x14ac:dyDescent="0.25">
      <c r="A9" s="2" t="s">
        <v>551</v>
      </c>
      <c r="B9" s="4" t="s">
        <v>5</v>
      </c>
      <c r="C9" s="8">
        <v>1200</v>
      </c>
      <c r="D9" s="4" t="s">
        <v>5</v>
      </c>
    </row>
    <row r="10" spans="1:4" x14ac:dyDescent="0.25">
      <c r="A10" s="2" t="s">
        <v>552</v>
      </c>
      <c r="B10" s="4" t="s">
        <v>553</v>
      </c>
      <c r="C10" s="4" t="s">
        <v>5</v>
      </c>
      <c r="D10" s="4" t="s">
        <v>5</v>
      </c>
    </row>
  </sheetData>
  <mergeCells count="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s>
  <sheetData>
    <row r="1" spans="1:5" ht="30" x14ac:dyDescent="0.25">
      <c r="A1" s="1" t="s">
        <v>93</v>
      </c>
      <c r="B1" s="7" t="s">
        <v>95</v>
      </c>
      <c r="C1" s="7" t="s">
        <v>96</v>
      </c>
      <c r="D1" s="7" t="s">
        <v>97</v>
      </c>
      <c r="E1" s="7" t="s">
        <v>98</v>
      </c>
    </row>
    <row r="2" spans="1:5" x14ac:dyDescent="0.25">
      <c r="A2" s="1" t="s">
        <v>94</v>
      </c>
      <c r="B2" s="7"/>
      <c r="C2" s="7"/>
      <c r="D2" s="7"/>
      <c r="E2" s="7"/>
    </row>
    <row r="3" spans="1:5" x14ac:dyDescent="0.25">
      <c r="A3" s="2" t="s">
        <v>99</v>
      </c>
      <c r="B3" s="8">
        <v>52879</v>
      </c>
      <c r="C3" s="8">
        <v>934</v>
      </c>
      <c r="D3" s="8">
        <v>28150</v>
      </c>
      <c r="E3" s="8">
        <v>23795</v>
      </c>
    </row>
    <row r="4" spans="1:5" x14ac:dyDescent="0.25">
      <c r="A4" s="2" t="s">
        <v>100</v>
      </c>
      <c r="B4" s="6">
        <v>47250</v>
      </c>
      <c r="C4" s="4">
        <v>315</v>
      </c>
      <c r="D4" s="6">
        <v>46935</v>
      </c>
      <c r="E4" s="4" t="s">
        <v>46</v>
      </c>
    </row>
    <row r="5" spans="1:5" ht="30" x14ac:dyDescent="0.25">
      <c r="A5" s="2" t="s">
        <v>101</v>
      </c>
      <c r="B5" s="6">
        <v>-7469</v>
      </c>
      <c r="C5" s="4" t="s">
        <v>46</v>
      </c>
      <c r="D5" s="6">
        <v>-7469</v>
      </c>
      <c r="E5" s="4" t="s">
        <v>46</v>
      </c>
    </row>
    <row r="6" spans="1:5" x14ac:dyDescent="0.25">
      <c r="A6" s="2" t="s">
        <v>102</v>
      </c>
      <c r="B6" s="6">
        <v>12000</v>
      </c>
      <c r="C6" s="4" t="s">
        <v>46</v>
      </c>
      <c r="D6" s="6">
        <v>12000</v>
      </c>
      <c r="E6" s="4" t="s">
        <v>46</v>
      </c>
    </row>
    <row r="7" spans="1:5" x14ac:dyDescent="0.25">
      <c r="A7" s="2" t="s">
        <v>103</v>
      </c>
      <c r="B7" s="4">
        <v>542</v>
      </c>
      <c r="C7" s="4" t="s">
        <v>46</v>
      </c>
      <c r="D7" s="4">
        <v>542</v>
      </c>
      <c r="E7" s="4" t="s">
        <v>46</v>
      </c>
    </row>
    <row r="8" spans="1:5" x14ac:dyDescent="0.25">
      <c r="A8" s="2" t="s">
        <v>88</v>
      </c>
      <c r="B8" s="6">
        <v>25367</v>
      </c>
      <c r="C8" s="4" t="s">
        <v>46</v>
      </c>
      <c r="D8" s="4" t="s">
        <v>46</v>
      </c>
      <c r="E8" s="6">
        <v>25367</v>
      </c>
    </row>
    <row r="9" spans="1:5" x14ac:dyDescent="0.25">
      <c r="A9" s="2" t="s">
        <v>104</v>
      </c>
      <c r="B9" s="6">
        <v>130569</v>
      </c>
      <c r="C9" s="6">
        <v>1249</v>
      </c>
      <c r="D9" s="6">
        <v>80158</v>
      </c>
      <c r="E9" s="6">
        <v>49162</v>
      </c>
    </row>
    <row r="10" spans="1:5" ht="30" x14ac:dyDescent="0.25">
      <c r="A10" s="2" t="s">
        <v>105</v>
      </c>
      <c r="B10" s="4">
        <v>978</v>
      </c>
      <c r="C10" s="4">
        <v>10</v>
      </c>
      <c r="D10" s="4">
        <v>968</v>
      </c>
      <c r="E10" s="4" t="s">
        <v>46</v>
      </c>
    </row>
    <row r="11" spans="1:5" x14ac:dyDescent="0.25">
      <c r="A11" s="2" t="s">
        <v>103</v>
      </c>
      <c r="B11" s="4">
        <v>537</v>
      </c>
      <c r="C11" s="4" t="s">
        <v>46</v>
      </c>
      <c r="D11" s="4">
        <v>537</v>
      </c>
      <c r="E11" s="4" t="s">
        <v>46</v>
      </c>
    </row>
    <row r="12" spans="1:5" x14ac:dyDescent="0.25">
      <c r="A12" s="2" t="s">
        <v>88</v>
      </c>
      <c r="B12" s="6">
        <v>21209</v>
      </c>
      <c r="C12" s="4" t="s">
        <v>46</v>
      </c>
      <c r="D12" s="4" t="s">
        <v>46</v>
      </c>
      <c r="E12" s="6">
        <v>21209</v>
      </c>
    </row>
    <row r="13" spans="1:5" x14ac:dyDescent="0.25">
      <c r="A13" s="2" t="s">
        <v>106</v>
      </c>
      <c r="B13" s="8">
        <v>153293</v>
      </c>
      <c r="C13" s="8">
        <v>1259</v>
      </c>
      <c r="D13" s="8">
        <v>81663</v>
      </c>
      <c r="E13" s="8">
        <v>70371</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5</v>
      </c>
      <c r="B2" s="1" t="s">
        <v>2</v>
      </c>
      <c r="C2" s="1" t="s">
        <v>67</v>
      </c>
    </row>
    <row r="3" spans="1:3" x14ac:dyDescent="0.25">
      <c r="A3" s="3" t="s">
        <v>108</v>
      </c>
      <c r="B3" s="4" t="s">
        <v>5</v>
      </c>
      <c r="C3" s="4" t="s">
        <v>5</v>
      </c>
    </row>
    <row r="4" spans="1:3" x14ac:dyDescent="0.25">
      <c r="A4" s="2" t="s">
        <v>88</v>
      </c>
      <c r="B4" s="8">
        <v>21209</v>
      </c>
      <c r="C4" s="8">
        <v>18730</v>
      </c>
    </row>
    <row r="5" spans="1:3" ht="45" x14ac:dyDescent="0.25">
      <c r="A5" s="3" t="s">
        <v>109</v>
      </c>
      <c r="B5" s="4" t="s">
        <v>5</v>
      </c>
      <c r="C5" s="4" t="s">
        <v>5</v>
      </c>
    </row>
    <row r="6" spans="1:3" x14ac:dyDescent="0.25">
      <c r="A6" s="2" t="s">
        <v>74</v>
      </c>
      <c r="B6" s="6">
        <v>27554</v>
      </c>
      <c r="C6" s="6">
        <v>18918</v>
      </c>
    </row>
    <row r="7" spans="1:3" x14ac:dyDescent="0.25">
      <c r="A7" s="2" t="s">
        <v>110</v>
      </c>
      <c r="B7" s="6">
        <v>2464</v>
      </c>
      <c r="C7" s="6">
        <v>1897</v>
      </c>
    </row>
    <row r="8" spans="1:3" ht="30" x14ac:dyDescent="0.25">
      <c r="A8" s="2" t="s">
        <v>111</v>
      </c>
      <c r="B8" s="4">
        <v>-369</v>
      </c>
      <c r="C8" s="6">
        <v>-1118</v>
      </c>
    </row>
    <row r="9" spans="1:3" ht="30" x14ac:dyDescent="0.25">
      <c r="A9" s="2" t="s">
        <v>112</v>
      </c>
      <c r="B9" s="4">
        <v>537</v>
      </c>
      <c r="C9" s="4">
        <v>305</v>
      </c>
    </row>
    <row r="10" spans="1:3" ht="30" x14ac:dyDescent="0.25">
      <c r="A10" s="2" t="s">
        <v>113</v>
      </c>
      <c r="B10" s="4">
        <v>1</v>
      </c>
      <c r="C10" s="4">
        <v>26</v>
      </c>
    </row>
    <row r="11" spans="1:3" x14ac:dyDescent="0.25">
      <c r="A11" s="2" t="s">
        <v>114</v>
      </c>
      <c r="B11" s="4">
        <v>853</v>
      </c>
      <c r="C11" s="6">
        <v>5485</v>
      </c>
    </row>
    <row r="12" spans="1:3" ht="30" x14ac:dyDescent="0.25">
      <c r="A12" s="3" t="s">
        <v>115</v>
      </c>
      <c r="B12" s="4" t="s">
        <v>5</v>
      </c>
      <c r="C12" s="4" t="s">
        <v>5</v>
      </c>
    </row>
    <row r="13" spans="1:3" x14ac:dyDescent="0.25">
      <c r="A13" s="2" t="s">
        <v>116</v>
      </c>
      <c r="B13" s="6">
        <v>-2054</v>
      </c>
      <c r="C13" s="4">
        <v>-427</v>
      </c>
    </row>
    <row r="14" spans="1:3" x14ac:dyDescent="0.25">
      <c r="A14" s="2" t="s">
        <v>117</v>
      </c>
      <c r="B14" s="4">
        <v>-872</v>
      </c>
      <c r="C14" s="6">
        <v>-2032</v>
      </c>
    </row>
    <row r="15" spans="1:3" ht="30" x14ac:dyDescent="0.25">
      <c r="A15" s="2" t="s">
        <v>118</v>
      </c>
      <c r="B15" s="6">
        <v>49323</v>
      </c>
      <c r="C15" s="6">
        <v>41784</v>
      </c>
    </row>
    <row r="16" spans="1:3" x14ac:dyDescent="0.25">
      <c r="A16" s="3" t="s">
        <v>119</v>
      </c>
      <c r="B16" s="4" t="s">
        <v>5</v>
      </c>
      <c r="C16" s="4" t="s">
        <v>5</v>
      </c>
    </row>
    <row r="17" spans="1:3" x14ac:dyDescent="0.25">
      <c r="A17" s="2" t="s">
        <v>120</v>
      </c>
      <c r="B17" s="6">
        <v>-96422</v>
      </c>
      <c r="C17" s="6">
        <v>-79359</v>
      </c>
    </row>
    <row r="18" spans="1:3" ht="30" x14ac:dyDescent="0.25">
      <c r="A18" s="2" t="s">
        <v>121</v>
      </c>
      <c r="B18" s="4">
        <v>-575</v>
      </c>
      <c r="C18" s="6">
        <v>-28388</v>
      </c>
    </row>
    <row r="19" spans="1:3" x14ac:dyDescent="0.25">
      <c r="A19" s="2" t="s">
        <v>122</v>
      </c>
      <c r="B19" s="4" t="s">
        <v>5</v>
      </c>
      <c r="C19" s="4">
        <v>-595</v>
      </c>
    </row>
    <row r="20" spans="1:3" x14ac:dyDescent="0.25">
      <c r="A20" s="2" t="s">
        <v>123</v>
      </c>
      <c r="B20" s="4">
        <v>-562</v>
      </c>
      <c r="C20" s="4" t="s">
        <v>5</v>
      </c>
    </row>
    <row r="21" spans="1:3" x14ac:dyDescent="0.25">
      <c r="A21" s="2" t="s">
        <v>124</v>
      </c>
      <c r="B21" s="6">
        <v>-3468</v>
      </c>
      <c r="C21" s="6">
        <v>-1600</v>
      </c>
    </row>
    <row r="22" spans="1:3" x14ac:dyDescent="0.25">
      <c r="A22" s="2" t="s">
        <v>125</v>
      </c>
      <c r="B22" s="6">
        <v>-101027</v>
      </c>
      <c r="C22" s="6">
        <v>-109942</v>
      </c>
    </row>
    <row r="23" spans="1:3" x14ac:dyDescent="0.25">
      <c r="A23" s="3" t="s">
        <v>126</v>
      </c>
      <c r="B23" s="4" t="s">
        <v>5</v>
      </c>
      <c r="C23" s="4" t="s">
        <v>5</v>
      </c>
    </row>
    <row r="24" spans="1:3" ht="30" x14ac:dyDescent="0.25">
      <c r="A24" s="2" t="s">
        <v>105</v>
      </c>
      <c r="B24" s="4">
        <v>566</v>
      </c>
      <c r="C24" s="4" t="s">
        <v>5</v>
      </c>
    </row>
    <row r="25" spans="1:3" ht="30" x14ac:dyDescent="0.25">
      <c r="A25" s="2" t="s">
        <v>127</v>
      </c>
      <c r="B25" s="4">
        <v>412</v>
      </c>
      <c r="C25" s="4" t="s">
        <v>5</v>
      </c>
    </row>
    <row r="26" spans="1:3" ht="30" x14ac:dyDescent="0.25">
      <c r="A26" s="2" t="s">
        <v>128</v>
      </c>
      <c r="B26" s="6">
        <v>55357</v>
      </c>
      <c r="C26" s="6">
        <v>52299</v>
      </c>
    </row>
    <row r="27" spans="1:3" x14ac:dyDescent="0.25">
      <c r="A27" s="2" t="s">
        <v>129</v>
      </c>
      <c r="B27" s="4" t="s">
        <v>5</v>
      </c>
      <c r="C27" s="4">
        <v>-1</v>
      </c>
    </row>
    <row r="28" spans="1:3" x14ac:dyDescent="0.25">
      <c r="A28" s="2" t="s">
        <v>130</v>
      </c>
      <c r="B28" s="4" t="s">
        <v>5</v>
      </c>
      <c r="C28" s="6">
        <v>1404</v>
      </c>
    </row>
    <row r="29" spans="1:3" ht="30" x14ac:dyDescent="0.25">
      <c r="A29" s="2" t="s">
        <v>131</v>
      </c>
      <c r="B29" s="4" t="s">
        <v>5</v>
      </c>
      <c r="C29" s="6">
        <v>39781</v>
      </c>
    </row>
    <row r="30" spans="1:3" x14ac:dyDescent="0.25">
      <c r="A30" s="2" t="s">
        <v>132</v>
      </c>
      <c r="B30" s="4" t="s">
        <v>5</v>
      </c>
      <c r="C30" s="6">
        <v>-25814</v>
      </c>
    </row>
    <row r="31" spans="1:3" ht="30" x14ac:dyDescent="0.25">
      <c r="A31" s="2" t="s">
        <v>133</v>
      </c>
      <c r="B31" s="6">
        <v>56335</v>
      </c>
      <c r="C31" s="6">
        <v>67669</v>
      </c>
    </row>
    <row r="32" spans="1:3" x14ac:dyDescent="0.25">
      <c r="A32" s="2" t="s">
        <v>134</v>
      </c>
      <c r="B32" s="6">
        <v>4631</v>
      </c>
      <c r="C32" s="4">
        <v>-489</v>
      </c>
    </row>
    <row r="33" spans="1:3" x14ac:dyDescent="0.25">
      <c r="A33" s="3" t="s">
        <v>135</v>
      </c>
      <c r="B33" s="4" t="s">
        <v>5</v>
      </c>
      <c r="C33" s="4" t="s">
        <v>5</v>
      </c>
    </row>
    <row r="34" spans="1:3" x14ac:dyDescent="0.25">
      <c r="A34" s="2" t="s">
        <v>136</v>
      </c>
      <c r="B34" s="6">
        <v>3298</v>
      </c>
      <c r="C34" s="6">
        <v>4849</v>
      </c>
    </row>
    <row r="35" spans="1:3" x14ac:dyDescent="0.25">
      <c r="A35" s="2" t="s">
        <v>137</v>
      </c>
      <c r="B35" s="6">
        <v>7929</v>
      </c>
      <c r="C35" s="6">
        <v>4360</v>
      </c>
    </row>
    <row r="36" spans="1:3" x14ac:dyDescent="0.25">
      <c r="A36" s="3" t="s">
        <v>138</v>
      </c>
      <c r="B36" s="4" t="s">
        <v>5</v>
      </c>
      <c r="C36" s="4" t="s">
        <v>5</v>
      </c>
    </row>
    <row r="37" spans="1:3" x14ac:dyDescent="0.25">
      <c r="A37" s="2" t="s">
        <v>139</v>
      </c>
      <c r="B37" s="6">
        <v>9770</v>
      </c>
      <c r="C37" s="6">
        <v>7378</v>
      </c>
    </row>
    <row r="38" spans="1:3" x14ac:dyDescent="0.25">
      <c r="A38" s="2" t="s">
        <v>140</v>
      </c>
      <c r="B38" s="4" t="s">
        <v>5</v>
      </c>
      <c r="C38" s="6">
        <v>1152</v>
      </c>
    </row>
    <row r="39" spans="1:3" x14ac:dyDescent="0.25">
      <c r="A39" s="2" t="s">
        <v>141</v>
      </c>
      <c r="B39" s="8">
        <v>11074</v>
      </c>
      <c r="C39" s="8">
        <v>81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1" t="s">
        <v>142</v>
      </c>
      <c r="B4" s="4" t="s">
        <v>5</v>
      </c>
    </row>
    <row r="5" spans="1:2" x14ac:dyDescent="0.25">
      <c r="A5" s="11"/>
      <c r="B5" s="10" t="s">
        <v>144</v>
      </c>
    </row>
    <row r="6" spans="1:2" ht="345" x14ac:dyDescent="0.25">
      <c r="A6" s="11"/>
      <c r="B6" s="10" t="s">
        <v>14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3</v>
      </c>
      <c r="B3" s="4" t="s">
        <v>5</v>
      </c>
    </row>
    <row r="4" spans="1:2" x14ac:dyDescent="0.25">
      <c r="A4" s="11" t="s">
        <v>146</v>
      </c>
      <c r="B4" s="4" t="s">
        <v>5</v>
      </c>
    </row>
    <row r="5" spans="1:2" ht="26.25" x14ac:dyDescent="0.25">
      <c r="A5" s="11"/>
      <c r="B5" s="10" t="s">
        <v>147</v>
      </c>
    </row>
    <row r="6" spans="1:2" ht="255.75" x14ac:dyDescent="0.25">
      <c r="A6" s="11"/>
      <c r="B6" s="10" t="s">
        <v>148</v>
      </c>
    </row>
    <row r="7" spans="1:2" ht="230.25" x14ac:dyDescent="0.25">
      <c r="A7" s="11"/>
      <c r="B7" s="10" t="s">
        <v>149</v>
      </c>
    </row>
    <row r="8" spans="1:2" ht="39" x14ac:dyDescent="0.25">
      <c r="A8" s="11"/>
      <c r="B8" s="12" t="s">
        <v>150</v>
      </c>
    </row>
    <row r="9" spans="1:2" ht="102.75" x14ac:dyDescent="0.25">
      <c r="A9" s="11"/>
      <c r="B9" s="10" t="s">
        <v>151</v>
      </c>
    </row>
    <row r="10" spans="1:2" ht="51.75" x14ac:dyDescent="0.25">
      <c r="A10" s="11"/>
      <c r="B10" s="12" t="s">
        <v>152</v>
      </c>
    </row>
    <row r="11" spans="1:2" ht="128.25" x14ac:dyDescent="0.25">
      <c r="A11" s="11"/>
      <c r="B11" s="10" t="s">
        <v>153</v>
      </c>
    </row>
    <row r="12" spans="1:2" ht="102.75" x14ac:dyDescent="0.25">
      <c r="A12" s="11"/>
      <c r="B12" s="12" t="s">
        <v>154</v>
      </c>
    </row>
    <row r="13" spans="1:2" ht="64.5" x14ac:dyDescent="0.25">
      <c r="A13" s="11"/>
      <c r="B13" s="10" t="s">
        <v>15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1"/>
  <sheetViews>
    <sheetView showGridLines="0" workbookViewId="0"/>
  </sheetViews>
  <sheetFormatPr defaultRowHeight="15" x14ac:dyDescent="0.25"/>
  <cols>
    <col min="1" max="2" width="36.5703125" bestFit="1" customWidth="1"/>
    <col min="3" max="3" width="2.42578125" customWidth="1"/>
    <col min="4" max="4" width="3.28515625" customWidth="1"/>
    <col min="5" max="5" width="12" customWidth="1"/>
    <col min="6" max="6" width="2.7109375" customWidth="1"/>
    <col min="7" max="7" width="2.42578125" customWidth="1"/>
    <col min="8" max="8" width="3.140625" customWidth="1"/>
    <col min="9" max="9" width="11.5703125" customWidth="1"/>
    <col min="10" max="10" width="4" customWidth="1"/>
    <col min="11" max="12" width="2.42578125" customWidth="1"/>
    <col min="13" max="13" width="8.85546875" customWidth="1"/>
    <col min="14" max="14" width="2.7109375" customWidth="1"/>
    <col min="15" max="16" width="2.42578125" customWidth="1"/>
    <col min="17" max="17" width="8.42578125" customWidth="1"/>
    <col min="18" max="18" width="4" customWidth="1"/>
    <col min="19" max="20" width="2.42578125" customWidth="1"/>
    <col min="21" max="21" width="8.85546875" customWidth="1"/>
    <col min="22" max="24" width="2.42578125" customWidth="1"/>
    <col min="25" max="25" width="8.85546875" customWidth="1"/>
    <col min="26" max="26" width="4" customWidth="1"/>
    <col min="27" max="27" width="2.42578125" customWidth="1"/>
    <col min="28" max="28" width="3.5703125" customWidth="1"/>
    <col min="29" max="29" width="12.28515625" customWidth="1"/>
    <col min="30" max="30" width="4" customWidth="1"/>
    <col min="31" max="31" width="2.42578125" customWidth="1"/>
    <col min="32" max="32" width="12.42578125" customWidth="1"/>
    <col min="33" max="33" width="6" customWidth="1"/>
    <col min="34" max="34" width="4" customWidth="1"/>
    <col min="35" max="35" width="12.42578125" customWidth="1"/>
    <col min="36" max="36" width="2.42578125" customWidth="1"/>
    <col min="37" max="37" width="8.85546875" customWidth="1"/>
    <col min="38" max="39" width="2.42578125" customWidth="1"/>
    <col min="40" max="40" width="12.42578125" customWidth="1"/>
    <col min="41" max="41" width="6" customWidth="1"/>
    <col min="42" max="42" width="4" customWidth="1"/>
  </cols>
  <sheetData>
    <row r="1" spans="1:42" ht="30" customHeight="1" x14ac:dyDescent="0.25">
      <c r="A1" s="7" t="s">
        <v>1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5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11" t="s">
        <v>156</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1"/>
      <c r="B5" s="40" t="s">
        <v>15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x14ac:dyDescent="0.25">
      <c r="A6" s="11"/>
      <c r="B6" s="41" t="s">
        <v>159</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row>
    <row r="7" spans="1:42" ht="15.75" x14ac:dyDescent="0.25">
      <c r="A7" s="11"/>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row>
    <row r="8" spans="1:42" x14ac:dyDescent="0.25">
      <c r="A8" s="11"/>
      <c r="B8" s="12"/>
      <c r="C8" s="12"/>
      <c r="D8" s="12"/>
      <c r="E8" s="12"/>
      <c r="F8" s="12"/>
      <c r="G8" s="12"/>
      <c r="H8" s="12"/>
      <c r="I8" s="12"/>
      <c r="J8" s="12"/>
    </row>
    <row r="9" spans="1:42" ht="15.75" thickBot="1" x14ac:dyDescent="0.3">
      <c r="A9" s="11"/>
      <c r="B9" s="14"/>
      <c r="C9" s="14" t="s">
        <v>160</v>
      </c>
      <c r="D9" s="25" t="s">
        <v>161</v>
      </c>
      <c r="E9" s="25"/>
      <c r="F9" s="14"/>
      <c r="G9" s="14" t="s">
        <v>160</v>
      </c>
      <c r="H9" s="25" t="s">
        <v>162</v>
      </c>
      <c r="I9" s="25"/>
      <c r="J9" s="14"/>
    </row>
    <row r="10" spans="1:42" x14ac:dyDescent="0.25">
      <c r="A10" s="11"/>
      <c r="B10" s="15" t="s">
        <v>163</v>
      </c>
      <c r="C10" s="16" t="s">
        <v>160</v>
      </c>
      <c r="D10" s="16" t="s">
        <v>164</v>
      </c>
      <c r="E10" s="17">
        <v>256370</v>
      </c>
      <c r="F10" s="18" t="s">
        <v>160</v>
      </c>
      <c r="G10" s="16" t="s">
        <v>160</v>
      </c>
      <c r="H10" s="16" t="s">
        <v>164</v>
      </c>
      <c r="I10" s="17">
        <v>188221</v>
      </c>
      <c r="J10" s="18" t="s">
        <v>160</v>
      </c>
    </row>
    <row r="11" spans="1:42" x14ac:dyDescent="0.25">
      <c r="A11" s="11"/>
      <c r="B11" s="19" t="s">
        <v>165</v>
      </c>
      <c r="C11" s="12" t="s">
        <v>160</v>
      </c>
      <c r="D11" s="12"/>
      <c r="E11" s="20">
        <v>43127</v>
      </c>
      <c r="F11" s="13" t="s">
        <v>160</v>
      </c>
      <c r="G11" s="12" t="s">
        <v>160</v>
      </c>
      <c r="H11" s="12"/>
      <c r="I11" s="20">
        <v>51761</v>
      </c>
      <c r="J11" s="13" t="s">
        <v>160</v>
      </c>
    </row>
    <row r="12" spans="1:42" x14ac:dyDescent="0.25">
      <c r="A12" s="11"/>
      <c r="B12" s="15" t="s">
        <v>166</v>
      </c>
      <c r="C12" s="16" t="s">
        <v>160</v>
      </c>
      <c r="D12" s="16"/>
      <c r="E12" s="17">
        <v>181601</v>
      </c>
      <c r="F12" s="18" t="s">
        <v>160</v>
      </c>
      <c r="G12" s="16" t="s">
        <v>160</v>
      </c>
      <c r="H12" s="16"/>
      <c r="I12" s="17">
        <v>167626</v>
      </c>
      <c r="J12" s="18" t="s">
        <v>160</v>
      </c>
    </row>
    <row r="13" spans="1:42" ht="15.75" thickBot="1" x14ac:dyDescent="0.3">
      <c r="A13" s="11"/>
      <c r="B13" s="19" t="s">
        <v>167</v>
      </c>
      <c r="C13" s="12" t="s">
        <v>160</v>
      </c>
      <c r="D13" s="12"/>
      <c r="E13" s="20">
        <v>30974</v>
      </c>
      <c r="F13" s="13" t="s">
        <v>160</v>
      </c>
      <c r="G13" s="12" t="s">
        <v>160</v>
      </c>
      <c r="H13" s="12"/>
      <c r="I13" s="20">
        <v>29951</v>
      </c>
      <c r="J13" s="13" t="s">
        <v>160</v>
      </c>
    </row>
    <row r="14" spans="1:42" x14ac:dyDescent="0.25">
      <c r="A14" s="11"/>
      <c r="B14" s="21"/>
      <c r="C14" s="21" t="s">
        <v>160</v>
      </c>
      <c r="D14" s="22"/>
      <c r="E14" s="22"/>
      <c r="F14" s="21"/>
      <c r="G14" s="21" t="s">
        <v>160</v>
      </c>
      <c r="H14" s="22"/>
      <c r="I14" s="22"/>
      <c r="J14" s="21"/>
    </row>
    <row r="15" spans="1:42" ht="15.75" thickBot="1" x14ac:dyDescent="0.3">
      <c r="A15" s="11"/>
      <c r="B15" s="15" t="s">
        <v>31</v>
      </c>
      <c r="C15" s="23" t="s">
        <v>160</v>
      </c>
      <c r="D15" s="16" t="s">
        <v>164</v>
      </c>
      <c r="E15" s="17">
        <v>512072</v>
      </c>
      <c r="F15" s="18" t="s">
        <v>160</v>
      </c>
      <c r="G15" s="23" t="s">
        <v>160</v>
      </c>
      <c r="H15" s="16" t="s">
        <v>164</v>
      </c>
      <c r="I15" s="17">
        <v>437559</v>
      </c>
      <c r="J15" s="18" t="s">
        <v>160</v>
      </c>
    </row>
    <row r="16" spans="1:42" ht="15.75" thickTop="1" x14ac:dyDescent="0.25">
      <c r="A16" s="11"/>
      <c r="B16" s="21"/>
      <c r="C16" s="21" t="s">
        <v>160</v>
      </c>
      <c r="D16" s="24"/>
      <c r="E16" s="24"/>
      <c r="F16" s="21"/>
      <c r="G16" s="21" t="s">
        <v>160</v>
      </c>
      <c r="H16" s="24"/>
      <c r="I16" s="24"/>
      <c r="J16" s="21"/>
    </row>
    <row r="17" spans="1:42" x14ac:dyDescent="0.25">
      <c r="A17" s="11"/>
      <c r="B17" s="41" t="s">
        <v>168</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1"/>
      <c r="AK17" s="41"/>
      <c r="AL17" s="41"/>
      <c r="AM17" s="41"/>
      <c r="AN17" s="41"/>
      <c r="AO17" s="41"/>
      <c r="AP17" s="41"/>
    </row>
    <row r="18" spans="1:42" ht="15.75" x14ac:dyDescent="0.25">
      <c r="A18" s="11"/>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c r="AL18" s="42"/>
      <c r="AM18" s="42"/>
      <c r="AN18" s="42"/>
      <c r="AO18" s="42"/>
      <c r="AP18" s="42"/>
    </row>
    <row r="19" spans="1:42" x14ac:dyDescent="0.25">
      <c r="A19" s="11"/>
      <c r="B19" s="12"/>
      <c r="C19" s="12"/>
      <c r="D19" s="12"/>
      <c r="E19" s="12"/>
      <c r="F19" s="12"/>
      <c r="G19" s="12"/>
      <c r="H19" s="12"/>
      <c r="I19" s="12"/>
      <c r="J19" s="12"/>
      <c r="K19" s="12"/>
      <c r="L19" s="12"/>
      <c r="M19" s="12"/>
      <c r="N19" s="12"/>
      <c r="O19" s="12"/>
      <c r="P19" s="12"/>
      <c r="Q19" s="12"/>
      <c r="R19" s="12"/>
    </row>
    <row r="20" spans="1:42" x14ac:dyDescent="0.25">
      <c r="A20" s="11"/>
      <c r="B20" s="30"/>
      <c r="C20" s="30" t="s">
        <v>160</v>
      </c>
      <c r="D20" s="31" t="s">
        <v>169</v>
      </c>
      <c r="E20" s="31"/>
      <c r="F20" s="31"/>
      <c r="G20" s="31"/>
      <c r="H20" s="31"/>
      <c r="I20" s="31"/>
      <c r="J20" s="30"/>
      <c r="K20" s="30"/>
      <c r="L20" s="31" t="s">
        <v>171</v>
      </c>
      <c r="M20" s="31"/>
      <c r="N20" s="31"/>
      <c r="O20" s="31"/>
      <c r="P20" s="31"/>
      <c r="Q20" s="31"/>
      <c r="R20" s="30"/>
    </row>
    <row r="21" spans="1:42" ht="15.75" thickBot="1" x14ac:dyDescent="0.3">
      <c r="A21" s="11"/>
      <c r="B21" s="30"/>
      <c r="C21" s="30"/>
      <c r="D21" s="25" t="s">
        <v>170</v>
      </c>
      <c r="E21" s="25"/>
      <c r="F21" s="25"/>
      <c r="G21" s="25"/>
      <c r="H21" s="25"/>
      <c r="I21" s="25"/>
      <c r="J21" s="30"/>
      <c r="K21" s="30"/>
      <c r="L21" s="25" t="s">
        <v>170</v>
      </c>
      <c r="M21" s="25"/>
      <c r="N21" s="25"/>
      <c r="O21" s="25"/>
      <c r="P21" s="25"/>
      <c r="Q21" s="25"/>
      <c r="R21" s="30"/>
    </row>
    <row r="22" spans="1:42" ht="15.75" thickBot="1" x14ac:dyDescent="0.3">
      <c r="A22" s="11"/>
      <c r="B22" s="14"/>
      <c r="C22" s="14" t="s">
        <v>160</v>
      </c>
      <c r="D22" s="32">
        <v>2013</v>
      </c>
      <c r="E22" s="32"/>
      <c r="F22" s="14"/>
      <c r="G22" s="14"/>
      <c r="H22" s="32">
        <v>2012</v>
      </c>
      <c r="I22" s="32"/>
      <c r="J22" s="14"/>
      <c r="K22" s="14"/>
      <c r="L22" s="32">
        <v>2013</v>
      </c>
      <c r="M22" s="32"/>
      <c r="N22" s="14"/>
      <c r="O22" s="14"/>
      <c r="P22" s="32">
        <v>2012</v>
      </c>
      <c r="Q22" s="32"/>
      <c r="R22" s="14"/>
    </row>
    <row r="23" spans="1:42" x14ac:dyDescent="0.25">
      <c r="A23" s="11"/>
      <c r="B23" s="15" t="s">
        <v>172</v>
      </c>
      <c r="C23" s="16" t="s">
        <v>160</v>
      </c>
      <c r="D23" s="16" t="s">
        <v>164</v>
      </c>
      <c r="E23" s="17">
        <v>25619</v>
      </c>
      <c r="F23" s="18" t="s">
        <v>160</v>
      </c>
      <c r="G23" s="16"/>
      <c r="H23" s="16" t="s">
        <v>164</v>
      </c>
      <c r="I23" s="17">
        <v>20780</v>
      </c>
      <c r="J23" s="18" t="s">
        <v>160</v>
      </c>
      <c r="K23" s="16"/>
      <c r="L23" s="16" t="s">
        <v>164</v>
      </c>
      <c r="M23" s="17">
        <v>23616</v>
      </c>
      <c r="N23" s="18" t="s">
        <v>160</v>
      </c>
      <c r="O23" s="16"/>
      <c r="P23" s="16" t="s">
        <v>164</v>
      </c>
      <c r="Q23" s="17">
        <v>19300</v>
      </c>
      <c r="R23" s="18" t="s">
        <v>160</v>
      </c>
    </row>
    <row r="24" spans="1:42" x14ac:dyDescent="0.25">
      <c r="A24" s="11"/>
      <c r="B24" s="26" t="s">
        <v>74</v>
      </c>
      <c r="C24" s="12" t="s">
        <v>160</v>
      </c>
      <c r="D24" s="12"/>
      <c r="E24" s="20">
        <v>11078</v>
      </c>
      <c r="F24" s="13" t="s">
        <v>160</v>
      </c>
      <c r="G24" s="12"/>
      <c r="H24" s="12"/>
      <c r="I24" s="20">
        <v>7384</v>
      </c>
      <c r="J24" s="13" t="s">
        <v>160</v>
      </c>
      <c r="K24" s="12"/>
      <c r="L24" s="12"/>
      <c r="M24" s="20">
        <v>27554</v>
      </c>
      <c r="N24" s="13" t="s">
        <v>160</v>
      </c>
      <c r="O24" s="12"/>
      <c r="P24" s="12"/>
      <c r="Q24" s="20">
        <v>18918</v>
      </c>
      <c r="R24" s="13" t="s">
        <v>160</v>
      </c>
    </row>
    <row r="25" spans="1:42" x14ac:dyDescent="0.25">
      <c r="A25" s="11"/>
      <c r="B25" s="27" t="s">
        <v>173</v>
      </c>
      <c r="C25" s="16" t="s">
        <v>160</v>
      </c>
      <c r="D25" s="16"/>
      <c r="E25" s="28" t="s">
        <v>174</v>
      </c>
      <c r="F25" s="18" t="s">
        <v>175</v>
      </c>
      <c r="G25" s="16"/>
      <c r="H25" s="16"/>
      <c r="I25" s="28" t="s">
        <v>176</v>
      </c>
      <c r="J25" s="18" t="s">
        <v>175</v>
      </c>
      <c r="K25" s="16"/>
      <c r="L25" s="16"/>
      <c r="M25" s="28" t="s">
        <v>177</v>
      </c>
      <c r="N25" s="18" t="s">
        <v>175</v>
      </c>
      <c r="O25" s="16"/>
      <c r="P25" s="16"/>
      <c r="Q25" s="28" t="s">
        <v>178</v>
      </c>
      <c r="R25" s="18" t="s">
        <v>175</v>
      </c>
    </row>
    <row r="26" spans="1:42" ht="15.75" thickBot="1" x14ac:dyDescent="0.3">
      <c r="A26" s="11"/>
      <c r="B26" s="26" t="s">
        <v>179</v>
      </c>
      <c r="C26" s="12" t="s">
        <v>160</v>
      </c>
      <c r="D26" s="12"/>
      <c r="E26" s="29">
        <v>248</v>
      </c>
      <c r="F26" s="13" t="s">
        <v>160</v>
      </c>
      <c r="G26" s="12"/>
      <c r="H26" s="12"/>
      <c r="I26" s="29">
        <v>243</v>
      </c>
      <c r="J26" s="13" t="s">
        <v>160</v>
      </c>
      <c r="K26" s="12"/>
      <c r="L26" s="12"/>
      <c r="M26" s="29">
        <v>806</v>
      </c>
      <c r="N26" s="13" t="s">
        <v>160</v>
      </c>
      <c r="O26" s="12"/>
      <c r="P26" s="12"/>
      <c r="Q26" s="29">
        <v>640</v>
      </c>
      <c r="R26" s="13" t="s">
        <v>160</v>
      </c>
    </row>
    <row r="27" spans="1:42" x14ac:dyDescent="0.25">
      <c r="A27" s="11"/>
      <c r="B27" s="21"/>
      <c r="C27" s="21" t="s">
        <v>160</v>
      </c>
      <c r="D27" s="22"/>
      <c r="E27" s="22"/>
      <c r="F27" s="21"/>
      <c r="G27" s="21"/>
      <c r="H27" s="22"/>
      <c r="I27" s="22"/>
      <c r="J27" s="21"/>
      <c r="K27" s="21"/>
      <c r="L27" s="22"/>
      <c r="M27" s="22"/>
      <c r="N27" s="21"/>
      <c r="O27" s="21"/>
      <c r="P27" s="22"/>
      <c r="Q27" s="22"/>
      <c r="R27" s="21"/>
    </row>
    <row r="28" spans="1:42" ht="15.75" thickBot="1" x14ac:dyDescent="0.3">
      <c r="A28" s="11"/>
      <c r="B28" s="15" t="s">
        <v>180</v>
      </c>
      <c r="C28" s="23" t="s">
        <v>160</v>
      </c>
      <c r="D28" s="16" t="s">
        <v>164</v>
      </c>
      <c r="E28" s="17">
        <v>28682</v>
      </c>
      <c r="F28" s="18" t="s">
        <v>160</v>
      </c>
      <c r="G28" s="23"/>
      <c r="H28" s="16" t="s">
        <v>164</v>
      </c>
      <c r="I28" s="17">
        <v>22132</v>
      </c>
      <c r="J28" s="18" t="s">
        <v>160</v>
      </c>
      <c r="K28" s="23"/>
      <c r="L28" s="16" t="s">
        <v>164</v>
      </c>
      <c r="M28" s="17">
        <v>28682</v>
      </c>
      <c r="N28" s="18" t="s">
        <v>160</v>
      </c>
      <c r="O28" s="23"/>
      <c r="P28" s="16" t="s">
        <v>164</v>
      </c>
      <c r="Q28" s="17">
        <v>22132</v>
      </c>
      <c r="R28" s="18" t="s">
        <v>160</v>
      </c>
    </row>
    <row r="29" spans="1:42" ht="15.75" thickTop="1" x14ac:dyDescent="0.25">
      <c r="A29" s="11"/>
      <c r="B29" s="21"/>
      <c r="C29" s="21" t="s">
        <v>160</v>
      </c>
      <c r="D29" s="24"/>
      <c r="E29" s="24"/>
      <c r="F29" s="21"/>
      <c r="G29" s="21"/>
      <c r="H29" s="24"/>
      <c r="I29" s="24"/>
      <c r="J29" s="21"/>
      <c r="K29" s="21"/>
      <c r="L29" s="24"/>
      <c r="M29" s="24"/>
      <c r="N29" s="21"/>
      <c r="O29" s="21"/>
      <c r="P29" s="24"/>
      <c r="Q29" s="24"/>
      <c r="R29" s="21"/>
    </row>
    <row r="30" spans="1:42" x14ac:dyDescent="0.25">
      <c r="A30" s="11"/>
      <c r="B30" s="41" t="s">
        <v>181</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c r="AL30" s="41"/>
      <c r="AM30" s="41"/>
      <c r="AN30" s="41"/>
      <c r="AO30" s="41"/>
      <c r="AP30" s="41"/>
    </row>
    <row r="31" spans="1:42" ht="15.75" x14ac:dyDescent="0.25">
      <c r="A31" s="11"/>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row>
    <row r="32" spans="1:42" x14ac:dyDescent="0.25">
      <c r="A32" s="11"/>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42" x14ac:dyDescent="0.25">
      <c r="A33" s="11"/>
      <c r="B33" s="30"/>
      <c r="C33" s="30" t="s">
        <v>160</v>
      </c>
      <c r="D33" s="31" t="s">
        <v>182</v>
      </c>
      <c r="E33" s="31"/>
      <c r="F33" s="30"/>
      <c r="G33" s="30" t="s">
        <v>160</v>
      </c>
      <c r="H33" s="31" t="s">
        <v>184</v>
      </c>
      <c r="I33" s="31"/>
      <c r="J33" s="30"/>
      <c r="K33" s="30" t="s">
        <v>160</v>
      </c>
      <c r="L33" s="34" t="s">
        <v>185</v>
      </c>
      <c r="M33" s="34"/>
      <c r="N33" s="30"/>
      <c r="O33" s="30"/>
      <c r="P33" s="31" t="s">
        <v>179</v>
      </c>
      <c r="Q33" s="31"/>
      <c r="R33" s="30"/>
      <c r="S33" s="30" t="s">
        <v>160</v>
      </c>
      <c r="T33" s="31" t="s">
        <v>182</v>
      </c>
      <c r="U33" s="31"/>
      <c r="V33" s="30"/>
      <c r="W33" s="30" t="s">
        <v>160</v>
      </c>
      <c r="X33" s="31" t="s">
        <v>186</v>
      </c>
      <c r="Y33" s="31"/>
      <c r="Z33" s="30"/>
      <c r="AA33" s="30" t="s">
        <v>160</v>
      </c>
      <c r="AB33" s="31" t="s">
        <v>188</v>
      </c>
      <c r="AC33" s="31"/>
      <c r="AD33" s="30"/>
    </row>
    <row r="34" spans="1:42" x14ac:dyDescent="0.25">
      <c r="A34" s="11"/>
      <c r="B34" s="30"/>
      <c r="C34" s="30"/>
      <c r="D34" s="31" t="s">
        <v>183</v>
      </c>
      <c r="E34" s="31"/>
      <c r="F34" s="30"/>
      <c r="G34" s="30"/>
      <c r="H34" s="31"/>
      <c r="I34" s="31"/>
      <c r="J34" s="30"/>
      <c r="K34" s="30"/>
      <c r="L34" s="34"/>
      <c r="M34" s="34"/>
      <c r="N34" s="30"/>
      <c r="O34" s="30"/>
      <c r="P34" s="31"/>
      <c r="Q34" s="31"/>
      <c r="R34" s="30"/>
      <c r="S34" s="30"/>
      <c r="T34" s="31" t="s">
        <v>170</v>
      </c>
      <c r="U34" s="31"/>
      <c r="V34" s="30"/>
      <c r="W34" s="30"/>
      <c r="X34" s="31" t="s">
        <v>187</v>
      </c>
      <c r="Y34" s="31"/>
      <c r="Z34" s="30"/>
      <c r="AA34" s="30"/>
      <c r="AB34" s="31" t="s">
        <v>189</v>
      </c>
      <c r="AC34" s="31"/>
      <c r="AD34" s="30"/>
    </row>
    <row r="35" spans="1:42" x14ac:dyDescent="0.25">
      <c r="A35" s="11"/>
      <c r="B35" s="30"/>
      <c r="C35" s="30"/>
      <c r="D35" s="31"/>
      <c r="E35" s="31"/>
      <c r="F35" s="30"/>
      <c r="G35" s="30"/>
      <c r="H35" s="31"/>
      <c r="I35" s="31"/>
      <c r="J35" s="30"/>
      <c r="K35" s="30"/>
      <c r="L35" s="34"/>
      <c r="M35" s="34"/>
      <c r="N35" s="30"/>
      <c r="O35" s="30"/>
      <c r="P35" s="31"/>
      <c r="Q35" s="31"/>
      <c r="R35" s="30"/>
      <c r="S35" s="30"/>
      <c r="T35" s="31">
        <v>2013</v>
      </c>
      <c r="U35" s="31"/>
      <c r="V35" s="30"/>
      <c r="W35" s="30"/>
      <c r="X35" s="31" t="s">
        <v>170</v>
      </c>
      <c r="Y35" s="31"/>
      <c r="Z35" s="30"/>
      <c r="AA35" s="30"/>
      <c r="AB35" s="31" t="s">
        <v>190</v>
      </c>
      <c r="AC35" s="31"/>
      <c r="AD35" s="30"/>
    </row>
    <row r="36" spans="1:42" ht="15.75" thickBot="1" x14ac:dyDescent="0.3">
      <c r="A36" s="11"/>
      <c r="B36" s="30"/>
      <c r="C36" s="30"/>
      <c r="D36" s="25"/>
      <c r="E36" s="25"/>
      <c r="F36" s="30"/>
      <c r="G36" s="30"/>
      <c r="H36" s="25"/>
      <c r="I36" s="25"/>
      <c r="J36" s="30"/>
      <c r="K36" s="30"/>
      <c r="L36" s="35"/>
      <c r="M36" s="35"/>
      <c r="N36" s="30"/>
      <c r="O36" s="30"/>
      <c r="P36" s="25"/>
      <c r="Q36" s="25"/>
      <c r="R36" s="30"/>
      <c r="S36" s="30"/>
      <c r="T36" s="25"/>
      <c r="U36" s="25"/>
      <c r="V36" s="30"/>
      <c r="W36" s="30"/>
      <c r="X36" s="25">
        <v>2013</v>
      </c>
      <c r="Y36" s="25"/>
      <c r="Z36" s="30"/>
      <c r="AA36" s="30"/>
      <c r="AB36" s="36">
        <v>41547</v>
      </c>
      <c r="AC36" s="36"/>
      <c r="AD36" s="30"/>
    </row>
    <row r="37" spans="1:42" x14ac:dyDescent="0.25">
      <c r="A37" s="11"/>
      <c r="B37" s="15" t="s">
        <v>191</v>
      </c>
      <c r="C37" s="16" t="s">
        <v>160</v>
      </c>
      <c r="D37" s="16" t="s">
        <v>164</v>
      </c>
      <c r="E37" s="17">
        <v>12299</v>
      </c>
      <c r="F37" s="18" t="s">
        <v>160</v>
      </c>
      <c r="G37" s="16" t="s">
        <v>160</v>
      </c>
      <c r="H37" s="16" t="s">
        <v>164</v>
      </c>
      <c r="I37" s="17">
        <v>6978</v>
      </c>
      <c r="J37" s="18" t="s">
        <v>160</v>
      </c>
      <c r="K37" s="16" t="s">
        <v>160</v>
      </c>
      <c r="L37" s="16" t="s">
        <v>164</v>
      </c>
      <c r="M37" s="28" t="s">
        <v>192</v>
      </c>
      <c r="N37" s="18" t="s">
        <v>175</v>
      </c>
      <c r="O37" s="16"/>
      <c r="P37" s="16" t="s">
        <v>164</v>
      </c>
      <c r="Q37" s="28">
        <v>110</v>
      </c>
      <c r="R37" s="18" t="s">
        <v>160</v>
      </c>
      <c r="S37" s="16" t="s">
        <v>160</v>
      </c>
      <c r="T37" s="16" t="s">
        <v>164</v>
      </c>
      <c r="U37" s="17">
        <v>14924</v>
      </c>
      <c r="V37" s="18" t="s">
        <v>160</v>
      </c>
      <c r="W37" s="16" t="s">
        <v>160</v>
      </c>
      <c r="X37" s="16" t="s">
        <v>164</v>
      </c>
      <c r="Y37" s="17">
        <v>256370</v>
      </c>
      <c r="Z37" s="18" t="s">
        <v>160</v>
      </c>
      <c r="AA37" s="16" t="s">
        <v>160</v>
      </c>
      <c r="AB37" s="16"/>
      <c r="AC37" s="28">
        <v>5.8</v>
      </c>
      <c r="AD37" s="18" t="s">
        <v>193</v>
      </c>
    </row>
    <row r="38" spans="1:42" x14ac:dyDescent="0.25">
      <c r="A38" s="11"/>
      <c r="B38" s="19" t="s">
        <v>194</v>
      </c>
      <c r="C38" s="12" t="s">
        <v>160</v>
      </c>
      <c r="D38" s="12"/>
      <c r="E38" s="20">
        <v>2631</v>
      </c>
      <c r="F38" s="13" t="s">
        <v>160</v>
      </c>
      <c r="G38" s="12" t="s">
        <v>160</v>
      </c>
      <c r="H38" s="12"/>
      <c r="I38" s="29">
        <v>346</v>
      </c>
      <c r="J38" s="13" t="s">
        <v>160</v>
      </c>
      <c r="K38" s="12" t="s">
        <v>160</v>
      </c>
      <c r="L38" s="12"/>
      <c r="M38" s="29" t="s">
        <v>195</v>
      </c>
      <c r="N38" s="13" t="s">
        <v>175</v>
      </c>
      <c r="O38" s="12"/>
      <c r="P38" s="12"/>
      <c r="Q38" s="29">
        <v>86</v>
      </c>
      <c r="R38" s="13" t="s">
        <v>160</v>
      </c>
      <c r="S38" s="12" t="s">
        <v>160</v>
      </c>
      <c r="T38" s="12"/>
      <c r="U38" s="20">
        <v>2408</v>
      </c>
      <c r="V38" s="13" t="s">
        <v>160</v>
      </c>
      <c r="W38" s="12" t="s">
        <v>160</v>
      </c>
      <c r="X38" s="12"/>
      <c r="Y38" s="20">
        <v>43127</v>
      </c>
      <c r="Z38" s="13" t="s">
        <v>160</v>
      </c>
      <c r="AA38" s="12" t="s">
        <v>160</v>
      </c>
      <c r="AB38" s="12"/>
      <c r="AC38" s="29">
        <v>5.6</v>
      </c>
      <c r="AD38" s="13" t="s">
        <v>193</v>
      </c>
    </row>
    <row r="39" spans="1:42" x14ac:dyDescent="0.25">
      <c r="A39" s="11"/>
      <c r="B39" s="15" t="s">
        <v>196</v>
      </c>
      <c r="C39" s="16" t="s">
        <v>160</v>
      </c>
      <c r="D39" s="16"/>
      <c r="E39" s="17">
        <v>9174</v>
      </c>
      <c r="F39" s="18" t="s">
        <v>160</v>
      </c>
      <c r="G39" s="16" t="s">
        <v>160</v>
      </c>
      <c r="H39" s="16"/>
      <c r="I39" s="17">
        <v>3118</v>
      </c>
      <c r="J39" s="18" t="s">
        <v>160</v>
      </c>
      <c r="K39" s="16" t="s">
        <v>160</v>
      </c>
      <c r="L39" s="16"/>
      <c r="M39" s="28" t="s">
        <v>197</v>
      </c>
      <c r="N39" s="18" t="s">
        <v>175</v>
      </c>
      <c r="O39" s="16"/>
      <c r="P39" s="16"/>
      <c r="Q39" s="28">
        <v>43</v>
      </c>
      <c r="R39" s="18" t="s">
        <v>160</v>
      </c>
      <c r="S39" s="16" t="s">
        <v>160</v>
      </c>
      <c r="T39" s="16"/>
      <c r="U39" s="17">
        <v>9656</v>
      </c>
      <c r="V39" s="18" t="s">
        <v>160</v>
      </c>
      <c r="W39" s="16" t="s">
        <v>160</v>
      </c>
      <c r="X39" s="16"/>
      <c r="Y39" s="17">
        <v>181601</v>
      </c>
      <c r="Z39" s="18" t="s">
        <v>160</v>
      </c>
      <c r="AA39" s="16" t="s">
        <v>160</v>
      </c>
      <c r="AB39" s="16"/>
      <c r="AC39" s="28">
        <v>5.3</v>
      </c>
      <c r="AD39" s="18" t="s">
        <v>193</v>
      </c>
    </row>
    <row r="40" spans="1:42" ht="15.75" thickBot="1" x14ac:dyDescent="0.3">
      <c r="A40" s="11"/>
      <c r="B40" s="19" t="s">
        <v>198</v>
      </c>
      <c r="C40" s="12" t="s">
        <v>160</v>
      </c>
      <c r="D40" s="12"/>
      <c r="E40" s="20">
        <v>1515</v>
      </c>
      <c r="F40" s="13" t="s">
        <v>160</v>
      </c>
      <c r="G40" s="12" t="s">
        <v>160</v>
      </c>
      <c r="H40" s="12"/>
      <c r="I40" s="29">
        <v>636</v>
      </c>
      <c r="J40" s="13" t="s">
        <v>160</v>
      </c>
      <c r="K40" s="12" t="s">
        <v>160</v>
      </c>
      <c r="L40" s="12"/>
      <c r="M40" s="29" t="s">
        <v>199</v>
      </c>
      <c r="N40" s="13" t="s">
        <v>175</v>
      </c>
      <c r="O40" s="12"/>
      <c r="P40" s="12"/>
      <c r="Q40" s="29">
        <v>9</v>
      </c>
      <c r="R40" s="13" t="s">
        <v>160</v>
      </c>
      <c r="S40" s="12" t="s">
        <v>160</v>
      </c>
      <c r="T40" s="12"/>
      <c r="U40" s="20">
        <v>1694</v>
      </c>
      <c r="V40" s="13" t="s">
        <v>160</v>
      </c>
      <c r="W40" s="12" t="s">
        <v>160</v>
      </c>
      <c r="X40" s="12"/>
      <c r="Y40" s="20">
        <v>30974</v>
      </c>
      <c r="Z40" s="13" t="s">
        <v>160</v>
      </c>
      <c r="AA40" s="12" t="s">
        <v>160</v>
      </c>
      <c r="AB40" s="12"/>
      <c r="AC40" s="29">
        <v>5.5</v>
      </c>
      <c r="AD40" s="13" t="s">
        <v>193</v>
      </c>
    </row>
    <row r="41" spans="1:42" x14ac:dyDescent="0.25">
      <c r="A41" s="11"/>
      <c r="B41" s="21"/>
      <c r="C41" s="21" t="s">
        <v>160</v>
      </c>
      <c r="D41" s="22"/>
      <c r="E41" s="22"/>
      <c r="F41" s="21"/>
      <c r="G41" s="21" t="s">
        <v>160</v>
      </c>
      <c r="H41" s="22"/>
      <c r="I41" s="22"/>
      <c r="J41" s="21"/>
      <c r="K41" s="21" t="s">
        <v>160</v>
      </c>
      <c r="L41" s="22"/>
      <c r="M41" s="22"/>
      <c r="N41" s="21"/>
      <c r="O41" s="21"/>
      <c r="P41" s="22"/>
      <c r="Q41" s="22"/>
      <c r="R41" s="21"/>
      <c r="S41" s="21" t="s">
        <v>160</v>
      </c>
      <c r="T41" s="22"/>
      <c r="U41" s="22"/>
      <c r="V41" s="21"/>
      <c r="W41" s="21" t="s">
        <v>160</v>
      </c>
      <c r="X41" s="22"/>
      <c r="Y41" s="22"/>
      <c r="Z41" s="21"/>
      <c r="AA41" s="21" t="s">
        <v>160</v>
      </c>
      <c r="AB41" s="22"/>
      <c r="AC41" s="22"/>
      <c r="AD41" s="21"/>
    </row>
    <row r="42" spans="1:42" ht="15.75" thickBot="1" x14ac:dyDescent="0.3">
      <c r="A42" s="11"/>
      <c r="B42" s="33" t="s">
        <v>95</v>
      </c>
      <c r="C42" s="23" t="s">
        <v>160</v>
      </c>
      <c r="D42" s="16" t="s">
        <v>164</v>
      </c>
      <c r="E42" s="17">
        <v>25619</v>
      </c>
      <c r="F42" s="18" t="s">
        <v>160</v>
      </c>
      <c r="G42" s="23" t="s">
        <v>160</v>
      </c>
      <c r="H42" s="16" t="s">
        <v>164</v>
      </c>
      <c r="I42" s="17">
        <v>11078</v>
      </c>
      <c r="J42" s="18" t="s">
        <v>160</v>
      </c>
      <c r="K42" s="23" t="s">
        <v>160</v>
      </c>
      <c r="L42" s="16" t="s">
        <v>164</v>
      </c>
      <c r="M42" s="28" t="s">
        <v>174</v>
      </c>
      <c r="N42" s="18" t="s">
        <v>175</v>
      </c>
      <c r="O42" s="23"/>
      <c r="P42" s="16" t="s">
        <v>164</v>
      </c>
      <c r="Q42" s="28">
        <v>248</v>
      </c>
      <c r="R42" s="18" t="s">
        <v>160</v>
      </c>
      <c r="S42" s="23" t="s">
        <v>160</v>
      </c>
      <c r="T42" s="16" t="s">
        <v>164</v>
      </c>
      <c r="U42" s="17">
        <v>28682</v>
      </c>
      <c r="V42" s="18" t="s">
        <v>160</v>
      </c>
      <c r="W42" s="23" t="s">
        <v>160</v>
      </c>
      <c r="X42" s="16" t="s">
        <v>164</v>
      </c>
      <c r="Y42" s="17">
        <v>512072</v>
      </c>
      <c r="Z42" s="18" t="s">
        <v>160</v>
      </c>
      <c r="AA42" s="23" t="s">
        <v>160</v>
      </c>
      <c r="AB42" s="16"/>
      <c r="AC42" s="28">
        <v>5.6</v>
      </c>
      <c r="AD42" s="18" t="s">
        <v>193</v>
      </c>
    </row>
    <row r="43" spans="1:42" ht="15.75" thickTop="1" x14ac:dyDescent="0.25">
      <c r="A43" s="11"/>
      <c r="B43" s="21"/>
      <c r="C43" s="21" t="s">
        <v>160</v>
      </c>
      <c r="D43" s="24"/>
      <c r="E43" s="24"/>
      <c r="F43" s="21"/>
      <c r="G43" s="21" t="s">
        <v>160</v>
      </c>
      <c r="H43" s="24"/>
      <c r="I43" s="24"/>
      <c r="J43" s="21"/>
      <c r="K43" s="21" t="s">
        <v>160</v>
      </c>
      <c r="L43" s="24"/>
      <c r="M43" s="24"/>
      <c r="N43" s="21"/>
      <c r="O43" s="21"/>
      <c r="P43" s="24"/>
      <c r="Q43" s="24"/>
      <c r="R43" s="21"/>
      <c r="S43" s="21" t="s">
        <v>160</v>
      </c>
      <c r="T43" s="24"/>
      <c r="U43" s="24"/>
      <c r="V43" s="21"/>
      <c r="W43" s="21" t="s">
        <v>160</v>
      </c>
      <c r="X43" s="24"/>
      <c r="Y43" s="24"/>
      <c r="Z43" s="21"/>
      <c r="AA43" s="21" t="s">
        <v>160</v>
      </c>
      <c r="AB43" s="24"/>
      <c r="AC43" s="24"/>
      <c r="AD43" s="21"/>
    </row>
    <row r="44" spans="1:42" ht="15.75" x14ac:dyDescent="0.25">
      <c r="A44" s="11"/>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c r="AP44" s="42"/>
    </row>
    <row r="45" spans="1:42" x14ac:dyDescent="0.25">
      <c r="A45" s="11"/>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42" x14ac:dyDescent="0.25">
      <c r="A46" s="11"/>
      <c r="B46" s="30"/>
      <c r="C46" s="30" t="s">
        <v>160</v>
      </c>
      <c r="D46" s="31" t="s">
        <v>182</v>
      </c>
      <c r="E46" s="31"/>
      <c r="F46" s="30"/>
      <c r="G46" s="30" t="s">
        <v>160</v>
      </c>
      <c r="H46" s="31" t="s">
        <v>184</v>
      </c>
      <c r="I46" s="31"/>
      <c r="J46" s="30"/>
      <c r="K46" s="30" t="s">
        <v>160</v>
      </c>
      <c r="L46" s="34" t="s">
        <v>185</v>
      </c>
      <c r="M46" s="34"/>
      <c r="N46" s="30"/>
      <c r="O46" s="30"/>
      <c r="P46" s="31" t="s">
        <v>179</v>
      </c>
      <c r="Q46" s="31"/>
      <c r="R46" s="30"/>
      <c r="S46" s="30" t="s">
        <v>160</v>
      </c>
      <c r="T46" s="31" t="s">
        <v>182</v>
      </c>
      <c r="U46" s="31"/>
      <c r="V46" s="30"/>
      <c r="W46" s="30" t="s">
        <v>160</v>
      </c>
      <c r="X46" s="31" t="s">
        <v>186</v>
      </c>
      <c r="Y46" s="31"/>
      <c r="Z46" s="30"/>
      <c r="AA46" s="30" t="s">
        <v>160</v>
      </c>
      <c r="AB46" s="31" t="s">
        <v>188</v>
      </c>
      <c r="AC46" s="31"/>
      <c r="AD46" s="30"/>
    </row>
    <row r="47" spans="1:42" x14ac:dyDescent="0.25">
      <c r="A47" s="11"/>
      <c r="B47" s="30"/>
      <c r="C47" s="30"/>
      <c r="D47" s="31" t="s">
        <v>200</v>
      </c>
      <c r="E47" s="31"/>
      <c r="F47" s="30"/>
      <c r="G47" s="30"/>
      <c r="H47" s="31"/>
      <c r="I47" s="31"/>
      <c r="J47" s="30"/>
      <c r="K47" s="30"/>
      <c r="L47" s="34"/>
      <c r="M47" s="34"/>
      <c r="N47" s="30"/>
      <c r="O47" s="30"/>
      <c r="P47" s="31"/>
      <c r="Q47" s="31"/>
      <c r="R47" s="30"/>
      <c r="S47" s="30"/>
      <c r="T47" s="31" t="s">
        <v>170</v>
      </c>
      <c r="U47" s="31"/>
      <c r="V47" s="30"/>
      <c r="W47" s="30"/>
      <c r="X47" s="31" t="s">
        <v>187</v>
      </c>
      <c r="Y47" s="31"/>
      <c r="Z47" s="30"/>
      <c r="AA47" s="30"/>
      <c r="AB47" s="31" t="s">
        <v>201</v>
      </c>
      <c r="AC47" s="31"/>
      <c r="AD47" s="30"/>
    </row>
    <row r="48" spans="1:42" x14ac:dyDescent="0.25">
      <c r="A48" s="11"/>
      <c r="B48" s="30"/>
      <c r="C48" s="30"/>
      <c r="D48" s="31"/>
      <c r="E48" s="31"/>
      <c r="F48" s="30"/>
      <c r="G48" s="30"/>
      <c r="H48" s="31"/>
      <c r="I48" s="31"/>
      <c r="J48" s="30"/>
      <c r="K48" s="30"/>
      <c r="L48" s="34"/>
      <c r="M48" s="34"/>
      <c r="N48" s="30"/>
      <c r="O48" s="30"/>
      <c r="P48" s="31"/>
      <c r="Q48" s="31"/>
      <c r="R48" s="30"/>
      <c r="S48" s="30"/>
      <c r="T48" s="31">
        <v>2012</v>
      </c>
      <c r="U48" s="31"/>
      <c r="V48" s="30"/>
      <c r="W48" s="30"/>
      <c r="X48" s="31" t="s">
        <v>170</v>
      </c>
      <c r="Y48" s="31"/>
      <c r="Z48" s="30"/>
      <c r="AA48" s="30"/>
      <c r="AB48" s="31" t="s">
        <v>190</v>
      </c>
      <c r="AC48" s="31"/>
      <c r="AD48" s="30"/>
    </row>
    <row r="49" spans="1:42" ht="15.75" thickBot="1" x14ac:dyDescent="0.3">
      <c r="A49" s="11"/>
      <c r="B49" s="30"/>
      <c r="C49" s="30"/>
      <c r="D49" s="25"/>
      <c r="E49" s="25"/>
      <c r="F49" s="30"/>
      <c r="G49" s="30"/>
      <c r="H49" s="25"/>
      <c r="I49" s="25"/>
      <c r="J49" s="30"/>
      <c r="K49" s="30"/>
      <c r="L49" s="35"/>
      <c r="M49" s="35"/>
      <c r="N49" s="30"/>
      <c r="O49" s="30"/>
      <c r="P49" s="25"/>
      <c r="Q49" s="25"/>
      <c r="R49" s="30"/>
      <c r="S49" s="30"/>
      <c r="T49" s="25"/>
      <c r="U49" s="25"/>
      <c r="V49" s="30"/>
      <c r="W49" s="30"/>
      <c r="X49" s="25">
        <v>2012</v>
      </c>
      <c r="Y49" s="25"/>
      <c r="Z49" s="30"/>
      <c r="AA49" s="30"/>
      <c r="AB49" s="36">
        <v>41182</v>
      </c>
      <c r="AC49" s="36"/>
      <c r="AD49" s="30"/>
    </row>
    <row r="50" spans="1:42" x14ac:dyDescent="0.25">
      <c r="A50" s="11"/>
      <c r="B50" s="15" t="s">
        <v>191</v>
      </c>
      <c r="C50" s="16" t="s">
        <v>160</v>
      </c>
      <c r="D50" s="16" t="s">
        <v>164</v>
      </c>
      <c r="E50" s="17">
        <v>9551</v>
      </c>
      <c r="F50" s="18" t="s">
        <v>160</v>
      </c>
      <c r="G50" s="16" t="s">
        <v>160</v>
      </c>
      <c r="H50" s="16" t="s">
        <v>164</v>
      </c>
      <c r="I50" s="17">
        <v>4333</v>
      </c>
      <c r="J50" s="18" t="s">
        <v>160</v>
      </c>
      <c r="K50" s="16" t="s">
        <v>160</v>
      </c>
      <c r="L50" s="16" t="s">
        <v>164</v>
      </c>
      <c r="M50" s="28" t="s">
        <v>202</v>
      </c>
      <c r="N50" s="18" t="s">
        <v>175</v>
      </c>
      <c r="O50" s="16"/>
      <c r="P50" s="16" t="s">
        <v>164</v>
      </c>
      <c r="Q50" s="28">
        <v>120</v>
      </c>
      <c r="R50" s="18" t="s">
        <v>160</v>
      </c>
      <c r="S50" s="16" t="s">
        <v>160</v>
      </c>
      <c r="T50" s="16" t="s">
        <v>164</v>
      </c>
      <c r="U50" s="17">
        <v>10857</v>
      </c>
      <c r="V50" s="18" t="s">
        <v>160</v>
      </c>
      <c r="W50" s="16" t="s">
        <v>160</v>
      </c>
      <c r="X50" s="16" t="s">
        <v>164</v>
      </c>
      <c r="Y50" s="17">
        <v>158292</v>
      </c>
      <c r="Z50" s="18" t="s">
        <v>160</v>
      </c>
      <c r="AA50" s="16" t="s">
        <v>160</v>
      </c>
      <c r="AB50" s="16"/>
      <c r="AC50" s="28">
        <v>6.9</v>
      </c>
      <c r="AD50" s="18" t="s">
        <v>193</v>
      </c>
    </row>
    <row r="51" spans="1:42" x14ac:dyDescent="0.25">
      <c r="A51" s="11"/>
      <c r="B51" s="19" t="s">
        <v>194</v>
      </c>
      <c r="C51" s="12" t="s">
        <v>160</v>
      </c>
      <c r="D51" s="12"/>
      <c r="E51" s="20">
        <v>3293</v>
      </c>
      <c r="F51" s="13" t="s">
        <v>160</v>
      </c>
      <c r="G51" s="12" t="s">
        <v>160</v>
      </c>
      <c r="H51" s="12"/>
      <c r="I51" s="29">
        <v>704</v>
      </c>
      <c r="J51" s="13" t="s">
        <v>160</v>
      </c>
      <c r="K51" s="12" t="s">
        <v>160</v>
      </c>
      <c r="L51" s="12"/>
      <c r="M51" s="29" t="s">
        <v>203</v>
      </c>
      <c r="N51" s="13" t="s">
        <v>175</v>
      </c>
      <c r="O51" s="12"/>
      <c r="P51" s="12"/>
      <c r="Q51" s="29">
        <v>76</v>
      </c>
      <c r="R51" s="13" t="s">
        <v>160</v>
      </c>
      <c r="S51" s="12" t="s">
        <v>160</v>
      </c>
      <c r="T51" s="12"/>
      <c r="U51" s="20">
        <v>3223</v>
      </c>
      <c r="V51" s="13" t="s">
        <v>160</v>
      </c>
      <c r="W51" s="12" t="s">
        <v>160</v>
      </c>
      <c r="X51" s="12"/>
      <c r="Y51" s="20">
        <v>52288</v>
      </c>
      <c r="Z51" s="13" t="s">
        <v>160</v>
      </c>
      <c r="AA51" s="12" t="s">
        <v>160</v>
      </c>
      <c r="AB51" s="12"/>
      <c r="AC51" s="29">
        <v>6.2</v>
      </c>
      <c r="AD51" s="13" t="s">
        <v>193</v>
      </c>
    </row>
    <row r="52" spans="1:42" x14ac:dyDescent="0.25">
      <c r="A52" s="11"/>
      <c r="B52" s="15" t="s">
        <v>196</v>
      </c>
      <c r="C52" s="16" t="s">
        <v>160</v>
      </c>
      <c r="D52" s="16"/>
      <c r="E52" s="17">
        <v>7451</v>
      </c>
      <c r="F52" s="18" t="s">
        <v>160</v>
      </c>
      <c r="G52" s="16" t="s">
        <v>160</v>
      </c>
      <c r="H52" s="16"/>
      <c r="I52" s="17">
        <v>2003</v>
      </c>
      <c r="J52" s="18" t="s">
        <v>160</v>
      </c>
      <c r="K52" s="16" t="s">
        <v>160</v>
      </c>
      <c r="L52" s="16"/>
      <c r="M52" s="28" t="s">
        <v>204</v>
      </c>
      <c r="N52" s="18" t="s">
        <v>175</v>
      </c>
      <c r="O52" s="16"/>
      <c r="P52" s="16"/>
      <c r="Q52" s="28">
        <v>45</v>
      </c>
      <c r="R52" s="18" t="s">
        <v>160</v>
      </c>
      <c r="S52" s="16" t="s">
        <v>160</v>
      </c>
      <c r="T52" s="16"/>
      <c r="U52" s="17">
        <v>7390</v>
      </c>
      <c r="V52" s="18" t="s">
        <v>160</v>
      </c>
      <c r="W52" s="16" t="s">
        <v>160</v>
      </c>
      <c r="X52" s="16"/>
      <c r="Y52" s="17">
        <v>160121</v>
      </c>
      <c r="Z52" s="18" t="s">
        <v>160</v>
      </c>
      <c r="AA52" s="16" t="s">
        <v>160</v>
      </c>
      <c r="AB52" s="16"/>
      <c r="AC52" s="28">
        <v>4.5999999999999996</v>
      </c>
      <c r="AD52" s="18" t="s">
        <v>193</v>
      </c>
    </row>
    <row r="53" spans="1:42" ht="15.75" thickBot="1" x14ac:dyDescent="0.3">
      <c r="A53" s="11"/>
      <c r="B53" s="19" t="s">
        <v>198</v>
      </c>
      <c r="C53" s="12" t="s">
        <v>160</v>
      </c>
      <c r="D53" s="12"/>
      <c r="E53" s="29">
        <v>485</v>
      </c>
      <c r="F53" s="13" t="s">
        <v>160</v>
      </c>
      <c r="G53" s="12" t="s">
        <v>160</v>
      </c>
      <c r="H53" s="12"/>
      <c r="I53" s="29">
        <v>344</v>
      </c>
      <c r="J53" s="13" t="s">
        <v>160</v>
      </c>
      <c r="K53" s="12" t="s">
        <v>160</v>
      </c>
      <c r="L53" s="12"/>
      <c r="M53" s="29" t="s">
        <v>205</v>
      </c>
      <c r="N53" s="13" t="s">
        <v>175</v>
      </c>
      <c r="O53" s="12"/>
      <c r="P53" s="12"/>
      <c r="Q53" s="29">
        <v>2</v>
      </c>
      <c r="R53" s="13" t="s">
        <v>160</v>
      </c>
      <c r="S53" s="12" t="s">
        <v>160</v>
      </c>
      <c r="T53" s="12"/>
      <c r="U53" s="29">
        <v>662</v>
      </c>
      <c r="V53" s="13" t="s">
        <v>160</v>
      </c>
      <c r="W53" s="12" t="s">
        <v>160</v>
      </c>
      <c r="X53" s="12"/>
      <c r="Y53" s="20">
        <v>26219</v>
      </c>
      <c r="Z53" s="13" t="s">
        <v>160</v>
      </c>
      <c r="AA53" s="12" t="s">
        <v>160</v>
      </c>
      <c r="AB53" s="12"/>
      <c r="AC53" s="29">
        <v>2.5</v>
      </c>
      <c r="AD53" s="13" t="s">
        <v>193</v>
      </c>
    </row>
    <row r="54" spans="1:42" x14ac:dyDescent="0.25">
      <c r="A54" s="11"/>
      <c r="B54" s="21"/>
      <c r="C54" s="21" t="s">
        <v>160</v>
      </c>
      <c r="D54" s="22"/>
      <c r="E54" s="22"/>
      <c r="F54" s="21"/>
      <c r="G54" s="21" t="s">
        <v>160</v>
      </c>
      <c r="H54" s="22"/>
      <c r="I54" s="22"/>
      <c r="J54" s="21"/>
      <c r="K54" s="21" t="s">
        <v>160</v>
      </c>
      <c r="L54" s="22"/>
      <c r="M54" s="22"/>
      <c r="N54" s="21"/>
      <c r="O54" s="21"/>
      <c r="P54" s="22"/>
      <c r="Q54" s="22"/>
      <c r="R54" s="21"/>
      <c r="S54" s="21" t="s">
        <v>160</v>
      </c>
      <c r="T54" s="22"/>
      <c r="U54" s="22"/>
      <c r="V54" s="21"/>
      <c r="W54" s="21" t="s">
        <v>160</v>
      </c>
      <c r="X54" s="22"/>
      <c r="Y54" s="22"/>
      <c r="Z54" s="21"/>
      <c r="AA54" s="21" t="s">
        <v>160</v>
      </c>
      <c r="AB54" s="22"/>
      <c r="AC54" s="22"/>
      <c r="AD54" s="21"/>
    </row>
    <row r="55" spans="1:42" ht="15.75" thickBot="1" x14ac:dyDescent="0.3">
      <c r="A55" s="11"/>
      <c r="B55" s="33" t="s">
        <v>95</v>
      </c>
      <c r="C55" s="23" t="s">
        <v>160</v>
      </c>
      <c r="D55" s="16" t="s">
        <v>164</v>
      </c>
      <c r="E55" s="17">
        <v>20780</v>
      </c>
      <c r="F55" s="18" t="s">
        <v>160</v>
      </c>
      <c r="G55" s="23" t="s">
        <v>160</v>
      </c>
      <c r="H55" s="16" t="s">
        <v>164</v>
      </c>
      <c r="I55" s="17">
        <v>7384</v>
      </c>
      <c r="J55" s="18" t="s">
        <v>160</v>
      </c>
      <c r="K55" s="23" t="s">
        <v>160</v>
      </c>
      <c r="L55" s="16" t="s">
        <v>164</v>
      </c>
      <c r="M55" s="28" t="s">
        <v>176</v>
      </c>
      <c r="N55" s="18" t="s">
        <v>175</v>
      </c>
      <c r="O55" s="23"/>
      <c r="P55" s="16" t="s">
        <v>164</v>
      </c>
      <c r="Q55" s="28">
        <v>243</v>
      </c>
      <c r="R55" s="18" t="s">
        <v>160</v>
      </c>
      <c r="S55" s="23" t="s">
        <v>160</v>
      </c>
      <c r="T55" s="16" t="s">
        <v>164</v>
      </c>
      <c r="U55" s="17">
        <v>22132</v>
      </c>
      <c r="V55" s="18" t="s">
        <v>160</v>
      </c>
      <c r="W55" s="23" t="s">
        <v>160</v>
      </c>
      <c r="X55" s="16" t="s">
        <v>164</v>
      </c>
      <c r="Y55" s="17">
        <v>396920</v>
      </c>
      <c r="Z55" s="18" t="s">
        <v>160</v>
      </c>
      <c r="AA55" s="23" t="s">
        <v>160</v>
      </c>
      <c r="AB55" s="16"/>
      <c r="AC55" s="28">
        <v>5.6</v>
      </c>
      <c r="AD55" s="18" t="s">
        <v>193</v>
      </c>
    </row>
    <row r="56" spans="1:42" ht="15.75" thickTop="1" x14ac:dyDescent="0.25">
      <c r="A56" s="11"/>
      <c r="B56" s="21"/>
      <c r="C56" s="21" t="s">
        <v>160</v>
      </c>
      <c r="D56" s="24"/>
      <c r="E56" s="24"/>
      <c r="F56" s="21"/>
      <c r="G56" s="21" t="s">
        <v>160</v>
      </c>
      <c r="H56" s="24"/>
      <c r="I56" s="24"/>
      <c r="J56" s="21"/>
      <c r="K56" s="21" t="s">
        <v>160</v>
      </c>
      <c r="L56" s="24"/>
      <c r="M56" s="24"/>
      <c r="N56" s="21"/>
      <c r="O56" s="21"/>
      <c r="P56" s="24"/>
      <c r="Q56" s="24"/>
      <c r="R56" s="21"/>
      <c r="S56" s="21" t="s">
        <v>160</v>
      </c>
      <c r="T56" s="24"/>
      <c r="U56" s="24"/>
      <c r="V56" s="21"/>
      <c r="W56" s="21" t="s">
        <v>160</v>
      </c>
      <c r="X56" s="24"/>
      <c r="Y56" s="24"/>
      <c r="Z56" s="21"/>
      <c r="AA56" s="21" t="s">
        <v>160</v>
      </c>
      <c r="AB56" s="24"/>
      <c r="AC56" s="24"/>
      <c r="AD56" s="21"/>
    </row>
    <row r="57" spans="1:42" x14ac:dyDescent="0.25">
      <c r="A57" s="11"/>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c r="AK57" s="43"/>
      <c r="AL57" s="43"/>
      <c r="AM57" s="43"/>
      <c r="AN57" s="43"/>
      <c r="AO57" s="43"/>
      <c r="AP57" s="43"/>
    </row>
    <row r="58" spans="1:42" x14ac:dyDescent="0.25">
      <c r="A58" s="11"/>
      <c r="B58" s="41" t="s">
        <v>206</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c r="AM58" s="41"/>
      <c r="AN58" s="41"/>
      <c r="AO58" s="41"/>
      <c r="AP58" s="41"/>
    </row>
    <row r="59" spans="1:42" ht="15.75" x14ac:dyDescent="0.25">
      <c r="A59" s="11"/>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c r="AM59" s="42"/>
      <c r="AN59" s="42"/>
      <c r="AO59" s="42"/>
      <c r="AP59" s="42"/>
    </row>
    <row r="60" spans="1:42" x14ac:dyDescent="0.25">
      <c r="A60" s="11"/>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row>
    <row r="61" spans="1:42" x14ac:dyDescent="0.25">
      <c r="A61" s="11"/>
      <c r="B61" s="30"/>
      <c r="C61" s="30" t="s">
        <v>160</v>
      </c>
      <c r="D61" s="31" t="s">
        <v>182</v>
      </c>
      <c r="E61" s="31"/>
      <c r="F61" s="30"/>
      <c r="G61" s="30" t="s">
        <v>160</v>
      </c>
      <c r="H61" s="31" t="s">
        <v>184</v>
      </c>
      <c r="I61" s="31"/>
      <c r="J61" s="30"/>
      <c r="K61" s="30" t="s">
        <v>160</v>
      </c>
      <c r="L61" s="34" t="s">
        <v>185</v>
      </c>
      <c r="M61" s="34"/>
      <c r="N61" s="30"/>
      <c r="O61" s="30"/>
      <c r="P61" s="31" t="s">
        <v>179</v>
      </c>
      <c r="Q61" s="31"/>
      <c r="R61" s="30"/>
      <c r="S61" s="30" t="s">
        <v>160</v>
      </c>
      <c r="T61" s="31" t="s">
        <v>182</v>
      </c>
      <c r="U61" s="31"/>
      <c r="V61" s="30"/>
      <c r="W61" s="30" t="s">
        <v>160</v>
      </c>
      <c r="X61" s="31" t="s">
        <v>186</v>
      </c>
      <c r="Y61" s="31"/>
      <c r="Z61" s="30"/>
      <c r="AA61" s="30" t="s">
        <v>160</v>
      </c>
      <c r="AB61" s="31" t="s">
        <v>188</v>
      </c>
      <c r="AC61" s="31"/>
      <c r="AD61" s="30"/>
    </row>
    <row r="62" spans="1:42" x14ac:dyDescent="0.25">
      <c r="A62" s="11"/>
      <c r="B62" s="30"/>
      <c r="C62" s="30"/>
      <c r="D62" s="31" t="s">
        <v>207</v>
      </c>
      <c r="E62" s="31"/>
      <c r="F62" s="30"/>
      <c r="G62" s="30"/>
      <c r="H62" s="31"/>
      <c r="I62" s="31"/>
      <c r="J62" s="30"/>
      <c r="K62" s="30"/>
      <c r="L62" s="34"/>
      <c r="M62" s="34"/>
      <c r="N62" s="30"/>
      <c r="O62" s="30"/>
      <c r="P62" s="31"/>
      <c r="Q62" s="31"/>
      <c r="R62" s="30"/>
      <c r="S62" s="30"/>
      <c r="T62" s="31" t="s">
        <v>170</v>
      </c>
      <c r="U62" s="31"/>
      <c r="V62" s="30"/>
      <c r="W62" s="30"/>
      <c r="X62" s="31" t="s">
        <v>187</v>
      </c>
      <c r="Y62" s="31"/>
      <c r="Z62" s="30"/>
      <c r="AA62" s="30"/>
      <c r="AB62" s="31" t="s">
        <v>189</v>
      </c>
      <c r="AC62" s="31"/>
      <c r="AD62" s="30"/>
    </row>
    <row r="63" spans="1:42" x14ac:dyDescent="0.25">
      <c r="A63" s="11"/>
      <c r="B63" s="30"/>
      <c r="C63" s="30"/>
      <c r="D63" s="31">
        <v>2013</v>
      </c>
      <c r="E63" s="31"/>
      <c r="F63" s="30"/>
      <c r="G63" s="30"/>
      <c r="H63" s="31"/>
      <c r="I63" s="31"/>
      <c r="J63" s="30"/>
      <c r="K63" s="30"/>
      <c r="L63" s="34"/>
      <c r="M63" s="34"/>
      <c r="N63" s="30"/>
      <c r="O63" s="30"/>
      <c r="P63" s="31"/>
      <c r="Q63" s="31"/>
      <c r="R63" s="30"/>
      <c r="S63" s="30"/>
      <c r="T63" s="31">
        <v>2013</v>
      </c>
      <c r="U63" s="31"/>
      <c r="V63" s="30"/>
      <c r="W63" s="30"/>
      <c r="X63" s="31" t="s">
        <v>170</v>
      </c>
      <c r="Y63" s="31"/>
      <c r="Z63" s="30"/>
      <c r="AA63" s="30"/>
      <c r="AB63" s="31" t="s">
        <v>190</v>
      </c>
      <c r="AC63" s="31"/>
      <c r="AD63" s="30"/>
    </row>
    <row r="64" spans="1:42" ht="15.75" thickBot="1" x14ac:dyDescent="0.3">
      <c r="A64" s="11"/>
      <c r="B64" s="30"/>
      <c r="C64" s="30"/>
      <c r="D64" s="25"/>
      <c r="E64" s="25"/>
      <c r="F64" s="30"/>
      <c r="G64" s="30"/>
      <c r="H64" s="25"/>
      <c r="I64" s="25"/>
      <c r="J64" s="30"/>
      <c r="K64" s="30"/>
      <c r="L64" s="35"/>
      <c r="M64" s="35"/>
      <c r="N64" s="30"/>
      <c r="O64" s="30"/>
      <c r="P64" s="25"/>
      <c r="Q64" s="25"/>
      <c r="R64" s="30"/>
      <c r="S64" s="30"/>
      <c r="T64" s="25"/>
      <c r="U64" s="25"/>
      <c r="V64" s="30"/>
      <c r="W64" s="30"/>
      <c r="X64" s="25">
        <v>2013</v>
      </c>
      <c r="Y64" s="25"/>
      <c r="Z64" s="30"/>
      <c r="AA64" s="30"/>
      <c r="AB64" s="25" t="s">
        <v>208</v>
      </c>
      <c r="AC64" s="25"/>
      <c r="AD64" s="30"/>
    </row>
    <row r="65" spans="1:42" x14ac:dyDescent="0.25">
      <c r="A65" s="11"/>
      <c r="B65" s="15" t="s">
        <v>191</v>
      </c>
      <c r="C65" s="16" t="s">
        <v>160</v>
      </c>
      <c r="D65" s="16" t="s">
        <v>164</v>
      </c>
      <c r="E65" s="17">
        <v>11369</v>
      </c>
      <c r="F65" s="18" t="s">
        <v>160</v>
      </c>
      <c r="G65" s="16" t="s">
        <v>160</v>
      </c>
      <c r="H65" s="16" t="s">
        <v>164</v>
      </c>
      <c r="I65" s="17">
        <v>16341</v>
      </c>
      <c r="J65" s="18" t="s">
        <v>160</v>
      </c>
      <c r="K65" s="16" t="s">
        <v>160</v>
      </c>
      <c r="L65" s="16" t="s">
        <v>164</v>
      </c>
      <c r="M65" s="28" t="s">
        <v>209</v>
      </c>
      <c r="N65" s="18" t="s">
        <v>175</v>
      </c>
      <c r="O65" s="16"/>
      <c r="P65" s="16" t="s">
        <v>164</v>
      </c>
      <c r="Q65" s="28">
        <v>353</v>
      </c>
      <c r="R65" s="18" t="s">
        <v>160</v>
      </c>
      <c r="S65" s="16" t="s">
        <v>160</v>
      </c>
      <c r="T65" s="16" t="s">
        <v>164</v>
      </c>
      <c r="U65" s="17">
        <v>14924</v>
      </c>
      <c r="V65" s="18" t="s">
        <v>160</v>
      </c>
      <c r="W65" s="16" t="s">
        <v>160</v>
      </c>
      <c r="X65" s="16" t="s">
        <v>164</v>
      </c>
      <c r="Y65" s="17">
        <v>256370</v>
      </c>
      <c r="Z65" s="18" t="s">
        <v>160</v>
      </c>
      <c r="AA65" s="16" t="s">
        <v>160</v>
      </c>
      <c r="AB65" s="16"/>
      <c r="AC65" s="28">
        <v>5.8</v>
      </c>
      <c r="AD65" s="18" t="s">
        <v>193</v>
      </c>
    </row>
    <row r="66" spans="1:42" x14ac:dyDescent="0.25">
      <c r="A66" s="11"/>
      <c r="B66" s="19" t="s">
        <v>194</v>
      </c>
      <c r="C66" s="12" t="s">
        <v>160</v>
      </c>
      <c r="D66" s="12"/>
      <c r="E66" s="20">
        <v>2753</v>
      </c>
      <c r="F66" s="13" t="s">
        <v>160</v>
      </c>
      <c r="G66" s="12" t="s">
        <v>160</v>
      </c>
      <c r="H66" s="12"/>
      <c r="I66" s="20">
        <v>1409</v>
      </c>
      <c r="J66" s="13" t="s">
        <v>160</v>
      </c>
      <c r="K66" s="12" t="s">
        <v>160</v>
      </c>
      <c r="L66" s="12"/>
      <c r="M66" s="29" t="s">
        <v>210</v>
      </c>
      <c r="N66" s="13" t="s">
        <v>175</v>
      </c>
      <c r="O66" s="12"/>
      <c r="P66" s="12"/>
      <c r="Q66" s="29">
        <v>272</v>
      </c>
      <c r="R66" s="13" t="s">
        <v>160</v>
      </c>
      <c r="S66" s="12" t="s">
        <v>160</v>
      </c>
      <c r="T66" s="12"/>
      <c r="U66" s="20">
        <v>2408</v>
      </c>
      <c r="V66" s="13" t="s">
        <v>160</v>
      </c>
      <c r="W66" s="12" t="s">
        <v>160</v>
      </c>
      <c r="X66" s="12"/>
      <c r="Y66" s="20">
        <v>43127</v>
      </c>
      <c r="Z66" s="13" t="s">
        <v>160</v>
      </c>
      <c r="AA66" s="12" t="s">
        <v>160</v>
      </c>
      <c r="AB66" s="12"/>
      <c r="AC66" s="29">
        <v>5.6</v>
      </c>
      <c r="AD66" s="13" t="s">
        <v>193</v>
      </c>
    </row>
    <row r="67" spans="1:42" x14ac:dyDescent="0.25">
      <c r="A67" s="11"/>
      <c r="B67" s="15" t="s">
        <v>196</v>
      </c>
      <c r="C67" s="16" t="s">
        <v>160</v>
      </c>
      <c r="D67" s="16"/>
      <c r="E67" s="17">
        <v>8424</v>
      </c>
      <c r="F67" s="18" t="s">
        <v>160</v>
      </c>
      <c r="G67" s="16" t="s">
        <v>160</v>
      </c>
      <c r="H67" s="16"/>
      <c r="I67" s="17">
        <v>7766</v>
      </c>
      <c r="J67" s="18" t="s">
        <v>160</v>
      </c>
      <c r="K67" s="16" t="s">
        <v>160</v>
      </c>
      <c r="L67" s="16"/>
      <c r="M67" s="28" t="s">
        <v>211</v>
      </c>
      <c r="N67" s="18" t="s">
        <v>175</v>
      </c>
      <c r="O67" s="16"/>
      <c r="P67" s="16"/>
      <c r="Q67" s="28">
        <v>154</v>
      </c>
      <c r="R67" s="18" t="s">
        <v>160</v>
      </c>
      <c r="S67" s="16" t="s">
        <v>160</v>
      </c>
      <c r="T67" s="16"/>
      <c r="U67" s="17">
        <v>9656</v>
      </c>
      <c r="V67" s="18" t="s">
        <v>160</v>
      </c>
      <c r="W67" s="16" t="s">
        <v>160</v>
      </c>
      <c r="X67" s="16"/>
      <c r="Y67" s="17">
        <v>181601</v>
      </c>
      <c r="Z67" s="18" t="s">
        <v>160</v>
      </c>
      <c r="AA67" s="16" t="s">
        <v>160</v>
      </c>
      <c r="AB67" s="16"/>
      <c r="AC67" s="28">
        <v>5.3</v>
      </c>
      <c r="AD67" s="18" t="s">
        <v>193</v>
      </c>
    </row>
    <row r="68" spans="1:42" ht="15.75" thickBot="1" x14ac:dyDescent="0.3">
      <c r="A68" s="11"/>
      <c r="B68" s="19" t="s">
        <v>198</v>
      </c>
      <c r="C68" s="12" t="s">
        <v>160</v>
      </c>
      <c r="D68" s="12"/>
      <c r="E68" s="20">
        <v>1070</v>
      </c>
      <c r="F68" s="13" t="s">
        <v>160</v>
      </c>
      <c r="G68" s="12" t="s">
        <v>160</v>
      </c>
      <c r="H68" s="12"/>
      <c r="I68" s="20">
        <v>2038</v>
      </c>
      <c r="J68" s="13" t="s">
        <v>160</v>
      </c>
      <c r="K68" s="12" t="s">
        <v>160</v>
      </c>
      <c r="L68" s="12"/>
      <c r="M68" s="29" t="s">
        <v>212</v>
      </c>
      <c r="N68" s="13" t="s">
        <v>175</v>
      </c>
      <c r="O68" s="12"/>
      <c r="P68" s="12"/>
      <c r="Q68" s="29">
        <v>27</v>
      </c>
      <c r="R68" s="13" t="s">
        <v>160</v>
      </c>
      <c r="S68" s="12" t="s">
        <v>160</v>
      </c>
      <c r="T68" s="12"/>
      <c r="U68" s="20">
        <v>1694</v>
      </c>
      <c r="V68" s="13" t="s">
        <v>160</v>
      </c>
      <c r="W68" s="12" t="s">
        <v>160</v>
      </c>
      <c r="X68" s="12"/>
      <c r="Y68" s="20">
        <v>30974</v>
      </c>
      <c r="Z68" s="13" t="s">
        <v>160</v>
      </c>
      <c r="AA68" s="12" t="s">
        <v>160</v>
      </c>
      <c r="AB68" s="12"/>
      <c r="AC68" s="29">
        <v>5.5</v>
      </c>
      <c r="AD68" s="13" t="s">
        <v>193</v>
      </c>
    </row>
    <row r="69" spans="1:42" x14ac:dyDescent="0.25">
      <c r="A69" s="11"/>
      <c r="B69" s="21"/>
      <c r="C69" s="21" t="s">
        <v>160</v>
      </c>
      <c r="D69" s="22"/>
      <c r="E69" s="22"/>
      <c r="F69" s="21"/>
      <c r="G69" s="21" t="s">
        <v>160</v>
      </c>
      <c r="H69" s="22"/>
      <c r="I69" s="22"/>
      <c r="J69" s="21"/>
      <c r="K69" s="21" t="s">
        <v>160</v>
      </c>
      <c r="L69" s="22"/>
      <c r="M69" s="22"/>
      <c r="N69" s="21"/>
      <c r="O69" s="21"/>
      <c r="P69" s="22"/>
      <c r="Q69" s="22"/>
      <c r="R69" s="21"/>
      <c r="S69" s="21" t="s">
        <v>160</v>
      </c>
      <c r="T69" s="22"/>
      <c r="U69" s="22"/>
      <c r="V69" s="21"/>
      <c r="W69" s="21" t="s">
        <v>160</v>
      </c>
      <c r="X69" s="22"/>
      <c r="Y69" s="22"/>
      <c r="Z69" s="21"/>
      <c r="AA69" s="21" t="s">
        <v>160</v>
      </c>
      <c r="AB69" s="22"/>
      <c r="AC69" s="22"/>
      <c r="AD69" s="21"/>
    </row>
    <row r="70" spans="1:42" ht="15.75" thickBot="1" x14ac:dyDescent="0.3">
      <c r="A70" s="11"/>
      <c r="B70" s="33" t="s">
        <v>95</v>
      </c>
      <c r="C70" s="23" t="s">
        <v>160</v>
      </c>
      <c r="D70" s="16" t="s">
        <v>164</v>
      </c>
      <c r="E70" s="17">
        <v>23616</v>
      </c>
      <c r="F70" s="18" t="s">
        <v>160</v>
      </c>
      <c r="G70" s="23" t="s">
        <v>160</v>
      </c>
      <c r="H70" s="16" t="s">
        <v>164</v>
      </c>
      <c r="I70" s="17">
        <v>27554</v>
      </c>
      <c r="J70" s="18" t="s">
        <v>160</v>
      </c>
      <c r="K70" s="23" t="s">
        <v>160</v>
      </c>
      <c r="L70" s="16" t="s">
        <v>164</v>
      </c>
      <c r="M70" s="28" t="s">
        <v>177</v>
      </c>
      <c r="N70" s="18" t="s">
        <v>175</v>
      </c>
      <c r="O70" s="23"/>
      <c r="P70" s="16" t="s">
        <v>164</v>
      </c>
      <c r="Q70" s="28">
        <v>806</v>
      </c>
      <c r="R70" s="18" t="s">
        <v>160</v>
      </c>
      <c r="S70" s="23" t="s">
        <v>160</v>
      </c>
      <c r="T70" s="16" t="s">
        <v>164</v>
      </c>
      <c r="U70" s="17">
        <v>28682</v>
      </c>
      <c r="V70" s="18" t="s">
        <v>160</v>
      </c>
      <c r="W70" s="23" t="s">
        <v>160</v>
      </c>
      <c r="X70" s="16" t="s">
        <v>164</v>
      </c>
      <c r="Y70" s="17">
        <v>512072</v>
      </c>
      <c r="Z70" s="18" t="s">
        <v>160</v>
      </c>
      <c r="AA70" s="23" t="s">
        <v>160</v>
      </c>
      <c r="AB70" s="16"/>
      <c r="AC70" s="28">
        <v>5.6</v>
      </c>
      <c r="AD70" s="18" t="s">
        <v>193</v>
      </c>
    </row>
    <row r="71" spans="1:42" ht="15.75" thickTop="1" x14ac:dyDescent="0.25">
      <c r="A71" s="11"/>
      <c r="B71" s="21"/>
      <c r="C71" s="21" t="s">
        <v>160</v>
      </c>
      <c r="D71" s="24"/>
      <c r="E71" s="24"/>
      <c r="F71" s="21"/>
      <c r="G71" s="21" t="s">
        <v>160</v>
      </c>
      <c r="H71" s="24"/>
      <c r="I71" s="24"/>
      <c r="J71" s="21"/>
      <c r="K71" s="21" t="s">
        <v>160</v>
      </c>
      <c r="L71" s="24"/>
      <c r="M71" s="24"/>
      <c r="N71" s="21"/>
      <c r="O71" s="21"/>
      <c r="P71" s="24"/>
      <c r="Q71" s="24"/>
      <c r="R71" s="21"/>
      <c r="S71" s="21" t="s">
        <v>160</v>
      </c>
      <c r="T71" s="24"/>
      <c r="U71" s="24"/>
      <c r="V71" s="21"/>
      <c r="W71" s="21" t="s">
        <v>160</v>
      </c>
      <c r="X71" s="24"/>
      <c r="Y71" s="24"/>
      <c r="Z71" s="21"/>
      <c r="AA71" s="21" t="s">
        <v>160</v>
      </c>
      <c r="AB71" s="24"/>
      <c r="AC71" s="24"/>
      <c r="AD71" s="21"/>
    </row>
    <row r="72" spans="1:42" ht="15.75" x14ac:dyDescent="0.25">
      <c r="A72" s="11"/>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c r="AM72" s="42"/>
      <c r="AN72" s="42"/>
      <c r="AO72" s="42"/>
      <c r="AP72" s="42"/>
    </row>
    <row r="73" spans="1:42" x14ac:dyDescent="0.25">
      <c r="A73" s="11"/>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42" x14ac:dyDescent="0.25">
      <c r="A74" s="11"/>
      <c r="B74" s="30"/>
      <c r="C74" s="30" t="s">
        <v>160</v>
      </c>
      <c r="D74" s="31" t="s">
        <v>182</v>
      </c>
      <c r="E74" s="31"/>
      <c r="F74" s="30"/>
      <c r="G74" s="30" t="s">
        <v>160</v>
      </c>
      <c r="H74" s="31" t="s">
        <v>184</v>
      </c>
      <c r="I74" s="31"/>
      <c r="J74" s="30"/>
      <c r="K74" s="30" t="s">
        <v>160</v>
      </c>
      <c r="L74" s="34" t="s">
        <v>185</v>
      </c>
      <c r="M74" s="34"/>
      <c r="N74" s="30"/>
      <c r="O74" s="30"/>
      <c r="P74" s="31" t="s">
        <v>179</v>
      </c>
      <c r="Q74" s="31"/>
      <c r="R74" s="30"/>
      <c r="S74" s="30" t="s">
        <v>160</v>
      </c>
      <c r="T74" s="31" t="s">
        <v>182</v>
      </c>
      <c r="U74" s="31"/>
      <c r="V74" s="30"/>
      <c r="W74" s="30" t="s">
        <v>160</v>
      </c>
      <c r="X74" s="31" t="s">
        <v>186</v>
      </c>
      <c r="Y74" s="31"/>
      <c r="Z74" s="30"/>
      <c r="AA74" s="30" t="s">
        <v>160</v>
      </c>
      <c r="AB74" s="31" t="s">
        <v>188</v>
      </c>
      <c r="AC74" s="31"/>
      <c r="AD74" s="30"/>
    </row>
    <row r="75" spans="1:42" x14ac:dyDescent="0.25">
      <c r="A75" s="11"/>
      <c r="B75" s="30"/>
      <c r="C75" s="30"/>
      <c r="D75" s="31" t="s">
        <v>207</v>
      </c>
      <c r="E75" s="31"/>
      <c r="F75" s="30"/>
      <c r="G75" s="30"/>
      <c r="H75" s="31"/>
      <c r="I75" s="31"/>
      <c r="J75" s="30"/>
      <c r="K75" s="30"/>
      <c r="L75" s="34"/>
      <c r="M75" s="34"/>
      <c r="N75" s="30"/>
      <c r="O75" s="30"/>
      <c r="P75" s="31"/>
      <c r="Q75" s="31"/>
      <c r="R75" s="30"/>
      <c r="S75" s="30"/>
      <c r="T75" s="31" t="s">
        <v>170</v>
      </c>
      <c r="U75" s="31"/>
      <c r="V75" s="30"/>
      <c r="W75" s="30"/>
      <c r="X75" s="31" t="s">
        <v>187</v>
      </c>
      <c r="Y75" s="31"/>
      <c r="Z75" s="30"/>
      <c r="AA75" s="30"/>
      <c r="AB75" s="31" t="s">
        <v>189</v>
      </c>
      <c r="AC75" s="31"/>
      <c r="AD75" s="30"/>
    </row>
    <row r="76" spans="1:42" x14ac:dyDescent="0.25">
      <c r="A76" s="11"/>
      <c r="B76" s="30"/>
      <c r="C76" s="30"/>
      <c r="D76" s="31">
        <v>2012</v>
      </c>
      <c r="E76" s="31"/>
      <c r="F76" s="30"/>
      <c r="G76" s="30"/>
      <c r="H76" s="31"/>
      <c r="I76" s="31"/>
      <c r="J76" s="30"/>
      <c r="K76" s="30"/>
      <c r="L76" s="34"/>
      <c r="M76" s="34"/>
      <c r="N76" s="30"/>
      <c r="O76" s="30"/>
      <c r="P76" s="31"/>
      <c r="Q76" s="31"/>
      <c r="R76" s="30"/>
      <c r="S76" s="30"/>
      <c r="T76" s="31">
        <v>2012</v>
      </c>
      <c r="U76" s="31"/>
      <c r="V76" s="30"/>
      <c r="W76" s="30"/>
      <c r="X76" s="31" t="s">
        <v>170</v>
      </c>
      <c r="Y76" s="31"/>
      <c r="Z76" s="30"/>
      <c r="AA76" s="30"/>
      <c r="AB76" s="31" t="s">
        <v>190</v>
      </c>
      <c r="AC76" s="31"/>
      <c r="AD76" s="30"/>
    </row>
    <row r="77" spans="1:42" ht="15.75" thickBot="1" x14ac:dyDescent="0.3">
      <c r="A77" s="11"/>
      <c r="B77" s="30"/>
      <c r="C77" s="30"/>
      <c r="D77" s="25"/>
      <c r="E77" s="25"/>
      <c r="F77" s="30"/>
      <c r="G77" s="30"/>
      <c r="H77" s="25"/>
      <c r="I77" s="25"/>
      <c r="J77" s="30"/>
      <c r="K77" s="30"/>
      <c r="L77" s="35"/>
      <c r="M77" s="35"/>
      <c r="N77" s="30"/>
      <c r="O77" s="30"/>
      <c r="P77" s="25"/>
      <c r="Q77" s="25"/>
      <c r="R77" s="30"/>
      <c r="S77" s="30"/>
      <c r="T77" s="25"/>
      <c r="U77" s="25"/>
      <c r="V77" s="30"/>
      <c r="W77" s="30"/>
      <c r="X77" s="25">
        <v>2012</v>
      </c>
      <c r="Y77" s="25"/>
      <c r="Z77" s="30"/>
      <c r="AA77" s="30"/>
      <c r="AB77" s="36">
        <v>41182</v>
      </c>
      <c r="AC77" s="36"/>
      <c r="AD77" s="30"/>
    </row>
    <row r="78" spans="1:42" x14ac:dyDescent="0.25">
      <c r="A78" s="11"/>
      <c r="B78" s="15" t="s">
        <v>191</v>
      </c>
      <c r="C78" s="16" t="s">
        <v>160</v>
      </c>
      <c r="D78" s="16" t="s">
        <v>164</v>
      </c>
      <c r="E78" s="17">
        <v>8838</v>
      </c>
      <c r="F78" s="18" t="s">
        <v>160</v>
      </c>
      <c r="G78" s="16" t="s">
        <v>160</v>
      </c>
      <c r="H78" s="16" t="s">
        <v>164</v>
      </c>
      <c r="I78" s="17">
        <v>11078</v>
      </c>
      <c r="J78" s="18" t="s">
        <v>160</v>
      </c>
      <c r="K78" s="16" t="s">
        <v>160</v>
      </c>
      <c r="L78" s="16" t="s">
        <v>164</v>
      </c>
      <c r="M78" s="28" t="s">
        <v>213</v>
      </c>
      <c r="N78" s="18" t="s">
        <v>175</v>
      </c>
      <c r="O78" s="16"/>
      <c r="P78" s="16" t="s">
        <v>164</v>
      </c>
      <c r="Q78" s="28">
        <v>334</v>
      </c>
      <c r="R78" s="18" t="s">
        <v>160</v>
      </c>
      <c r="S78" s="16" t="s">
        <v>160</v>
      </c>
      <c r="T78" s="16" t="s">
        <v>164</v>
      </c>
      <c r="U78" s="17">
        <v>10857</v>
      </c>
      <c r="V78" s="18" t="s">
        <v>160</v>
      </c>
      <c r="W78" s="16" t="s">
        <v>160</v>
      </c>
      <c r="X78" s="16" t="s">
        <v>164</v>
      </c>
      <c r="Y78" s="17">
        <v>158292</v>
      </c>
      <c r="Z78" s="18" t="s">
        <v>160</v>
      </c>
      <c r="AA78" s="16" t="s">
        <v>160</v>
      </c>
      <c r="AB78" s="16"/>
      <c r="AC78" s="28">
        <v>6.9</v>
      </c>
      <c r="AD78" s="18" t="s">
        <v>193</v>
      </c>
    </row>
    <row r="79" spans="1:42" x14ac:dyDescent="0.25">
      <c r="A79" s="11"/>
      <c r="B79" s="19" t="s">
        <v>194</v>
      </c>
      <c r="C79" s="12" t="s">
        <v>160</v>
      </c>
      <c r="D79" s="12"/>
      <c r="E79" s="20">
        <v>2448</v>
      </c>
      <c r="F79" s="13" t="s">
        <v>160</v>
      </c>
      <c r="G79" s="12" t="s">
        <v>160</v>
      </c>
      <c r="H79" s="12"/>
      <c r="I79" s="20">
        <v>2666</v>
      </c>
      <c r="J79" s="13" t="s">
        <v>160</v>
      </c>
      <c r="K79" s="12" t="s">
        <v>160</v>
      </c>
      <c r="L79" s="12"/>
      <c r="M79" s="29" t="s">
        <v>214</v>
      </c>
      <c r="N79" s="13" t="s">
        <v>175</v>
      </c>
      <c r="O79" s="12"/>
      <c r="P79" s="12"/>
      <c r="Q79" s="29">
        <v>196</v>
      </c>
      <c r="R79" s="13" t="s">
        <v>160</v>
      </c>
      <c r="S79" s="12" t="s">
        <v>160</v>
      </c>
      <c r="T79" s="12"/>
      <c r="U79" s="20">
        <v>3223</v>
      </c>
      <c r="V79" s="13" t="s">
        <v>160</v>
      </c>
      <c r="W79" s="12" t="s">
        <v>160</v>
      </c>
      <c r="X79" s="12"/>
      <c r="Y79" s="20">
        <v>52288</v>
      </c>
      <c r="Z79" s="13" t="s">
        <v>160</v>
      </c>
      <c r="AA79" s="12" t="s">
        <v>160</v>
      </c>
      <c r="AB79" s="12"/>
      <c r="AC79" s="29">
        <v>6.2</v>
      </c>
      <c r="AD79" s="13" t="s">
        <v>193</v>
      </c>
    </row>
    <row r="80" spans="1:42" x14ac:dyDescent="0.25">
      <c r="A80" s="11"/>
      <c r="B80" s="15" t="s">
        <v>196</v>
      </c>
      <c r="C80" s="16" t="s">
        <v>160</v>
      </c>
      <c r="D80" s="16"/>
      <c r="E80" s="17">
        <v>7618</v>
      </c>
      <c r="F80" s="18" t="s">
        <v>160</v>
      </c>
      <c r="G80" s="16" t="s">
        <v>160</v>
      </c>
      <c r="H80" s="16"/>
      <c r="I80" s="17">
        <v>4583</v>
      </c>
      <c r="J80" s="18" t="s">
        <v>160</v>
      </c>
      <c r="K80" s="16" t="s">
        <v>160</v>
      </c>
      <c r="L80" s="16"/>
      <c r="M80" s="28" t="s">
        <v>215</v>
      </c>
      <c r="N80" s="18" t="s">
        <v>175</v>
      </c>
      <c r="O80" s="16"/>
      <c r="P80" s="16"/>
      <c r="Q80" s="28">
        <v>107</v>
      </c>
      <c r="R80" s="18" t="s">
        <v>160</v>
      </c>
      <c r="S80" s="16" t="s">
        <v>160</v>
      </c>
      <c r="T80" s="16"/>
      <c r="U80" s="17">
        <v>7390</v>
      </c>
      <c r="V80" s="18" t="s">
        <v>160</v>
      </c>
      <c r="W80" s="16" t="s">
        <v>160</v>
      </c>
      <c r="X80" s="16"/>
      <c r="Y80" s="17">
        <v>160121</v>
      </c>
      <c r="Z80" s="18" t="s">
        <v>160</v>
      </c>
      <c r="AA80" s="16" t="s">
        <v>160</v>
      </c>
      <c r="AB80" s="16"/>
      <c r="AC80" s="28">
        <v>4.5999999999999996</v>
      </c>
      <c r="AD80" s="18" t="s">
        <v>193</v>
      </c>
    </row>
    <row r="81" spans="1:42" ht="15.75" thickBot="1" x14ac:dyDescent="0.3">
      <c r="A81" s="11"/>
      <c r="B81" s="19" t="s">
        <v>198</v>
      </c>
      <c r="C81" s="12" t="s">
        <v>160</v>
      </c>
      <c r="D81" s="12"/>
      <c r="E81" s="29">
        <v>396</v>
      </c>
      <c r="F81" s="13" t="s">
        <v>160</v>
      </c>
      <c r="G81" s="12" t="s">
        <v>160</v>
      </c>
      <c r="H81" s="12"/>
      <c r="I81" s="29">
        <v>591</v>
      </c>
      <c r="J81" s="13" t="s">
        <v>160</v>
      </c>
      <c r="K81" s="12" t="s">
        <v>160</v>
      </c>
      <c r="L81" s="12"/>
      <c r="M81" s="29" t="s">
        <v>216</v>
      </c>
      <c r="N81" s="13" t="s">
        <v>175</v>
      </c>
      <c r="O81" s="12"/>
      <c r="P81" s="12"/>
      <c r="Q81" s="29">
        <v>3</v>
      </c>
      <c r="R81" s="13" t="s">
        <v>160</v>
      </c>
      <c r="S81" s="12" t="s">
        <v>160</v>
      </c>
      <c r="T81" s="12"/>
      <c r="U81" s="29">
        <v>662</v>
      </c>
      <c r="V81" s="13" t="s">
        <v>160</v>
      </c>
      <c r="W81" s="12" t="s">
        <v>160</v>
      </c>
      <c r="X81" s="12"/>
      <c r="Y81" s="20">
        <v>26219</v>
      </c>
      <c r="Z81" s="13" t="s">
        <v>160</v>
      </c>
      <c r="AA81" s="12" t="s">
        <v>160</v>
      </c>
      <c r="AB81" s="12"/>
      <c r="AC81" s="29">
        <v>2.5</v>
      </c>
      <c r="AD81" s="13" t="s">
        <v>193</v>
      </c>
    </row>
    <row r="82" spans="1:42" x14ac:dyDescent="0.25">
      <c r="A82" s="11"/>
      <c r="B82" s="21"/>
      <c r="C82" s="21" t="s">
        <v>160</v>
      </c>
      <c r="D82" s="22"/>
      <c r="E82" s="22"/>
      <c r="F82" s="21"/>
      <c r="G82" s="21" t="s">
        <v>160</v>
      </c>
      <c r="H82" s="22"/>
      <c r="I82" s="22"/>
      <c r="J82" s="21"/>
      <c r="K82" s="21" t="s">
        <v>160</v>
      </c>
      <c r="L82" s="22"/>
      <c r="M82" s="22"/>
      <c r="N82" s="21"/>
      <c r="O82" s="21"/>
      <c r="P82" s="22"/>
      <c r="Q82" s="22"/>
      <c r="R82" s="21"/>
      <c r="S82" s="21" t="s">
        <v>160</v>
      </c>
      <c r="T82" s="22"/>
      <c r="U82" s="22"/>
      <c r="V82" s="21"/>
      <c r="W82" s="21" t="s">
        <v>160</v>
      </c>
      <c r="X82" s="22"/>
      <c r="Y82" s="22"/>
      <c r="Z82" s="21"/>
      <c r="AA82" s="21" t="s">
        <v>160</v>
      </c>
      <c r="AB82" s="22"/>
      <c r="AC82" s="22"/>
      <c r="AD82" s="21"/>
    </row>
    <row r="83" spans="1:42" ht="15.75" thickBot="1" x14ac:dyDescent="0.3">
      <c r="A83" s="11"/>
      <c r="B83" s="33" t="s">
        <v>95</v>
      </c>
      <c r="C83" s="23" t="s">
        <v>160</v>
      </c>
      <c r="D83" s="16" t="s">
        <v>164</v>
      </c>
      <c r="E83" s="17">
        <v>19300</v>
      </c>
      <c r="F83" s="18" t="s">
        <v>160</v>
      </c>
      <c r="G83" s="23" t="s">
        <v>160</v>
      </c>
      <c r="H83" s="16" t="s">
        <v>164</v>
      </c>
      <c r="I83" s="17">
        <v>18918</v>
      </c>
      <c r="J83" s="18" t="s">
        <v>160</v>
      </c>
      <c r="K83" s="23" t="s">
        <v>160</v>
      </c>
      <c r="L83" s="16" t="s">
        <v>164</v>
      </c>
      <c r="M83" s="28" t="s">
        <v>178</v>
      </c>
      <c r="N83" s="18" t="s">
        <v>175</v>
      </c>
      <c r="O83" s="23"/>
      <c r="P83" s="16" t="s">
        <v>164</v>
      </c>
      <c r="Q83" s="28">
        <v>640</v>
      </c>
      <c r="R83" s="18" t="s">
        <v>160</v>
      </c>
      <c r="S83" s="23" t="s">
        <v>160</v>
      </c>
      <c r="T83" s="16" t="s">
        <v>164</v>
      </c>
      <c r="U83" s="17">
        <v>22132</v>
      </c>
      <c r="V83" s="18" t="s">
        <v>160</v>
      </c>
      <c r="W83" s="23" t="s">
        <v>160</v>
      </c>
      <c r="X83" s="16" t="s">
        <v>164</v>
      </c>
      <c r="Y83" s="17">
        <v>396920</v>
      </c>
      <c r="Z83" s="18" t="s">
        <v>160</v>
      </c>
      <c r="AA83" s="23" t="s">
        <v>160</v>
      </c>
      <c r="AB83" s="16"/>
      <c r="AC83" s="28">
        <v>5.6</v>
      </c>
      <c r="AD83" s="18" t="s">
        <v>193</v>
      </c>
    </row>
    <row r="84" spans="1:42" ht="15.75" thickTop="1" x14ac:dyDescent="0.25">
      <c r="A84" s="11"/>
      <c r="B84" s="21"/>
      <c r="C84" s="21" t="s">
        <v>160</v>
      </c>
      <c r="D84" s="24"/>
      <c r="E84" s="24"/>
      <c r="F84" s="21"/>
      <c r="G84" s="21" t="s">
        <v>160</v>
      </c>
      <c r="H84" s="24"/>
      <c r="I84" s="24"/>
      <c r="J84" s="21"/>
      <c r="K84" s="21" t="s">
        <v>160</v>
      </c>
      <c r="L84" s="24"/>
      <c r="M84" s="24"/>
      <c r="N84" s="21"/>
      <c r="O84" s="21"/>
      <c r="P84" s="24"/>
      <c r="Q84" s="24"/>
      <c r="R84" s="21"/>
      <c r="S84" s="21" t="s">
        <v>160</v>
      </c>
      <c r="T84" s="24"/>
      <c r="U84" s="24"/>
      <c r="V84" s="21"/>
      <c r="W84" s="21" t="s">
        <v>160</v>
      </c>
      <c r="X84" s="24"/>
      <c r="Y84" s="24"/>
      <c r="Z84" s="21"/>
      <c r="AA84" s="21" t="s">
        <v>160</v>
      </c>
      <c r="AB84" s="24"/>
      <c r="AC84" s="24"/>
      <c r="AD84" s="21"/>
    </row>
    <row r="85" spans="1:42" x14ac:dyDescent="0.25">
      <c r="A85" s="11"/>
      <c r="B85" s="41" t="s">
        <v>217</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c r="AI85" s="41"/>
      <c r="AJ85" s="41"/>
      <c r="AK85" s="41"/>
      <c r="AL85" s="41"/>
      <c r="AM85" s="41"/>
      <c r="AN85" s="41"/>
      <c r="AO85" s="41"/>
      <c r="AP85" s="41"/>
    </row>
    <row r="86" spans="1:42" ht="15.75" x14ac:dyDescent="0.25">
      <c r="A86" s="11"/>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c r="AK86" s="42"/>
      <c r="AL86" s="42"/>
      <c r="AM86" s="42"/>
      <c r="AN86" s="42"/>
      <c r="AO86" s="42"/>
      <c r="AP86" s="42"/>
    </row>
    <row r="87" spans="1:42" x14ac:dyDescent="0.25">
      <c r="A87" s="11"/>
      <c r="B87" s="12"/>
      <c r="C87" s="12"/>
      <c r="D87" s="12"/>
      <c r="E87" s="12"/>
      <c r="F87" s="12"/>
      <c r="G87" s="12"/>
      <c r="H87" s="12"/>
      <c r="I87" s="12"/>
      <c r="J87" s="12"/>
    </row>
    <row r="88" spans="1:42" ht="15.75" thickBot="1" x14ac:dyDescent="0.3">
      <c r="A88" s="11"/>
      <c r="B88" s="14"/>
      <c r="C88" s="14" t="s">
        <v>160</v>
      </c>
      <c r="D88" s="25" t="s">
        <v>218</v>
      </c>
      <c r="E88" s="25"/>
      <c r="F88" s="25"/>
      <c r="G88" s="25"/>
      <c r="H88" s="25"/>
      <c r="I88" s="25"/>
      <c r="J88" s="14"/>
    </row>
    <row r="89" spans="1:42" ht="15.75" thickBot="1" x14ac:dyDescent="0.3">
      <c r="A89" s="11"/>
      <c r="B89" s="14"/>
      <c r="C89" s="14" t="s">
        <v>160</v>
      </c>
      <c r="D89" s="32" t="s">
        <v>161</v>
      </c>
      <c r="E89" s="32"/>
      <c r="F89" s="14"/>
      <c r="G89" s="14" t="s">
        <v>160</v>
      </c>
      <c r="H89" s="32" t="s">
        <v>162</v>
      </c>
      <c r="I89" s="32"/>
      <c r="J89" s="14"/>
    </row>
    <row r="90" spans="1:42" x14ac:dyDescent="0.25">
      <c r="A90" s="11"/>
      <c r="B90" s="15" t="s">
        <v>191</v>
      </c>
      <c r="C90" s="16" t="s">
        <v>160</v>
      </c>
      <c r="D90" s="16" t="s">
        <v>164</v>
      </c>
      <c r="E90" s="17">
        <v>1002</v>
      </c>
      <c r="F90" s="18" t="s">
        <v>160</v>
      </c>
      <c r="G90" s="16" t="s">
        <v>160</v>
      </c>
      <c r="H90" s="16" t="s">
        <v>164</v>
      </c>
      <c r="I90" s="28">
        <v>420</v>
      </c>
      <c r="J90" s="18" t="s">
        <v>160</v>
      </c>
    </row>
    <row r="91" spans="1:42" x14ac:dyDescent="0.25">
      <c r="A91" s="11"/>
      <c r="B91" s="19" t="s">
        <v>194</v>
      </c>
      <c r="C91" s="12" t="s">
        <v>160</v>
      </c>
      <c r="D91" s="12"/>
      <c r="E91" s="20">
        <v>1633</v>
      </c>
      <c r="F91" s="13" t="s">
        <v>160</v>
      </c>
      <c r="G91" s="12" t="s">
        <v>160</v>
      </c>
      <c r="H91" s="12"/>
      <c r="I91" s="20">
        <v>1666</v>
      </c>
      <c r="J91" s="13" t="s">
        <v>160</v>
      </c>
    </row>
    <row r="92" spans="1:42" x14ac:dyDescent="0.25">
      <c r="A92" s="11"/>
      <c r="B92" s="15" t="s">
        <v>196</v>
      </c>
      <c r="C92" s="16" t="s">
        <v>160</v>
      </c>
      <c r="D92" s="16"/>
      <c r="E92" s="17">
        <v>3583</v>
      </c>
      <c r="F92" s="18" t="s">
        <v>160</v>
      </c>
      <c r="G92" s="16" t="s">
        <v>160</v>
      </c>
      <c r="H92" s="16"/>
      <c r="I92" s="17">
        <v>3101</v>
      </c>
      <c r="J92" s="18" t="s">
        <v>160</v>
      </c>
    </row>
    <row r="93" spans="1:42" ht="15.75" thickBot="1" x14ac:dyDescent="0.3">
      <c r="A93" s="11"/>
      <c r="B93" s="19" t="s">
        <v>198</v>
      </c>
      <c r="C93" s="12" t="s">
        <v>160</v>
      </c>
      <c r="D93" s="12"/>
      <c r="E93" s="29">
        <v>122</v>
      </c>
      <c r="F93" s="13" t="s">
        <v>160</v>
      </c>
      <c r="G93" s="12" t="s">
        <v>160</v>
      </c>
      <c r="H93" s="12"/>
      <c r="I93" s="29">
        <v>71</v>
      </c>
      <c r="J93" s="13" t="s">
        <v>160</v>
      </c>
    </row>
    <row r="94" spans="1:42" x14ac:dyDescent="0.25">
      <c r="A94" s="11"/>
      <c r="B94" s="21"/>
      <c r="C94" s="21" t="s">
        <v>160</v>
      </c>
      <c r="D94" s="22"/>
      <c r="E94" s="22"/>
      <c r="F94" s="21"/>
      <c r="G94" s="21" t="s">
        <v>160</v>
      </c>
      <c r="H94" s="22"/>
      <c r="I94" s="22"/>
      <c r="J94" s="21"/>
    </row>
    <row r="95" spans="1:42" ht="15.75" thickBot="1" x14ac:dyDescent="0.3">
      <c r="A95" s="11"/>
      <c r="B95" s="33" t="s">
        <v>95</v>
      </c>
      <c r="C95" s="23" t="s">
        <v>160</v>
      </c>
      <c r="D95" s="16" t="s">
        <v>164</v>
      </c>
      <c r="E95" s="17">
        <v>6340</v>
      </c>
      <c r="F95" s="18" t="s">
        <v>160</v>
      </c>
      <c r="G95" s="23" t="s">
        <v>160</v>
      </c>
      <c r="H95" s="16" t="s">
        <v>164</v>
      </c>
      <c r="I95" s="17">
        <v>5258</v>
      </c>
      <c r="J95" s="18" t="s">
        <v>160</v>
      </c>
    </row>
    <row r="96" spans="1:42" ht="15.75" thickTop="1" x14ac:dyDescent="0.25">
      <c r="A96" s="11"/>
      <c r="B96" s="21"/>
      <c r="C96" s="21" t="s">
        <v>160</v>
      </c>
      <c r="D96" s="24"/>
      <c r="E96" s="24"/>
      <c r="F96" s="21"/>
      <c r="G96" s="21" t="s">
        <v>160</v>
      </c>
      <c r="H96" s="24"/>
      <c r="I96" s="24"/>
      <c r="J96" s="21"/>
    </row>
    <row r="97" spans="1:42" x14ac:dyDescent="0.25">
      <c r="A97" s="11"/>
      <c r="B97" s="41" t="s">
        <v>219</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c r="AI97" s="41"/>
      <c r="AJ97" s="41"/>
      <c r="AK97" s="41"/>
      <c r="AL97" s="41"/>
      <c r="AM97" s="41"/>
      <c r="AN97" s="41"/>
      <c r="AO97" s="41"/>
      <c r="AP97" s="41"/>
    </row>
    <row r="98" spans="1:42" ht="15.75" x14ac:dyDescent="0.25">
      <c r="A98" s="11"/>
      <c r="B98" s="42"/>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c r="AE98" s="42"/>
      <c r="AF98" s="42"/>
      <c r="AG98" s="42"/>
      <c r="AH98" s="42"/>
      <c r="AI98" s="42"/>
      <c r="AJ98" s="42"/>
      <c r="AK98" s="42"/>
      <c r="AL98" s="42"/>
      <c r="AM98" s="42"/>
      <c r="AN98" s="42"/>
      <c r="AO98" s="42"/>
      <c r="AP98" s="42"/>
    </row>
    <row r="99" spans="1:42" x14ac:dyDescent="0.25">
      <c r="A99" s="11"/>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row>
    <row r="100" spans="1:42" ht="15.75" thickBot="1" x14ac:dyDescent="0.3">
      <c r="A100" s="11"/>
      <c r="B100" s="14"/>
      <c r="C100" s="14" t="s">
        <v>160</v>
      </c>
      <c r="D100" s="25" t="s">
        <v>208</v>
      </c>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c r="AI100" s="25"/>
      <c r="AJ100" s="25"/>
      <c r="AK100" s="25"/>
      <c r="AL100" s="25"/>
      <c r="AM100" s="25"/>
      <c r="AN100" s="25"/>
      <c r="AO100" s="25"/>
      <c r="AP100" s="14"/>
    </row>
    <row r="101" spans="1:42" x14ac:dyDescent="0.25">
      <c r="A101" s="11"/>
      <c r="B101" s="30"/>
      <c r="C101" s="30" t="s">
        <v>160</v>
      </c>
      <c r="D101" s="37" t="s">
        <v>220</v>
      </c>
      <c r="E101" s="37"/>
      <c r="F101" s="37"/>
      <c r="G101" s="37"/>
      <c r="H101" s="37"/>
      <c r="I101" s="37"/>
      <c r="J101" s="38"/>
      <c r="K101" s="38"/>
      <c r="L101" s="37" t="s">
        <v>222</v>
      </c>
      <c r="M101" s="37"/>
      <c r="N101" s="37"/>
      <c r="O101" s="37"/>
      <c r="P101" s="37"/>
      <c r="Q101" s="37"/>
      <c r="R101" s="38"/>
      <c r="S101" s="38"/>
      <c r="T101" s="37" t="s">
        <v>223</v>
      </c>
      <c r="U101" s="37"/>
      <c r="V101" s="37"/>
      <c r="W101" s="37"/>
      <c r="X101" s="37"/>
      <c r="Y101" s="37"/>
      <c r="Z101" s="38"/>
      <c r="AA101" s="38"/>
      <c r="AB101" s="37" t="s">
        <v>225</v>
      </c>
      <c r="AC101" s="37"/>
      <c r="AD101" s="37"/>
      <c r="AE101" s="37"/>
      <c r="AF101" s="37"/>
      <c r="AG101" s="37"/>
      <c r="AH101" s="38"/>
      <c r="AI101" s="38"/>
      <c r="AJ101" s="37" t="s">
        <v>95</v>
      </c>
      <c r="AK101" s="37"/>
      <c r="AL101" s="37"/>
      <c r="AM101" s="37"/>
      <c r="AN101" s="37"/>
      <c r="AO101" s="37"/>
      <c r="AP101" s="30"/>
    </row>
    <row r="102" spans="1:42" ht="15.75" thickBot="1" x14ac:dyDescent="0.3">
      <c r="A102" s="11"/>
      <c r="B102" s="30"/>
      <c r="C102" s="30"/>
      <c r="D102" s="25" t="s">
        <v>221</v>
      </c>
      <c r="E102" s="25"/>
      <c r="F102" s="25"/>
      <c r="G102" s="25"/>
      <c r="H102" s="25"/>
      <c r="I102" s="25"/>
      <c r="J102" s="30"/>
      <c r="K102" s="30"/>
      <c r="L102" s="25" t="s">
        <v>221</v>
      </c>
      <c r="M102" s="25"/>
      <c r="N102" s="25"/>
      <c r="O102" s="25"/>
      <c r="P102" s="25"/>
      <c r="Q102" s="25"/>
      <c r="R102" s="30"/>
      <c r="S102" s="30"/>
      <c r="T102" s="25" t="s">
        <v>224</v>
      </c>
      <c r="U102" s="25"/>
      <c r="V102" s="25"/>
      <c r="W102" s="25"/>
      <c r="X102" s="25"/>
      <c r="Y102" s="25"/>
      <c r="Z102" s="30"/>
      <c r="AA102" s="30"/>
      <c r="AB102" s="25" t="s">
        <v>224</v>
      </c>
      <c r="AC102" s="25"/>
      <c r="AD102" s="25"/>
      <c r="AE102" s="25"/>
      <c r="AF102" s="25"/>
      <c r="AG102" s="25"/>
      <c r="AH102" s="30"/>
      <c r="AI102" s="30"/>
      <c r="AJ102" s="25"/>
      <c r="AK102" s="25"/>
      <c r="AL102" s="25"/>
      <c r="AM102" s="25"/>
      <c r="AN102" s="25"/>
      <c r="AO102" s="25"/>
      <c r="AP102" s="30"/>
    </row>
    <row r="103" spans="1:42" ht="15.75" thickBot="1" x14ac:dyDescent="0.3">
      <c r="A103" s="11"/>
      <c r="B103" s="14"/>
      <c r="C103" s="14" t="s">
        <v>160</v>
      </c>
      <c r="D103" s="32" t="s">
        <v>164</v>
      </c>
      <c r="E103" s="32"/>
      <c r="F103" s="14"/>
      <c r="G103" s="14" t="s">
        <v>160</v>
      </c>
      <c r="H103" s="32" t="s">
        <v>226</v>
      </c>
      <c r="I103" s="32"/>
      <c r="J103" s="14"/>
      <c r="K103" s="14"/>
      <c r="L103" s="32" t="s">
        <v>164</v>
      </c>
      <c r="M103" s="32"/>
      <c r="N103" s="14"/>
      <c r="O103" s="14" t="s">
        <v>160</v>
      </c>
      <c r="P103" s="32" t="s">
        <v>226</v>
      </c>
      <c r="Q103" s="32"/>
      <c r="R103" s="14"/>
      <c r="S103" s="14"/>
      <c r="T103" s="32" t="s">
        <v>164</v>
      </c>
      <c r="U103" s="32"/>
      <c r="V103" s="14"/>
      <c r="W103" s="14" t="s">
        <v>160</v>
      </c>
      <c r="X103" s="32" t="s">
        <v>226</v>
      </c>
      <c r="Y103" s="32"/>
      <c r="Z103" s="14"/>
      <c r="AA103" s="14"/>
      <c r="AB103" s="32" t="s">
        <v>164</v>
      </c>
      <c r="AC103" s="32"/>
      <c r="AD103" s="14"/>
      <c r="AE103" s="14" t="s">
        <v>160</v>
      </c>
      <c r="AF103" s="32" t="s">
        <v>226</v>
      </c>
      <c r="AG103" s="32"/>
      <c r="AH103" s="14"/>
      <c r="AI103" s="14"/>
      <c r="AJ103" s="32" t="s">
        <v>164</v>
      </c>
      <c r="AK103" s="32"/>
      <c r="AL103" s="14"/>
      <c r="AM103" s="14" t="s">
        <v>160</v>
      </c>
      <c r="AN103" s="32" t="s">
        <v>226</v>
      </c>
      <c r="AO103" s="32"/>
      <c r="AP103" s="14"/>
    </row>
    <row r="104" spans="1:42" x14ac:dyDescent="0.25">
      <c r="A104" s="11"/>
      <c r="B104" s="15" t="s">
        <v>227</v>
      </c>
      <c r="C104" s="16" t="s">
        <v>160</v>
      </c>
      <c r="D104" s="16" t="s">
        <v>164</v>
      </c>
      <c r="E104" s="17">
        <v>202292</v>
      </c>
      <c r="F104" s="18" t="s">
        <v>160</v>
      </c>
      <c r="G104" s="16" t="s">
        <v>160</v>
      </c>
      <c r="H104" s="16"/>
      <c r="I104" s="28">
        <v>78.900000000000006</v>
      </c>
      <c r="J104" s="18" t="s">
        <v>193</v>
      </c>
      <c r="K104" s="16"/>
      <c r="L104" s="16" t="s">
        <v>164</v>
      </c>
      <c r="M104" s="17">
        <v>31824</v>
      </c>
      <c r="N104" s="18" t="s">
        <v>160</v>
      </c>
      <c r="O104" s="16" t="s">
        <v>160</v>
      </c>
      <c r="P104" s="16"/>
      <c r="Q104" s="28">
        <v>73.8</v>
      </c>
      <c r="R104" s="18" t="s">
        <v>193</v>
      </c>
      <c r="S104" s="16"/>
      <c r="T104" s="16" t="s">
        <v>164</v>
      </c>
      <c r="U104" s="17">
        <v>126288</v>
      </c>
      <c r="V104" s="18" t="s">
        <v>160</v>
      </c>
      <c r="W104" s="16" t="s">
        <v>160</v>
      </c>
      <c r="X104" s="16"/>
      <c r="Y104" s="28">
        <v>69.5</v>
      </c>
      <c r="Z104" s="18" t="s">
        <v>193</v>
      </c>
      <c r="AA104" s="16"/>
      <c r="AB104" s="16" t="s">
        <v>164</v>
      </c>
      <c r="AC104" s="17">
        <v>24412</v>
      </c>
      <c r="AD104" s="18" t="s">
        <v>160</v>
      </c>
      <c r="AE104" s="16" t="s">
        <v>160</v>
      </c>
      <c r="AF104" s="16"/>
      <c r="AG104" s="28">
        <v>78.900000000000006</v>
      </c>
      <c r="AH104" s="18" t="s">
        <v>193</v>
      </c>
      <c r="AI104" s="16"/>
      <c r="AJ104" s="16" t="s">
        <v>164</v>
      </c>
      <c r="AK104" s="17">
        <v>384816</v>
      </c>
      <c r="AL104" s="18" t="s">
        <v>160</v>
      </c>
      <c r="AM104" s="16" t="s">
        <v>160</v>
      </c>
      <c r="AN104" s="16"/>
      <c r="AO104" s="28">
        <v>75.099999999999994</v>
      </c>
      <c r="AP104" s="18" t="s">
        <v>193</v>
      </c>
    </row>
    <row r="105" spans="1:42" ht="15.75" thickBot="1" x14ac:dyDescent="0.3">
      <c r="A105" s="11"/>
      <c r="B105" s="19" t="s">
        <v>228</v>
      </c>
      <c r="C105" s="12" t="s">
        <v>160</v>
      </c>
      <c r="D105" s="12"/>
      <c r="E105" s="20">
        <v>34616</v>
      </c>
      <c r="F105" s="13" t="s">
        <v>160</v>
      </c>
      <c r="G105" s="12" t="s">
        <v>160</v>
      </c>
      <c r="H105" s="12"/>
      <c r="I105" s="29">
        <v>13.5</v>
      </c>
      <c r="J105" s="13" t="s">
        <v>193</v>
      </c>
      <c r="K105" s="12"/>
      <c r="L105" s="12"/>
      <c r="M105" s="20">
        <v>8011</v>
      </c>
      <c r="N105" s="13" t="s">
        <v>160</v>
      </c>
      <c r="O105" s="12" t="s">
        <v>160</v>
      </c>
      <c r="P105" s="12"/>
      <c r="Q105" s="29">
        <v>18.600000000000001</v>
      </c>
      <c r="R105" s="13" t="s">
        <v>193</v>
      </c>
      <c r="S105" s="12"/>
      <c r="T105" s="12"/>
      <c r="U105" s="20">
        <v>42832</v>
      </c>
      <c r="V105" s="13" t="s">
        <v>160</v>
      </c>
      <c r="W105" s="12" t="s">
        <v>160</v>
      </c>
      <c r="X105" s="12"/>
      <c r="Y105" s="29">
        <v>23.6</v>
      </c>
      <c r="Z105" s="13" t="s">
        <v>193</v>
      </c>
      <c r="AA105" s="12"/>
      <c r="AB105" s="12"/>
      <c r="AC105" s="20">
        <v>4505</v>
      </c>
      <c r="AD105" s="13" t="s">
        <v>160</v>
      </c>
      <c r="AE105" s="12" t="s">
        <v>160</v>
      </c>
      <c r="AF105" s="12"/>
      <c r="AG105" s="29">
        <v>14.5</v>
      </c>
      <c r="AH105" s="13" t="s">
        <v>193</v>
      </c>
      <c r="AI105" s="12"/>
      <c r="AJ105" s="12"/>
      <c r="AK105" s="20">
        <v>89964</v>
      </c>
      <c r="AL105" s="13" t="s">
        <v>160</v>
      </c>
      <c r="AM105" s="12" t="s">
        <v>160</v>
      </c>
      <c r="AN105" s="12"/>
      <c r="AO105" s="29">
        <v>17.600000000000001</v>
      </c>
      <c r="AP105" s="13" t="s">
        <v>193</v>
      </c>
    </row>
    <row r="106" spans="1:42" x14ac:dyDescent="0.25">
      <c r="A106" s="11"/>
      <c r="B106" s="21"/>
      <c r="C106" s="21" t="s">
        <v>160</v>
      </c>
      <c r="D106" s="22"/>
      <c r="E106" s="22"/>
      <c r="F106" s="21"/>
      <c r="G106" s="21" t="s">
        <v>160</v>
      </c>
      <c r="H106" s="22"/>
      <c r="I106" s="22"/>
      <c r="J106" s="21"/>
      <c r="K106" s="21"/>
      <c r="L106" s="22"/>
      <c r="M106" s="22"/>
      <c r="N106" s="21"/>
      <c r="O106" s="21" t="s">
        <v>160</v>
      </c>
      <c r="P106" s="22"/>
      <c r="Q106" s="22"/>
      <c r="R106" s="21"/>
      <c r="S106" s="21"/>
      <c r="T106" s="22"/>
      <c r="U106" s="22"/>
      <c r="V106" s="21"/>
      <c r="W106" s="21" t="s">
        <v>160</v>
      </c>
      <c r="X106" s="22"/>
      <c r="Y106" s="22"/>
      <c r="Z106" s="21"/>
      <c r="AA106" s="21"/>
      <c r="AB106" s="22"/>
      <c r="AC106" s="22"/>
      <c r="AD106" s="21"/>
      <c r="AE106" s="21" t="s">
        <v>160</v>
      </c>
      <c r="AF106" s="22"/>
      <c r="AG106" s="22"/>
      <c r="AH106" s="21"/>
      <c r="AI106" s="21"/>
      <c r="AJ106" s="22"/>
      <c r="AK106" s="22"/>
      <c r="AL106" s="21"/>
      <c r="AM106" s="21" t="s">
        <v>160</v>
      </c>
      <c r="AN106" s="22"/>
      <c r="AO106" s="22"/>
      <c r="AP106" s="21"/>
    </row>
    <row r="107" spans="1:42" x14ac:dyDescent="0.25">
      <c r="A107" s="11"/>
      <c r="B107" s="15" t="s">
        <v>229</v>
      </c>
      <c r="C107" s="23" t="s">
        <v>160</v>
      </c>
      <c r="D107" s="16"/>
      <c r="E107" s="16"/>
      <c r="F107" s="16"/>
      <c r="G107" s="23" t="s">
        <v>160</v>
      </c>
      <c r="H107" s="16"/>
      <c r="I107" s="16"/>
      <c r="J107" s="16"/>
      <c r="K107" s="23"/>
      <c r="L107" s="16"/>
      <c r="M107" s="16"/>
      <c r="N107" s="16"/>
      <c r="O107" s="23" t="s">
        <v>160</v>
      </c>
      <c r="P107" s="16"/>
      <c r="Q107" s="16"/>
      <c r="R107" s="16"/>
      <c r="S107" s="23"/>
      <c r="T107" s="16"/>
      <c r="U107" s="16"/>
      <c r="V107" s="16"/>
      <c r="W107" s="23" t="s">
        <v>160</v>
      </c>
      <c r="X107" s="16"/>
      <c r="Y107" s="16"/>
      <c r="Z107" s="16"/>
      <c r="AA107" s="23"/>
      <c r="AB107" s="16"/>
      <c r="AC107" s="16"/>
      <c r="AD107" s="16"/>
      <c r="AE107" s="23" t="s">
        <v>160</v>
      </c>
      <c r="AF107" s="16"/>
      <c r="AG107" s="16"/>
      <c r="AH107" s="16"/>
      <c r="AI107" s="23"/>
      <c r="AJ107" s="16"/>
      <c r="AK107" s="16"/>
      <c r="AL107" s="16"/>
      <c r="AM107" s="23" t="s">
        <v>160</v>
      </c>
      <c r="AN107" s="16"/>
      <c r="AO107" s="16"/>
      <c r="AP107" s="16"/>
    </row>
    <row r="108" spans="1:42" x14ac:dyDescent="0.25">
      <c r="A108" s="11"/>
      <c r="B108" s="26" t="s">
        <v>230</v>
      </c>
      <c r="C108" s="14" t="s">
        <v>160</v>
      </c>
      <c r="D108" s="12"/>
      <c r="E108" s="20">
        <v>7512</v>
      </c>
      <c r="F108" s="13" t="s">
        <v>160</v>
      </c>
      <c r="G108" s="14" t="s">
        <v>160</v>
      </c>
      <c r="H108" s="12"/>
      <c r="I108" s="29">
        <v>2.9</v>
      </c>
      <c r="J108" s="13" t="s">
        <v>193</v>
      </c>
      <c r="K108" s="14"/>
      <c r="L108" s="12"/>
      <c r="M108" s="20">
        <v>1273</v>
      </c>
      <c r="N108" s="13" t="s">
        <v>160</v>
      </c>
      <c r="O108" s="14" t="s">
        <v>160</v>
      </c>
      <c r="P108" s="12"/>
      <c r="Q108" s="29">
        <v>3</v>
      </c>
      <c r="R108" s="13" t="s">
        <v>193</v>
      </c>
      <c r="S108" s="14"/>
      <c r="T108" s="12"/>
      <c r="U108" s="20">
        <v>6926</v>
      </c>
      <c r="V108" s="13" t="s">
        <v>160</v>
      </c>
      <c r="W108" s="14" t="s">
        <v>160</v>
      </c>
      <c r="X108" s="12"/>
      <c r="Y108" s="29">
        <v>3.8</v>
      </c>
      <c r="Z108" s="13" t="s">
        <v>193</v>
      </c>
      <c r="AA108" s="14"/>
      <c r="AB108" s="12"/>
      <c r="AC108" s="29">
        <v>711</v>
      </c>
      <c r="AD108" s="13" t="s">
        <v>160</v>
      </c>
      <c r="AE108" s="14" t="s">
        <v>160</v>
      </c>
      <c r="AF108" s="12"/>
      <c r="AG108" s="29">
        <v>2.2999999999999998</v>
      </c>
      <c r="AH108" s="13" t="s">
        <v>193</v>
      </c>
      <c r="AI108" s="14"/>
      <c r="AJ108" s="12"/>
      <c r="AK108" s="20">
        <v>16422</v>
      </c>
      <c r="AL108" s="13" t="s">
        <v>160</v>
      </c>
      <c r="AM108" s="14" t="s">
        <v>160</v>
      </c>
      <c r="AN108" s="12"/>
      <c r="AO108" s="29">
        <v>3.2</v>
      </c>
      <c r="AP108" s="13" t="s">
        <v>193</v>
      </c>
    </row>
    <row r="109" spans="1:42" x14ac:dyDescent="0.25">
      <c r="A109" s="11"/>
      <c r="B109" s="27" t="s">
        <v>231</v>
      </c>
      <c r="C109" s="23" t="s">
        <v>160</v>
      </c>
      <c r="D109" s="16"/>
      <c r="E109" s="17">
        <v>4190</v>
      </c>
      <c r="F109" s="18" t="s">
        <v>160</v>
      </c>
      <c r="G109" s="23" t="s">
        <v>160</v>
      </c>
      <c r="H109" s="16"/>
      <c r="I109" s="28">
        <v>1.7</v>
      </c>
      <c r="J109" s="18" t="s">
        <v>193</v>
      </c>
      <c r="K109" s="23"/>
      <c r="L109" s="16"/>
      <c r="M109" s="28">
        <v>609</v>
      </c>
      <c r="N109" s="18" t="s">
        <v>160</v>
      </c>
      <c r="O109" s="23" t="s">
        <v>160</v>
      </c>
      <c r="P109" s="16"/>
      <c r="Q109" s="28">
        <v>1.3</v>
      </c>
      <c r="R109" s="18" t="s">
        <v>193</v>
      </c>
      <c r="S109" s="23"/>
      <c r="T109" s="16"/>
      <c r="U109" s="17">
        <v>2371</v>
      </c>
      <c r="V109" s="18" t="s">
        <v>160</v>
      </c>
      <c r="W109" s="23" t="s">
        <v>160</v>
      </c>
      <c r="X109" s="16"/>
      <c r="Y109" s="28">
        <v>1.3</v>
      </c>
      <c r="Z109" s="18" t="s">
        <v>193</v>
      </c>
      <c r="AA109" s="23"/>
      <c r="AB109" s="16"/>
      <c r="AC109" s="28">
        <v>400</v>
      </c>
      <c r="AD109" s="18" t="s">
        <v>160</v>
      </c>
      <c r="AE109" s="23" t="s">
        <v>160</v>
      </c>
      <c r="AF109" s="16"/>
      <c r="AG109" s="28">
        <v>1.3</v>
      </c>
      <c r="AH109" s="18" t="s">
        <v>193</v>
      </c>
      <c r="AI109" s="23"/>
      <c r="AJ109" s="16"/>
      <c r="AK109" s="17">
        <v>7570</v>
      </c>
      <c r="AL109" s="18" t="s">
        <v>160</v>
      </c>
      <c r="AM109" s="23" t="s">
        <v>160</v>
      </c>
      <c r="AN109" s="16"/>
      <c r="AO109" s="28">
        <v>1.5</v>
      </c>
      <c r="AP109" s="18" t="s">
        <v>193</v>
      </c>
    </row>
    <row r="110" spans="1:42" ht="15.75" thickBot="1" x14ac:dyDescent="0.3">
      <c r="A110" s="11"/>
      <c r="B110" s="26" t="s">
        <v>232</v>
      </c>
      <c r="C110" s="14" t="s">
        <v>160</v>
      </c>
      <c r="D110" s="12"/>
      <c r="E110" s="20">
        <v>7760</v>
      </c>
      <c r="F110" s="13" t="s">
        <v>160</v>
      </c>
      <c r="G110" s="14" t="s">
        <v>160</v>
      </c>
      <c r="H110" s="12"/>
      <c r="I110" s="29">
        <v>3</v>
      </c>
      <c r="J110" s="13" t="s">
        <v>193</v>
      </c>
      <c r="K110" s="14"/>
      <c r="L110" s="12"/>
      <c r="M110" s="20">
        <v>1410</v>
      </c>
      <c r="N110" s="13" t="s">
        <v>160</v>
      </c>
      <c r="O110" s="14" t="s">
        <v>160</v>
      </c>
      <c r="P110" s="12"/>
      <c r="Q110" s="29">
        <v>3.3</v>
      </c>
      <c r="R110" s="13" t="s">
        <v>193</v>
      </c>
      <c r="S110" s="14"/>
      <c r="T110" s="12"/>
      <c r="U110" s="20">
        <v>3184</v>
      </c>
      <c r="V110" s="13" t="s">
        <v>160</v>
      </c>
      <c r="W110" s="14" t="s">
        <v>160</v>
      </c>
      <c r="X110" s="12"/>
      <c r="Y110" s="29">
        <v>1.8</v>
      </c>
      <c r="Z110" s="13" t="s">
        <v>193</v>
      </c>
      <c r="AA110" s="14"/>
      <c r="AB110" s="12"/>
      <c r="AC110" s="29">
        <v>946</v>
      </c>
      <c r="AD110" s="13" t="s">
        <v>160</v>
      </c>
      <c r="AE110" s="14" t="s">
        <v>160</v>
      </c>
      <c r="AF110" s="12"/>
      <c r="AG110" s="29">
        <v>3</v>
      </c>
      <c r="AH110" s="13" t="s">
        <v>193</v>
      </c>
      <c r="AI110" s="14"/>
      <c r="AJ110" s="12"/>
      <c r="AK110" s="20">
        <v>13300</v>
      </c>
      <c r="AL110" s="13" t="s">
        <v>160</v>
      </c>
      <c r="AM110" s="14" t="s">
        <v>160</v>
      </c>
      <c r="AN110" s="12"/>
      <c r="AO110" s="29">
        <v>2.6</v>
      </c>
      <c r="AP110" s="13" t="s">
        <v>193</v>
      </c>
    </row>
    <row r="111" spans="1:42" x14ac:dyDescent="0.25">
      <c r="A111" s="11"/>
      <c r="B111" s="21"/>
      <c r="C111" s="21" t="s">
        <v>160</v>
      </c>
      <c r="D111" s="22"/>
      <c r="E111" s="22"/>
      <c r="F111" s="21"/>
      <c r="G111" s="21" t="s">
        <v>160</v>
      </c>
      <c r="H111" s="22"/>
      <c r="I111" s="22"/>
      <c r="J111" s="21"/>
      <c r="K111" s="21"/>
      <c r="L111" s="22"/>
      <c r="M111" s="22"/>
      <c r="N111" s="21"/>
      <c r="O111" s="21" t="s">
        <v>160</v>
      </c>
      <c r="P111" s="22"/>
      <c r="Q111" s="22"/>
      <c r="R111" s="21"/>
      <c r="S111" s="21"/>
      <c r="T111" s="22"/>
      <c r="U111" s="22"/>
      <c r="V111" s="21"/>
      <c r="W111" s="21" t="s">
        <v>160</v>
      </c>
      <c r="X111" s="22"/>
      <c r="Y111" s="22"/>
      <c r="Z111" s="21"/>
      <c r="AA111" s="21"/>
      <c r="AB111" s="22"/>
      <c r="AC111" s="22"/>
      <c r="AD111" s="21"/>
      <c r="AE111" s="21" t="s">
        <v>160</v>
      </c>
      <c r="AF111" s="22"/>
      <c r="AG111" s="22"/>
      <c r="AH111" s="21"/>
      <c r="AI111" s="21"/>
      <c r="AJ111" s="22"/>
      <c r="AK111" s="22"/>
      <c r="AL111" s="21"/>
      <c r="AM111" s="21" t="s">
        <v>160</v>
      </c>
      <c r="AN111" s="22"/>
      <c r="AO111" s="22"/>
      <c r="AP111" s="21"/>
    </row>
    <row r="112" spans="1:42" ht="15.75" thickBot="1" x14ac:dyDescent="0.3">
      <c r="A112" s="11"/>
      <c r="B112" s="27" t="s">
        <v>233</v>
      </c>
      <c r="C112" s="23" t="s">
        <v>160</v>
      </c>
      <c r="D112" s="16" t="s">
        <v>164</v>
      </c>
      <c r="E112" s="17">
        <v>19462</v>
      </c>
      <c r="F112" s="18" t="s">
        <v>160</v>
      </c>
      <c r="G112" s="23" t="s">
        <v>160</v>
      </c>
      <c r="H112" s="16"/>
      <c r="I112" s="28">
        <v>7.6</v>
      </c>
      <c r="J112" s="18" t="s">
        <v>193</v>
      </c>
      <c r="K112" s="23"/>
      <c r="L112" s="16" t="s">
        <v>164</v>
      </c>
      <c r="M112" s="17">
        <v>3292</v>
      </c>
      <c r="N112" s="18" t="s">
        <v>160</v>
      </c>
      <c r="O112" s="23" t="s">
        <v>160</v>
      </c>
      <c r="P112" s="16"/>
      <c r="Q112" s="28">
        <v>7.6</v>
      </c>
      <c r="R112" s="18" t="s">
        <v>193</v>
      </c>
      <c r="S112" s="23"/>
      <c r="T112" s="16" t="s">
        <v>164</v>
      </c>
      <c r="U112" s="17">
        <v>12481</v>
      </c>
      <c r="V112" s="18" t="s">
        <v>160</v>
      </c>
      <c r="W112" s="23" t="s">
        <v>160</v>
      </c>
      <c r="X112" s="16"/>
      <c r="Y112" s="28">
        <v>6.9</v>
      </c>
      <c r="Z112" s="18" t="s">
        <v>193</v>
      </c>
      <c r="AA112" s="23"/>
      <c r="AB112" s="16" t="s">
        <v>164</v>
      </c>
      <c r="AC112" s="17">
        <v>2057</v>
      </c>
      <c r="AD112" s="18" t="s">
        <v>160</v>
      </c>
      <c r="AE112" s="23" t="s">
        <v>160</v>
      </c>
      <c r="AF112" s="16"/>
      <c r="AG112" s="28">
        <v>6.6</v>
      </c>
      <c r="AH112" s="18" t="s">
        <v>193</v>
      </c>
      <c r="AI112" s="23"/>
      <c r="AJ112" s="16" t="s">
        <v>164</v>
      </c>
      <c r="AK112" s="17">
        <v>37292</v>
      </c>
      <c r="AL112" s="18" t="s">
        <v>160</v>
      </c>
      <c r="AM112" s="23" t="s">
        <v>160</v>
      </c>
      <c r="AN112" s="16"/>
      <c r="AO112" s="28">
        <v>7.3</v>
      </c>
      <c r="AP112" s="18" t="s">
        <v>193</v>
      </c>
    </row>
    <row r="113" spans="1:42" x14ac:dyDescent="0.25">
      <c r="A113" s="11"/>
      <c r="B113" s="21"/>
      <c r="C113" s="21" t="s">
        <v>160</v>
      </c>
      <c r="D113" s="22"/>
      <c r="E113" s="22"/>
      <c r="F113" s="21"/>
      <c r="G113" s="21" t="s">
        <v>160</v>
      </c>
      <c r="H113" s="22"/>
      <c r="I113" s="22"/>
      <c r="J113" s="21"/>
      <c r="K113" s="21"/>
      <c r="L113" s="22"/>
      <c r="M113" s="22"/>
      <c r="N113" s="21"/>
      <c r="O113" s="21" t="s">
        <v>160</v>
      </c>
      <c r="P113" s="22"/>
      <c r="Q113" s="22"/>
      <c r="R113" s="21"/>
      <c r="S113" s="21"/>
      <c r="T113" s="22"/>
      <c r="U113" s="22"/>
      <c r="V113" s="21"/>
      <c r="W113" s="21" t="s">
        <v>160</v>
      </c>
      <c r="X113" s="22"/>
      <c r="Y113" s="22"/>
      <c r="Z113" s="21"/>
      <c r="AA113" s="21"/>
      <c r="AB113" s="22"/>
      <c r="AC113" s="22"/>
      <c r="AD113" s="21"/>
      <c r="AE113" s="21" t="s">
        <v>160</v>
      </c>
      <c r="AF113" s="22"/>
      <c r="AG113" s="22"/>
      <c r="AH113" s="21"/>
      <c r="AI113" s="21"/>
      <c r="AJ113" s="22"/>
      <c r="AK113" s="22"/>
      <c r="AL113" s="21"/>
      <c r="AM113" s="21" t="s">
        <v>160</v>
      </c>
      <c r="AN113" s="22"/>
      <c r="AO113" s="22"/>
      <c r="AP113" s="21"/>
    </row>
    <row r="114" spans="1:42" ht="15.75" thickBot="1" x14ac:dyDescent="0.3">
      <c r="A114" s="11"/>
      <c r="B114" s="19" t="s">
        <v>234</v>
      </c>
      <c r="C114" s="14" t="s">
        <v>160</v>
      </c>
      <c r="D114" s="12" t="s">
        <v>164</v>
      </c>
      <c r="E114" s="20">
        <v>256370</v>
      </c>
      <c r="F114" s="13" t="s">
        <v>160</v>
      </c>
      <c r="G114" s="14" t="s">
        <v>160</v>
      </c>
      <c r="H114" s="12"/>
      <c r="I114" s="29">
        <v>100</v>
      </c>
      <c r="J114" s="13" t="s">
        <v>193</v>
      </c>
      <c r="K114" s="14"/>
      <c r="L114" s="12" t="s">
        <v>164</v>
      </c>
      <c r="M114" s="20">
        <v>43127</v>
      </c>
      <c r="N114" s="13" t="s">
        <v>160</v>
      </c>
      <c r="O114" s="14" t="s">
        <v>160</v>
      </c>
      <c r="P114" s="12"/>
      <c r="Q114" s="29">
        <v>100</v>
      </c>
      <c r="R114" s="13" t="s">
        <v>193</v>
      </c>
      <c r="S114" s="14"/>
      <c r="T114" s="12" t="s">
        <v>164</v>
      </c>
      <c r="U114" s="20">
        <v>181601</v>
      </c>
      <c r="V114" s="13" t="s">
        <v>160</v>
      </c>
      <c r="W114" s="14" t="s">
        <v>160</v>
      </c>
      <c r="X114" s="12"/>
      <c r="Y114" s="29">
        <v>100</v>
      </c>
      <c r="Z114" s="13" t="s">
        <v>193</v>
      </c>
      <c r="AA114" s="14"/>
      <c r="AB114" s="12" t="s">
        <v>164</v>
      </c>
      <c r="AC114" s="20">
        <v>30974</v>
      </c>
      <c r="AD114" s="13" t="s">
        <v>160</v>
      </c>
      <c r="AE114" s="14" t="s">
        <v>160</v>
      </c>
      <c r="AF114" s="12"/>
      <c r="AG114" s="29">
        <v>100</v>
      </c>
      <c r="AH114" s="13" t="s">
        <v>193</v>
      </c>
      <c r="AI114" s="14"/>
      <c r="AJ114" s="12" t="s">
        <v>164</v>
      </c>
      <c r="AK114" s="20">
        <v>512072</v>
      </c>
      <c r="AL114" s="13" t="s">
        <v>160</v>
      </c>
      <c r="AM114" s="14" t="s">
        <v>160</v>
      </c>
      <c r="AN114" s="12"/>
      <c r="AO114" s="29">
        <v>100</v>
      </c>
      <c r="AP114" s="13" t="s">
        <v>193</v>
      </c>
    </row>
    <row r="115" spans="1:42" ht="15.75" thickTop="1" x14ac:dyDescent="0.25">
      <c r="A115" s="11"/>
      <c r="B115" s="21"/>
      <c r="C115" s="21" t="s">
        <v>160</v>
      </c>
      <c r="D115" s="24"/>
      <c r="E115" s="24"/>
      <c r="F115" s="21"/>
      <c r="G115" s="21" t="s">
        <v>160</v>
      </c>
      <c r="H115" s="24"/>
      <c r="I115" s="24"/>
      <c r="J115" s="21"/>
      <c r="K115" s="21"/>
      <c r="L115" s="24"/>
      <c r="M115" s="24"/>
      <c r="N115" s="21"/>
      <c r="O115" s="21" t="s">
        <v>160</v>
      </c>
      <c r="P115" s="24"/>
      <c r="Q115" s="24"/>
      <c r="R115" s="21"/>
      <c r="S115" s="21"/>
      <c r="T115" s="24"/>
      <c r="U115" s="24"/>
      <c r="V115" s="21"/>
      <c r="W115" s="21" t="s">
        <v>160</v>
      </c>
      <c r="X115" s="24"/>
      <c r="Y115" s="24"/>
      <c r="Z115" s="21"/>
      <c r="AA115" s="21"/>
      <c r="AB115" s="24"/>
      <c r="AC115" s="24"/>
      <c r="AD115" s="21"/>
      <c r="AE115" s="21" t="s">
        <v>160</v>
      </c>
      <c r="AF115" s="24"/>
      <c r="AG115" s="24"/>
      <c r="AH115" s="21"/>
      <c r="AI115" s="21"/>
      <c r="AJ115" s="24"/>
      <c r="AK115" s="24"/>
      <c r="AL115" s="21"/>
      <c r="AM115" s="21" t="s">
        <v>160</v>
      </c>
      <c r="AN115" s="24"/>
      <c r="AO115" s="24"/>
      <c r="AP115" s="21"/>
    </row>
    <row r="116" spans="1:42" ht="15.75" thickBot="1" x14ac:dyDescent="0.3">
      <c r="A116" s="11"/>
      <c r="B116" s="15" t="s">
        <v>235</v>
      </c>
      <c r="C116" s="23" t="s">
        <v>160</v>
      </c>
      <c r="D116" s="16" t="s">
        <v>164</v>
      </c>
      <c r="E116" s="17">
        <v>7760</v>
      </c>
      <c r="F116" s="18" t="s">
        <v>160</v>
      </c>
      <c r="G116" s="23" t="s">
        <v>160</v>
      </c>
      <c r="H116" s="16"/>
      <c r="I116" s="28">
        <v>3</v>
      </c>
      <c r="J116" s="18" t="s">
        <v>193</v>
      </c>
      <c r="K116" s="23"/>
      <c r="L116" s="16" t="s">
        <v>164</v>
      </c>
      <c r="M116" s="17">
        <v>1410</v>
      </c>
      <c r="N116" s="18" t="s">
        <v>160</v>
      </c>
      <c r="O116" s="23" t="s">
        <v>160</v>
      </c>
      <c r="P116" s="16"/>
      <c r="Q116" s="28">
        <v>3.3</v>
      </c>
      <c r="R116" s="18" t="s">
        <v>193</v>
      </c>
      <c r="S116" s="23"/>
      <c r="T116" s="16" t="s">
        <v>164</v>
      </c>
      <c r="U116" s="17">
        <v>3184</v>
      </c>
      <c r="V116" s="18" t="s">
        <v>160</v>
      </c>
      <c r="W116" s="23" t="s">
        <v>160</v>
      </c>
      <c r="X116" s="16"/>
      <c r="Y116" s="28">
        <v>1.8</v>
      </c>
      <c r="Z116" s="18" t="s">
        <v>193</v>
      </c>
      <c r="AA116" s="23"/>
      <c r="AB116" s="16" t="s">
        <v>164</v>
      </c>
      <c r="AC116" s="28">
        <v>946</v>
      </c>
      <c r="AD116" s="18" t="s">
        <v>160</v>
      </c>
      <c r="AE116" s="23" t="s">
        <v>160</v>
      </c>
      <c r="AF116" s="16"/>
      <c r="AG116" s="28">
        <v>3</v>
      </c>
      <c r="AH116" s="18" t="s">
        <v>193</v>
      </c>
      <c r="AI116" s="23"/>
      <c r="AJ116" s="16" t="s">
        <v>164</v>
      </c>
      <c r="AK116" s="17">
        <v>13300</v>
      </c>
      <c r="AL116" s="18" t="s">
        <v>160</v>
      </c>
      <c r="AM116" s="23" t="s">
        <v>160</v>
      </c>
      <c r="AN116" s="16"/>
      <c r="AO116" s="28">
        <v>2.6</v>
      </c>
      <c r="AP116" s="18" t="s">
        <v>193</v>
      </c>
    </row>
    <row r="117" spans="1:42" ht="15.75" thickTop="1" x14ac:dyDescent="0.25">
      <c r="A117" s="11"/>
      <c r="B117" s="21"/>
      <c r="C117" s="21" t="s">
        <v>160</v>
      </c>
      <c r="D117" s="24"/>
      <c r="E117" s="24"/>
      <c r="F117" s="21"/>
      <c r="G117" s="21" t="s">
        <v>160</v>
      </c>
      <c r="H117" s="24"/>
      <c r="I117" s="24"/>
      <c r="J117" s="21"/>
      <c r="K117" s="21"/>
      <c r="L117" s="24"/>
      <c r="M117" s="24"/>
      <c r="N117" s="21"/>
      <c r="O117" s="21" t="s">
        <v>160</v>
      </c>
      <c r="P117" s="24"/>
      <c r="Q117" s="24"/>
      <c r="R117" s="21"/>
      <c r="S117" s="21"/>
      <c r="T117" s="24"/>
      <c r="U117" s="24"/>
      <c r="V117" s="21"/>
      <c r="W117" s="21" t="s">
        <v>160</v>
      </c>
      <c r="X117" s="24"/>
      <c r="Y117" s="24"/>
      <c r="Z117" s="21"/>
      <c r="AA117" s="21"/>
      <c r="AB117" s="24"/>
      <c r="AC117" s="24"/>
      <c r="AD117" s="21"/>
      <c r="AE117" s="21" t="s">
        <v>160</v>
      </c>
      <c r="AF117" s="24"/>
      <c r="AG117" s="24"/>
      <c r="AH117" s="21"/>
      <c r="AI117" s="21"/>
      <c r="AJ117" s="24"/>
      <c r="AK117" s="24"/>
      <c r="AL117" s="21"/>
      <c r="AM117" s="21" t="s">
        <v>160</v>
      </c>
      <c r="AN117" s="24"/>
      <c r="AO117" s="24"/>
      <c r="AP117" s="21"/>
    </row>
    <row r="118" spans="1:42" x14ac:dyDescent="0.25">
      <c r="A118" s="11"/>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c r="AJ118" s="43"/>
      <c r="AK118" s="43"/>
      <c r="AL118" s="43"/>
      <c r="AM118" s="43"/>
      <c r="AN118" s="43"/>
      <c r="AO118" s="43"/>
      <c r="AP118" s="43"/>
    </row>
    <row r="119" spans="1:42" x14ac:dyDescent="0.25">
      <c r="A119" s="11"/>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c r="AM119" s="12"/>
      <c r="AN119" s="12"/>
      <c r="AO119" s="12"/>
      <c r="AP119" s="12"/>
    </row>
    <row r="120" spans="1:42" ht="15.75" thickBot="1" x14ac:dyDescent="0.3">
      <c r="A120" s="11"/>
      <c r="B120" s="14"/>
      <c r="C120" s="14" t="s">
        <v>160</v>
      </c>
      <c r="D120" s="25" t="s">
        <v>236</v>
      </c>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5"/>
      <c r="AK120" s="25"/>
      <c r="AL120" s="25"/>
      <c r="AM120" s="25"/>
      <c r="AN120" s="25"/>
      <c r="AO120" s="25"/>
      <c r="AP120" s="14"/>
    </row>
    <row r="121" spans="1:42" x14ac:dyDescent="0.25">
      <c r="A121" s="11"/>
      <c r="B121" s="30"/>
      <c r="C121" s="30" t="s">
        <v>160</v>
      </c>
      <c r="D121" s="37" t="s">
        <v>220</v>
      </c>
      <c r="E121" s="37"/>
      <c r="F121" s="37"/>
      <c r="G121" s="37"/>
      <c r="H121" s="37"/>
      <c r="I121" s="37"/>
      <c r="J121" s="38"/>
      <c r="K121" s="38"/>
      <c r="L121" s="37" t="s">
        <v>222</v>
      </c>
      <c r="M121" s="37"/>
      <c r="N121" s="37"/>
      <c r="O121" s="37"/>
      <c r="P121" s="37"/>
      <c r="Q121" s="37"/>
      <c r="R121" s="38"/>
      <c r="S121" s="38"/>
      <c r="T121" s="37" t="s">
        <v>223</v>
      </c>
      <c r="U121" s="37"/>
      <c r="V121" s="37"/>
      <c r="W121" s="37"/>
      <c r="X121" s="37"/>
      <c r="Y121" s="37"/>
      <c r="Z121" s="38"/>
      <c r="AA121" s="38"/>
      <c r="AB121" s="37" t="s">
        <v>225</v>
      </c>
      <c r="AC121" s="37"/>
      <c r="AD121" s="37"/>
      <c r="AE121" s="37"/>
      <c r="AF121" s="37"/>
      <c r="AG121" s="37"/>
      <c r="AH121" s="38"/>
      <c r="AI121" s="38"/>
      <c r="AJ121" s="37" t="s">
        <v>95</v>
      </c>
      <c r="AK121" s="37"/>
      <c r="AL121" s="37"/>
      <c r="AM121" s="37"/>
      <c r="AN121" s="37"/>
      <c r="AO121" s="37"/>
      <c r="AP121" s="30"/>
    </row>
    <row r="122" spans="1:42" ht="15.75" thickBot="1" x14ac:dyDescent="0.3">
      <c r="A122" s="11"/>
      <c r="B122" s="30"/>
      <c r="C122" s="30"/>
      <c r="D122" s="25" t="s">
        <v>221</v>
      </c>
      <c r="E122" s="25"/>
      <c r="F122" s="25"/>
      <c r="G122" s="25"/>
      <c r="H122" s="25"/>
      <c r="I122" s="25"/>
      <c r="J122" s="30"/>
      <c r="K122" s="30"/>
      <c r="L122" s="25" t="s">
        <v>221</v>
      </c>
      <c r="M122" s="25"/>
      <c r="N122" s="25"/>
      <c r="O122" s="25"/>
      <c r="P122" s="25"/>
      <c r="Q122" s="25"/>
      <c r="R122" s="30"/>
      <c r="S122" s="30"/>
      <c r="T122" s="25" t="s">
        <v>224</v>
      </c>
      <c r="U122" s="25"/>
      <c r="V122" s="25"/>
      <c r="W122" s="25"/>
      <c r="X122" s="25"/>
      <c r="Y122" s="25"/>
      <c r="Z122" s="30"/>
      <c r="AA122" s="30"/>
      <c r="AB122" s="25" t="s">
        <v>224</v>
      </c>
      <c r="AC122" s="25"/>
      <c r="AD122" s="25"/>
      <c r="AE122" s="25"/>
      <c r="AF122" s="25"/>
      <c r="AG122" s="25"/>
      <c r="AH122" s="30"/>
      <c r="AI122" s="30"/>
      <c r="AJ122" s="25"/>
      <c r="AK122" s="25"/>
      <c r="AL122" s="25"/>
      <c r="AM122" s="25"/>
      <c r="AN122" s="25"/>
      <c r="AO122" s="25"/>
      <c r="AP122" s="30"/>
    </row>
    <row r="123" spans="1:42" ht="15.75" thickBot="1" x14ac:dyDescent="0.3">
      <c r="A123" s="11"/>
      <c r="B123" s="14"/>
      <c r="C123" s="14" t="s">
        <v>160</v>
      </c>
      <c r="D123" s="32" t="s">
        <v>164</v>
      </c>
      <c r="E123" s="32"/>
      <c r="F123" s="14"/>
      <c r="G123" s="14" t="s">
        <v>160</v>
      </c>
      <c r="H123" s="32" t="s">
        <v>226</v>
      </c>
      <c r="I123" s="32"/>
      <c r="J123" s="14"/>
      <c r="K123" s="14"/>
      <c r="L123" s="32" t="s">
        <v>164</v>
      </c>
      <c r="M123" s="32"/>
      <c r="N123" s="14"/>
      <c r="O123" s="14" t="s">
        <v>160</v>
      </c>
      <c r="P123" s="32" t="s">
        <v>226</v>
      </c>
      <c r="Q123" s="32"/>
      <c r="R123" s="14"/>
      <c r="S123" s="14"/>
      <c r="T123" s="32" t="s">
        <v>164</v>
      </c>
      <c r="U123" s="32"/>
      <c r="V123" s="14"/>
      <c r="W123" s="14" t="s">
        <v>160</v>
      </c>
      <c r="X123" s="32" t="s">
        <v>226</v>
      </c>
      <c r="Y123" s="32"/>
      <c r="Z123" s="14"/>
      <c r="AA123" s="14"/>
      <c r="AB123" s="32" t="s">
        <v>164</v>
      </c>
      <c r="AC123" s="32"/>
      <c r="AD123" s="14"/>
      <c r="AE123" s="14" t="s">
        <v>160</v>
      </c>
      <c r="AF123" s="32" t="s">
        <v>226</v>
      </c>
      <c r="AG123" s="32"/>
      <c r="AH123" s="14"/>
      <c r="AI123" s="14"/>
      <c r="AJ123" s="32" t="s">
        <v>164</v>
      </c>
      <c r="AK123" s="32"/>
      <c r="AL123" s="14"/>
      <c r="AM123" s="14" t="s">
        <v>160</v>
      </c>
      <c r="AN123" s="32" t="s">
        <v>226</v>
      </c>
      <c r="AO123" s="32"/>
      <c r="AP123" s="14"/>
    </row>
    <row r="124" spans="1:42" x14ac:dyDescent="0.25">
      <c r="A124" s="11"/>
      <c r="B124" s="15" t="s">
        <v>227</v>
      </c>
      <c r="C124" s="16" t="s">
        <v>160</v>
      </c>
      <c r="D124" s="16" t="s">
        <v>164</v>
      </c>
      <c r="E124" s="17">
        <v>149232</v>
      </c>
      <c r="F124" s="18" t="s">
        <v>160</v>
      </c>
      <c r="G124" s="16" t="s">
        <v>160</v>
      </c>
      <c r="H124" s="16"/>
      <c r="I124" s="28">
        <v>79.3</v>
      </c>
      <c r="J124" s="18" t="s">
        <v>193</v>
      </c>
      <c r="K124" s="16"/>
      <c r="L124" s="16" t="s">
        <v>164</v>
      </c>
      <c r="M124" s="17">
        <v>37836</v>
      </c>
      <c r="N124" s="18" t="s">
        <v>160</v>
      </c>
      <c r="O124" s="16" t="s">
        <v>160</v>
      </c>
      <c r="P124" s="16"/>
      <c r="Q124" s="28">
        <v>73.099999999999994</v>
      </c>
      <c r="R124" s="18" t="s">
        <v>193</v>
      </c>
      <c r="S124" s="16"/>
      <c r="T124" s="16" t="s">
        <v>164</v>
      </c>
      <c r="U124" s="17">
        <v>116869</v>
      </c>
      <c r="V124" s="18" t="s">
        <v>160</v>
      </c>
      <c r="W124" s="16" t="s">
        <v>160</v>
      </c>
      <c r="X124" s="16"/>
      <c r="Y124" s="28">
        <v>69.7</v>
      </c>
      <c r="Z124" s="18" t="s">
        <v>193</v>
      </c>
      <c r="AA124" s="16"/>
      <c r="AB124" s="16" t="s">
        <v>164</v>
      </c>
      <c r="AC124" s="17">
        <v>23864</v>
      </c>
      <c r="AD124" s="18" t="s">
        <v>160</v>
      </c>
      <c r="AE124" s="16" t="s">
        <v>160</v>
      </c>
      <c r="AF124" s="16"/>
      <c r="AG124" s="28">
        <v>79.7</v>
      </c>
      <c r="AH124" s="18" t="s">
        <v>193</v>
      </c>
      <c r="AI124" s="16"/>
      <c r="AJ124" s="16" t="s">
        <v>164</v>
      </c>
      <c r="AK124" s="17">
        <v>327801</v>
      </c>
      <c r="AL124" s="18" t="s">
        <v>160</v>
      </c>
      <c r="AM124" s="16" t="s">
        <v>160</v>
      </c>
      <c r="AN124" s="16"/>
      <c r="AO124" s="28">
        <v>75</v>
      </c>
      <c r="AP124" s="18" t="s">
        <v>193</v>
      </c>
    </row>
    <row r="125" spans="1:42" ht="15.75" thickBot="1" x14ac:dyDescent="0.3">
      <c r="A125" s="11"/>
      <c r="B125" s="19" t="s">
        <v>228</v>
      </c>
      <c r="C125" s="12" t="s">
        <v>160</v>
      </c>
      <c r="D125" s="12"/>
      <c r="E125" s="20">
        <v>25285</v>
      </c>
      <c r="F125" s="13" t="s">
        <v>160</v>
      </c>
      <c r="G125" s="12" t="s">
        <v>160</v>
      </c>
      <c r="H125" s="12"/>
      <c r="I125" s="29">
        <v>13.4</v>
      </c>
      <c r="J125" s="13" t="s">
        <v>193</v>
      </c>
      <c r="K125" s="12"/>
      <c r="L125" s="12"/>
      <c r="M125" s="20">
        <v>9872</v>
      </c>
      <c r="N125" s="13" t="s">
        <v>160</v>
      </c>
      <c r="O125" s="12" t="s">
        <v>160</v>
      </c>
      <c r="P125" s="12"/>
      <c r="Q125" s="29">
        <v>19.100000000000001</v>
      </c>
      <c r="R125" s="13" t="s">
        <v>193</v>
      </c>
      <c r="S125" s="12"/>
      <c r="T125" s="12"/>
      <c r="U125" s="20">
        <v>40705</v>
      </c>
      <c r="V125" s="13" t="s">
        <v>160</v>
      </c>
      <c r="W125" s="12" t="s">
        <v>160</v>
      </c>
      <c r="X125" s="12"/>
      <c r="Y125" s="29">
        <v>24.3</v>
      </c>
      <c r="Z125" s="13" t="s">
        <v>193</v>
      </c>
      <c r="AA125" s="12"/>
      <c r="AB125" s="12"/>
      <c r="AC125" s="20">
        <v>4361</v>
      </c>
      <c r="AD125" s="13" t="s">
        <v>160</v>
      </c>
      <c r="AE125" s="12" t="s">
        <v>160</v>
      </c>
      <c r="AF125" s="12"/>
      <c r="AG125" s="29">
        <v>14.6</v>
      </c>
      <c r="AH125" s="13" t="s">
        <v>193</v>
      </c>
      <c r="AI125" s="12"/>
      <c r="AJ125" s="12"/>
      <c r="AK125" s="20">
        <v>80223</v>
      </c>
      <c r="AL125" s="13" t="s">
        <v>160</v>
      </c>
      <c r="AM125" s="12" t="s">
        <v>160</v>
      </c>
      <c r="AN125" s="12"/>
      <c r="AO125" s="29">
        <v>18.3</v>
      </c>
      <c r="AP125" s="13" t="s">
        <v>193</v>
      </c>
    </row>
    <row r="126" spans="1:42" x14ac:dyDescent="0.25">
      <c r="A126" s="11"/>
      <c r="B126" s="21"/>
      <c r="C126" s="21" t="s">
        <v>160</v>
      </c>
      <c r="D126" s="22"/>
      <c r="E126" s="22"/>
      <c r="F126" s="21"/>
      <c r="G126" s="21" t="s">
        <v>160</v>
      </c>
      <c r="H126" s="22"/>
      <c r="I126" s="22"/>
      <c r="J126" s="21"/>
      <c r="K126" s="21"/>
      <c r="L126" s="22"/>
      <c r="M126" s="22"/>
      <c r="N126" s="21"/>
      <c r="O126" s="21" t="s">
        <v>160</v>
      </c>
      <c r="P126" s="22"/>
      <c r="Q126" s="22"/>
      <c r="R126" s="21"/>
      <c r="S126" s="21"/>
      <c r="T126" s="22"/>
      <c r="U126" s="22"/>
      <c r="V126" s="21"/>
      <c r="W126" s="21" t="s">
        <v>160</v>
      </c>
      <c r="X126" s="22"/>
      <c r="Y126" s="22"/>
      <c r="Z126" s="21"/>
      <c r="AA126" s="21"/>
      <c r="AB126" s="22"/>
      <c r="AC126" s="22"/>
      <c r="AD126" s="21"/>
      <c r="AE126" s="21" t="s">
        <v>160</v>
      </c>
      <c r="AF126" s="22"/>
      <c r="AG126" s="22"/>
      <c r="AH126" s="21"/>
      <c r="AI126" s="21"/>
      <c r="AJ126" s="22"/>
      <c r="AK126" s="22"/>
      <c r="AL126" s="21"/>
      <c r="AM126" s="21" t="s">
        <v>160</v>
      </c>
      <c r="AN126" s="22"/>
      <c r="AO126" s="22"/>
      <c r="AP126" s="21"/>
    </row>
    <row r="127" spans="1:42" x14ac:dyDescent="0.25">
      <c r="A127" s="11"/>
      <c r="B127" s="15" t="s">
        <v>229</v>
      </c>
      <c r="C127" s="23" t="s">
        <v>160</v>
      </c>
      <c r="D127" s="16"/>
      <c r="E127" s="16"/>
      <c r="F127" s="16"/>
      <c r="G127" s="23" t="s">
        <v>160</v>
      </c>
      <c r="H127" s="16"/>
      <c r="I127" s="16"/>
      <c r="J127" s="16"/>
      <c r="K127" s="23"/>
      <c r="L127" s="16"/>
      <c r="M127" s="16"/>
      <c r="N127" s="16"/>
      <c r="O127" s="23" t="s">
        <v>160</v>
      </c>
      <c r="P127" s="16"/>
      <c r="Q127" s="16"/>
      <c r="R127" s="16"/>
      <c r="S127" s="23"/>
      <c r="T127" s="16"/>
      <c r="U127" s="16"/>
      <c r="V127" s="16"/>
      <c r="W127" s="23" t="s">
        <v>160</v>
      </c>
      <c r="X127" s="16"/>
      <c r="Y127" s="16"/>
      <c r="Z127" s="16"/>
      <c r="AA127" s="23"/>
      <c r="AB127" s="16"/>
      <c r="AC127" s="16"/>
      <c r="AD127" s="16"/>
      <c r="AE127" s="23" t="s">
        <v>160</v>
      </c>
      <c r="AF127" s="16"/>
      <c r="AG127" s="16"/>
      <c r="AH127" s="16"/>
      <c r="AI127" s="23"/>
      <c r="AJ127" s="16"/>
      <c r="AK127" s="16"/>
      <c r="AL127" s="16"/>
      <c r="AM127" s="23" t="s">
        <v>160</v>
      </c>
      <c r="AN127" s="16"/>
      <c r="AO127" s="16"/>
      <c r="AP127" s="16"/>
    </row>
    <row r="128" spans="1:42" x14ac:dyDescent="0.25">
      <c r="A128" s="11"/>
      <c r="B128" s="26" t="s">
        <v>230</v>
      </c>
      <c r="C128" s="14" t="s">
        <v>160</v>
      </c>
      <c r="D128" s="12"/>
      <c r="E128" s="20">
        <v>4514</v>
      </c>
      <c r="F128" s="13" t="s">
        <v>160</v>
      </c>
      <c r="G128" s="14" t="s">
        <v>160</v>
      </c>
      <c r="H128" s="12"/>
      <c r="I128" s="29">
        <v>2.4</v>
      </c>
      <c r="J128" s="13" t="s">
        <v>193</v>
      </c>
      <c r="K128" s="14"/>
      <c r="L128" s="12"/>
      <c r="M128" s="20">
        <v>1651</v>
      </c>
      <c r="N128" s="13" t="s">
        <v>160</v>
      </c>
      <c r="O128" s="14" t="s">
        <v>160</v>
      </c>
      <c r="P128" s="12"/>
      <c r="Q128" s="29">
        <v>3.2</v>
      </c>
      <c r="R128" s="13" t="s">
        <v>193</v>
      </c>
      <c r="S128" s="14"/>
      <c r="T128" s="12"/>
      <c r="U128" s="20">
        <v>5471</v>
      </c>
      <c r="V128" s="13" t="s">
        <v>160</v>
      </c>
      <c r="W128" s="14" t="s">
        <v>160</v>
      </c>
      <c r="X128" s="12"/>
      <c r="Y128" s="29">
        <v>3.3</v>
      </c>
      <c r="Z128" s="13" t="s">
        <v>193</v>
      </c>
      <c r="AA128" s="14"/>
      <c r="AB128" s="12"/>
      <c r="AC128" s="29">
        <v>751</v>
      </c>
      <c r="AD128" s="13" t="s">
        <v>160</v>
      </c>
      <c r="AE128" s="14" t="s">
        <v>160</v>
      </c>
      <c r="AF128" s="12"/>
      <c r="AG128" s="29">
        <v>2.5</v>
      </c>
      <c r="AH128" s="13" t="s">
        <v>193</v>
      </c>
      <c r="AI128" s="14"/>
      <c r="AJ128" s="12"/>
      <c r="AK128" s="20">
        <v>12387</v>
      </c>
      <c r="AL128" s="13" t="s">
        <v>160</v>
      </c>
      <c r="AM128" s="14" t="s">
        <v>160</v>
      </c>
      <c r="AN128" s="12"/>
      <c r="AO128" s="29">
        <v>2.8</v>
      </c>
      <c r="AP128" s="13" t="s">
        <v>193</v>
      </c>
    </row>
    <row r="129" spans="1:42" x14ac:dyDescent="0.25">
      <c r="A129" s="11"/>
      <c r="B129" s="27" t="s">
        <v>231</v>
      </c>
      <c r="C129" s="23" t="s">
        <v>160</v>
      </c>
      <c r="D129" s="16"/>
      <c r="E129" s="17">
        <v>2996</v>
      </c>
      <c r="F129" s="18" t="s">
        <v>160</v>
      </c>
      <c r="G129" s="23" t="s">
        <v>160</v>
      </c>
      <c r="H129" s="16"/>
      <c r="I129" s="28">
        <v>1.6</v>
      </c>
      <c r="J129" s="18" t="s">
        <v>193</v>
      </c>
      <c r="K129" s="23"/>
      <c r="L129" s="16"/>
      <c r="M129" s="28">
        <v>757</v>
      </c>
      <c r="N129" s="18" t="s">
        <v>160</v>
      </c>
      <c r="O129" s="23" t="s">
        <v>160</v>
      </c>
      <c r="P129" s="16"/>
      <c r="Q129" s="28">
        <v>1.4</v>
      </c>
      <c r="R129" s="18" t="s">
        <v>193</v>
      </c>
      <c r="S129" s="23"/>
      <c r="T129" s="16"/>
      <c r="U129" s="17">
        <v>1963</v>
      </c>
      <c r="V129" s="18" t="s">
        <v>160</v>
      </c>
      <c r="W129" s="23" t="s">
        <v>160</v>
      </c>
      <c r="X129" s="16"/>
      <c r="Y129" s="28">
        <v>1.2</v>
      </c>
      <c r="Z129" s="18" t="s">
        <v>193</v>
      </c>
      <c r="AA129" s="23"/>
      <c r="AB129" s="16"/>
      <c r="AC129" s="28">
        <v>333</v>
      </c>
      <c r="AD129" s="18" t="s">
        <v>160</v>
      </c>
      <c r="AE129" s="23" t="s">
        <v>160</v>
      </c>
      <c r="AF129" s="16"/>
      <c r="AG129" s="28">
        <v>1.1000000000000001</v>
      </c>
      <c r="AH129" s="18" t="s">
        <v>193</v>
      </c>
      <c r="AI129" s="23"/>
      <c r="AJ129" s="16"/>
      <c r="AK129" s="17">
        <v>6049</v>
      </c>
      <c r="AL129" s="18" t="s">
        <v>160</v>
      </c>
      <c r="AM129" s="23" t="s">
        <v>160</v>
      </c>
      <c r="AN129" s="16"/>
      <c r="AO129" s="28">
        <v>1.4</v>
      </c>
      <c r="AP129" s="18" t="s">
        <v>193</v>
      </c>
    </row>
    <row r="130" spans="1:42" ht="15.75" thickBot="1" x14ac:dyDescent="0.3">
      <c r="A130" s="11"/>
      <c r="B130" s="26" t="s">
        <v>232</v>
      </c>
      <c r="C130" s="14" t="s">
        <v>160</v>
      </c>
      <c r="D130" s="12"/>
      <c r="E130" s="20">
        <v>6194</v>
      </c>
      <c r="F130" s="13" t="s">
        <v>160</v>
      </c>
      <c r="G130" s="14" t="s">
        <v>160</v>
      </c>
      <c r="H130" s="12"/>
      <c r="I130" s="29">
        <v>3.3</v>
      </c>
      <c r="J130" s="13" t="s">
        <v>193</v>
      </c>
      <c r="K130" s="14"/>
      <c r="L130" s="12"/>
      <c r="M130" s="20">
        <v>1645</v>
      </c>
      <c r="N130" s="13" t="s">
        <v>160</v>
      </c>
      <c r="O130" s="14" t="s">
        <v>160</v>
      </c>
      <c r="P130" s="12"/>
      <c r="Q130" s="29">
        <v>3.2</v>
      </c>
      <c r="R130" s="13" t="s">
        <v>193</v>
      </c>
      <c r="S130" s="14"/>
      <c r="T130" s="12"/>
      <c r="U130" s="20">
        <v>2618</v>
      </c>
      <c r="V130" s="13" t="s">
        <v>160</v>
      </c>
      <c r="W130" s="14" t="s">
        <v>160</v>
      </c>
      <c r="X130" s="12"/>
      <c r="Y130" s="29">
        <v>1.5</v>
      </c>
      <c r="Z130" s="13" t="s">
        <v>193</v>
      </c>
      <c r="AA130" s="14"/>
      <c r="AB130" s="12"/>
      <c r="AC130" s="29">
        <v>642</v>
      </c>
      <c r="AD130" s="13" t="s">
        <v>160</v>
      </c>
      <c r="AE130" s="14" t="s">
        <v>160</v>
      </c>
      <c r="AF130" s="12"/>
      <c r="AG130" s="29">
        <v>2.1</v>
      </c>
      <c r="AH130" s="13" t="s">
        <v>193</v>
      </c>
      <c r="AI130" s="14"/>
      <c r="AJ130" s="12"/>
      <c r="AK130" s="20">
        <v>11099</v>
      </c>
      <c r="AL130" s="13" t="s">
        <v>160</v>
      </c>
      <c r="AM130" s="14" t="s">
        <v>160</v>
      </c>
      <c r="AN130" s="12"/>
      <c r="AO130" s="29">
        <v>2.5</v>
      </c>
      <c r="AP130" s="13" t="s">
        <v>193</v>
      </c>
    </row>
    <row r="131" spans="1:42" x14ac:dyDescent="0.25">
      <c r="A131" s="11"/>
      <c r="B131" s="21"/>
      <c r="C131" s="21" t="s">
        <v>160</v>
      </c>
      <c r="D131" s="22"/>
      <c r="E131" s="22"/>
      <c r="F131" s="21"/>
      <c r="G131" s="21" t="s">
        <v>160</v>
      </c>
      <c r="H131" s="22"/>
      <c r="I131" s="22"/>
      <c r="J131" s="21"/>
      <c r="K131" s="21"/>
      <c r="L131" s="22"/>
      <c r="M131" s="22"/>
      <c r="N131" s="21"/>
      <c r="O131" s="21" t="s">
        <v>160</v>
      </c>
      <c r="P131" s="22"/>
      <c r="Q131" s="22"/>
      <c r="R131" s="21"/>
      <c r="S131" s="21"/>
      <c r="T131" s="22"/>
      <c r="U131" s="22"/>
      <c r="V131" s="21"/>
      <c r="W131" s="21" t="s">
        <v>160</v>
      </c>
      <c r="X131" s="22"/>
      <c r="Y131" s="22"/>
      <c r="Z131" s="21"/>
      <c r="AA131" s="21"/>
      <c r="AB131" s="22"/>
      <c r="AC131" s="22"/>
      <c r="AD131" s="21"/>
      <c r="AE131" s="21" t="s">
        <v>160</v>
      </c>
      <c r="AF131" s="22"/>
      <c r="AG131" s="22"/>
      <c r="AH131" s="21"/>
      <c r="AI131" s="21"/>
      <c r="AJ131" s="22"/>
      <c r="AK131" s="22"/>
      <c r="AL131" s="21"/>
      <c r="AM131" s="21" t="s">
        <v>160</v>
      </c>
      <c r="AN131" s="22"/>
      <c r="AO131" s="22"/>
      <c r="AP131" s="21"/>
    </row>
    <row r="132" spans="1:42" ht="15.75" thickBot="1" x14ac:dyDescent="0.3">
      <c r="A132" s="11"/>
      <c r="B132" s="27" t="s">
        <v>233</v>
      </c>
      <c r="C132" s="23" t="s">
        <v>160</v>
      </c>
      <c r="D132" s="16" t="s">
        <v>164</v>
      </c>
      <c r="E132" s="17">
        <v>13704</v>
      </c>
      <c r="F132" s="18" t="s">
        <v>160</v>
      </c>
      <c r="G132" s="23" t="s">
        <v>160</v>
      </c>
      <c r="H132" s="16"/>
      <c r="I132" s="28">
        <v>7.3</v>
      </c>
      <c r="J132" s="18" t="s">
        <v>193</v>
      </c>
      <c r="K132" s="23"/>
      <c r="L132" s="16" t="s">
        <v>164</v>
      </c>
      <c r="M132" s="17">
        <v>4053</v>
      </c>
      <c r="N132" s="18" t="s">
        <v>160</v>
      </c>
      <c r="O132" s="23" t="s">
        <v>160</v>
      </c>
      <c r="P132" s="16"/>
      <c r="Q132" s="28">
        <v>7.8</v>
      </c>
      <c r="R132" s="18" t="s">
        <v>193</v>
      </c>
      <c r="S132" s="23"/>
      <c r="T132" s="16" t="s">
        <v>164</v>
      </c>
      <c r="U132" s="17">
        <v>10052</v>
      </c>
      <c r="V132" s="18" t="s">
        <v>160</v>
      </c>
      <c r="W132" s="23" t="s">
        <v>160</v>
      </c>
      <c r="X132" s="16"/>
      <c r="Y132" s="28">
        <v>6</v>
      </c>
      <c r="Z132" s="18" t="s">
        <v>193</v>
      </c>
      <c r="AA132" s="23"/>
      <c r="AB132" s="16" t="s">
        <v>164</v>
      </c>
      <c r="AC132" s="17">
        <v>1726</v>
      </c>
      <c r="AD132" s="18" t="s">
        <v>160</v>
      </c>
      <c r="AE132" s="23" t="s">
        <v>160</v>
      </c>
      <c r="AF132" s="16"/>
      <c r="AG132" s="28">
        <v>5.7</v>
      </c>
      <c r="AH132" s="18" t="s">
        <v>193</v>
      </c>
      <c r="AI132" s="23"/>
      <c r="AJ132" s="16" t="s">
        <v>164</v>
      </c>
      <c r="AK132" s="17">
        <v>29535</v>
      </c>
      <c r="AL132" s="18" t="s">
        <v>160</v>
      </c>
      <c r="AM132" s="23" t="s">
        <v>160</v>
      </c>
      <c r="AN132" s="16"/>
      <c r="AO132" s="28">
        <v>6.7</v>
      </c>
      <c r="AP132" s="18" t="s">
        <v>193</v>
      </c>
    </row>
    <row r="133" spans="1:42" x14ac:dyDescent="0.25">
      <c r="A133" s="11"/>
      <c r="B133" s="21"/>
      <c r="C133" s="21" t="s">
        <v>160</v>
      </c>
      <c r="D133" s="22"/>
      <c r="E133" s="22"/>
      <c r="F133" s="21"/>
      <c r="G133" s="21" t="s">
        <v>160</v>
      </c>
      <c r="H133" s="22"/>
      <c r="I133" s="22"/>
      <c r="J133" s="21"/>
      <c r="K133" s="21"/>
      <c r="L133" s="22"/>
      <c r="M133" s="22"/>
      <c r="N133" s="21"/>
      <c r="O133" s="21" t="s">
        <v>160</v>
      </c>
      <c r="P133" s="22"/>
      <c r="Q133" s="22"/>
      <c r="R133" s="21"/>
      <c r="S133" s="21"/>
      <c r="T133" s="22"/>
      <c r="U133" s="22"/>
      <c r="V133" s="21"/>
      <c r="W133" s="21" t="s">
        <v>160</v>
      </c>
      <c r="X133" s="22"/>
      <c r="Y133" s="22"/>
      <c r="Z133" s="21"/>
      <c r="AA133" s="21"/>
      <c r="AB133" s="22"/>
      <c r="AC133" s="22"/>
      <c r="AD133" s="21"/>
      <c r="AE133" s="21" t="s">
        <v>160</v>
      </c>
      <c r="AF133" s="22"/>
      <c r="AG133" s="22"/>
      <c r="AH133" s="21"/>
      <c r="AI133" s="21"/>
      <c r="AJ133" s="22"/>
      <c r="AK133" s="22"/>
      <c r="AL133" s="21"/>
      <c r="AM133" s="21" t="s">
        <v>160</v>
      </c>
      <c r="AN133" s="22"/>
      <c r="AO133" s="22"/>
      <c r="AP133" s="21"/>
    </row>
    <row r="134" spans="1:42" ht="15.75" thickBot="1" x14ac:dyDescent="0.3">
      <c r="A134" s="11"/>
      <c r="B134" s="19" t="s">
        <v>234</v>
      </c>
      <c r="C134" s="14" t="s">
        <v>160</v>
      </c>
      <c r="D134" s="12" t="s">
        <v>164</v>
      </c>
      <c r="E134" s="20">
        <v>188221</v>
      </c>
      <c r="F134" s="13" t="s">
        <v>160</v>
      </c>
      <c r="G134" s="14" t="s">
        <v>160</v>
      </c>
      <c r="H134" s="12"/>
      <c r="I134" s="29">
        <v>100</v>
      </c>
      <c r="J134" s="13" t="s">
        <v>193</v>
      </c>
      <c r="K134" s="14"/>
      <c r="L134" s="12" t="s">
        <v>164</v>
      </c>
      <c r="M134" s="20">
        <v>51761</v>
      </c>
      <c r="N134" s="13" t="s">
        <v>160</v>
      </c>
      <c r="O134" s="14" t="s">
        <v>160</v>
      </c>
      <c r="P134" s="12"/>
      <c r="Q134" s="29">
        <v>100</v>
      </c>
      <c r="R134" s="13" t="s">
        <v>193</v>
      </c>
      <c r="S134" s="14"/>
      <c r="T134" s="12" t="s">
        <v>164</v>
      </c>
      <c r="U134" s="20">
        <v>167626</v>
      </c>
      <c r="V134" s="13" t="s">
        <v>160</v>
      </c>
      <c r="W134" s="14" t="s">
        <v>160</v>
      </c>
      <c r="X134" s="12"/>
      <c r="Y134" s="29">
        <v>100</v>
      </c>
      <c r="Z134" s="13" t="s">
        <v>193</v>
      </c>
      <c r="AA134" s="14"/>
      <c r="AB134" s="12" t="s">
        <v>164</v>
      </c>
      <c r="AC134" s="20">
        <v>29951</v>
      </c>
      <c r="AD134" s="13" t="s">
        <v>160</v>
      </c>
      <c r="AE134" s="14" t="s">
        <v>160</v>
      </c>
      <c r="AF134" s="12"/>
      <c r="AG134" s="29">
        <v>100</v>
      </c>
      <c r="AH134" s="13" t="s">
        <v>193</v>
      </c>
      <c r="AI134" s="14"/>
      <c r="AJ134" s="12" t="s">
        <v>164</v>
      </c>
      <c r="AK134" s="20">
        <v>437559</v>
      </c>
      <c r="AL134" s="13" t="s">
        <v>160</v>
      </c>
      <c r="AM134" s="14" t="s">
        <v>160</v>
      </c>
      <c r="AN134" s="12"/>
      <c r="AO134" s="29">
        <v>100</v>
      </c>
      <c r="AP134" s="13" t="s">
        <v>193</v>
      </c>
    </row>
    <row r="135" spans="1:42" ht="15.75" thickTop="1" x14ac:dyDescent="0.25">
      <c r="A135" s="11"/>
      <c r="B135" s="21"/>
      <c r="C135" s="21" t="s">
        <v>160</v>
      </c>
      <c r="D135" s="24"/>
      <c r="E135" s="24"/>
      <c r="F135" s="21"/>
      <c r="G135" s="21" t="s">
        <v>160</v>
      </c>
      <c r="H135" s="24"/>
      <c r="I135" s="24"/>
      <c r="J135" s="21"/>
      <c r="K135" s="21"/>
      <c r="L135" s="24"/>
      <c r="M135" s="24"/>
      <c r="N135" s="21"/>
      <c r="O135" s="21" t="s">
        <v>160</v>
      </c>
      <c r="P135" s="24"/>
      <c r="Q135" s="24"/>
      <c r="R135" s="21"/>
      <c r="S135" s="21"/>
      <c r="T135" s="24"/>
      <c r="U135" s="24"/>
      <c r="V135" s="21"/>
      <c r="W135" s="21" t="s">
        <v>160</v>
      </c>
      <c r="X135" s="24"/>
      <c r="Y135" s="24"/>
      <c r="Z135" s="21"/>
      <c r="AA135" s="21"/>
      <c r="AB135" s="24"/>
      <c r="AC135" s="24"/>
      <c r="AD135" s="21"/>
      <c r="AE135" s="21" t="s">
        <v>160</v>
      </c>
      <c r="AF135" s="24"/>
      <c r="AG135" s="24"/>
      <c r="AH135" s="21"/>
      <c r="AI135" s="21"/>
      <c r="AJ135" s="24"/>
      <c r="AK135" s="24"/>
      <c r="AL135" s="21"/>
      <c r="AM135" s="21" t="s">
        <v>160</v>
      </c>
      <c r="AN135" s="24"/>
      <c r="AO135" s="24"/>
      <c r="AP135" s="21"/>
    </row>
    <row r="136" spans="1:42" ht="15.75" thickBot="1" x14ac:dyDescent="0.3">
      <c r="A136" s="11"/>
      <c r="B136" s="15" t="s">
        <v>235</v>
      </c>
      <c r="C136" s="23" t="s">
        <v>160</v>
      </c>
      <c r="D136" s="16" t="s">
        <v>164</v>
      </c>
      <c r="E136" s="17">
        <v>6194</v>
      </c>
      <c r="F136" s="18" t="s">
        <v>160</v>
      </c>
      <c r="G136" s="23" t="s">
        <v>160</v>
      </c>
      <c r="H136" s="16"/>
      <c r="I136" s="28">
        <v>3.3</v>
      </c>
      <c r="J136" s="18" t="s">
        <v>193</v>
      </c>
      <c r="K136" s="23"/>
      <c r="L136" s="16" t="s">
        <v>164</v>
      </c>
      <c r="M136" s="17">
        <v>1645</v>
      </c>
      <c r="N136" s="18" t="s">
        <v>160</v>
      </c>
      <c r="O136" s="23" t="s">
        <v>160</v>
      </c>
      <c r="P136" s="16"/>
      <c r="Q136" s="28">
        <v>3.2</v>
      </c>
      <c r="R136" s="18" t="s">
        <v>193</v>
      </c>
      <c r="S136" s="23"/>
      <c r="T136" s="16" t="s">
        <v>164</v>
      </c>
      <c r="U136" s="17">
        <v>2618</v>
      </c>
      <c r="V136" s="18" t="s">
        <v>160</v>
      </c>
      <c r="W136" s="23" t="s">
        <v>160</v>
      </c>
      <c r="X136" s="16"/>
      <c r="Y136" s="28">
        <v>1.5</v>
      </c>
      <c r="Z136" s="18" t="s">
        <v>193</v>
      </c>
      <c r="AA136" s="23"/>
      <c r="AB136" s="16" t="s">
        <v>164</v>
      </c>
      <c r="AC136" s="28">
        <v>642</v>
      </c>
      <c r="AD136" s="18" t="s">
        <v>160</v>
      </c>
      <c r="AE136" s="23" t="s">
        <v>160</v>
      </c>
      <c r="AF136" s="16"/>
      <c r="AG136" s="28">
        <v>2.1</v>
      </c>
      <c r="AH136" s="18" t="s">
        <v>193</v>
      </c>
      <c r="AI136" s="23"/>
      <c r="AJ136" s="16" t="s">
        <v>164</v>
      </c>
      <c r="AK136" s="17">
        <v>11099</v>
      </c>
      <c r="AL136" s="18" t="s">
        <v>160</v>
      </c>
      <c r="AM136" s="23" t="s">
        <v>160</v>
      </c>
      <c r="AN136" s="16"/>
      <c r="AO136" s="28">
        <v>2.5</v>
      </c>
      <c r="AP136" s="18" t="s">
        <v>193</v>
      </c>
    </row>
    <row r="137" spans="1:42" ht="15.75" thickTop="1" x14ac:dyDescent="0.25">
      <c r="A137" s="11"/>
      <c r="B137" s="21"/>
      <c r="C137" s="21" t="s">
        <v>160</v>
      </c>
      <c r="D137" s="24"/>
      <c r="E137" s="24"/>
      <c r="F137" s="21"/>
      <c r="G137" s="21" t="s">
        <v>160</v>
      </c>
      <c r="H137" s="24"/>
      <c r="I137" s="24"/>
      <c r="J137" s="21"/>
      <c r="K137" s="21"/>
      <c r="L137" s="24"/>
      <c r="M137" s="24"/>
      <c r="N137" s="21"/>
      <c r="O137" s="21" t="s">
        <v>160</v>
      </c>
      <c r="P137" s="24"/>
      <c r="Q137" s="24"/>
      <c r="R137" s="21"/>
      <c r="S137" s="21"/>
      <c r="T137" s="24"/>
      <c r="U137" s="24"/>
      <c r="V137" s="21"/>
      <c r="W137" s="21" t="s">
        <v>160</v>
      </c>
      <c r="X137" s="24"/>
      <c r="Y137" s="24"/>
      <c r="Z137" s="21"/>
      <c r="AA137" s="21"/>
      <c r="AB137" s="24"/>
      <c r="AC137" s="24"/>
      <c r="AD137" s="21"/>
      <c r="AE137" s="21" t="s">
        <v>160</v>
      </c>
      <c r="AF137" s="24"/>
      <c r="AG137" s="24"/>
      <c r="AH137" s="21"/>
      <c r="AI137" s="21"/>
      <c r="AJ137" s="24"/>
      <c r="AK137" s="24"/>
      <c r="AL137" s="21"/>
      <c r="AM137" s="21" t="s">
        <v>160</v>
      </c>
      <c r="AN137" s="24"/>
      <c r="AO137" s="24"/>
      <c r="AP137" s="21"/>
    </row>
    <row r="138" spans="1:42" x14ac:dyDescent="0.25">
      <c r="A138" s="11"/>
      <c r="B138" s="41" t="s">
        <v>237</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c r="AI138" s="41"/>
      <c r="AJ138" s="41"/>
      <c r="AK138" s="41"/>
      <c r="AL138" s="41"/>
      <c r="AM138" s="41"/>
      <c r="AN138" s="41"/>
      <c r="AO138" s="41"/>
      <c r="AP138" s="41"/>
    </row>
    <row r="139" spans="1:42" ht="15.75" x14ac:dyDescent="0.25">
      <c r="A139" s="11"/>
      <c r="B139" s="42"/>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c r="AE139" s="42"/>
      <c r="AF139" s="42"/>
      <c r="AG139" s="42"/>
      <c r="AH139" s="42"/>
      <c r="AI139" s="42"/>
      <c r="AJ139" s="42"/>
      <c r="AK139" s="42"/>
      <c r="AL139" s="42"/>
      <c r="AM139" s="42"/>
      <c r="AN139" s="42"/>
      <c r="AO139" s="42"/>
      <c r="AP139" s="42"/>
    </row>
    <row r="140" spans="1:42" x14ac:dyDescent="0.25">
      <c r="A140" s="11"/>
      <c r="B140" s="12"/>
      <c r="C140" s="12"/>
      <c r="D140" s="12"/>
      <c r="E140" s="12"/>
      <c r="F140" s="12"/>
      <c r="G140" s="12"/>
      <c r="H140" s="12"/>
      <c r="I140" s="12"/>
      <c r="J140" s="12"/>
      <c r="K140" s="12"/>
      <c r="L140" s="12"/>
      <c r="M140" s="12"/>
      <c r="N140" s="12"/>
      <c r="O140" s="12"/>
      <c r="P140" s="12"/>
      <c r="Q140" s="12"/>
      <c r="R140" s="12"/>
      <c r="S140" s="12"/>
      <c r="T140" s="12"/>
      <c r="U140" s="12"/>
      <c r="V140" s="12"/>
    </row>
    <row r="141" spans="1:42" ht="15.75" thickBot="1" x14ac:dyDescent="0.3">
      <c r="A141" s="11"/>
      <c r="B141" s="14"/>
      <c r="C141" s="14" t="s">
        <v>160</v>
      </c>
      <c r="D141" s="25" t="s">
        <v>208</v>
      </c>
      <c r="E141" s="25"/>
      <c r="F141" s="25"/>
      <c r="G141" s="25"/>
      <c r="H141" s="25"/>
      <c r="I141" s="25"/>
      <c r="J141" s="25"/>
      <c r="K141" s="25"/>
      <c r="L141" s="25"/>
      <c r="M141" s="25"/>
      <c r="N141" s="25"/>
      <c r="O141" s="25"/>
      <c r="P141" s="25"/>
      <c r="Q141" s="25"/>
      <c r="R141" s="25"/>
      <c r="S141" s="25"/>
      <c r="T141" s="25"/>
      <c r="U141" s="25"/>
      <c r="V141" s="14"/>
    </row>
    <row r="142" spans="1:42" x14ac:dyDescent="0.25">
      <c r="A142" s="11"/>
      <c r="B142" s="30"/>
      <c r="C142" s="30" t="s">
        <v>160</v>
      </c>
      <c r="D142" s="37" t="s">
        <v>220</v>
      </c>
      <c r="E142" s="37"/>
      <c r="F142" s="38"/>
      <c r="G142" s="38" t="s">
        <v>160</v>
      </c>
      <c r="H142" s="37" t="s">
        <v>222</v>
      </c>
      <c r="I142" s="37"/>
      <c r="J142" s="38"/>
      <c r="K142" s="38" t="s">
        <v>160</v>
      </c>
      <c r="L142" s="37" t="s">
        <v>223</v>
      </c>
      <c r="M142" s="37"/>
      <c r="N142" s="38"/>
      <c r="O142" s="38" t="s">
        <v>160</v>
      </c>
      <c r="P142" s="37" t="s">
        <v>225</v>
      </c>
      <c r="Q142" s="37"/>
      <c r="R142" s="38"/>
      <c r="S142" s="38" t="s">
        <v>160</v>
      </c>
      <c r="T142" s="37" t="s">
        <v>95</v>
      </c>
      <c r="U142" s="37"/>
      <c r="V142" s="30"/>
    </row>
    <row r="143" spans="1:42" ht="15.75" thickBot="1" x14ac:dyDescent="0.3">
      <c r="A143" s="11"/>
      <c r="B143" s="30"/>
      <c r="C143" s="30"/>
      <c r="D143" s="25" t="s">
        <v>221</v>
      </c>
      <c r="E143" s="25"/>
      <c r="F143" s="30"/>
      <c r="G143" s="30"/>
      <c r="H143" s="25" t="s">
        <v>221</v>
      </c>
      <c r="I143" s="25"/>
      <c r="J143" s="30"/>
      <c r="K143" s="30"/>
      <c r="L143" s="25" t="s">
        <v>224</v>
      </c>
      <c r="M143" s="25"/>
      <c r="N143" s="30"/>
      <c r="O143" s="30"/>
      <c r="P143" s="25" t="s">
        <v>224</v>
      </c>
      <c r="Q143" s="25"/>
      <c r="R143" s="30"/>
      <c r="S143" s="30"/>
      <c r="T143" s="25"/>
      <c r="U143" s="25"/>
      <c r="V143" s="30"/>
    </row>
    <row r="144" spans="1:42" ht="38.25" x14ac:dyDescent="0.25">
      <c r="A144" s="11"/>
      <c r="B144" s="15" t="s">
        <v>238</v>
      </c>
      <c r="C144" s="16" t="s">
        <v>160</v>
      </c>
      <c r="D144" s="16" t="s">
        <v>164</v>
      </c>
      <c r="E144" s="17">
        <v>1380</v>
      </c>
      <c r="F144" s="18" t="s">
        <v>160</v>
      </c>
      <c r="G144" s="16" t="s">
        <v>160</v>
      </c>
      <c r="H144" s="16" t="s">
        <v>164</v>
      </c>
      <c r="I144" s="28">
        <v>317</v>
      </c>
      <c r="J144" s="18" t="s">
        <v>160</v>
      </c>
      <c r="K144" s="16" t="s">
        <v>160</v>
      </c>
      <c r="L144" s="16" t="s">
        <v>164</v>
      </c>
      <c r="M144" s="28">
        <v>466</v>
      </c>
      <c r="N144" s="18" t="s">
        <v>160</v>
      </c>
      <c r="O144" s="16" t="s">
        <v>160</v>
      </c>
      <c r="P144" s="16" t="s">
        <v>164</v>
      </c>
      <c r="Q144" s="28">
        <v>204</v>
      </c>
      <c r="R144" s="18" t="s">
        <v>160</v>
      </c>
      <c r="S144" s="16" t="s">
        <v>160</v>
      </c>
      <c r="T144" s="16" t="s">
        <v>164</v>
      </c>
      <c r="U144" s="17">
        <v>2367</v>
      </c>
      <c r="V144" s="18" t="s">
        <v>160</v>
      </c>
    </row>
    <row r="145" spans="1:42" ht="15.75" thickBot="1" x14ac:dyDescent="0.3">
      <c r="A145" s="11"/>
      <c r="B145" s="19" t="s">
        <v>239</v>
      </c>
      <c r="C145" s="12" t="s">
        <v>160</v>
      </c>
      <c r="D145" s="12"/>
      <c r="E145" s="20">
        <v>1002</v>
      </c>
      <c r="F145" s="13" t="s">
        <v>160</v>
      </c>
      <c r="G145" s="12" t="s">
        <v>160</v>
      </c>
      <c r="H145" s="12"/>
      <c r="I145" s="20">
        <v>1633</v>
      </c>
      <c r="J145" s="13" t="s">
        <v>160</v>
      </c>
      <c r="K145" s="12" t="s">
        <v>160</v>
      </c>
      <c r="L145" s="12"/>
      <c r="M145" s="20">
        <v>3583</v>
      </c>
      <c r="N145" s="13" t="s">
        <v>160</v>
      </c>
      <c r="O145" s="12" t="s">
        <v>160</v>
      </c>
      <c r="P145" s="12"/>
      <c r="Q145" s="29">
        <v>122</v>
      </c>
      <c r="R145" s="13" t="s">
        <v>160</v>
      </c>
      <c r="S145" s="12" t="s">
        <v>160</v>
      </c>
      <c r="T145" s="12"/>
      <c r="U145" s="20">
        <v>6340</v>
      </c>
      <c r="V145" s="13" t="s">
        <v>160</v>
      </c>
    </row>
    <row r="146" spans="1:42" x14ac:dyDescent="0.25">
      <c r="A146" s="11"/>
      <c r="B146" s="21"/>
      <c r="C146" s="21" t="s">
        <v>160</v>
      </c>
      <c r="D146" s="22"/>
      <c r="E146" s="22"/>
      <c r="F146" s="21"/>
      <c r="G146" s="21" t="s">
        <v>160</v>
      </c>
      <c r="H146" s="22"/>
      <c r="I146" s="22"/>
      <c r="J146" s="21"/>
      <c r="K146" s="21" t="s">
        <v>160</v>
      </c>
      <c r="L146" s="22"/>
      <c r="M146" s="22"/>
      <c r="N146" s="21"/>
      <c r="O146" s="21" t="s">
        <v>160</v>
      </c>
      <c r="P146" s="22"/>
      <c r="Q146" s="22"/>
      <c r="R146" s="21"/>
      <c r="S146" s="21" t="s">
        <v>160</v>
      </c>
      <c r="T146" s="22"/>
      <c r="U146" s="22"/>
      <c r="V146" s="21"/>
    </row>
    <row r="147" spans="1:42" ht="25.5" x14ac:dyDescent="0.25">
      <c r="A147" s="11"/>
      <c r="B147" s="15" t="s">
        <v>240</v>
      </c>
      <c r="C147" s="23" t="s">
        <v>160</v>
      </c>
      <c r="D147" s="16" t="s">
        <v>164</v>
      </c>
      <c r="E147" s="17">
        <v>2382</v>
      </c>
      <c r="F147" s="18" t="s">
        <v>160</v>
      </c>
      <c r="G147" s="23" t="s">
        <v>160</v>
      </c>
      <c r="H147" s="16" t="s">
        <v>164</v>
      </c>
      <c r="I147" s="17">
        <v>1950</v>
      </c>
      <c r="J147" s="18" t="s">
        <v>160</v>
      </c>
      <c r="K147" s="23" t="s">
        <v>160</v>
      </c>
      <c r="L147" s="16" t="s">
        <v>164</v>
      </c>
      <c r="M147" s="17">
        <v>4049</v>
      </c>
      <c r="N147" s="18" t="s">
        <v>160</v>
      </c>
      <c r="O147" s="23" t="s">
        <v>160</v>
      </c>
      <c r="P147" s="16" t="s">
        <v>164</v>
      </c>
      <c r="Q147" s="28">
        <v>326</v>
      </c>
      <c r="R147" s="18" t="s">
        <v>160</v>
      </c>
      <c r="S147" s="23" t="s">
        <v>160</v>
      </c>
      <c r="T147" s="16" t="s">
        <v>164</v>
      </c>
      <c r="U147" s="17">
        <v>8707</v>
      </c>
      <c r="V147" s="18" t="s">
        <v>160</v>
      </c>
    </row>
    <row r="148" spans="1:42" ht="15.75" thickBot="1" x14ac:dyDescent="0.3">
      <c r="A148" s="11"/>
      <c r="B148" s="19" t="s">
        <v>241</v>
      </c>
      <c r="C148" s="14" t="s">
        <v>160</v>
      </c>
      <c r="D148" s="12"/>
      <c r="E148" s="20">
        <v>253988</v>
      </c>
      <c r="F148" s="13" t="s">
        <v>160</v>
      </c>
      <c r="G148" s="14" t="s">
        <v>160</v>
      </c>
      <c r="H148" s="12"/>
      <c r="I148" s="20">
        <v>41177</v>
      </c>
      <c r="J148" s="13" t="s">
        <v>160</v>
      </c>
      <c r="K148" s="14" t="s">
        <v>160</v>
      </c>
      <c r="L148" s="12"/>
      <c r="M148" s="20">
        <v>177552</v>
      </c>
      <c r="N148" s="13" t="s">
        <v>160</v>
      </c>
      <c r="O148" s="14" t="s">
        <v>160</v>
      </c>
      <c r="P148" s="12"/>
      <c r="Q148" s="20">
        <v>30648</v>
      </c>
      <c r="R148" s="13" t="s">
        <v>160</v>
      </c>
      <c r="S148" s="14" t="s">
        <v>160</v>
      </c>
      <c r="T148" s="12"/>
      <c r="U148" s="20">
        <v>503365</v>
      </c>
      <c r="V148" s="13" t="s">
        <v>160</v>
      </c>
    </row>
    <row r="149" spans="1:42" x14ac:dyDescent="0.25">
      <c r="A149" s="11"/>
      <c r="B149" s="21"/>
      <c r="C149" s="21" t="s">
        <v>160</v>
      </c>
      <c r="D149" s="22"/>
      <c r="E149" s="22"/>
      <c r="F149" s="21"/>
      <c r="G149" s="21" t="s">
        <v>160</v>
      </c>
      <c r="H149" s="22"/>
      <c r="I149" s="22"/>
      <c r="J149" s="21"/>
      <c r="K149" s="21" t="s">
        <v>160</v>
      </c>
      <c r="L149" s="22"/>
      <c r="M149" s="22"/>
      <c r="N149" s="21"/>
      <c r="O149" s="21" t="s">
        <v>160</v>
      </c>
      <c r="P149" s="22"/>
      <c r="Q149" s="22"/>
      <c r="R149" s="21"/>
      <c r="S149" s="21" t="s">
        <v>160</v>
      </c>
      <c r="T149" s="22"/>
      <c r="U149" s="22"/>
      <c r="V149" s="21"/>
    </row>
    <row r="150" spans="1:42" ht="15.75" thickBot="1" x14ac:dyDescent="0.3">
      <c r="A150" s="11"/>
      <c r="B150" s="15" t="s">
        <v>242</v>
      </c>
      <c r="C150" s="23" t="s">
        <v>160</v>
      </c>
      <c r="D150" s="16" t="s">
        <v>164</v>
      </c>
      <c r="E150" s="17">
        <v>256370</v>
      </c>
      <c r="F150" s="18" t="s">
        <v>160</v>
      </c>
      <c r="G150" s="23" t="s">
        <v>160</v>
      </c>
      <c r="H150" s="16" t="s">
        <v>164</v>
      </c>
      <c r="I150" s="17">
        <v>43127</v>
      </c>
      <c r="J150" s="18" t="s">
        <v>160</v>
      </c>
      <c r="K150" s="23" t="s">
        <v>160</v>
      </c>
      <c r="L150" s="16" t="s">
        <v>164</v>
      </c>
      <c r="M150" s="17">
        <v>181601</v>
      </c>
      <c r="N150" s="18" t="s">
        <v>160</v>
      </c>
      <c r="O150" s="23" t="s">
        <v>160</v>
      </c>
      <c r="P150" s="16" t="s">
        <v>164</v>
      </c>
      <c r="Q150" s="17">
        <v>30974</v>
      </c>
      <c r="R150" s="18" t="s">
        <v>160</v>
      </c>
      <c r="S150" s="23" t="s">
        <v>160</v>
      </c>
      <c r="T150" s="16" t="s">
        <v>164</v>
      </c>
      <c r="U150" s="17">
        <v>512072</v>
      </c>
      <c r="V150" s="18" t="s">
        <v>160</v>
      </c>
    </row>
    <row r="151" spans="1:42" ht="15.75" thickTop="1" x14ac:dyDescent="0.25">
      <c r="A151" s="11"/>
      <c r="B151" s="21"/>
      <c r="C151" s="21" t="s">
        <v>160</v>
      </c>
      <c r="D151" s="24"/>
      <c r="E151" s="24"/>
      <c r="F151" s="21"/>
      <c r="G151" s="21" t="s">
        <v>160</v>
      </c>
      <c r="H151" s="24"/>
      <c r="I151" s="24"/>
      <c r="J151" s="21"/>
      <c r="K151" s="21" t="s">
        <v>160</v>
      </c>
      <c r="L151" s="24"/>
      <c r="M151" s="24"/>
      <c r="N151" s="21"/>
      <c r="O151" s="21" t="s">
        <v>160</v>
      </c>
      <c r="P151" s="24"/>
      <c r="Q151" s="24"/>
      <c r="R151" s="21"/>
      <c r="S151" s="21" t="s">
        <v>160</v>
      </c>
      <c r="T151" s="24"/>
      <c r="U151" s="24"/>
      <c r="V151" s="21"/>
    </row>
    <row r="152" spans="1:42" ht="26.25" thickBot="1" x14ac:dyDescent="0.3">
      <c r="A152" s="11"/>
      <c r="B152" s="19" t="s">
        <v>243</v>
      </c>
      <c r="C152" s="14" t="s">
        <v>160</v>
      </c>
      <c r="D152" s="12" t="s">
        <v>164</v>
      </c>
      <c r="E152" s="29">
        <v>252</v>
      </c>
      <c r="F152" s="13" t="s">
        <v>160</v>
      </c>
      <c r="G152" s="14" t="s">
        <v>160</v>
      </c>
      <c r="H152" s="12" t="s">
        <v>164</v>
      </c>
      <c r="I152" s="29">
        <v>396</v>
      </c>
      <c r="J152" s="13" t="s">
        <v>160</v>
      </c>
      <c r="K152" s="14" t="s">
        <v>160</v>
      </c>
      <c r="L152" s="12" t="s">
        <v>164</v>
      </c>
      <c r="M152" s="29">
        <v>812</v>
      </c>
      <c r="N152" s="13" t="s">
        <v>160</v>
      </c>
      <c r="O152" s="14" t="s">
        <v>160</v>
      </c>
      <c r="P152" s="12" t="s">
        <v>164</v>
      </c>
      <c r="Q152" s="29">
        <v>45</v>
      </c>
      <c r="R152" s="13" t="s">
        <v>160</v>
      </c>
      <c r="S152" s="14" t="s">
        <v>160</v>
      </c>
      <c r="T152" s="12" t="s">
        <v>164</v>
      </c>
      <c r="U152" s="20">
        <v>1505</v>
      </c>
      <c r="V152" s="13" t="s">
        <v>160</v>
      </c>
    </row>
    <row r="153" spans="1:42" ht="15.75" thickTop="1" x14ac:dyDescent="0.25">
      <c r="A153" s="11"/>
      <c r="B153" s="21"/>
      <c r="C153" s="21" t="s">
        <v>160</v>
      </c>
      <c r="D153" s="24"/>
      <c r="E153" s="24"/>
      <c r="F153" s="21"/>
      <c r="G153" s="21" t="s">
        <v>160</v>
      </c>
      <c r="H153" s="24"/>
      <c r="I153" s="24"/>
      <c r="J153" s="21"/>
      <c r="K153" s="21" t="s">
        <v>160</v>
      </c>
      <c r="L153" s="24"/>
      <c r="M153" s="24"/>
      <c r="N153" s="21"/>
      <c r="O153" s="21" t="s">
        <v>160</v>
      </c>
      <c r="P153" s="24"/>
      <c r="Q153" s="24"/>
      <c r="R153" s="21"/>
      <c r="S153" s="21" t="s">
        <v>160</v>
      </c>
      <c r="T153" s="24"/>
      <c r="U153" s="24"/>
      <c r="V153" s="21"/>
    </row>
    <row r="154" spans="1:42" ht="26.25" thickBot="1" x14ac:dyDescent="0.3">
      <c r="A154" s="11"/>
      <c r="B154" s="15" t="s">
        <v>244</v>
      </c>
      <c r="C154" s="23" t="s">
        <v>160</v>
      </c>
      <c r="D154" s="16" t="s">
        <v>164</v>
      </c>
      <c r="E154" s="17">
        <v>1712</v>
      </c>
      <c r="F154" s="18" t="s">
        <v>160</v>
      </c>
      <c r="G154" s="23" t="s">
        <v>160</v>
      </c>
      <c r="H154" s="16" t="s">
        <v>164</v>
      </c>
      <c r="I154" s="28">
        <v>883</v>
      </c>
      <c r="J154" s="18" t="s">
        <v>160</v>
      </c>
      <c r="K154" s="23" t="s">
        <v>160</v>
      </c>
      <c r="L154" s="16" t="s">
        <v>164</v>
      </c>
      <c r="M154" s="17">
        <v>1667</v>
      </c>
      <c r="N154" s="18" t="s">
        <v>160</v>
      </c>
      <c r="O154" s="23" t="s">
        <v>160</v>
      </c>
      <c r="P154" s="16" t="s">
        <v>164</v>
      </c>
      <c r="Q154" s="28">
        <v>237</v>
      </c>
      <c r="R154" s="18" t="s">
        <v>160</v>
      </c>
      <c r="S154" s="23" t="s">
        <v>160</v>
      </c>
      <c r="T154" s="16" t="s">
        <v>164</v>
      </c>
      <c r="U154" s="17">
        <v>4499</v>
      </c>
      <c r="V154" s="18" t="s">
        <v>160</v>
      </c>
    </row>
    <row r="155" spans="1:42" ht="15.75" thickTop="1" x14ac:dyDescent="0.25">
      <c r="A155" s="11"/>
      <c r="B155" s="21"/>
      <c r="C155" s="21" t="s">
        <v>160</v>
      </c>
      <c r="D155" s="24"/>
      <c r="E155" s="24"/>
      <c r="F155" s="21"/>
      <c r="G155" s="21" t="s">
        <v>160</v>
      </c>
      <c r="H155" s="24"/>
      <c r="I155" s="24"/>
      <c r="J155" s="21"/>
      <c r="K155" s="21" t="s">
        <v>160</v>
      </c>
      <c r="L155" s="24"/>
      <c r="M155" s="24"/>
      <c r="N155" s="21"/>
      <c r="O155" s="21" t="s">
        <v>160</v>
      </c>
      <c r="P155" s="24"/>
      <c r="Q155" s="24"/>
      <c r="R155" s="21"/>
      <c r="S155" s="21" t="s">
        <v>160</v>
      </c>
      <c r="T155" s="24"/>
      <c r="U155" s="24"/>
      <c r="V155" s="21"/>
    </row>
    <row r="156" spans="1:42" ht="15.75" thickBot="1" x14ac:dyDescent="0.3">
      <c r="A156" s="11"/>
      <c r="B156" s="19" t="s">
        <v>245</v>
      </c>
      <c r="C156" s="14" t="s">
        <v>160</v>
      </c>
      <c r="D156" s="12" t="s">
        <v>164</v>
      </c>
      <c r="E156" s="20">
        <v>1940</v>
      </c>
      <c r="F156" s="13" t="s">
        <v>160</v>
      </c>
      <c r="G156" s="14" t="s">
        <v>160</v>
      </c>
      <c r="H156" s="12" t="s">
        <v>164</v>
      </c>
      <c r="I156" s="20">
        <v>1930</v>
      </c>
      <c r="J156" s="13" t="s">
        <v>160</v>
      </c>
      <c r="K156" s="14" t="s">
        <v>160</v>
      </c>
      <c r="L156" s="12" t="s">
        <v>164</v>
      </c>
      <c r="M156" s="20">
        <v>3724</v>
      </c>
      <c r="N156" s="13" t="s">
        <v>160</v>
      </c>
      <c r="O156" s="14" t="s">
        <v>160</v>
      </c>
      <c r="P156" s="12" t="s">
        <v>164</v>
      </c>
      <c r="Q156" s="29">
        <v>255</v>
      </c>
      <c r="R156" s="13" t="s">
        <v>160</v>
      </c>
      <c r="S156" s="14" t="s">
        <v>160</v>
      </c>
      <c r="T156" s="12" t="s">
        <v>164</v>
      </c>
      <c r="U156" s="20">
        <v>7849</v>
      </c>
      <c r="V156" s="13" t="s">
        <v>160</v>
      </c>
    </row>
    <row r="157" spans="1:42" ht="15.75" thickTop="1" x14ac:dyDescent="0.25">
      <c r="A157" s="11"/>
      <c r="B157" s="21"/>
      <c r="C157" s="21" t="s">
        <v>160</v>
      </c>
      <c r="D157" s="24"/>
      <c r="E157" s="24"/>
      <c r="F157" s="21"/>
      <c r="G157" s="21" t="s">
        <v>160</v>
      </c>
      <c r="H157" s="24"/>
      <c r="I157" s="24"/>
      <c r="J157" s="21"/>
      <c r="K157" s="21" t="s">
        <v>160</v>
      </c>
      <c r="L157" s="24"/>
      <c r="M157" s="24"/>
      <c r="N157" s="21"/>
      <c r="O157" s="21" t="s">
        <v>160</v>
      </c>
      <c r="P157" s="24"/>
      <c r="Q157" s="24"/>
      <c r="R157" s="21"/>
      <c r="S157" s="21" t="s">
        <v>160</v>
      </c>
      <c r="T157" s="24"/>
      <c r="U157" s="24"/>
      <c r="V157" s="21"/>
    </row>
    <row r="158" spans="1:42" ht="26.25" thickBot="1" x14ac:dyDescent="0.3">
      <c r="A158" s="11"/>
      <c r="B158" s="15" t="s">
        <v>246</v>
      </c>
      <c r="C158" s="23" t="s">
        <v>160</v>
      </c>
      <c r="D158" s="16" t="s">
        <v>164</v>
      </c>
      <c r="E158" s="17">
        <v>13212</v>
      </c>
      <c r="F158" s="18" t="s">
        <v>160</v>
      </c>
      <c r="G158" s="23" t="s">
        <v>160</v>
      </c>
      <c r="H158" s="16" t="s">
        <v>164</v>
      </c>
      <c r="I158" s="17">
        <v>1525</v>
      </c>
      <c r="J158" s="18" t="s">
        <v>160</v>
      </c>
      <c r="K158" s="23" t="s">
        <v>160</v>
      </c>
      <c r="L158" s="16" t="s">
        <v>164</v>
      </c>
      <c r="M158" s="17">
        <v>7989</v>
      </c>
      <c r="N158" s="18" t="s">
        <v>160</v>
      </c>
      <c r="O158" s="23" t="s">
        <v>160</v>
      </c>
      <c r="P158" s="16" t="s">
        <v>164</v>
      </c>
      <c r="Q158" s="17">
        <v>1457</v>
      </c>
      <c r="R158" s="18" t="s">
        <v>160</v>
      </c>
      <c r="S158" s="23" t="s">
        <v>160</v>
      </c>
      <c r="T158" s="16" t="s">
        <v>164</v>
      </c>
      <c r="U158" s="17">
        <v>24183</v>
      </c>
      <c r="V158" s="18" t="s">
        <v>160</v>
      </c>
    </row>
    <row r="159" spans="1:42" ht="15.75" thickTop="1" x14ac:dyDescent="0.25">
      <c r="A159" s="11"/>
      <c r="B159" s="21"/>
      <c r="C159" s="21" t="s">
        <v>160</v>
      </c>
      <c r="D159" s="24"/>
      <c r="E159" s="24"/>
      <c r="F159" s="21"/>
      <c r="G159" s="21" t="s">
        <v>160</v>
      </c>
      <c r="H159" s="24"/>
      <c r="I159" s="24"/>
      <c r="J159" s="21"/>
      <c r="K159" s="21" t="s">
        <v>160</v>
      </c>
      <c r="L159" s="24"/>
      <c r="M159" s="24"/>
      <c r="N159" s="21"/>
      <c r="O159" s="21" t="s">
        <v>160</v>
      </c>
      <c r="P159" s="24"/>
      <c r="Q159" s="24"/>
      <c r="R159" s="21"/>
      <c r="S159" s="21" t="s">
        <v>160</v>
      </c>
      <c r="T159" s="24"/>
      <c r="U159" s="24"/>
      <c r="V159" s="21"/>
    </row>
    <row r="160" spans="1:42" ht="15.75" x14ac:dyDescent="0.25">
      <c r="A160" s="11"/>
      <c r="B160" s="42"/>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c r="AD160" s="42"/>
      <c r="AE160" s="42"/>
      <c r="AF160" s="42"/>
      <c r="AG160" s="42"/>
      <c r="AH160" s="42"/>
      <c r="AI160" s="42"/>
      <c r="AJ160" s="42"/>
      <c r="AK160" s="42"/>
      <c r="AL160" s="42"/>
      <c r="AM160" s="42"/>
      <c r="AN160" s="42"/>
      <c r="AO160" s="42"/>
      <c r="AP160" s="42"/>
    </row>
    <row r="161" spans="1:22" x14ac:dyDescent="0.25">
      <c r="A161" s="11"/>
      <c r="B161" s="12"/>
      <c r="C161" s="12"/>
      <c r="D161" s="12"/>
      <c r="E161" s="12"/>
      <c r="F161" s="12"/>
      <c r="G161" s="12"/>
      <c r="H161" s="12"/>
      <c r="I161" s="12"/>
      <c r="J161" s="12"/>
      <c r="K161" s="12"/>
      <c r="L161" s="12"/>
      <c r="M161" s="12"/>
      <c r="N161" s="12"/>
      <c r="O161" s="12"/>
      <c r="P161" s="12"/>
      <c r="Q161" s="12"/>
      <c r="R161" s="12"/>
      <c r="S161" s="12"/>
      <c r="T161" s="12"/>
      <c r="U161" s="12"/>
      <c r="V161" s="12"/>
    </row>
    <row r="162" spans="1:22" ht="15.75" thickBot="1" x14ac:dyDescent="0.3">
      <c r="A162" s="11"/>
      <c r="B162" s="14"/>
      <c r="C162" s="14" t="s">
        <v>160</v>
      </c>
      <c r="D162" s="36">
        <v>41274</v>
      </c>
      <c r="E162" s="36"/>
      <c r="F162" s="36"/>
      <c r="G162" s="36"/>
      <c r="H162" s="36"/>
      <c r="I162" s="36"/>
      <c r="J162" s="36"/>
      <c r="K162" s="36"/>
      <c r="L162" s="36"/>
      <c r="M162" s="36"/>
      <c r="N162" s="36"/>
      <c r="O162" s="36"/>
      <c r="P162" s="36"/>
      <c r="Q162" s="36"/>
      <c r="R162" s="36"/>
      <c r="S162" s="36"/>
      <c r="T162" s="36"/>
      <c r="U162" s="36"/>
      <c r="V162" s="14"/>
    </row>
    <row r="163" spans="1:22" x14ac:dyDescent="0.25">
      <c r="A163" s="11"/>
      <c r="B163" s="30"/>
      <c r="C163" s="30" t="s">
        <v>160</v>
      </c>
      <c r="D163" s="37" t="s">
        <v>220</v>
      </c>
      <c r="E163" s="37"/>
      <c r="F163" s="38"/>
      <c r="G163" s="38" t="s">
        <v>160</v>
      </c>
      <c r="H163" s="37" t="s">
        <v>222</v>
      </c>
      <c r="I163" s="37"/>
      <c r="J163" s="38"/>
      <c r="K163" s="38" t="s">
        <v>160</v>
      </c>
      <c r="L163" s="37" t="s">
        <v>223</v>
      </c>
      <c r="M163" s="37"/>
      <c r="N163" s="38"/>
      <c r="O163" s="38" t="s">
        <v>160</v>
      </c>
      <c r="P163" s="37" t="s">
        <v>225</v>
      </c>
      <c r="Q163" s="37"/>
      <c r="R163" s="38"/>
      <c r="S163" s="38" t="s">
        <v>160</v>
      </c>
      <c r="T163" s="37" t="s">
        <v>95</v>
      </c>
      <c r="U163" s="37"/>
      <c r="V163" s="30"/>
    </row>
    <row r="164" spans="1:22" ht="15.75" thickBot="1" x14ac:dyDescent="0.3">
      <c r="A164" s="11"/>
      <c r="B164" s="30"/>
      <c r="C164" s="30"/>
      <c r="D164" s="25" t="s">
        <v>221</v>
      </c>
      <c r="E164" s="25"/>
      <c r="F164" s="30"/>
      <c r="G164" s="30"/>
      <c r="H164" s="25" t="s">
        <v>221</v>
      </c>
      <c r="I164" s="25"/>
      <c r="J164" s="30"/>
      <c r="K164" s="30"/>
      <c r="L164" s="25" t="s">
        <v>224</v>
      </c>
      <c r="M164" s="25"/>
      <c r="N164" s="30"/>
      <c r="O164" s="30"/>
      <c r="P164" s="25" t="s">
        <v>224</v>
      </c>
      <c r="Q164" s="25"/>
      <c r="R164" s="30"/>
      <c r="S164" s="30"/>
      <c r="T164" s="25"/>
      <c r="U164" s="25"/>
      <c r="V164" s="30"/>
    </row>
    <row r="165" spans="1:22" ht="38.25" x14ac:dyDescent="0.25">
      <c r="A165" s="11"/>
      <c r="B165" s="15" t="s">
        <v>238</v>
      </c>
      <c r="C165" s="16" t="s">
        <v>160</v>
      </c>
      <c r="D165" s="16" t="s">
        <v>164</v>
      </c>
      <c r="E165" s="28">
        <v>725</v>
      </c>
      <c r="F165" s="18" t="s">
        <v>160</v>
      </c>
      <c r="G165" s="16" t="s">
        <v>160</v>
      </c>
      <c r="H165" s="16" t="s">
        <v>164</v>
      </c>
      <c r="I165" s="28">
        <v>251</v>
      </c>
      <c r="J165" s="18" t="s">
        <v>160</v>
      </c>
      <c r="K165" s="16" t="s">
        <v>160</v>
      </c>
      <c r="L165" s="16" t="s">
        <v>164</v>
      </c>
      <c r="M165" s="28">
        <v>357</v>
      </c>
      <c r="N165" s="18" t="s">
        <v>160</v>
      </c>
      <c r="O165" s="16" t="s">
        <v>160</v>
      </c>
      <c r="P165" s="16" t="s">
        <v>164</v>
      </c>
      <c r="Q165" s="28">
        <v>83</v>
      </c>
      <c r="R165" s="18" t="s">
        <v>160</v>
      </c>
      <c r="S165" s="16" t="s">
        <v>160</v>
      </c>
      <c r="T165" s="16" t="s">
        <v>164</v>
      </c>
      <c r="U165" s="17">
        <v>1416</v>
      </c>
      <c r="V165" s="18" t="s">
        <v>160</v>
      </c>
    </row>
    <row r="166" spans="1:22" ht="15.75" thickBot="1" x14ac:dyDescent="0.3">
      <c r="A166" s="11"/>
      <c r="B166" s="19" t="s">
        <v>239</v>
      </c>
      <c r="C166" s="12" t="s">
        <v>160</v>
      </c>
      <c r="D166" s="12"/>
      <c r="E166" s="29">
        <v>420</v>
      </c>
      <c r="F166" s="13" t="s">
        <v>160</v>
      </c>
      <c r="G166" s="12" t="s">
        <v>160</v>
      </c>
      <c r="H166" s="12"/>
      <c r="I166" s="20">
        <v>1666</v>
      </c>
      <c r="J166" s="13" t="s">
        <v>160</v>
      </c>
      <c r="K166" s="12" t="s">
        <v>160</v>
      </c>
      <c r="L166" s="12"/>
      <c r="M166" s="20">
        <v>3101</v>
      </c>
      <c r="N166" s="13" t="s">
        <v>160</v>
      </c>
      <c r="O166" s="12" t="s">
        <v>160</v>
      </c>
      <c r="P166" s="12"/>
      <c r="Q166" s="29">
        <v>71</v>
      </c>
      <c r="R166" s="13" t="s">
        <v>160</v>
      </c>
      <c r="S166" s="12" t="s">
        <v>160</v>
      </c>
      <c r="T166" s="12"/>
      <c r="U166" s="20">
        <v>5258</v>
      </c>
      <c r="V166" s="13" t="s">
        <v>160</v>
      </c>
    </row>
    <row r="167" spans="1:22" x14ac:dyDescent="0.25">
      <c r="A167" s="11"/>
      <c r="B167" s="21"/>
      <c r="C167" s="21" t="s">
        <v>160</v>
      </c>
      <c r="D167" s="22"/>
      <c r="E167" s="22"/>
      <c r="F167" s="21"/>
      <c r="G167" s="21" t="s">
        <v>160</v>
      </c>
      <c r="H167" s="22"/>
      <c r="I167" s="22"/>
      <c r="J167" s="21"/>
      <c r="K167" s="21" t="s">
        <v>160</v>
      </c>
      <c r="L167" s="22"/>
      <c r="M167" s="22"/>
      <c r="N167" s="21"/>
      <c r="O167" s="21" t="s">
        <v>160</v>
      </c>
      <c r="P167" s="22"/>
      <c r="Q167" s="22"/>
      <c r="R167" s="21"/>
      <c r="S167" s="21" t="s">
        <v>160</v>
      </c>
      <c r="T167" s="22"/>
      <c r="U167" s="22"/>
      <c r="V167" s="21"/>
    </row>
    <row r="168" spans="1:22" ht="25.5" x14ac:dyDescent="0.25">
      <c r="A168" s="11"/>
      <c r="B168" s="15" t="s">
        <v>240</v>
      </c>
      <c r="C168" s="23" t="s">
        <v>160</v>
      </c>
      <c r="D168" s="16" t="s">
        <v>164</v>
      </c>
      <c r="E168" s="17">
        <v>1145</v>
      </c>
      <c r="F168" s="18" t="s">
        <v>160</v>
      </c>
      <c r="G168" s="23" t="s">
        <v>160</v>
      </c>
      <c r="H168" s="16" t="s">
        <v>164</v>
      </c>
      <c r="I168" s="17">
        <v>1917</v>
      </c>
      <c r="J168" s="18" t="s">
        <v>160</v>
      </c>
      <c r="K168" s="23" t="s">
        <v>160</v>
      </c>
      <c r="L168" s="16" t="s">
        <v>164</v>
      </c>
      <c r="M168" s="17">
        <v>3458</v>
      </c>
      <c r="N168" s="18" t="s">
        <v>160</v>
      </c>
      <c r="O168" s="23" t="s">
        <v>160</v>
      </c>
      <c r="P168" s="16" t="s">
        <v>164</v>
      </c>
      <c r="Q168" s="28">
        <v>154</v>
      </c>
      <c r="R168" s="18" t="s">
        <v>160</v>
      </c>
      <c r="S168" s="23" t="s">
        <v>160</v>
      </c>
      <c r="T168" s="16" t="s">
        <v>164</v>
      </c>
      <c r="U168" s="17">
        <v>6674</v>
      </c>
      <c r="V168" s="18" t="s">
        <v>160</v>
      </c>
    </row>
    <row r="169" spans="1:22" ht="15.75" thickBot="1" x14ac:dyDescent="0.3">
      <c r="A169" s="11"/>
      <c r="B169" s="19" t="s">
        <v>241</v>
      </c>
      <c r="C169" s="14" t="s">
        <v>160</v>
      </c>
      <c r="D169" s="12"/>
      <c r="E169" s="20">
        <v>187076</v>
      </c>
      <c r="F169" s="13" t="s">
        <v>160</v>
      </c>
      <c r="G169" s="14" t="s">
        <v>160</v>
      </c>
      <c r="H169" s="12"/>
      <c r="I169" s="20">
        <v>49844</v>
      </c>
      <c r="J169" s="13" t="s">
        <v>160</v>
      </c>
      <c r="K169" s="14" t="s">
        <v>160</v>
      </c>
      <c r="L169" s="12"/>
      <c r="M169" s="20">
        <v>164168</v>
      </c>
      <c r="N169" s="13" t="s">
        <v>160</v>
      </c>
      <c r="O169" s="14" t="s">
        <v>160</v>
      </c>
      <c r="P169" s="12"/>
      <c r="Q169" s="20">
        <v>29797</v>
      </c>
      <c r="R169" s="13" t="s">
        <v>160</v>
      </c>
      <c r="S169" s="14" t="s">
        <v>160</v>
      </c>
      <c r="T169" s="12"/>
      <c r="U169" s="20">
        <v>430885</v>
      </c>
      <c r="V169" s="13" t="s">
        <v>160</v>
      </c>
    </row>
    <row r="170" spans="1:22" x14ac:dyDescent="0.25">
      <c r="A170" s="11"/>
      <c r="B170" s="21"/>
      <c r="C170" s="21" t="s">
        <v>160</v>
      </c>
      <c r="D170" s="22"/>
      <c r="E170" s="22"/>
      <c r="F170" s="21"/>
      <c r="G170" s="21" t="s">
        <v>160</v>
      </c>
      <c r="H170" s="22"/>
      <c r="I170" s="22"/>
      <c r="J170" s="21"/>
      <c r="K170" s="21" t="s">
        <v>160</v>
      </c>
      <c r="L170" s="22"/>
      <c r="M170" s="22"/>
      <c r="N170" s="21"/>
      <c r="O170" s="21" t="s">
        <v>160</v>
      </c>
      <c r="P170" s="22"/>
      <c r="Q170" s="22"/>
      <c r="R170" s="21"/>
      <c r="S170" s="21" t="s">
        <v>160</v>
      </c>
      <c r="T170" s="22"/>
      <c r="U170" s="22"/>
      <c r="V170" s="21"/>
    </row>
    <row r="171" spans="1:22" ht="15.75" thickBot="1" x14ac:dyDescent="0.3">
      <c r="A171" s="11"/>
      <c r="B171" s="15" t="s">
        <v>242</v>
      </c>
      <c r="C171" s="23" t="s">
        <v>160</v>
      </c>
      <c r="D171" s="16" t="s">
        <v>164</v>
      </c>
      <c r="E171" s="17">
        <v>188221</v>
      </c>
      <c r="F171" s="18" t="s">
        <v>160</v>
      </c>
      <c r="G171" s="23" t="s">
        <v>160</v>
      </c>
      <c r="H171" s="16" t="s">
        <v>164</v>
      </c>
      <c r="I171" s="17">
        <v>51761</v>
      </c>
      <c r="J171" s="18" t="s">
        <v>160</v>
      </c>
      <c r="K171" s="23" t="s">
        <v>160</v>
      </c>
      <c r="L171" s="16" t="s">
        <v>164</v>
      </c>
      <c r="M171" s="17">
        <v>167626</v>
      </c>
      <c r="N171" s="18" t="s">
        <v>160</v>
      </c>
      <c r="O171" s="23" t="s">
        <v>160</v>
      </c>
      <c r="P171" s="16" t="s">
        <v>164</v>
      </c>
      <c r="Q171" s="17">
        <v>29951</v>
      </c>
      <c r="R171" s="18" t="s">
        <v>160</v>
      </c>
      <c r="S171" s="23" t="s">
        <v>160</v>
      </c>
      <c r="T171" s="16" t="s">
        <v>164</v>
      </c>
      <c r="U171" s="17">
        <v>437559</v>
      </c>
      <c r="V171" s="18" t="s">
        <v>160</v>
      </c>
    </row>
    <row r="172" spans="1:22" ht="15.75" thickTop="1" x14ac:dyDescent="0.25">
      <c r="A172" s="11"/>
      <c r="B172" s="21"/>
      <c r="C172" s="21" t="s">
        <v>160</v>
      </c>
      <c r="D172" s="24"/>
      <c r="E172" s="24"/>
      <c r="F172" s="21"/>
      <c r="G172" s="21" t="s">
        <v>160</v>
      </c>
      <c r="H172" s="24"/>
      <c r="I172" s="24"/>
      <c r="J172" s="21"/>
      <c r="K172" s="21" t="s">
        <v>160</v>
      </c>
      <c r="L172" s="24"/>
      <c r="M172" s="24"/>
      <c r="N172" s="21"/>
      <c r="O172" s="21" t="s">
        <v>160</v>
      </c>
      <c r="P172" s="24"/>
      <c r="Q172" s="24"/>
      <c r="R172" s="21"/>
      <c r="S172" s="21" t="s">
        <v>160</v>
      </c>
      <c r="T172" s="24"/>
      <c r="U172" s="24"/>
      <c r="V172" s="21"/>
    </row>
    <row r="173" spans="1:22" ht="26.25" thickBot="1" x14ac:dyDescent="0.3">
      <c r="A173" s="11"/>
      <c r="B173" s="19" t="s">
        <v>243</v>
      </c>
      <c r="C173" s="14" t="s">
        <v>160</v>
      </c>
      <c r="D173" s="12" t="s">
        <v>164</v>
      </c>
      <c r="E173" s="29">
        <v>97</v>
      </c>
      <c r="F173" s="13" t="s">
        <v>160</v>
      </c>
      <c r="G173" s="14" t="s">
        <v>160</v>
      </c>
      <c r="H173" s="12" t="s">
        <v>164</v>
      </c>
      <c r="I173" s="29">
        <v>463</v>
      </c>
      <c r="J173" s="13" t="s">
        <v>160</v>
      </c>
      <c r="K173" s="14" t="s">
        <v>160</v>
      </c>
      <c r="L173" s="12" t="s">
        <v>164</v>
      </c>
      <c r="M173" s="29">
        <v>858</v>
      </c>
      <c r="N173" s="13" t="s">
        <v>160</v>
      </c>
      <c r="O173" s="14" t="s">
        <v>160</v>
      </c>
      <c r="P173" s="12" t="s">
        <v>164</v>
      </c>
      <c r="Q173" s="29">
        <v>33</v>
      </c>
      <c r="R173" s="13" t="s">
        <v>160</v>
      </c>
      <c r="S173" s="14" t="s">
        <v>160</v>
      </c>
      <c r="T173" s="12" t="s">
        <v>164</v>
      </c>
      <c r="U173" s="20">
        <v>1451</v>
      </c>
      <c r="V173" s="13" t="s">
        <v>160</v>
      </c>
    </row>
    <row r="174" spans="1:22" ht="15.75" thickTop="1" x14ac:dyDescent="0.25">
      <c r="A174" s="11"/>
      <c r="B174" s="21"/>
      <c r="C174" s="21" t="s">
        <v>160</v>
      </c>
      <c r="D174" s="24"/>
      <c r="E174" s="24"/>
      <c r="F174" s="21"/>
      <c r="G174" s="21" t="s">
        <v>160</v>
      </c>
      <c r="H174" s="24"/>
      <c r="I174" s="24"/>
      <c r="J174" s="21"/>
      <c r="K174" s="21" t="s">
        <v>160</v>
      </c>
      <c r="L174" s="24"/>
      <c r="M174" s="24"/>
      <c r="N174" s="21"/>
      <c r="O174" s="21" t="s">
        <v>160</v>
      </c>
      <c r="P174" s="24"/>
      <c r="Q174" s="24"/>
      <c r="R174" s="21"/>
      <c r="S174" s="21" t="s">
        <v>160</v>
      </c>
      <c r="T174" s="24"/>
      <c r="U174" s="24"/>
      <c r="V174" s="21"/>
    </row>
    <row r="175" spans="1:22" ht="26.25" thickBot="1" x14ac:dyDescent="0.3">
      <c r="A175" s="11"/>
      <c r="B175" s="15" t="s">
        <v>244</v>
      </c>
      <c r="C175" s="23" t="s">
        <v>160</v>
      </c>
      <c r="D175" s="16" t="s">
        <v>164</v>
      </c>
      <c r="E175" s="28">
        <v>854</v>
      </c>
      <c r="F175" s="18" t="s">
        <v>160</v>
      </c>
      <c r="G175" s="23" t="s">
        <v>160</v>
      </c>
      <c r="H175" s="16" t="s">
        <v>164</v>
      </c>
      <c r="I175" s="28">
        <v>787</v>
      </c>
      <c r="J175" s="18" t="s">
        <v>160</v>
      </c>
      <c r="K175" s="23" t="s">
        <v>160</v>
      </c>
      <c r="L175" s="16" t="s">
        <v>164</v>
      </c>
      <c r="M175" s="17">
        <v>1420</v>
      </c>
      <c r="N175" s="18" t="s">
        <v>160</v>
      </c>
      <c r="O175" s="23" t="s">
        <v>160</v>
      </c>
      <c r="P175" s="16" t="s">
        <v>164</v>
      </c>
      <c r="Q175" s="28">
        <v>109</v>
      </c>
      <c r="R175" s="18" t="s">
        <v>160</v>
      </c>
      <c r="S175" s="23" t="s">
        <v>160</v>
      </c>
      <c r="T175" s="16" t="s">
        <v>164</v>
      </c>
      <c r="U175" s="17">
        <v>3170</v>
      </c>
      <c r="V175" s="18" t="s">
        <v>160</v>
      </c>
    </row>
    <row r="176" spans="1:22" ht="15.75" thickTop="1" x14ac:dyDescent="0.25">
      <c r="A176" s="11"/>
      <c r="B176" s="21"/>
      <c r="C176" s="21" t="s">
        <v>160</v>
      </c>
      <c r="D176" s="24"/>
      <c r="E176" s="24"/>
      <c r="F176" s="21"/>
      <c r="G176" s="21" t="s">
        <v>160</v>
      </c>
      <c r="H176" s="24"/>
      <c r="I176" s="24"/>
      <c r="J176" s="21"/>
      <c r="K176" s="21" t="s">
        <v>160</v>
      </c>
      <c r="L176" s="24"/>
      <c r="M176" s="24"/>
      <c r="N176" s="21"/>
      <c r="O176" s="21" t="s">
        <v>160</v>
      </c>
      <c r="P176" s="24"/>
      <c r="Q176" s="24"/>
      <c r="R176" s="21"/>
      <c r="S176" s="21" t="s">
        <v>160</v>
      </c>
      <c r="T176" s="24"/>
      <c r="U176" s="24"/>
      <c r="V176" s="21"/>
    </row>
    <row r="177" spans="1:42" ht="15.75" thickBot="1" x14ac:dyDescent="0.3">
      <c r="A177" s="11"/>
      <c r="B177" s="19" t="s">
        <v>245</v>
      </c>
      <c r="C177" s="14" t="s">
        <v>160</v>
      </c>
      <c r="D177" s="12" t="s">
        <v>164</v>
      </c>
      <c r="E177" s="20">
        <v>1192</v>
      </c>
      <c r="F177" s="13" t="s">
        <v>160</v>
      </c>
      <c r="G177" s="14" t="s">
        <v>160</v>
      </c>
      <c r="H177" s="12" t="s">
        <v>164</v>
      </c>
      <c r="I177" s="20">
        <v>1732</v>
      </c>
      <c r="J177" s="13" t="s">
        <v>160</v>
      </c>
      <c r="K177" s="14" t="s">
        <v>160</v>
      </c>
      <c r="L177" s="12" t="s">
        <v>164</v>
      </c>
      <c r="M177" s="20">
        <v>2952</v>
      </c>
      <c r="N177" s="13" t="s">
        <v>160</v>
      </c>
      <c r="O177" s="14" t="s">
        <v>160</v>
      </c>
      <c r="P177" s="12" t="s">
        <v>164</v>
      </c>
      <c r="Q177" s="29">
        <v>108</v>
      </c>
      <c r="R177" s="13" t="s">
        <v>160</v>
      </c>
      <c r="S177" s="14" t="s">
        <v>160</v>
      </c>
      <c r="T177" s="12" t="s">
        <v>164</v>
      </c>
      <c r="U177" s="20">
        <v>5984</v>
      </c>
      <c r="V177" s="13" t="s">
        <v>160</v>
      </c>
    </row>
    <row r="178" spans="1:42" ht="15.75" thickTop="1" x14ac:dyDescent="0.25">
      <c r="A178" s="11"/>
      <c r="B178" s="21"/>
      <c r="C178" s="21" t="s">
        <v>160</v>
      </c>
      <c r="D178" s="24"/>
      <c r="E178" s="24"/>
      <c r="F178" s="21"/>
      <c r="G178" s="21" t="s">
        <v>160</v>
      </c>
      <c r="H178" s="24"/>
      <c r="I178" s="24"/>
      <c r="J178" s="21"/>
      <c r="K178" s="21" t="s">
        <v>160</v>
      </c>
      <c r="L178" s="24"/>
      <c r="M178" s="24"/>
      <c r="N178" s="21"/>
      <c r="O178" s="21" t="s">
        <v>160</v>
      </c>
      <c r="P178" s="24"/>
      <c r="Q178" s="24"/>
      <c r="R178" s="21"/>
      <c r="S178" s="21" t="s">
        <v>160</v>
      </c>
      <c r="T178" s="24"/>
      <c r="U178" s="24"/>
      <c r="V178" s="21"/>
    </row>
    <row r="179" spans="1:42" ht="26.25" thickBot="1" x14ac:dyDescent="0.3">
      <c r="A179" s="11"/>
      <c r="B179" s="15" t="s">
        <v>246</v>
      </c>
      <c r="C179" s="23" t="s">
        <v>160</v>
      </c>
      <c r="D179" s="16" t="s">
        <v>164</v>
      </c>
      <c r="E179" s="17">
        <v>10515</v>
      </c>
      <c r="F179" s="18" t="s">
        <v>160</v>
      </c>
      <c r="G179" s="23" t="s">
        <v>160</v>
      </c>
      <c r="H179" s="16" t="s">
        <v>164</v>
      </c>
      <c r="I179" s="17">
        <v>1966</v>
      </c>
      <c r="J179" s="18" t="s">
        <v>160</v>
      </c>
      <c r="K179" s="23" t="s">
        <v>160</v>
      </c>
      <c r="L179" s="16" t="s">
        <v>164</v>
      </c>
      <c r="M179" s="17">
        <v>7004</v>
      </c>
      <c r="N179" s="18" t="s">
        <v>160</v>
      </c>
      <c r="O179" s="23" t="s">
        <v>160</v>
      </c>
      <c r="P179" s="16" t="s">
        <v>164</v>
      </c>
      <c r="Q179" s="28">
        <v>961</v>
      </c>
      <c r="R179" s="18" t="s">
        <v>160</v>
      </c>
      <c r="S179" s="23" t="s">
        <v>160</v>
      </c>
      <c r="T179" s="16" t="s">
        <v>164</v>
      </c>
      <c r="U179" s="17">
        <v>20446</v>
      </c>
      <c r="V179" s="18" t="s">
        <v>160</v>
      </c>
    </row>
    <row r="180" spans="1:42" ht="15.75" thickTop="1" x14ac:dyDescent="0.25">
      <c r="A180" s="11"/>
      <c r="B180" s="21"/>
      <c r="C180" s="21" t="s">
        <v>160</v>
      </c>
      <c r="D180" s="24"/>
      <c r="E180" s="24"/>
      <c r="F180" s="21"/>
      <c r="G180" s="21" t="s">
        <v>160</v>
      </c>
      <c r="H180" s="24"/>
      <c r="I180" s="24"/>
      <c r="J180" s="21"/>
      <c r="K180" s="21" t="s">
        <v>160</v>
      </c>
      <c r="L180" s="24"/>
      <c r="M180" s="24"/>
      <c r="N180" s="21"/>
      <c r="O180" s="21" t="s">
        <v>160</v>
      </c>
      <c r="P180" s="24"/>
      <c r="Q180" s="24"/>
      <c r="R180" s="21"/>
      <c r="S180" s="21" t="s">
        <v>160</v>
      </c>
      <c r="T180" s="24"/>
      <c r="U180" s="24"/>
      <c r="V180" s="21"/>
    </row>
    <row r="181" spans="1:42" x14ac:dyDescent="0.25">
      <c r="A181" s="11"/>
      <c r="B181" s="41" t="s">
        <v>247</v>
      </c>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c r="AD181" s="41"/>
      <c r="AE181" s="41"/>
      <c r="AF181" s="41"/>
      <c r="AG181" s="41"/>
      <c r="AH181" s="41"/>
      <c r="AI181" s="41"/>
      <c r="AJ181" s="41"/>
      <c r="AK181" s="41"/>
      <c r="AL181" s="41"/>
      <c r="AM181" s="41"/>
      <c r="AN181" s="41"/>
      <c r="AO181" s="41"/>
      <c r="AP181" s="41"/>
    </row>
  </sheetData>
  <mergeCells count="285">
    <mergeCell ref="B139:AP139"/>
    <mergeCell ref="B160:AP160"/>
    <mergeCell ref="B181:AP181"/>
    <mergeCell ref="B85:AP85"/>
    <mergeCell ref="B86:AP86"/>
    <mergeCell ref="B97:AP97"/>
    <mergeCell ref="B98:AP98"/>
    <mergeCell ref="B118:AP118"/>
    <mergeCell ref="B138:AP138"/>
    <mergeCell ref="B31:AP31"/>
    <mergeCell ref="B44:AP44"/>
    <mergeCell ref="B57:AP57"/>
    <mergeCell ref="B58:AP58"/>
    <mergeCell ref="B59:AP59"/>
    <mergeCell ref="B72:AP72"/>
    <mergeCell ref="B5:AP5"/>
    <mergeCell ref="B6:AP6"/>
    <mergeCell ref="B7:AP7"/>
    <mergeCell ref="B17:AP17"/>
    <mergeCell ref="B18:AP18"/>
    <mergeCell ref="B30:AP30"/>
    <mergeCell ref="R163:R164"/>
    <mergeCell ref="S163:S164"/>
    <mergeCell ref="T163:U164"/>
    <mergeCell ref="V163:V164"/>
    <mergeCell ref="A1:A2"/>
    <mergeCell ref="B1:AP1"/>
    <mergeCell ref="B2:AP2"/>
    <mergeCell ref="B3:AP3"/>
    <mergeCell ref="A4:A181"/>
    <mergeCell ref="B4:AP4"/>
    <mergeCell ref="K163:K164"/>
    <mergeCell ref="L163:M163"/>
    <mergeCell ref="L164:M164"/>
    <mergeCell ref="N163:N164"/>
    <mergeCell ref="O163:O164"/>
    <mergeCell ref="P163:Q163"/>
    <mergeCell ref="P164:Q164"/>
    <mergeCell ref="D162:U162"/>
    <mergeCell ref="B163:B164"/>
    <mergeCell ref="C163:C164"/>
    <mergeCell ref="D163:E163"/>
    <mergeCell ref="D164:E164"/>
    <mergeCell ref="F163:F164"/>
    <mergeCell ref="G163:G164"/>
    <mergeCell ref="H163:I163"/>
    <mergeCell ref="H164:I164"/>
    <mergeCell ref="J163:J164"/>
    <mergeCell ref="P142:Q142"/>
    <mergeCell ref="P143:Q143"/>
    <mergeCell ref="R142:R143"/>
    <mergeCell ref="S142:S143"/>
    <mergeCell ref="T142:U143"/>
    <mergeCell ref="V142:V143"/>
    <mergeCell ref="J142:J143"/>
    <mergeCell ref="K142:K143"/>
    <mergeCell ref="L142:M142"/>
    <mergeCell ref="L143:M143"/>
    <mergeCell ref="N142:N143"/>
    <mergeCell ref="O142:O143"/>
    <mergeCell ref="AN123:AO123"/>
    <mergeCell ref="D141:U141"/>
    <mergeCell ref="B142:B143"/>
    <mergeCell ref="C142:C143"/>
    <mergeCell ref="D142:E142"/>
    <mergeCell ref="D143:E143"/>
    <mergeCell ref="F142:F143"/>
    <mergeCell ref="G142:G143"/>
    <mergeCell ref="H142:I142"/>
    <mergeCell ref="H143:I143"/>
    <mergeCell ref="AP121:AP122"/>
    <mergeCell ref="D123:E123"/>
    <mergeCell ref="H123:I123"/>
    <mergeCell ref="L123:M123"/>
    <mergeCell ref="P123:Q123"/>
    <mergeCell ref="T123:U123"/>
    <mergeCell ref="X123:Y123"/>
    <mergeCell ref="AB123:AC123"/>
    <mergeCell ref="AF123:AG123"/>
    <mergeCell ref="AJ123:AK123"/>
    <mergeCell ref="AA121:AA122"/>
    <mergeCell ref="AB121:AG121"/>
    <mergeCell ref="AB122:AG122"/>
    <mergeCell ref="AH121:AH122"/>
    <mergeCell ref="AI121:AI122"/>
    <mergeCell ref="AJ121:AO122"/>
    <mergeCell ref="L122:Q122"/>
    <mergeCell ref="R121:R122"/>
    <mergeCell ref="S121:S122"/>
    <mergeCell ref="T121:Y121"/>
    <mergeCell ref="T122:Y122"/>
    <mergeCell ref="Z121:Z122"/>
    <mergeCell ref="AJ103:AK103"/>
    <mergeCell ref="AN103:AO103"/>
    <mergeCell ref="D120:AO120"/>
    <mergeCell ref="B121:B122"/>
    <mergeCell ref="C121:C122"/>
    <mergeCell ref="D121:I121"/>
    <mergeCell ref="D122:I122"/>
    <mergeCell ref="J121:J122"/>
    <mergeCell ref="K121:K122"/>
    <mergeCell ref="L121:Q121"/>
    <mergeCell ref="AJ101:AO102"/>
    <mergeCell ref="AP101:AP102"/>
    <mergeCell ref="D103:E103"/>
    <mergeCell ref="H103:I103"/>
    <mergeCell ref="L103:M103"/>
    <mergeCell ref="P103:Q103"/>
    <mergeCell ref="T103:U103"/>
    <mergeCell ref="X103:Y103"/>
    <mergeCell ref="AB103:AC103"/>
    <mergeCell ref="AF103:AG103"/>
    <mergeCell ref="Z101:Z102"/>
    <mergeCell ref="AA101:AA102"/>
    <mergeCell ref="AB101:AG101"/>
    <mergeCell ref="AB102:AG102"/>
    <mergeCell ref="AH101:AH102"/>
    <mergeCell ref="AI101:AI102"/>
    <mergeCell ref="K101:K102"/>
    <mergeCell ref="L101:Q101"/>
    <mergeCell ref="L102:Q102"/>
    <mergeCell ref="R101:R102"/>
    <mergeCell ref="S101:S102"/>
    <mergeCell ref="T101:Y101"/>
    <mergeCell ref="T102:Y102"/>
    <mergeCell ref="AD74:AD77"/>
    <mergeCell ref="D88:I88"/>
    <mergeCell ref="D89:E89"/>
    <mergeCell ref="H89:I89"/>
    <mergeCell ref="D100:AO100"/>
    <mergeCell ref="B101:B102"/>
    <mergeCell ref="C101:C102"/>
    <mergeCell ref="D101:I101"/>
    <mergeCell ref="D102:I102"/>
    <mergeCell ref="J101:J102"/>
    <mergeCell ref="Z74:Z77"/>
    <mergeCell ref="AA74:AA77"/>
    <mergeCell ref="AB74:AC74"/>
    <mergeCell ref="AB75:AC75"/>
    <mergeCell ref="AB76:AC76"/>
    <mergeCell ref="AB77:AC77"/>
    <mergeCell ref="V74:V77"/>
    <mergeCell ref="W74:W77"/>
    <mergeCell ref="X74:Y74"/>
    <mergeCell ref="X75:Y75"/>
    <mergeCell ref="X76:Y76"/>
    <mergeCell ref="X77:Y77"/>
    <mergeCell ref="R74:R77"/>
    <mergeCell ref="S74:S77"/>
    <mergeCell ref="T74:U74"/>
    <mergeCell ref="T75:U75"/>
    <mergeCell ref="T76:U76"/>
    <mergeCell ref="T77:U77"/>
    <mergeCell ref="J74:J77"/>
    <mergeCell ref="K74:K77"/>
    <mergeCell ref="L74:M77"/>
    <mergeCell ref="N74:N77"/>
    <mergeCell ref="O74:O77"/>
    <mergeCell ref="P74:Q77"/>
    <mergeCell ref="AD61:AD64"/>
    <mergeCell ref="B74:B77"/>
    <mergeCell ref="C74:C77"/>
    <mergeCell ref="D74:E74"/>
    <mergeCell ref="D75:E75"/>
    <mergeCell ref="D76:E76"/>
    <mergeCell ref="D77:E77"/>
    <mergeCell ref="F74:F77"/>
    <mergeCell ref="G74:G77"/>
    <mergeCell ref="H74:I77"/>
    <mergeCell ref="Z61:Z64"/>
    <mergeCell ref="AA61:AA64"/>
    <mergeCell ref="AB61:AC61"/>
    <mergeCell ref="AB62:AC62"/>
    <mergeCell ref="AB63:AC63"/>
    <mergeCell ref="AB64:AC64"/>
    <mergeCell ref="V61:V64"/>
    <mergeCell ref="W61:W64"/>
    <mergeCell ref="X61:Y61"/>
    <mergeCell ref="X62:Y62"/>
    <mergeCell ref="X63:Y63"/>
    <mergeCell ref="X64:Y64"/>
    <mergeCell ref="R61:R64"/>
    <mergeCell ref="S61:S64"/>
    <mergeCell ref="T61:U61"/>
    <mergeCell ref="T62:U62"/>
    <mergeCell ref="T63:U63"/>
    <mergeCell ref="T64:U64"/>
    <mergeCell ref="J61:J64"/>
    <mergeCell ref="K61:K64"/>
    <mergeCell ref="L61:M64"/>
    <mergeCell ref="N61:N64"/>
    <mergeCell ref="O61:O64"/>
    <mergeCell ref="P61:Q64"/>
    <mergeCell ref="AD46:AD49"/>
    <mergeCell ref="B61:B64"/>
    <mergeCell ref="C61:C64"/>
    <mergeCell ref="D61:E61"/>
    <mergeCell ref="D62:E62"/>
    <mergeCell ref="D63:E63"/>
    <mergeCell ref="D64:E64"/>
    <mergeCell ref="F61:F64"/>
    <mergeCell ref="G61:G64"/>
    <mergeCell ref="H61:I64"/>
    <mergeCell ref="Z46:Z49"/>
    <mergeCell ref="AA46:AA49"/>
    <mergeCell ref="AB46:AC46"/>
    <mergeCell ref="AB47:AC47"/>
    <mergeCell ref="AB48:AC48"/>
    <mergeCell ref="AB49:AC49"/>
    <mergeCell ref="V46:V49"/>
    <mergeCell ref="W46:W49"/>
    <mergeCell ref="X46:Y46"/>
    <mergeCell ref="X47:Y47"/>
    <mergeCell ref="X48:Y48"/>
    <mergeCell ref="X49:Y49"/>
    <mergeCell ref="R46:R49"/>
    <mergeCell ref="S46:S49"/>
    <mergeCell ref="T46:U46"/>
    <mergeCell ref="T47:U47"/>
    <mergeCell ref="T48:U48"/>
    <mergeCell ref="T49:U49"/>
    <mergeCell ref="J46:J49"/>
    <mergeCell ref="K46:K49"/>
    <mergeCell ref="L46:M49"/>
    <mergeCell ref="N46:N49"/>
    <mergeCell ref="O46:O49"/>
    <mergeCell ref="P46:Q49"/>
    <mergeCell ref="AD33:AD36"/>
    <mergeCell ref="B46:B49"/>
    <mergeCell ref="C46:C49"/>
    <mergeCell ref="D46:E46"/>
    <mergeCell ref="D47:E47"/>
    <mergeCell ref="D48:E48"/>
    <mergeCell ref="D49:E49"/>
    <mergeCell ref="F46:F49"/>
    <mergeCell ref="G46:G49"/>
    <mergeCell ref="H46:I49"/>
    <mergeCell ref="Z33:Z36"/>
    <mergeCell ref="AA33:AA36"/>
    <mergeCell ref="AB33:AC33"/>
    <mergeCell ref="AB34:AC34"/>
    <mergeCell ref="AB35:AC35"/>
    <mergeCell ref="AB36:AC36"/>
    <mergeCell ref="V33:V36"/>
    <mergeCell ref="W33:W36"/>
    <mergeCell ref="X33:Y33"/>
    <mergeCell ref="X34:Y34"/>
    <mergeCell ref="X35:Y35"/>
    <mergeCell ref="X36:Y36"/>
    <mergeCell ref="N33:N36"/>
    <mergeCell ref="O33:O36"/>
    <mergeCell ref="P33:Q36"/>
    <mergeCell ref="R33:R36"/>
    <mergeCell ref="S33:S36"/>
    <mergeCell ref="T33:U33"/>
    <mergeCell ref="T34:U34"/>
    <mergeCell ref="T35:U35"/>
    <mergeCell ref="T36:U36"/>
    <mergeCell ref="F33:F36"/>
    <mergeCell ref="G33:G36"/>
    <mergeCell ref="H33:I36"/>
    <mergeCell ref="J33:J36"/>
    <mergeCell ref="K33:K36"/>
    <mergeCell ref="L33:M36"/>
    <mergeCell ref="B33:B36"/>
    <mergeCell ref="C33:C36"/>
    <mergeCell ref="D33:E33"/>
    <mergeCell ref="D34:E34"/>
    <mergeCell ref="D35:E35"/>
    <mergeCell ref="D36:E36"/>
    <mergeCell ref="J20:J21"/>
    <mergeCell ref="K20:K21"/>
    <mergeCell ref="L20:Q20"/>
    <mergeCell ref="L21:Q21"/>
    <mergeCell ref="R20:R21"/>
    <mergeCell ref="D22:E22"/>
    <mergeCell ref="H22:I22"/>
    <mergeCell ref="L22:M22"/>
    <mergeCell ref="P22:Q22"/>
    <mergeCell ref="D9:E9"/>
    <mergeCell ref="H9:I9"/>
    <mergeCell ref="B20:B21"/>
    <mergeCell ref="C20:C21"/>
    <mergeCell ref="D20:I20"/>
    <mergeCell ref="D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Basis_of_Presentation</vt:lpstr>
      <vt:lpstr>Nature_of_Business_and_Signifi</vt:lpstr>
      <vt:lpstr>Finance_Receivables_Allowance_</vt:lpstr>
      <vt:lpstr>Debt</vt:lpstr>
      <vt:lpstr>Disclosure_about_Fair_Value_of</vt:lpstr>
      <vt:lpstr>Income_Taxes</vt:lpstr>
      <vt:lpstr>Earnings_Per_Share</vt:lpstr>
      <vt:lpstr>StockBased_Compensation</vt:lpstr>
      <vt:lpstr>Commitments_and_Contingencies</vt:lpstr>
      <vt:lpstr>Restricted_Assets</vt:lpstr>
      <vt:lpstr>Business_Combination</vt:lpstr>
      <vt:lpstr>Subsequent_Events</vt:lpstr>
      <vt:lpstr>Nature_of_Business_and_Signifi1</vt:lpstr>
      <vt:lpstr>Finance_Receivables_Allowance_1</vt:lpstr>
      <vt:lpstr>Disclosure_about_Fair_Value_of1</vt:lpstr>
      <vt:lpstr>Earnings_Per_Share_Tables</vt:lpstr>
      <vt:lpstr>StockBased_Compensation_Tables</vt:lpstr>
      <vt:lpstr>Business_Combination_Tables</vt:lpstr>
      <vt:lpstr>Nature_of_Business_and_Signifi2</vt:lpstr>
      <vt:lpstr>Finance_Receivables_Allowance_2</vt:lpstr>
      <vt:lpstr>Finance_Receivables_Allowance_3</vt:lpstr>
      <vt:lpstr>Finance_Receivables_Allowance_4</vt:lpstr>
      <vt:lpstr>Finance_Receivables_Allowance_5</vt:lpstr>
      <vt:lpstr>Finance_Receivables_Allowance_6</vt:lpstr>
      <vt:lpstr>Finance_Receivables_Allowance_7</vt:lpstr>
      <vt:lpstr>Finance_Receivables_Allowance_8</vt:lpstr>
      <vt:lpstr>Debt_Additional_Information_De</vt:lpstr>
      <vt:lpstr>Disclosure_about_Fair_Value_of2</vt:lpstr>
      <vt:lpstr>Disclosure_about_Fair_Value_of3</vt:lpstr>
      <vt:lpstr>Earnings_Per_Share_Computation</vt:lpstr>
      <vt:lpstr>StockBased_Compensation_Additi</vt:lpstr>
      <vt:lpstr>StockBased_Compensation_Fair_V</vt:lpstr>
      <vt:lpstr>StockBased_Compensation_Summar</vt:lpstr>
      <vt:lpstr>StockBased_Compensation_Summar1</vt:lpstr>
      <vt:lpstr>Restricted_Assets_Additional_I</vt:lpstr>
      <vt:lpstr>Business_Combination_Summary_o</vt:lpstr>
      <vt:lpstr>Business_Combination_Addition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1:02Z</dcterms:created>
  <dcterms:modified xsi:type="dcterms:W3CDTF">2013-11-08T22:01:02Z</dcterms:modified>
</cp:coreProperties>
</file>